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Related Party Matters" sheetId="13" state="visible" r:id="rId13"/>
    <sheet xmlns:r="http://schemas.openxmlformats.org/officeDocument/2006/relationships" name="Mortgage Servicing Rights" sheetId="14" state="visible" r:id="rId14"/>
    <sheet xmlns:r="http://schemas.openxmlformats.org/officeDocument/2006/relationships" name="Premises and Equipment" sheetId="15" state="visible" r:id="rId15"/>
    <sheet xmlns:r="http://schemas.openxmlformats.org/officeDocument/2006/relationships" name="Other Real Estate Owned" sheetId="16" state="visible" r:id="rId16"/>
    <sheet xmlns:r="http://schemas.openxmlformats.org/officeDocument/2006/relationships" name="Investment in Minority-owned Su" sheetId="17" state="visible" r:id="rId17"/>
    <sheet xmlns:r="http://schemas.openxmlformats.org/officeDocument/2006/relationships" name="Identifiable Intangible Assets" sheetId="18" state="visible" r:id="rId18"/>
    <sheet xmlns:r="http://schemas.openxmlformats.org/officeDocument/2006/relationships" name="Goodwill" sheetId="19" state="visible" r:id="rId19"/>
    <sheet xmlns:r="http://schemas.openxmlformats.org/officeDocument/2006/relationships" name="Deposits" sheetId="20" state="visible" r:id="rId20"/>
    <sheet xmlns:r="http://schemas.openxmlformats.org/officeDocument/2006/relationships" name="Securities Sold Under Repurchas" sheetId="21" state="visible" r:id="rId21"/>
    <sheet xmlns:r="http://schemas.openxmlformats.org/officeDocument/2006/relationships" name="Notes Payable" sheetId="22" state="visible" r:id="rId22"/>
    <sheet xmlns:r="http://schemas.openxmlformats.org/officeDocument/2006/relationships" name="Subordinated Debt"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Stockholders' Equity and Regula"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Leases" sheetId="29" state="visible" r:id="rId29"/>
    <sheet xmlns:r="http://schemas.openxmlformats.org/officeDocument/2006/relationships" name="Fair Value of Financial Instrum" sheetId="30" state="visible" r:id="rId30"/>
    <sheet xmlns:r="http://schemas.openxmlformats.org/officeDocument/2006/relationships" name="Parent Company Only Financial S" sheetId="31" state="visible" r:id="rId31"/>
    <sheet xmlns:r="http://schemas.openxmlformats.org/officeDocument/2006/relationships" name="Earnings Per Common Share" sheetId="32" state="visible" r:id="rId32"/>
    <sheet xmlns:r="http://schemas.openxmlformats.org/officeDocument/2006/relationships" name="Quarterly Results of Operation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Related Party Matters (Tables)" sheetId="39" state="visible" r:id="rId39"/>
    <sheet xmlns:r="http://schemas.openxmlformats.org/officeDocument/2006/relationships" name="Mortgage Servicing Rights (Tabl" sheetId="40" state="visible" r:id="rId40"/>
    <sheet xmlns:r="http://schemas.openxmlformats.org/officeDocument/2006/relationships" name="Premises and Equipment (Tables)" sheetId="41" state="visible" r:id="rId41"/>
    <sheet xmlns:r="http://schemas.openxmlformats.org/officeDocument/2006/relationships" name="Other Real Estate Owned (Tables" sheetId="42" state="visible" r:id="rId42"/>
    <sheet xmlns:r="http://schemas.openxmlformats.org/officeDocument/2006/relationships" name="Identifiable Intangible Assets " sheetId="43" state="visible" r:id="rId43"/>
    <sheet xmlns:r="http://schemas.openxmlformats.org/officeDocument/2006/relationships" name="Deposits (Tables)" sheetId="44" state="visible" r:id="rId44"/>
    <sheet xmlns:r="http://schemas.openxmlformats.org/officeDocument/2006/relationships" name="Securities Sold Under Repurch_2" sheetId="45" state="visible" r:id="rId45"/>
    <sheet xmlns:r="http://schemas.openxmlformats.org/officeDocument/2006/relationships" name="Notes Payable (Tables)" sheetId="46" state="visible" r:id="rId46"/>
    <sheet xmlns:r="http://schemas.openxmlformats.org/officeDocument/2006/relationships" name="Income Taxes (Tables)" sheetId="47" state="visible" r:id="rId47"/>
    <sheet xmlns:r="http://schemas.openxmlformats.org/officeDocument/2006/relationships" name="Employee Benefit Plans (Tables)" sheetId="48" state="visible" r:id="rId48"/>
    <sheet xmlns:r="http://schemas.openxmlformats.org/officeDocument/2006/relationships" name="Stockholders' Equity and Regu_2" sheetId="49" state="visible" r:id="rId49"/>
    <sheet xmlns:r="http://schemas.openxmlformats.org/officeDocument/2006/relationships" name="Commitments and Contingencies (" sheetId="50" state="visible" r:id="rId50"/>
    <sheet xmlns:r="http://schemas.openxmlformats.org/officeDocument/2006/relationships" name="Leases (Tables)" sheetId="51" state="visible" r:id="rId51"/>
    <sheet xmlns:r="http://schemas.openxmlformats.org/officeDocument/2006/relationships" name="Fair Value of Financial Instr_2" sheetId="52" state="visible" r:id="rId52"/>
    <sheet xmlns:r="http://schemas.openxmlformats.org/officeDocument/2006/relationships" name="Parent Company Only Financial_2" sheetId="53" state="visible" r:id="rId53"/>
    <sheet xmlns:r="http://schemas.openxmlformats.org/officeDocument/2006/relationships" name="Earnings Per Common Share (Tabl" sheetId="54" state="visible" r:id="rId54"/>
    <sheet xmlns:r="http://schemas.openxmlformats.org/officeDocument/2006/relationships" name="Quarterly Results of Operatio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Acquisitions - Fair value of as" sheetId="58" state="visible" r:id="rId58"/>
    <sheet xmlns:r="http://schemas.openxmlformats.org/officeDocument/2006/relationships" name="Acquisitions - Additional Infor" sheetId="59" state="visible" r:id="rId59"/>
    <sheet xmlns:r="http://schemas.openxmlformats.org/officeDocument/2006/relationships" name="Securities - Securities availab" sheetId="60" state="visible" r:id="rId60"/>
    <sheet xmlns:r="http://schemas.openxmlformats.org/officeDocument/2006/relationships" name="Securities - Securities held to" sheetId="61" state="visible" r:id="rId61"/>
    <sheet xmlns:r="http://schemas.openxmlformats.org/officeDocument/2006/relationships" name="Securities - Fair value and gro" sheetId="62" state="visible" r:id="rId62"/>
    <sheet xmlns:r="http://schemas.openxmlformats.org/officeDocument/2006/relationships" name="Securities - Summary of amortiz" sheetId="63" state="visible" r:id="rId63"/>
    <sheet xmlns:r="http://schemas.openxmlformats.org/officeDocument/2006/relationships" name="Securities - Summary of proceed" sheetId="64" state="visible" r:id="rId64"/>
    <sheet xmlns:r="http://schemas.openxmlformats.org/officeDocument/2006/relationships" name="Securities - Additional Informa" sheetId="65" state="visible" r:id="rId65"/>
    <sheet xmlns:r="http://schemas.openxmlformats.org/officeDocument/2006/relationships" name="Loans (Details)" sheetId="66" state="visible" r:id="rId66"/>
    <sheet xmlns:r="http://schemas.openxmlformats.org/officeDocument/2006/relationships" name="Loans - ALL by loan type (Detai" sheetId="67" state="visible" r:id="rId67"/>
    <sheet xmlns:r="http://schemas.openxmlformats.org/officeDocument/2006/relationships" name="Loans - Past due loans (Details" sheetId="68" state="visible" r:id="rId68"/>
    <sheet xmlns:r="http://schemas.openxmlformats.org/officeDocument/2006/relationships" name="Loans- Breakdown of loans by ri" sheetId="69" state="visible" r:id="rId69"/>
    <sheet xmlns:r="http://schemas.openxmlformats.org/officeDocument/2006/relationships" name="Loans - Impaired loans of Recor" sheetId="70" state="visible" r:id="rId70"/>
    <sheet xmlns:r="http://schemas.openxmlformats.org/officeDocument/2006/relationships" name="Loans - Credit Deterioration (D" sheetId="71" state="visible" r:id="rId71"/>
    <sheet xmlns:r="http://schemas.openxmlformats.org/officeDocument/2006/relationships" name="Loans - Change in the accretabl" sheetId="72" state="visible" r:id="rId72"/>
    <sheet xmlns:r="http://schemas.openxmlformats.org/officeDocument/2006/relationships" name="Loans - Schedule of troubled de" sheetId="73" state="visible" r:id="rId73"/>
    <sheet xmlns:r="http://schemas.openxmlformats.org/officeDocument/2006/relationships" name="Loans - Additional Information " sheetId="74" state="visible" r:id="rId74"/>
    <sheet xmlns:r="http://schemas.openxmlformats.org/officeDocument/2006/relationships" name="Related Party Matters (Details)" sheetId="75" state="visible" r:id="rId75"/>
    <sheet xmlns:r="http://schemas.openxmlformats.org/officeDocument/2006/relationships" name="Related Party Matters - Additio" sheetId="76" state="visible" r:id="rId76"/>
    <sheet xmlns:r="http://schemas.openxmlformats.org/officeDocument/2006/relationships" name="Mortgage Servicing Rights (Deta" sheetId="77" state="visible" r:id="rId77"/>
    <sheet xmlns:r="http://schemas.openxmlformats.org/officeDocument/2006/relationships" name="Mortgage Servicing Rights - Add" sheetId="78" state="visible" r:id="rId78"/>
    <sheet xmlns:r="http://schemas.openxmlformats.org/officeDocument/2006/relationships" name="Premises and Equipment (Details" sheetId="79" state="visible" r:id="rId79"/>
    <sheet xmlns:r="http://schemas.openxmlformats.org/officeDocument/2006/relationships" name="Premises and Equipment - Additi" sheetId="80" state="visible" r:id="rId80"/>
    <sheet xmlns:r="http://schemas.openxmlformats.org/officeDocument/2006/relationships" name="Other Real Estate Owned (Detail" sheetId="81" state="visible" r:id="rId81"/>
    <sheet xmlns:r="http://schemas.openxmlformats.org/officeDocument/2006/relationships" name="Other Real Estate Owned - Addit" sheetId="82" state="visible" r:id="rId82"/>
    <sheet xmlns:r="http://schemas.openxmlformats.org/officeDocument/2006/relationships" name="Investment in Minority-owned _2" sheetId="83" state="visible" r:id="rId83"/>
    <sheet xmlns:r="http://schemas.openxmlformats.org/officeDocument/2006/relationships" name="Identifiable Intangible Asset_2" sheetId="84" state="visible" r:id="rId84"/>
    <sheet xmlns:r="http://schemas.openxmlformats.org/officeDocument/2006/relationships" name="Identifiable Intangible Asset_3" sheetId="85" state="visible" r:id="rId85"/>
    <sheet xmlns:r="http://schemas.openxmlformats.org/officeDocument/2006/relationships" name="Identifiable Intangible Asset_4" sheetId="86" state="visible" r:id="rId86"/>
    <sheet xmlns:r="http://schemas.openxmlformats.org/officeDocument/2006/relationships" name="Goodwill (Details)" sheetId="87" state="visible" r:id="rId87"/>
    <sheet xmlns:r="http://schemas.openxmlformats.org/officeDocument/2006/relationships" name="Deposits (Details)" sheetId="88" state="visible" r:id="rId88"/>
    <sheet xmlns:r="http://schemas.openxmlformats.org/officeDocument/2006/relationships" name="Deposits - Maturities of time d" sheetId="89" state="visible" r:id="rId89"/>
    <sheet xmlns:r="http://schemas.openxmlformats.org/officeDocument/2006/relationships" name="Deposits - Additional Informati" sheetId="90" state="visible" r:id="rId90"/>
    <sheet xmlns:r="http://schemas.openxmlformats.org/officeDocument/2006/relationships" name="Securities Sold Under Repurch_3" sheetId="91" state="visible" r:id="rId91"/>
    <sheet xmlns:r="http://schemas.openxmlformats.org/officeDocument/2006/relationships" name="Notes Payable (Details)" sheetId="92" state="visible" r:id="rId92"/>
    <sheet xmlns:r="http://schemas.openxmlformats.org/officeDocument/2006/relationships" name="Notes Payable - Future maturiti" sheetId="93" state="visible" r:id="rId93"/>
    <sheet xmlns:r="http://schemas.openxmlformats.org/officeDocument/2006/relationships" name="Notes Payable - Additional Info" sheetId="94" state="visible" r:id="rId94"/>
    <sheet xmlns:r="http://schemas.openxmlformats.org/officeDocument/2006/relationships" name="Subordinated Debt (Details)" sheetId="95" state="visible" r:id="rId95"/>
    <sheet xmlns:r="http://schemas.openxmlformats.org/officeDocument/2006/relationships" name="Income Taxes (Details)" sheetId="96" state="visible" r:id="rId96"/>
    <sheet xmlns:r="http://schemas.openxmlformats.org/officeDocument/2006/relationships" name="Income Taxes - Federal statutor" sheetId="97" state="visible" r:id="rId97"/>
    <sheet xmlns:r="http://schemas.openxmlformats.org/officeDocument/2006/relationships" name="Income Taxes - Deferred tax (De" sheetId="98" state="visible" r:id="rId98"/>
    <sheet xmlns:r="http://schemas.openxmlformats.org/officeDocument/2006/relationships" name="Income Taxes - Additional Infor" sheetId="99" state="visible" r:id="rId99"/>
    <sheet xmlns:r="http://schemas.openxmlformats.org/officeDocument/2006/relationships" name="Employee Benefit Plans (Details" sheetId="100" state="visible" r:id="rId100"/>
    <sheet xmlns:r="http://schemas.openxmlformats.org/officeDocument/2006/relationships" name="Employee Benefit Plans - Additi" sheetId="101" state="visible" r:id="rId101"/>
    <sheet xmlns:r="http://schemas.openxmlformats.org/officeDocument/2006/relationships" name="Stockholders' Equity and Regu_3" sheetId="102" state="visible" r:id="rId102"/>
    <sheet xmlns:r="http://schemas.openxmlformats.org/officeDocument/2006/relationships" name="Stockholders' Equity and Regu_4"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 -" sheetId="105" state="visible" r:id="rId105"/>
    <sheet xmlns:r="http://schemas.openxmlformats.org/officeDocument/2006/relationships" name="Leases (Details)" sheetId="106" state="visible" r:id="rId106"/>
    <sheet xmlns:r="http://schemas.openxmlformats.org/officeDocument/2006/relationships" name="Leases - Operating Lease (Detai" sheetId="107" state="visible" r:id="rId107"/>
    <sheet xmlns:r="http://schemas.openxmlformats.org/officeDocument/2006/relationships" name="Leases - Additional Information" sheetId="108" state="visible" r:id="rId108"/>
    <sheet xmlns:r="http://schemas.openxmlformats.org/officeDocument/2006/relationships" name="Fair Value of Financial Instr_3" sheetId="109" state="visible" r:id="rId109"/>
    <sheet xmlns:r="http://schemas.openxmlformats.org/officeDocument/2006/relationships" name="Fair Value of Financial Instr_4" sheetId="110" state="visible" r:id="rId110"/>
    <sheet xmlns:r="http://schemas.openxmlformats.org/officeDocument/2006/relationships" name="Fair Value of Financial Instr_5" sheetId="111" state="visible" r:id="rId111"/>
    <sheet xmlns:r="http://schemas.openxmlformats.org/officeDocument/2006/relationships" name="Fair Value of Financial Instr_6" sheetId="112" state="visible" r:id="rId112"/>
    <sheet xmlns:r="http://schemas.openxmlformats.org/officeDocument/2006/relationships" name="Fair Value of Financial Instr_7" sheetId="113" state="visible" r:id="rId113"/>
    <sheet xmlns:r="http://schemas.openxmlformats.org/officeDocument/2006/relationships" name="Parent Company Only Financial_3" sheetId="114" state="visible" r:id="rId114"/>
    <sheet xmlns:r="http://schemas.openxmlformats.org/officeDocument/2006/relationships" name="Parent Company Only Financial_4" sheetId="115" state="visible" r:id="rId115"/>
    <sheet xmlns:r="http://schemas.openxmlformats.org/officeDocument/2006/relationships" name="Parent Company Only Financial_5" sheetId="116" state="visible" r:id="rId116"/>
    <sheet xmlns:r="http://schemas.openxmlformats.org/officeDocument/2006/relationships" name="Earnings Per Common Share (Deta" sheetId="117" state="visible" r:id="rId117"/>
    <sheet xmlns:r="http://schemas.openxmlformats.org/officeDocument/2006/relationships" name="Quarterly Results of Operatio_3" sheetId="118" state="visible" r:id="rId1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000_);(#,##0.00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2,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676</t>
        </is>
      </c>
    </row>
    <row r="9">
      <c r="A9" s="4" t="inlineStr">
        <is>
          <t>Entity Registrant Name</t>
        </is>
      </c>
      <c r="B9" s="4" t="inlineStr">
        <is>
          <t>Bank First Corp</t>
        </is>
      </c>
    </row>
    <row r="10">
      <c r="A10" s="4" t="inlineStr">
        <is>
          <t>Entity Incorporation, State or Country Code</t>
        </is>
      </c>
      <c r="B10" s="4" t="inlineStr">
        <is>
          <t>WI</t>
        </is>
      </c>
    </row>
    <row r="11">
      <c r="A11" s="4" t="inlineStr">
        <is>
          <t>Entity Tax Identification Number</t>
        </is>
      </c>
      <c r="B11" s="4" t="inlineStr">
        <is>
          <t>39-1435359</t>
        </is>
      </c>
    </row>
    <row r="12">
      <c r="A12" s="4" t="inlineStr">
        <is>
          <t>Entity Address, Address Line One</t>
        </is>
      </c>
      <c r="B12" s="4" t="inlineStr">
        <is>
          <t>402 North 8th Street</t>
        </is>
      </c>
    </row>
    <row r="13">
      <c r="A13" s="4" t="inlineStr">
        <is>
          <t>Entity Address, City or Town</t>
        </is>
      </c>
      <c r="B13" s="4" t="inlineStr">
        <is>
          <t>Manitowoc</t>
        </is>
      </c>
    </row>
    <row r="14">
      <c r="A14" s="4" t="inlineStr">
        <is>
          <t>Entity Address, State or Province</t>
        </is>
      </c>
      <c r="B14" s="4" t="inlineStr">
        <is>
          <t>WI</t>
        </is>
      </c>
    </row>
    <row r="15">
      <c r="A15" s="4" t="inlineStr">
        <is>
          <t>Entity Address, Postal Zip Code</t>
        </is>
      </c>
      <c r="B15" s="4" t="inlineStr">
        <is>
          <t>54220</t>
        </is>
      </c>
    </row>
    <row r="16">
      <c r="A16" s="4" t="inlineStr">
        <is>
          <t>City Area Code</t>
        </is>
      </c>
      <c r="B16" s="4" t="inlineStr">
        <is>
          <t>920</t>
        </is>
      </c>
    </row>
    <row r="17">
      <c r="A17" s="4" t="inlineStr">
        <is>
          <t>Local Phone Number</t>
        </is>
      </c>
      <c r="B17" s="4" t="inlineStr">
        <is>
          <t>652-3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true</t>
        </is>
      </c>
    </row>
    <row r="24">
      <c r="A24" s="4" t="inlineStr">
        <is>
          <t>Entity Shell Company</t>
        </is>
      </c>
      <c r="B24" s="4" t="inlineStr">
        <is>
          <t>false</t>
        </is>
      </c>
    </row>
    <row r="25">
      <c r="A25" s="4" t="inlineStr">
        <is>
          <t>Title of 12(b) Security</t>
        </is>
      </c>
      <c r="B25" s="4" t="inlineStr">
        <is>
          <t>Common Stock, par value $0.01 per share</t>
        </is>
      </c>
    </row>
    <row r="26">
      <c r="A26" s="4" t="inlineStr">
        <is>
          <t>Trading Symbol</t>
        </is>
      </c>
      <c r="B26" s="4" t="inlineStr">
        <is>
          <t>BFC</t>
        </is>
      </c>
    </row>
    <row r="27">
      <c r="A27" s="4" t="inlineStr">
        <is>
          <t>Security Exchange Name</t>
        </is>
      </c>
      <c r="B27" s="4" t="inlineStr">
        <is>
          <t>NASDAQ</t>
        </is>
      </c>
    </row>
    <row r="28">
      <c r="A28" s="4" t="inlineStr">
        <is>
          <t>Entity Common Stock, Shares Outstanding</t>
        </is>
      </c>
      <c r="C28" s="5" t="n">
        <v>7728598</v>
      </c>
    </row>
    <row r="29">
      <c r="A29" s="4" t="inlineStr">
        <is>
          <t>Entity Central Index Key</t>
        </is>
      </c>
      <c r="B29" s="4" t="inlineStr">
        <is>
          <t>0001746109</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ICFR Auditor Attestation Flag</t>
        </is>
      </c>
      <c r="B34" s="4" t="inlineStr">
        <is>
          <t>true</t>
        </is>
      </c>
    </row>
    <row r="35">
      <c r="A35" s="4" t="inlineStr">
        <is>
          <t>Entity Public Float</t>
        </is>
      </c>
      <c r="D35" s="6" t="n">
        <v>496</v>
      </c>
    </row>
    <row r="36">
      <c r="A36" s="4" t="inlineStr">
        <is>
          <t>Entity Well-known Seasoned Issuer</t>
        </is>
      </c>
      <c r="B36" s="4" t="inlineStr">
        <is>
          <t>No</t>
        </is>
      </c>
    </row>
    <row r="37">
      <c r="A37" s="4" t="inlineStr">
        <is>
          <t>Entity Voluntary Filers</t>
        </is>
      </c>
      <c r="B37"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Note 2 Acquisitions ​ Tomah Bancshares, Inc. On May 15, 2020, the Company completed a merger with Tomah Bancshares, Inc. (“Timberwood”), a bank holding company headquartered in Tomah, Wisconsin, pursuant to the Agreement and Plan of Bank Merger, dated as of November 20, 2019, by and among the Company and Timberwood, whereby Timberwood merged with and into the Company, and Timberwood Bank, Timberwood’s wholly-owned banking subsidiary, merged with and into the Bank. Timberwood’s principal activity was the ownership and operation of Timberwood Bank, a state-chartered banking institution that operated one (1) branch in Wisconsin at the time of closing. The merger consideration totaled approximately $29.8 million. ​ Pursuant to the terms of the Merger Agreement, Timberwood shareholders received 5.1445 shares of the Company’s common stock for each outstanding share of Timberwood common stock, and cash in lieu of any remaining fractional share. Company stock issued totaled 575,641 shares valued at approximately $29.4 million, with cash of $0.4 million comprising the remainder of merger consideration. ​ The Company accounted for the transaction under the acquisition method of accounting, and thus, the financial position and results of operations of Timberwood prior to the consummation date were not included in the accompanying consolidated financial statements. The accounting required assets purchased and liabilities assumed to be recorded at their respective fair values at the date of acquisition. The Company determined the fair value of core deposit intangibles, securities, premises and equipment, loans, other assets and liabilities, deposits and borrowings with the assistance of third party valuations, appraisals, and third party advisors. The estimated fair values will be subject to refinement for up to one year after deal consummation as additional information becomes available relative to the closing date fair values. ​ The fair value of the assets acquired and liabilities assumed on May 15, 2020 was as follows: ​ ​ ​ ​ ​ ​ ​ ​ ​ ​ ​ ​ ​ As Recorded by Fair Value ​ As Recorded by (In thousands) ​ Timberwood Adjustments the Company Cash, cash equivelants and securities ​ $ 79,614 ​ $ (656) ​ $ 78,958 Other investments ​ 533 ​ — ​ ​ 533 Loans ​ 117,343 ​ 1,068 ​ ​ 118,411 Premises and equipment, net ​ 2,538 ​ (1,006) ​ ​ 1,532 Core deposit intangible ​ — ​ 1,697 ​ ​ 1,697 Other assets ​ 11,392 ​ (2,605) ​ ​ 8,787 Total assets acquired ​ $ 211,420 ​ $ (1,502) ​ $ 209,918 ​ ​ ​ ​ ​ ​ ​ ​ ​ ​ Deposits ​ $ 170,362 ​ $ 742 ​ $ 171,104 Subordinated debt ​ 6,500 ​ — ​ 6,500 Other borrowings ​ 12,938 ​ 210 ​ 13,148 Other liabilities ​ 1,923 ​ (974) ​ 949 Total liabilities assumed ​ $ 191,723 ​ $ (22) ​ $ 191,701 ​ ​ ​ ​ ​ ​ ​ ​ ​ ​ Excess of assets acquired over liabilties assumed ​ $ 19,697 ​ $ (1,480) ​ $ 18,217 Less: purchase price ​ ​ ​ 29,812 Goodwill (originally recorded) ​ ​ ​ ​ ​ ​ ​ ​ 11,595 Refinement to fair value estimates ​ ​ ​ ​ ​ ​ ​ ​ 420 Goodwill (after refinement) ​ ​ ​ $ 12,015 ​ Partnership Community Bancshares, Inc. On July 12, 2019, the Corporation completed a merger with Partnership Community Bancshares, Inc. (“Partnership”), a bank holding company headquartered in Cedarburg, Wisconsin, pursuant to the Agreement and Plan of Bank Merger, dated as of January 22, 2019 and as amended on April 30, 2019, by and among the Corporation and Partnership, whereby Partnership merged with and into the Corporation, and Partnership Bank, Partnership’s wholly-owned banking subsidiary, merged with and into the Bank. Partnership’s principal activity was the ownership and operation of Partnership Bank, a state-chartered banking institution that operated four branches in Wisconsin at the time of closing. The merger consideration totalled approximately $49,589,000. Pursuant to the terms of the Merger Agreement, Partnership shareholders had the option to receive either 0.34879 shares of the Corporation’s common stock or $17.3001 in cash for each outstanding share of Partnership common stock, and cash in lieu of any remaining fractional share. The stock versus cash elections by the Partnership shareholders were subject to final consideration being made up of approximately $14,285,000 in cash and 534,659 shares of Corporation common stock, valued at approximately $35,303,000 (based on a value of $66.03 per share on the closing date). The purpose of the merger was for strategic reasons beneficial to the Corporation. The acquisition is consistent with its plan to drive growth and efficiency through increased scale, leverage the strengths of each bank across the combined customer base, enhance profitability, and add liquidity and shareholder value. The Corporation accounted for the transaction under the acquisition method of accounting, and thus, the financial position and results of operations of Partnership prior to the consummation date were not included in the accompanying consolidated financial statements. The accounting required assets purchased and liabilities assumed to be recorded at their respective fair values at the date of acquisition. The Corporation determined the fair value of core deposit intangibles, securities, premises and equipment, loans, other assets and liabilities, deposits and borrowings with the assistance of third party valuations, appraisals, and third party advisors. The estimated fair values will be subject to refinement for up to one year after the consummation as additional information becomes available relative to the closing date fair values. The fair value of the assets acquired and liabilities assumed on July 12, 2019 was as follows: ​ ​ ​ ​ ​ ​ ​ ​ ​ ​ ​ ​ As Recorded by ​ ​ ​ ​ ​ ​ Partnership ​ ​ ​ ​ As Recorded by ​ ​ Community ​ Fair Value ​ Bank First ​ ​ Bancshares ​ Adjustments ​ Corporation (in thousands) ​ Cash, cash equivelants and securities ​ $ 21,447 ​ $ (291) ​ $ 21,156 Other investments ​ ​ 441 ​ ​ ​ ​ ​ 441 Loans ​ 276,279 ​ (957) ​ 275,322 Premises and equipment, net ​ 6,066 ​ (2,940) ​ 3,126 Core deposit intangible ​ — ​ ​ 4,236 ​ ​ 4,236 Other assets ​ ​ 3,668 ​ ​ (181) ​ ​ 3,487 Total assets acquired ​ $ 307,901 ​ $ (133) ​ $ 307,768 Deposits ​ $ 268,653 ​ $ 154 ​ $ 268,807 Subordinated debt ​ ​ 7,000 ​ ​ 195 ​ ​ 7,195 Other borrowings ​ 9,800 ​ (18) ​ 9,782 Other liabilities ​ ​ 841 ​ ​ (13) ​ ​ 828 Total liabilities assumed ​ $ 286,294 ​ $ 318 ​ $ 286,612 Excess of assets acquired over liabilties assumed ​ $ 21,607 ​ $ (451) ​ $ 21,156 Less: purchase price ​ ​ ​ ​ 49,589 Goodwill ​ ​ ​ ​ $ 28,43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Restricted Stock Units (RSUs) [Member] - $ / shares</t>
        </is>
      </c>
      <c r="B1" s="2" t="inlineStr">
        <is>
          <t>12 Months Ended</t>
        </is>
      </c>
    </row>
    <row r="2">
      <c r="B2" s="2" t="inlineStr">
        <is>
          <t>Dec. 31, 2020</t>
        </is>
      </c>
      <c r="C2" s="2" t="inlineStr">
        <is>
          <t>Dec. 31, 2019</t>
        </is>
      </c>
    </row>
    <row r="3">
      <c r="A3" s="4" t="inlineStr">
        <is>
          <t>Restricted Stock, Shares Outstanding at beginning of year</t>
        </is>
      </c>
      <c r="B3" s="5" t="n">
        <v>50676</v>
      </c>
      <c r="C3" s="5" t="n">
        <v>51776</v>
      </c>
    </row>
    <row r="4">
      <c r="A4" s="4" t="inlineStr">
        <is>
          <t>Restricted Stock, Shares Granted</t>
        </is>
      </c>
      <c r="B4" s="5" t="n">
        <v>27466</v>
      </c>
      <c r="C4" s="5" t="n">
        <v>17015</v>
      </c>
    </row>
    <row r="5">
      <c r="A5" s="4" t="inlineStr">
        <is>
          <t>Restricted Stock, Shares Vested</t>
        </is>
      </c>
      <c r="B5" s="5" t="n">
        <v>-18623</v>
      </c>
      <c r="C5" s="5" t="n">
        <v>-17212</v>
      </c>
    </row>
    <row r="6">
      <c r="A6" s="4" t="inlineStr">
        <is>
          <t>Restricted Stock, Shares Forfeited or cancelled</t>
        </is>
      </c>
      <c r="B6" s="5" t="n">
        <v>-2344</v>
      </c>
      <c r="C6" s="5" t="n">
        <v>-903</v>
      </c>
    </row>
    <row r="7">
      <c r="A7" s="4" t="inlineStr">
        <is>
          <t>Restricted Stock, Shares Outstanding at end of year</t>
        </is>
      </c>
      <c r="B7" s="5" t="n">
        <v>57175</v>
      </c>
      <c r="C7" s="5" t="n">
        <v>50676</v>
      </c>
    </row>
    <row r="8">
      <c r="A8" s="4" t="inlineStr">
        <is>
          <t>Weighted-Average Grant-Date Fair Value, Outstanding at beginning of year</t>
        </is>
      </c>
      <c r="B8" s="7" t="n">
        <v>43.03</v>
      </c>
      <c r="C8" s="7" t="n">
        <v>34.27</v>
      </c>
    </row>
    <row r="9">
      <c r="A9" s="4" t="inlineStr">
        <is>
          <t>Weighted-Average Grant-Date Fair Value, Granted</t>
        </is>
      </c>
      <c r="B9" s="8" t="n">
        <v>60.76</v>
      </c>
      <c r="C9" s="8" t="n">
        <v>56.62</v>
      </c>
    </row>
    <row r="10">
      <c r="A10" s="4" t="inlineStr">
        <is>
          <t>Weighted-Average Grant-Date Fair Value, Vested</t>
        </is>
      </c>
      <c r="B10" s="8" t="n">
        <v>37.28</v>
      </c>
      <c r="C10" s="8" t="n">
        <v>30.54</v>
      </c>
    </row>
    <row r="11">
      <c r="A11" s="4" t="inlineStr">
        <is>
          <t>Weighted-Average Grant-Date Fair Value, Forfeited or cancelled</t>
        </is>
      </c>
      <c r="B11" s="8" t="n">
        <v>51.27</v>
      </c>
      <c r="C11" s="8" t="n">
        <v>41.01</v>
      </c>
    </row>
    <row r="12">
      <c r="A12" s="4" t="inlineStr">
        <is>
          <t>Weighted-Average Grant-Date Fair Value, Outstanding at end of year</t>
        </is>
      </c>
      <c r="B12" s="7" t="n">
        <v>53.08</v>
      </c>
      <c r="C12" s="7" t="n">
        <v>43.0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0</t>
        </is>
      </c>
      <c r="C2" s="2" t="inlineStr">
        <is>
          <t>Dec. 31, 2019</t>
        </is>
      </c>
      <c r="D2" s="2" t="inlineStr">
        <is>
          <t>Dec. 31, 2018</t>
        </is>
      </c>
    </row>
    <row r="3">
      <c r="A3" s="4" t="inlineStr">
        <is>
          <t>Employee Stock Ownership Plan (ESOP), Plan Description</t>
        </is>
      </c>
      <c r="B3" s="4" t="inlineStr">
        <is>
          <t>The Corporation has a defined contribution profit sharing 401(k) plan which includes the provisions for an employee stock ownership plan (“ESOP”). The plan is available to all employees over 18 years of age after completion of three months of service. Employees participating in the plan may elect to defer a minimum of 2% of compensation up to the limits specified by law.</t>
        </is>
      </c>
    </row>
    <row r="4">
      <c r="A4" s="4" t="inlineStr">
        <is>
          <t>Employee Stock Ownership Plan (ESOP), Shares in ESOP</t>
        </is>
      </c>
      <c r="B4" s="5" t="n">
        <v>361787</v>
      </c>
      <c r="C4" s="5" t="n">
        <v>432795</v>
      </c>
    </row>
    <row r="5">
      <c r="A5" s="4" t="inlineStr">
        <is>
          <t>Defined Contribution Plan, Employer Matching Contribution, Percent of Employees' Gross Pay</t>
        </is>
      </c>
      <c r="B5" s="4" t="inlineStr">
        <is>
          <t>35.00%</t>
        </is>
      </c>
    </row>
    <row r="6">
      <c r="A6" s="4" t="inlineStr">
        <is>
          <t>Defined Contribution Plan, Maximum Annual Contributions Per Employee, Percent</t>
        </is>
      </c>
      <c r="B6" s="4" t="inlineStr">
        <is>
          <t>10.00%</t>
        </is>
      </c>
      <c r="C6" s="4" t="inlineStr">
        <is>
          <t>10.00%</t>
        </is>
      </c>
      <c r="D6" s="4" t="inlineStr">
        <is>
          <t>10.00%</t>
        </is>
      </c>
    </row>
    <row r="7">
      <c r="A7" s="4" t="inlineStr">
        <is>
          <t>Defined Contribution Plan Employer Additional Discretionary Contribution Amount</t>
        </is>
      </c>
      <c r="B7" s="6" t="n">
        <v>733000</v>
      </c>
      <c r="C7" s="6" t="n">
        <v>505000</v>
      </c>
      <c r="D7" s="6" t="n">
        <v>656000</v>
      </c>
    </row>
    <row r="8">
      <c r="A8" s="4" t="inlineStr">
        <is>
          <t>Employee Stock Ownership Plan (ESOP), Compensation Expense</t>
        </is>
      </c>
      <c r="B8" s="6" t="n">
        <v>1272000</v>
      </c>
      <c r="C8" s="5" t="n">
        <v>957000</v>
      </c>
      <c r="D8" s="5" t="n">
        <v>1061000</v>
      </c>
    </row>
    <row r="9">
      <c r="A9" s="4" t="inlineStr">
        <is>
          <t>2020 Equity Plan</t>
        </is>
      </c>
    </row>
    <row r="10">
      <c r="A10" s="4" t="inlineStr">
        <is>
          <t>Share-based Compensation Arrangement by Share-based Payment Award, Number of Shares Authorized</t>
        </is>
      </c>
      <c r="B10" s="5" t="n">
        <v>700000</v>
      </c>
    </row>
    <row r="11">
      <c r="A11" s="4" t="inlineStr">
        <is>
          <t>Share-based Compensation Arrangement by Share-based Payment Award, Equity Instruments Other than Options, Grants in Period</t>
        </is>
      </c>
      <c r="B11" s="5" t="n">
        <v>399</v>
      </c>
    </row>
    <row r="12">
      <c r="A12" s="4" t="inlineStr">
        <is>
          <t>Employee Benefits and Share-based Compensation</t>
        </is>
      </c>
      <c r="B12" s="6" t="n">
        <v>1081000</v>
      </c>
      <c r="C12" s="5" t="n">
        <v>685000</v>
      </c>
      <c r="D12" s="5" t="n">
        <v>556000</v>
      </c>
    </row>
    <row r="13">
      <c r="A13" s="4" t="inlineStr">
        <is>
          <t>Employee Service Share-based Compensation, Nonvested Awards, Compensation Not yet Recognized, Share-based Awards Other than Options</t>
        </is>
      </c>
      <c r="B13" s="6" t="n">
        <v>2015000000</v>
      </c>
    </row>
    <row r="14">
      <c r="A14" s="4" t="inlineStr">
        <is>
          <t>Employee Service Share-based Compensation, Nonvested Awards, Compensation Cost Not yet Recognized, Period for Recognition</t>
        </is>
      </c>
      <c r="B14" s="4" t="inlineStr">
        <is>
          <t>2 years 7 months 2 days</t>
        </is>
      </c>
    </row>
    <row r="15">
      <c r="A15" s="4" t="inlineStr">
        <is>
          <t>Share-based Compensation Arrangement by Share-based Payment Award, Equity Instruments Other than Options, Nonvested, Weighted Average Grant Date Fair Value</t>
        </is>
      </c>
      <c r="B15" s="6" t="n">
        <v>694000</v>
      </c>
    </row>
    <row r="16">
      <c r="A16" s="4" t="inlineStr">
        <is>
          <t>Salary Continuation Plan [Member]</t>
        </is>
      </c>
    </row>
    <row r="17">
      <c r="A17" s="4" t="inlineStr">
        <is>
          <t>Deferred Compensation Arrangement with Individual, Recorded Liability</t>
        </is>
      </c>
      <c r="B17" s="6" t="n">
        <v>348000</v>
      </c>
      <c r="C17" s="5" t="n">
        <v>437000</v>
      </c>
    </row>
    <row r="18">
      <c r="A18" s="4" t="inlineStr">
        <is>
          <t>Deferred Compensation Arrangement with Individual, Compensation Expense</t>
        </is>
      </c>
      <c r="B18" s="6" t="n">
        <v>19000</v>
      </c>
      <c r="C18" s="6" t="n">
        <v>23000</v>
      </c>
      <c r="D18" s="6" t="n">
        <v>28000</v>
      </c>
    </row>
    <row r="19">
      <c r="A19" s="4" t="inlineStr">
        <is>
          <t>Defined Benefit Plan, Assumptions Used Calculating Benefit Obligation, Discount Rate</t>
        </is>
      </c>
      <c r="B19" s="4" t="inlineStr">
        <is>
          <t>4.95%</t>
        </is>
      </c>
      <c r="C19" s="4" t="inlineStr">
        <is>
          <t>4.95%</t>
        </is>
      </c>
    </row>
    <row r="20">
      <c r="A20" s="4" t="inlineStr">
        <is>
          <t>Deferrred Compensation Plan Estimated Annual Cash Benefit Payment</t>
        </is>
      </c>
      <c r="B20" s="6" t="n">
        <v>108011</v>
      </c>
    </row>
    <row r="21">
      <c r="A21" s="4" t="inlineStr">
        <is>
          <t>Deferred Compensation Arrangement with Individual, Requisite Service Period</t>
        </is>
      </c>
      <c r="B21" s="4" t="inlineStr">
        <is>
          <t>15 years</t>
        </is>
      </c>
    </row>
    <row r="22">
      <c r="A22" s="4" t="inlineStr">
        <is>
          <t>Nonqualified Deferred Compensation Plan [Member]</t>
        </is>
      </c>
    </row>
    <row r="23">
      <c r="A23" s="4" t="inlineStr">
        <is>
          <t>Deferred Compensation Arrangement with Individual, Recorded Liability</t>
        </is>
      </c>
      <c r="C23" s="6" t="n">
        <v>3368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and Regulatory Matters (Details) $ in Thousands</t>
        </is>
      </c>
      <c r="B1" s="2" t="inlineStr">
        <is>
          <t>Dec. 31, 2020USD ($)</t>
        </is>
      </c>
      <c r="C1" s="2" t="inlineStr">
        <is>
          <t>Dec. 31, 2019USD ($)</t>
        </is>
      </c>
    </row>
    <row r="2">
      <c r="A2" s="3" t="inlineStr">
        <is>
          <t>Total capital (to risk-weighted assets):</t>
        </is>
      </c>
    </row>
    <row r="3">
      <c r="A3" s="4" t="inlineStr">
        <is>
          <t>Capital</t>
        </is>
      </c>
      <c r="B3" s="6" t="n">
        <v>263129</v>
      </c>
      <c r="C3" s="6" t="n">
        <v>215347</v>
      </c>
    </row>
    <row r="4">
      <c r="A4" s="4" t="inlineStr">
        <is>
          <t>Capital to Risk Weighted Assets</t>
        </is>
      </c>
      <c r="B4" s="8" t="n">
        <v>11.73</v>
      </c>
      <c r="C4" s="8" t="n">
        <v>10.69</v>
      </c>
    </row>
    <row r="5">
      <c r="A5" s="4" t="inlineStr">
        <is>
          <t>Capital Required for Capital Adequacy</t>
        </is>
      </c>
      <c r="B5" s="6" t="n">
        <v>179420</v>
      </c>
      <c r="C5" s="6" t="n">
        <v>161163</v>
      </c>
    </row>
    <row r="6">
      <c r="A6" s="4" t="inlineStr">
        <is>
          <t>Capital Required for Capital Adequacy to Risk Weighted Assets</t>
        </is>
      </c>
      <c r="B6" s="5" t="n">
        <v>8</v>
      </c>
      <c r="C6" s="5" t="n">
        <v>8</v>
      </c>
    </row>
    <row r="7">
      <c r="A7" s="4" t="inlineStr">
        <is>
          <t>Excess Capital</t>
        </is>
      </c>
      <c r="B7" s="6" t="n">
        <v>235489</v>
      </c>
      <c r="C7" s="6" t="n">
        <v>211527</v>
      </c>
    </row>
    <row r="8">
      <c r="A8" s="4" t="inlineStr">
        <is>
          <t>Excess Capital to Risk Weighted Assets</t>
        </is>
      </c>
      <c r="B8" s="8" t="n">
        <v>10.5</v>
      </c>
      <c r="C8" s="8" t="n">
        <v>10.5</v>
      </c>
    </row>
    <row r="9">
      <c r="A9" s="4" t="inlineStr">
        <is>
          <t>Capital Required to be Well Capitalized</t>
        </is>
      </c>
      <c r="B9" s="6" t="n">
        <v>224275</v>
      </c>
      <c r="C9" s="6" t="n">
        <v>201454</v>
      </c>
    </row>
    <row r="10">
      <c r="A10" s="4" t="inlineStr">
        <is>
          <t>Capital Required to be Well Capitalized to Risk Weighted Assets</t>
        </is>
      </c>
      <c r="B10" s="5" t="n">
        <v>10</v>
      </c>
      <c r="C10" s="5" t="n">
        <v>10</v>
      </c>
    </row>
    <row r="11">
      <c r="A11" s="3" t="inlineStr">
        <is>
          <t>Tier One Risk Based Capital [Abstract]</t>
        </is>
      </c>
    </row>
    <row r="12">
      <c r="A12" s="4" t="inlineStr">
        <is>
          <t>Tier One Risk Based Capital</t>
        </is>
      </c>
      <c r="B12" s="6" t="n">
        <v>245471</v>
      </c>
      <c r="C12" s="6" t="n">
        <v>203951</v>
      </c>
    </row>
    <row r="13">
      <c r="A13" s="4" t="inlineStr">
        <is>
          <t>Tier One Risk Based Capital to Risk Weighted Assets</t>
        </is>
      </c>
      <c r="B13" s="8" t="n">
        <v>10.95</v>
      </c>
      <c r="C13" s="8" t="n">
        <v>10.12</v>
      </c>
    </row>
    <row r="14">
      <c r="A14" s="4" t="inlineStr">
        <is>
          <t>Tier One Risk Based Capital Required for Capital Adequacy</t>
        </is>
      </c>
      <c r="B14" s="6" t="n">
        <v>134565</v>
      </c>
      <c r="C14" s="6" t="n">
        <v>120872</v>
      </c>
    </row>
    <row r="15">
      <c r="A15" s="4" t="inlineStr">
        <is>
          <t>Tier One Risk Based Capital Required for Capital Adequacy to Risk Weighted Assets</t>
        </is>
      </c>
      <c r="B15" s="5" t="n">
        <v>6</v>
      </c>
      <c r="C15" s="5" t="n">
        <v>6</v>
      </c>
    </row>
    <row r="16">
      <c r="A16" s="4" t="inlineStr">
        <is>
          <t>Excess Tier One Risk Based Capital</t>
        </is>
      </c>
      <c r="B16" s="6" t="n">
        <v>190634</v>
      </c>
      <c r="C16" s="6" t="n">
        <v>171236</v>
      </c>
    </row>
    <row r="17">
      <c r="A17" s="4" t="inlineStr">
        <is>
          <t>Excess Tier One Risk Based Capital to Risk Weighted Assets</t>
        </is>
      </c>
      <c r="B17" s="8" t="n">
        <v>8.5</v>
      </c>
      <c r="C17" s="8" t="n">
        <v>8.5</v>
      </c>
    </row>
    <row r="18">
      <c r="A18" s="4" t="inlineStr">
        <is>
          <t>Tier One Risk Based Capital Required to be Well Capitalized</t>
        </is>
      </c>
      <c r="B18" s="6" t="n">
        <v>179420</v>
      </c>
      <c r="C18" s="6" t="n">
        <v>161163</v>
      </c>
    </row>
    <row r="19">
      <c r="A19" s="4" t="inlineStr">
        <is>
          <t>Tier One Risk Based Capital Required to be Well Capitalized to Risk Weighted Assets</t>
        </is>
      </c>
      <c r="B19" s="5" t="n">
        <v>8</v>
      </c>
      <c r="C19" s="5" t="n">
        <v>8</v>
      </c>
    </row>
    <row r="20">
      <c r="A20" s="3" t="inlineStr">
        <is>
          <t>Common Equity Tier One Capital [Abstract]</t>
        </is>
      </c>
    </row>
    <row r="21">
      <c r="A21" s="4" t="inlineStr">
        <is>
          <t>Common Equity Tier One Capital</t>
        </is>
      </c>
      <c r="B21" s="6" t="n">
        <v>245471</v>
      </c>
      <c r="C21" s="6" t="n">
        <v>203951</v>
      </c>
    </row>
    <row r="22">
      <c r="A22" s="4" t="inlineStr">
        <is>
          <t>Common Equity Tier One Capital Ratio</t>
        </is>
      </c>
      <c r="B22" s="8" t="n">
        <v>10.95</v>
      </c>
      <c r="C22" s="8" t="n">
        <v>10.12</v>
      </c>
    </row>
    <row r="23">
      <c r="A23" s="4" t="inlineStr">
        <is>
          <t>Common Equity Tier One Capital Required for Capital Adequacy</t>
        </is>
      </c>
      <c r="B23" s="6" t="n">
        <v>100924</v>
      </c>
      <c r="C23" s="6" t="n">
        <v>90654</v>
      </c>
    </row>
    <row r="24">
      <c r="A24" s="4" t="inlineStr">
        <is>
          <t>Common Equity Tier One Capital Required for Capital Adequacy To Risk Weighted Assets</t>
        </is>
      </c>
      <c r="B24" s="4" t="inlineStr">
        <is>
          <t>4.50%</t>
        </is>
      </c>
      <c r="C24" s="4" t="inlineStr">
        <is>
          <t>4.50%</t>
        </is>
      </c>
    </row>
    <row r="25">
      <c r="A25" s="4" t="inlineStr">
        <is>
          <t>Excess Common Equity Tier One Capital</t>
        </is>
      </c>
      <c r="B25" s="6" t="n">
        <v>156993</v>
      </c>
      <c r="C25" s="6" t="n">
        <v>141018</v>
      </c>
    </row>
    <row r="26">
      <c r="A26" s="4" t="inlineStr">
        <is>
          <t>Excess Common Equity Tier One Capital to Risk Weighted Assets</t>
        </is>
      </c>
      <c r="B26" s="4" t="inlineStr">
        <is>
          <t>7.00%</t>
        </is>
      </c>
      <c r="C26" s="4" t="inlineStr">
        <is>
          <t>7.00%</t>
        </is>
      </c>
    </row>
    <row r="27">
      <c r="A27" s="4" t="inlineStr">
        <is>
          <t>Common Equity Tier One Capital Required to be Well-Capitalized</t>
        </is>
      </c>
      <c r="B27" s="6" t="n">
        <v>145779</v>
      </c>
      <c r="C27" s="6" t="n">
        <v>130945</v>
      </c>
    </row>
    <row r="28">
      <c r="A28" s="4" t="inlineStr">
        <is>
          <t>Common Equity Tier One Capital Required To Be Well Capitalized To Risk Weighted Assets</t>
        </is>
      </c>
      <c r="B28" s="4" t="inlineStr">
        <is>
          <t>6.50%</t>
        </is>
      </c>
      <c r="C28" s="4" t="inlineStr">
        <is>
          <t>6.50%</t>
        </is>
      </c>
    </row>
    <row r="29">
      <c r="A29" s="3" t="inlineStr">
        <is>
          <t>Tier One Leverage Capital [Abstract]</t>
        </is>
      </c>
    </row>
    <row r="30">
      <c r="A30" s="4" t="inlineStr">
        <is>
          <t>Tier One Leverage Capital</t>
        </is>
      </c>
      <c r="B30" s="6" t="n">
        <v>245471</v>
      </c>
      <c r="C30" s="6" t="n">
        <v>203951</v>
      </c>
    </row>
    <row r="31">
      <c r="A31" s="4" t="inlineStr">
        <is>
          <t>Tier One Leverage Capital to Average Assets</t>
        </is>
      </c>
      <c r="B31" s="8" t="n">
        <v>9.460000000000001</v>
      </c>
      <c r="C31" s="8" t="n">
        <v>9.67</v>
      </c>
    </row>
    <row r="32">
      <c r="A32" s="4" t="inlineStr">
        <is>
          <t>Tier One Leverage Capital Required for Capital Adequacy</t>
        </is>
      </c>
      <c r="B32" s="6" t="n">
        <v>103814</v>
      </c>
      <c r="C32" s="6" t="n">
        <v>84390</v>
      </c>
    </row>
    <row r="33">
      <c r="A33" s="4" t="inlineStr">
        <is>
          <t>Tier One Leverage Capital Required for Capital Adequacy to Average Assets</t>
        </is>
      </c>
      <c r="B33" s="5" t="n">
        <v>4</v>
      </c>
      <c r="C33" s="5" t="n">
        <v>4</v>
      </c>
    </row>
    <row r="34">
      <c r="A34" s="4" t="inlineStr">
        <is>
          <t>Tier One Leverage Capital Required for Minimum Capital Adequacy with Capital Buffer</t>
        </is>
      </c>
      <c r="B34" s="6" t="n">
        <v>129768</v>
      </c>
      <c r="C34" s="6" t="n">
        <v>105487</v>
      </c>
    </row>
    <row r="35">
      <c r="A35" s="4" t="inlineStr">
        <is>
          <t>Tier One Leverage Capital Required for Minimum Capital Adequacy with Capital Buffer to Average Assests</t>
        </is>
      </c>
      <c r="B35" s="5" t="n">
        <v>5</v>
      </c>
      <c r="C35" s="5" t="n">
        <v>5</v>
      </c>
    </row>
    <row r="36">
      <c r="A36" s="4" t="inlineStr">
        <is>
          <t>Corporation [Member]</t>
        </is>
      </c>
    </row>
    <row r="37">
      <c r="A37" s="3" t="inlineStr">
        <is>
          <t>Total capital (to risk-weighted assets):</t>
        </is>
      </c>
    </row>
    <row r="38">
      <c r="A38" s="4" t="inlineStr">
        <is>
          <t>Capital</t>
        </is>
      </c>
      <c r="B38" s="6" t="n">
        <v>263344</v>
      </c>
      <c r="C38" s="6" t="n">
        <v>208900</v>
      </c>
    </row>
    <row r="39">
      <c r="A39" s="4" t="inlineStr">
        <is>
          <t>Capital to Risk Weighted Assets</t>
        </is>
      </c>
      <c r="B39" s="8" t="n">
        <v>11.74</v>
      </c>
      <c r="C39" s="8" t="n">
        <v>10.35</v>
      </c>
    </row>
    <row r="40">
      <c r="A40" s="3" t="inlineStr">
        <is>
          <t>Tier One Risk Based Capital [Abstract]</t>
        </is>
      </c>
    </row>
    <row r="41">
      <c r="A41" s="4" t="inlineStr">
        <is>
          <t>Tier One Risk Based Capital</t>
        </is>
      </c>
      <c r="B41" s="6" t="n">
        <v>228186</v>
      </c>
      <c r="C41" s="6" t="n">
        <v>178882</v>
      </c>
    </row>
    <row r="42">
      <c r="A42" s="4" t="inlineStr">
        <is>
          <t>Tier One Risk Based Capital to Risk Weighted Assets</t>
        </is>
      </c>
      <c r="B42" s="8" t="n">
        <v>10.17</v>
      </c>
      <c r="C42" s="8" t="n">
        <v>8.859999999999999</v>
      </c>
    </row>
    <row r="43">
      <c r="A43" s="3" t="inlineStr">
        <is>
          <t>Common Equity Tier One Capital [Abstract]</t>
        </is>
      </c>
    </row>
    <row r="44">
      <c r="A44" s="4" t="inlineStr">
        <is>
          <t>Common Equity Tier One Capital</t>
        </is>
      </c>
      <c r="B44" s="6" t="n">
        <v>228186</v>
      </c>
      <c r="C44" s="6" t="n">
        <v>178882</v>
      </c>
    </row>
    <row r="45">
      <c r="A45" s="4" t="inlineStr">
        <is>
          <t>Common Equity Tier One Capital Ratio</t>
        </is>
      </c>
      <c r="B45" s="8" t="n">
        <v>10.17</v>
      </c>
      <c r="C45" s="8" t="n">
        <v>8.859999999999999</v>
      </c>
    </row>
    <row r="46">
      <c r="A46" s="3" t="inlineStr">
        <is>
          <t>Tier One Leverage Capital [Abstract]</t>
        </is>
      </c>
    </row>
    <row r="47">
      <c r="A47" s="4" t="inlineStr">
        <is>
          <t>Tier One Leverage Capital</t>
        </is>
      </c>
      <c r="B47" s="6" t="n">
        <v>228186</v>
      </c>
      <c r="C47" s="6" t="n">
        <v>178882</v>
      </c>
    </row>
    <row r="48">
      <c r="A48" s="4" t="inlineStr">
        <is>
          <t>Tier One Leverage Capital to Average Assets</t>
        </is>
      </c>
      <c r="B48" s="8" t="n">
        <v>8.74</v>
      </c>
      <c r="C48" s="8" t="n">
        <v>8.4600000000000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holders' Equity and Regulatory Matters - Additional Information (Details)</t>
        </is>
      </c>
      <c r="B1" s="2" t="inlineStr">
        <is>
          <t>12 Months Ended</t>
        </is>
      </c>
    </row>
    <row r="2">
      <c r="B2" s="2" t="inlineStr">
        <is>
          <t>Dec. 31, 2020USD ($)</t>
        </is>
      </c>
    </row>
    <row r="3">
      <c r="A3" s="3" t="inlineStr">
        <is>
          <t>Stockholders' Equity and Regulatory Matters</t>
        </is>
      </c>
    </row>
    <row r="4">
      <c r="A4" s="4" t="inlineStr">
        <is>
          <t>Dividends</t>
        </is>
      </c>
      <c r="B4" s="6" t="n">
        <v>562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0</t>
        </is>
      </c>
      <c r="C1" s="2" t="inlineStr">
        <is>
          <t>Dec. 31, 2019</t>
        </is>
      </c>
    </row>
    <row r="2">
      <c r="A2" s="3" t="inlineStr">
        <is>
          <t>Commitments and Contingencies</t>
        </is>
      </c>
    </row>
    <row r="3">
      <c r="A3" s="4" t="inlineStr">
        <is>
          <t>Fixed</t>
        </is>
      </c>
      <c r="B3" s="6" t="n">
        <v>72298</v>
      </c>
      <c r="C3" s="6" t="n">
        <v>49741</v>
      </c>
    </row>
    <row r="4">
      <c r="A4" s="4" t="inlineStr">
        <is>
          <t>Variable</t>
        </is>
      </c>
      <c r="B4" s="5" t="n">
        <v>388738</v>
      </c>
      <c r="C4" s="5" t="n">
        <v>333468</v>
      </c>
    </row>
    <row r="5">
      <c r="A5" s="4" t="inlineStr">
        <is>
          <t>Credit card arrangements</t>
        </is>
      </c>
      <c r="B5" s="5" t="n">
        <v>10867</v>
      </c>
      <c r="C5" s="5" t="n">
        <v>11148</v>
      </c>
    </row>
    <row r="6">
      <c r="A6" s="4" t="inlineStr">
        <is>
          <t>Letters of credit</t>
        </is>
      </c>
      <c r="B6" s="6" t="n">
        <v>7567</v>
      </c>
      <c r="C6" s="6" t="n">
        <v>1712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Dec. 31, 2020</t>
        </is>
      </c>
      <c r="C1" s="2" t="inlineStr">
        <is>
          <t>Dec. 31, 2019</t>
        </is>
      </c>
    </row>
    <row r="2">
      <c r="A2" s="4" t="inlineStr">
        <is>
          <t>Letters of credit</t>
        </is>
      </c>
      <c r="B2" s="6" t="n">
        <v>7567000</v>
      </c>
      <c r="C2" s="6" t="n">
        <v>17121000</v>
      </c>
    </row>
    <row r="3">
      <c r="A3" s="4" t="inlineStr">
        <is>
          <t>Standby Letters of Credit [Member]</t>
        </is>
      </c>
    </row>
    <row r="4">
      <c r="A4" s="4" t="inlineStr">
        <is>
          <t>Letters of credit</t>
        </is>
      </c>
      <c r="B4" s="5" t="n">
        <v>6671000</v>
      </c>
    </row>
    <row r="5">
      <c r="A5" s="4" t="inlineStr">
        <is>
          <t>Letter of Credit [Member]</t>
        </is>
      </c>
    </row>
    <row r="6">
      <c r="A6" s="4" t="inlineStr">
        <is>
          <t>Letters of credit</t>
        </is>
      </c>
      <c r="B6" s="5" t="n">
        <v>897000</v>
      </c>
    </row>
    <row r="7">
      <c r="A7" s="4" t="inlineStr">
        <is>
          <t>Interest Rate Lock Commitments [Member]</t>
        </is>
      </c>
    </row>
    <row r="8">
      <c r="A8" s="4" t="inlineStr">
        <is>
          <t>Derivative, Notional Amount, Total</t>
        </is>
      </c>
      <c r="B8" s="6" t="n">
        <v>69600000000</v>
      </c>
      <c r="C8" s="6" t="n">
        <v>14793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8" customWidth="1" min="2" max="2"/>
    <col width="26"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Leases</t>
        </is>
      </c>
    </row>
    <row r="4">
      <c r="A4" s="4" t="inlineStr">
        <is>
          <t>Amortization of ROU Assets - Operating Leases</t>
        </is>
      </c>
      <c r="B4" s="6" t="n">
        <v>108</v>
      </c>
      <c r="C4" s="6" t="n">
        <v>45</v>
      </c>
    </row>
    <row r="5">
      <c r="A5" s="4" t="inlineStr">
        <is>
          <t>Interest on Lease Liabilities - Operating Leases</t>
        </is>
      </c>
      <c r="B5" s="5" t="n">
        <v>26</v>
      </c>
      <c r="C5" s="5" t="n">
        <v>87</v>
      </c>
    </row>
    <row r="6">
      <c r="A6" s="4" t="inlineStr">
        <is>
          <t>Operating Lease Cost (Cost resulting from lease payments)</t>
        </is>
      </c>
      <c r="B6" s="6" t="n">
        <v>133</v>
      </c>
      <c r="C6" s="5" t="n">
        <v>132</v>
      </c>
    </row>
    <row r="7">
      <c r="A7" s="4" t="inlineStr">
        <is>
          <t>New ROU Assets - Operating Leases</t>
        </is>
      </c>
      <c r="C7" s="6" t="n">
        <v>1744</v>
      </c>
    </row>
    <row r="8">
      <c r="A8" s="4" t="inlineStr">
        <is>
          <t>Weighted Average Lease Term (Years) - Operating Leases</t>
        </is>
      </c>
      <c r="B8" s="4" t="inlineStr">
        <is>
          <t>32 years 9 months</t>
        </is>
      </c>
      <c r="C8" s="4" t="inlineStr">
        <is>
          <t>31 years 6 months 21 days</t>
        </is>
      </c>
    </row>
    <row r="9">
      <c r="A9" s="4" t="inlineStr">
        <is>
          <t>Weighted Average Discount Rate - Operating Leases</t>
        </is>
      </c>
      <c r="B9" s="4" t="inlineStr">
        <is>
          <t>5.50%</t>
        </is>
      </c>
      <c r="C9" s="4" t="inlineStr">
        <is>
          <t>5.5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32" customWidth="1" min="2" max="2"/>
    <col width="32" customWidth="1" min="3" max="3"/>
  </cols>
  <sheetData>
    <row r="1">
      <c r="A1" s="1" t="inlineStr">
        <is>
          <t>Leases - Operating Lease (Details) - USD ($) $ in Thousands</t>
        </is>
      </c>
      <c r="B1" s="2" t="inlineStr">
        <is>
          <t>Dec. 31, 2020</t>
        </is>
      </c>
      <c r="C1" s="2" t="inlineStr">
        <is>
          <t>Dec. 31, 2019</t>
        </is>
      </c>
    </row>
    <row r="2">
      <c r="A2" s="3" t="inlineStr">
        <is>
          <t>Operating lease payments due:</t>
        </is>
      </c>
    </row>
    <row r="3">
      <c r="A3" s="4" t="inlineStr">
        <is>
          <t>Within one year</t>
        </is>
      </c>
      <c r="B3" s="6" t="n">
        <v>98</v>
      </c>
      <c r="C3" s="6" t="n">
        <v>133</v>
      </c>
    </row>
    <row r="4">
      <c r="A4" s="4" t="inlineStr">
        <is>
          <t>After one but within two years</t>
        </is>
      </c>
      <c r="B4" s="5" t="n">
        <v>86</v>
      </c>
      <c r="C4" s="5" t="n">
        <v>140</v>
      </c>
    </row>
    <row r="5">
      <c r="A5" s="4" t="inlineStr">
        <is>
          <t>After two but within three years</t>
        </is>
      </c>
      <c r="B5" s="5" t="n">
        <v>86</v>
      </c>
      <c r="C5" s="5" t="n">
        <v>113</v>
      </c>
    </row>
    <row r="6">
      <c r="A6" s="4" t="inlineStr">
        <is>
          <t>After three but within four years</t>
        </is>
      </c>
      <c r="B6" s="5" t="n">
        <v>85</v>
      </c>
      <c r="C6" s="5" t="n">
        <v>86</v>
      </c>
    </row>
    <row r="7">
      <c r="A7" s="4" t="inlineStr">
        <is>
          <t>After four years but within five years</t>
        </is>
      </c>
      <c r="B7" s="5" t="n">
        <v>85</v>
      </c>
      <c r="C7" s="5" t="n">
        <v>86</v>
      </c>
    </row>
    <row r="8">
      <c r="A8" s="4" t="inlineStr">
        <is>
          <t>After five years</t>
        </is>
      </c>
      <c r="B8" s="5" t="n">
        <v>3325</v>
      </c>
      <c r="C8" s="5" t="n">
        <v>3411</v>
      </c>
    </row>
    <row r="9">
      <c r="A9" s="4" t="inlineStr">
        <is>
          <t>Total undiscounted cash flows</t>
        </is>
      </c>
      <c r="B9" s="5" t="n">
        <v>3765</v>
      </c>
      <c r="C9" s="5" t="n">
        <v>3969</v>
      </c>
    </row>
    <row r="10">
      <c r="A10" s="4" t="inlineStr">
        <is>
          <t>Discount on cash flows</t>
        </is>
      </c>
      <c r="B10" s="5" t="n">
        <v>-2174</v>
      </c>
      <c r="C10" s="5" t="n">
        <v>-2270</v>
      </c>
    </row>
    <row r="11">
      <c r="A11" s="4" t="inlineStr">
        <is>
          <t>Total operating lease liabilities</t>
        </is>
      </c>
      <c r="B11" s="6" t="n">
        <v>1591</v>
      </c>
      <c r="C11" s="6" t="n">
        <v>1699</v>
      </c>
    </row>
    <row r="12">
      <c r="A12" s="4" t="inlineStr">
        <is>
          <t>Total operating lease liabilities</t>
        </is>
      </c>
      <c r="B12" s="4" t="inlineStr">
        <is>
          <t>us-gaap:OperatingLeaseLiability</t>
        </is>
      </c>
      <c r="C12" s="4" t="inlineStr">
        <is>
          <t>us-gaap:OperatingLeaseLiability</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32" customWidth="1" min="2" max="2"/>
    <col width="32" customWidth="1" min="3" max="3"/>
  </cols>
  <sheetData>
    <row r="1">
      <c r="A1" s="1" t="inlineStr">
        <is>
          <t>Leases - Additional Information (Details) - USD ($)</t>
        </is>
      </c>
      <c r="B1" s="2" t="inlineStr">
        <is>
          <t>Dec. 31, 2020</t>
        </is>
      </c>
      <c r="C1" s="2" t="inlineStr">
        <is>
          <t>Dec. 31, 2019</t>
        </is>
      </c>
    </row>
    <row r="2">
      <c r="A2" s="3" t="inlineStr">
        <is>
          <t>Leases</t>
        </is>
      </c>
    </row>
    <row r="3">
      <c r="A3" s="4" t="inlineStr">
        <is>
          <t>ROU lease assets, Operating Leases</t>
        </is>
      </c>
      <c r="B3" s="6" t="n">
        <v>1591000</v>
      </c>
      <c r="C3" s="6" t="n">
        <v>1699000</v>
      </c>
    </row>
    <row r="4">
      <c r="A4" s="4" t="inlineStr">
        <is>
          <t>Operating Lease, Liability</t>
        </is>
      </c>
      <c r="B4" s="4" t="inlineStr">
        <is>
          <t>us-gaap:OperatingLeaseLiability</t>
        </is>
      </c>
      <c r="C4" s="4" t="inlineStr">
        <is>
          <t>us-gaap:OperatingLeaseLiability</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 $ in Thousands</t>
        </is>
      </c>
      <c r="B1" s="2" t="inlineStr">
        <is>
          <t>Dec. 31, 2020</t>
        </is>
      </c>
      <c r="C1" s="2" t="inlineStr">
        <is>
          <t>Dec. 31, 2019</t>
        </is>
      </c>
      <c r="D1" s="2" t="inlineStr">
        <is>
          <t>Dec. 31, 2018</t>
        </is>
      </c>
    </row>
    <row r="2">
      <c r="A2" s="3" t="inlineStr">
        <is>
          <t>Securities available for sale</t>
        </is>
      </c>
    </row>
    <row r="3">
      <c r="A3" s="4" t="inlineStr">
        <is>
          <t>Mortgage servicing rights</t>
        </is>
      </c>
      <c r="B3" s="6" t="n">
        <v>3726</v>
      </c>
      <c r="C3" s="6" t="n">
        <v>4287</v>
      </c>
      <c r="D3" s="6" t="n">
        <v>3085</v>
      </c>
    </row>
    <row r="4">
      <c r="A4" s="4" t="inlineStr">
        <is>
          <t>Corporate notes</t>
        </is>
      </c>
    </row>
    <row r="5">
      <c r="A5" s="3" t="inlineStr">
        <is>
          <t>Securities available for sale</t>
        </is>
      </c>
    </row>
    <row r="6">
      <c r="A6" s="4" t="inlineStr">
        <is>
          <t>Investments, Fair Value Disclosure</t>
        </is>
      </c>
      <c r="B6" s="5" t="n">
        <v>27743</v>
      </c>
      <c r="C6" s="5" t="n">
        <v>62955</v>
      </c>
    </row>
    <row r="7">
      <c r="A7" s="4" t="inlineStr">
        <is>
          <t>Certificates of deposit</t>
        </is>
      </c>
    </row>
    <row r="8">
      <c r="A8" s="3" t="inlineStr">
        <is>
          <t>Securities available for sale</t>
        </is>
      </c>
    </row>
    <row r="9">
      <c r="A9" s="4" t="inlineStr">
        <is>
          <t>Investments, Fair Value Disclosure</t>
        </is>
      </c>
      <c r="B9" s="5" t="n">
        <v>2101</v>
      </c>
    </row>
    <row r="10">
      <c r="A10" s="4" t="inlineStr">
        <is>
          <t>Obligations of U.S. Government sponsored agencies</t>
        </is>
      </c>
    </row>
    <row r="11">
      <c r="A11" s="3" t="inlineStr">
        <is>
          <t>Securities available for sale</t>
        </is>
      </c>
    </row>
    <row r="12">
      <c r="A12" s="4" t="inlineStr">
        <is>
          <t>Investments, Fair Value Disclosure</t>
        </is>
      </c>
      <c r="B12" s="5" t="n">
        <v>18779</v>
      </c>
      <c r="C12" s="5" t="n">
        <v>12060</v>
      </c>
    </row>
    <row r="13">
      <c r="A13" s="4" t="inlineStr">
        <is>
          <t>Obligations of states and political subdivisions [Member]</t>
        </is>
      </c>
    </row>
    <row r="14">
      <c r="A14" s="3" t="inlineStr">
        <is>
          <t>Securities available for sale</t>
        </is>
      </c>
    </row>
    <row r="15">
      <c r="A15" s="4" t="inlineStr">
        <is>
          <t>Investments, Fair Value Disclosure</t>
        </is>
      </c>
      <c r="B15" s="5" t="n">
        <v>72217</v>
      </c>
      <c r="C15" s="5" t="n">
        <v>54771</v>
      </c>
    </row>
    <row r="16">
      <c r="A16" s="4" t="inlineStr">
        <is>
          <t>Mortgage-backed securities [Member]</t>
        </is>
      </c>
    </row>
    <row r="17">
      <c r="A17" s="3" t="inlineStr">
        <is>
          <t>Securities available for sale</t>
        </is>
      </c>
    </row>
    <row r="18">
      <c r="A18" s="4" t="inlineStr">
        <is>
          <t>Investments, Fair Value Disclosure</t>
        </is>
      </c>
      <c r="B18" s="5" t="n">
        <v>44199</v>
      </c>
      <c r="C18" s="5" t="n">
        <v>51720</v>
      </c>
    </row>
    <row r="19">
      <c r="A19" s="4" t="inlineStr">
        <is>
          <t>Quoted Prices In Active Markets for Identical Assets (Level 1)</t>
        </is>
      </c>
    </row>
    <row r="20">
      <c r="A20" s="3" t="inlineStr">
        <is>
          <t>Securities available for sale</t>
        </is>
      </c>
    </row>
    <row r="21">
      <c r="A21" s="4" t="inlineStr">
        <is>
          <t>Mortgage servicing rights</t>
        </is>
      </c>
      <c r="B21" s="5" t="n">
        <v>0</v>
      </c>
      <c r="C21" s="5" t="n">
        <v>0</v>
      </c>
    </row>
    <row r="22">
      <c r="A22" s="4" t="inlineStr">
        <is>
          <t>Quoted Prices In Active Markets for Identical Assets (Level 1) | Corporate notes</t>
        </is>
      </c>
    </row>
    <row r="23">
      <c r="A23" s="3" t="inlineStr">
        <is>
          <t>Securities available for sale</t>
        </is>
      </c>
    </row>
    <row r="24">
      <c r="A24" s="4" t="inlineStr">
        <is>
          <t>Investments, Fair Value Disclosure</t>
        </is>
      </c>
      <c r="B24" s="5" t="n">
        <v>0</v>
      </c>
      <c r="C24" s="5" t="n">
        <v>0</v>
      </c>
    </row>
    <row r="25">
      <c r="A25" s="4" t="inlineStr">
        <is>
          <t>Quoted Prices In Active Markets for Identical Assets (Level 1) | Certificates of deposit</t>
        </is>
      </c>
    </row>
    <row r="26">
      <c r="A26" s="3" t="inlineStr">
        <is>
          <t>Securities available for sale</t>
        </is>
      </c>
    </row>
    <row r="27">
      <c r="A27" s="4" t="inlineStr">
        <is>
          <t>Investments, Fair Value Disclosure</t>
        </is>
      </c>
      <c r="B27" s="5" t="n">
        <v>0</v>
      </c>
    </row>
    <row r="28">
      <c r="A28" s="4" t="inlineStr">
        <is>
          <t>Quoted Prices In Active Markets for Identical Assets (Level 1) | Obligations of U.S. Government sponsored agencies</t>
        </is>
      </c>
    </row>
    <row r="29">
      <c r="A29" s="3" t="inlineStr">
        <is>
          <t>Securities available for sale</t>
        </is>
      </c>
    </row>
    <row r="30">
      <c r="A30" s="4" t="inlineStr">
        <is>
          <t>Investments, Fair Value Disclosure</t>
        </is>
      </c>
      <c r="B30" s="5" t="n">
        <v>0</v>
      </c>
      <c r="C30" s="5" t="n">
        <v>0</v>
      </c>
    </row>
    <row r="31">
      <c r="A31" s="4" t="inlineStr">
        <is>
          <t>Quoted Prices In Active Markets for Identical Assets (Level 1) | Obligations of states and political subdivisions [Member]</t>
        </is>
      </c>
    </row>
    <row r="32">
      <c r="A32" s="3" t="inlineStr">
        <is>
          <t>Securities available for sale</t>
        </is>
      </c>
    </row>
    <row r="33">
      <c r="A33" s="4" t="inlineStr">
        <is>
          <t>Investments, Fair Value Disclosure</t>
        </is>
      </c>
      <c r="B33" s="5" t="n">
        <v>0</v>
      </c>
      <c r="C33" s="5" t="n">
        <v>0</v>
      </c>
    </row>
    <row r="34">
      <c r="A34" s="4" t="inlineStr">
        <is>
          <t>Quoted Prices In Active Markets for Identical Assets (Level 1) | Mortgage-backed securities [Member]</t>
        </is>
      </c>
    </row>
    <row r="35">
      <c r="A35" s="3" t="inlineStr">
        <is>
          <t>Securities available for sale</t>
        </is>
      </c>
    </row>
    <row r="36">
      <c r="A36" s="4" t="inlineStr">
        <is>
          <t>Investments, Fair Value Disclosure</t>
        </is>
      </c>
      <c r="B36" s="5" t="n">
        <v>0</v>
      </c>
      <c r="C36" s="5" t="n">
        <v>0</v>
      </c>
    </row>
    <row r="37">
      <c r="A37" s="4" t="inlineStr">
        <is>
          <t>Significant Other Other Inputs (Level 2)</t>
        </is>
      </c>
    </row>
    <row r="38">
      <c r="A38" s="3" t="inlineStr">
        <is>
          <t>Securities available for sale</t>
        </is>
      </c>
    </row>
    <row r="39">
      <c r="A39" s="4" t="inlineStr">
        <is>
          <t>Mortgage servicing rights</t>
        </is>
      </c>
      <c r="B39" s="5" t="n">
        <v>3726</v>
      </c>
      <c r="C39" s="5" t="n">
        <v>4287</v>
      </c>
    </row>
    <row r="40">
      <c r="A40" s="4" t="inlineStr">
        <is>
          <t>Significant Other Other Inputs (Level 2) | Corporate notes</t>
        </is>
      </c>
    </row>
    <row r="41">
      <c r="A41" s="3" t="inlineStr">
        <is>
          <t>Securities available for sale</t>
        </is>
      </c>
    </row>
    <row r="42">
      <c r="A42" s="4" t="inlineStr">
        <is>
          <t>Investments, Fair Value Disclosure</t>
        </is>
      </c>
      <c r="B42" s="5" t="n">
        <v>27743</v>
      </c>
      <c r="C42" s="5" t="n">
        <v>62955</v>
      </c>
    </row>
    <row r="43">
      <c r="A43" s="4" t="inlineStr">
        <is>
          <t>Significant Other Other Inputs (Level 2) | Certificates of deposit</t>
        </is>
      </c>
    </row>
    <row r="44">
      <c r="A44" s="3" t="inlineStr">
        <is>
          <t>Securities available for sale</t>
        </is>
      </c>
    </row>
    <row r="45">
      <c r="A45" s="4" t="inlineStr">
        <is>
          <t>Investments, Fair Value Disclosure</t>
        </is>
      </c>
      <c r="B45" s="5" t="n">
        <v>2101</v>
      </c>
    </row>
    <row r="46">
      <c r="A46" s="4" t="inlineStr">
        <is>
          <t>Significant Other Other Inputs (Level 2) | Obligations of U.S. Government sponsored agencies</t>
        </is>
      </c>
    </row>
    <row r="47">
      <c r="A47" s="3" t="inlineStr">
        <is>
          <t>Securities available for sale</t>
        </is>
      </c>
    </row>
    <row r="48">
      <c r="A48" s="4" t="inlineStr">
        <is>
          <t>Investments, Fair Value Disclosure</t>
        </is>
      </c>
      <c r="B48" s="5" t="n">
        <v>18779</v>
      </c>
      <c r="C48" s="5" t="n">
        <v>12060</v>
      </c>
    </row>
    <row r="49">
      <c r="A49" s="4" t="inlineStr">
        <is>
          <t>Significant Other Other Inputs (Level 2) | Obligations of states and political subdivisions [Member]</t>
        </is>
      </c>
    </row>
    <row r="50">
      <c r="A50" s="3" t="inlineStr">
        <is>
          <t>Securities available for sale</t>
        </is>
      </c>
    </row>
    <row r="51">
      <c r="A51" s="4" t="inlineStr">
        <is>
          <t>Investments, Fair Value Disclosure</t>
        </is>
      </c>
      <c r="B51" s="5" t="n">
        <v>72217</v>
      </c>
      <c r="C51" s="5" t="n">
        <v>54771</v>
      </c>
    </row>
    <row r="52">
      <c r="A52" s="4" t="inlineStr">
        <is>
          <t>Significant Other Other Inputs (Level 2) | Mortgage-backed securities [Member]</t>
        </is>
      </c>
    </row>
    <row r="53">
      <c r="A53" s="3" t="inlineStr">
        <is>
          <t>Securities available for sale</t>
        </is>
      </c>
    </row>
    <row r="54">
      <c r="A54" s="4" t="inlineStr">
        <is>
          <t>Investments, Fair Value Disclosure</t>
        </is>
      </c>
      <c r="B54" s="5" t="n">
        <v>44199</v>
      </c>
      <c r="C54" s="5" t="n">
        <v>51720</v>
      </c>
    </row>
    <row r="55">
      <c r="A55" s="4" t="inlineStr">
        <is>
          <t>Significant Unobservable Inputs (Level 3)</t>
        </is>
      </c>
    </row>
    <row r="56">
      <c r="A56" s="3" t="inlineStr">
        <is>
          <t>Securities available for sale</t>
        </is>
      </c>
    </row>
    <row r="57">
      <c r="A57" s="4" t="inlineStr">
        <is>
          <t>Mortgage servicing rights</t>
        </is>
      </c>
      <c r="B57" s="5" t="n">
        <v>0</v>
      </c>
      <c r="C57" s="5" t="n">
        <v>0</v>
      </c>
    </row>
    <row r="58">
      <c r="A58" s="4" t="inlineStr">
        <is>
          <t>Significant Unobservable Inputs (Level 3) | Corporate notes</t>
        </is>
      </c>
    </row>
    <row r="59">
      <c r="A59" s="3" t="inlineStr">
        <is>
          <t>Securities available for sale</t>
        </is>
      </c>
    </row>
    <row r="60">
      <c r="A60" s="4" t="inlineStr">
        <is>
          <t>Investments, Fair Value Disclosure</t>
        </is>
      </c>
      <c r="B60" s="5" t="n">
        <v>0</v>
      </c>
      <c r="C60" s="5" t="n">
        <v>0</v>
      </c>
    </row>
    <row r="61">
      <c r="A61" s="4" t="inlineStr">
        <is>
          <t>Significant Unobservable Inputs (Level 3) | Certificates of deposit</t>
        </is>
      </c>
    </row>
    <row r="62">
      <c r="A62" s="3" t="inlineStr">
        <is>
          <t>Securities available for sale</t>
        </is>
      </c>
    </row>
    <row r="63">
      <c r="A63" s="4" t="inlineStr">
        <is>
          <t>Investments, Fair Value Disclosure</t>
        </is>
      </c>
      <c r="B63" s="5" t="n">
        <v>0</v>
      </c>
    </row>
    <row r="64">
      <c r="A64" s="4" t="inlineStr">
        <is>
          <t>Significant Unobservable Inputs (Level 3) | Obligations of U.S. Government sponsored agencies</t>
        </is>
      </c>
    </row>
    <row r="65">
      <c r="A65" s="3" t="inlineStr">
        <is>
          <t>Securities available for sale</t>
        </is>
      </c>
    </row>
    <row r="66">
      <c r="A66" s="4" t="inlineStr">
        <is>
          <t>Investments, Fair Value Disclosure</t>
        </is>
      </c>
      <c r="B66" s="5" t="n">
        <v>0</v>
      </c>
      <c r="C66" s="5" t="n">
        <v>0</v>
      </c>
    </row>
    <row r="67">
      <c r="A67" s="4" t="inlineStr">
        <is>
          <t>Significant Unobservable Inputs (Level 3) | Obligations of states and political subdivisions [Member]</t>
        </is>
      </c>
    </row>
    <row r="68">
      <c r="A68" s="3" t="inlineStr">
        <is>
          <t>Securities available for sale</t>
        </is>
      </c>
    </row>
    <row r="69">
      <c r="A69" s="4" t="inlineStr">
        <is>
          <t>Investments, Fair Value Disclosure</t>
        </is>
      </c>
      <c r="B69" s="5" t="n">
        <v>0</v>
      </c>
      <c r="C69" s="5" t="n">
        <v>0</v>
      </c>
    </row>
    <row r="70">
      <c r="A70" s="4" t="inlineStr">
        <is>
          <t>Significant Unobservable Inputs (Level 3) | Mortgage-backed securities [Member]</t>
        </is>
      </c>
    </row>
    <row r="71">
      <c r="A71" s="3" t="inlineStr">
        <is>
          <t>Securities available for sale</t>
        </is>
      </c>
    </row>
    <row r="72">
      <c r="A72" s="4" t="inlineStr">
        <is>
          <t>Investments, Fair Value Disclosure</t>
        </is>
      </c>
      <c r="B72" s="6" t="n">
        <v>0</v>
      </c>
      <c r="C72"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0</t>
        </is>
      </c>
    </row>
    <row r="3">
      <c r="A3" s="3" t="inlineStr">
        <is>
          <t>Securities</t>
        </is>
      </c>
    </row>
    <row r="4">
      <c r="A4" s="4" t="inlineStr">
        <is>
          <t>Securities</t>
        </is>
      </c>
      <c r="B4" s="4" t="inlineStr">
        <is>
          <t>Note 3 Securities The following is a summary of available for sale securities (dollar amounts in thousands): ​ ​ ​ ​ ​ ​ ​ ​ ​ ​ ​ ​ ​ ​ ​ ​ ​ Gross Gross ​ ​ ​ ​ Amortized ​ Unrealized ​ Unrealized ​ Estimated ​ ​ Cost ​ Gains ​ Losses ​ Fair Value December 31, 2020 ​ ​ ​ ​ Obligations of U.S. Government sponsored agencies ​ $ 18,276 ​ $ 556 ​ $ (53) ​ $ 18,779 Obligations of states and political subdivisions ​ 67,653 ​ 4,564 ​ — ​ 72,217 Mortgage-backed securities ​ ​ 41,804 ​ ​ 2,395 ​ ​ — ​ ​ 44,199 Corporate notes ​ 27,358 ​ 470 ​ (85) ​ 27,743 Certificates of deposit ​ ​ 2,063 ​ ​ 38 ​ ​ — ​ ​ 2,101 Total available for sale securities ​ $ 157,154 ​ $ 8,023 ​ $ (138) ​ $ 165,039 ​ ​ ​ ​ ​ ​ ​ ​ ​ ​ ​ ​ ​ December 31, 2019 ​ ​ ​ ​ ​ ​ ​ ​ Obligations of U.S. Government sponsored agencies ​ $ 12,218 ​ $ — ​ $ (158) ​ $ 12,060 Obligations of states and political subdivisions ​ ​ 52,594 ​ ​ 2,197 ​ ​ (20) ​ ​ 54,771 Mortgage-backed securities ​ 50,770 ​ 988 ​ (38) ​ 51,720 Corporate notes ​ 62,794 ​ 172 ​ (11) ​ 62,955 Total available for sale securities ​ $ 178,376 ​ $ 3,357 ​ $ (227) ​ $ 181,506 ​ The following is a summary of held to maturity securities (dollar amounts in thousands): ​ ​ ​ ​ ​ ​ ​ ​ ​ ​ ​ ​ ​ ​ ​ ​ ​ Gross Gross ​ ​ ​ ​ Amortized ​ Unrealized ​ Unrealized ​ Estimated ​ ​ Cost ​ Gains ​ Losses ​ Fair Value December 31, 2020 ​ ​ ​ ​ ​ ​ ​ ​ ​ ​ ​ ​ Obligations of states and political subdivisions ​ $ 6,669 ​ $ 19 ​ $ — ​ $ 6,688 December 31, 2019 ​ ​ ​ ​ U.S. Treasury securities ​ $ 33,527 ​ $ 1,076 ​ $ (22) ​ $ 34,581 Obligations of states and political subdivisions ​ 10,207 ​ 15 ​ — ​ 10,222 Total held to maturity securities ​ $ 43,734 ​ $ 1,091 ​ $ (22) ​ $ 44,803 ​ At December 31, 2020, unrealized losses in the investment securities portfolio related to debt securities. The unrealized losses on these debt securities arose primarily due to changing interest rates and are considered to be temporary. From the December 31, 2020 tables above,4 out of 10 U.S. Government sponsored agency securities and 2 out of 12 corporate notes contained unrealized losses. At December 31, 2020 and 2019, management has both the intent and ability to hold securities containing unrealized losses. The following table shows the fair value and gross unrealized losses of securities with unrealized losses, aggregated by investment category and length of time that individual securities have been in a continuous unrealized loss position (dollar amounts in thousands): ​ ​ ​ ​ ​ ​ ​ ​ ​ ​ ​ ​ ​ ​ ​ ​ ​ ​ ​ ​ ​ ​ ​ ​ ​ ​ ​ ​ ​ ​ ​ ​ ​ Less Than 12 Months ​ Greater Than 12 Months ​ Total ​ Fair Unrealized Fair Unrealized Fair Unrealized ​ ​ Value ​ Losses ​ Value ​ Losses ​ Value ​ Losses ​ ​ ​ ​ ​ ​ ​ ​ ​ ​ ​ ​ ​ ​ ​ ​ ​ ​ ​ December 31, 2020 - Available for Sale ​ ​ ​ ​ ​ ​ ​ ​ ​ ​ ​ ​ ​ ​ ​ ​ ​ ​ Obligations of U.S. Government sponsored agencies ​ $ 5,640 ​ $ (53) ​ $ — ​ $ — ​ $ 5,640 ​ $ (53) Corporate notes ​ 7,890 ​ (85) ​ — ​ — ​ 7,890 ​ (85) Totals ​ $ 13,530 ​ $ (138) ​ $ — ​ $ — ​ $ 13,530 ​ $ (138) December 31, 2019 - Available for Sale ​ ​ ​ ​ ​ ​ Obligations of U.S. Government sponsored agencies ​ $ 12,059 ​ $ (158) ​ $ — ​ $ — ​ $ 12,059 ​ $ (158) Obligations of states and political subdivisions ​ ​ 5,636 ​ ​ (19) ​ ​ 999 ​ ​ (1) ​ ​ 6,635 ​ ​ (20) Mortgage-backed securities ​ 4,038 ​ (26) ​ 2,187 ​ (12) ​ 6,225 ​ (38) Corporate notes ​ 3,925 ​ (11) ​ — ​ — ​ 3,925 ​ (11) Totals ​ $ 25,658 ​ $ (214) ​ $ 3,186 ​ $ (13) ​ $ 28,844 ​ $ (227) December 31, 2019 - Held to Maturity ​ ​ ​ ​ ​ ​ U.S. Treasury securities ​ $ 2,958 ​ $ (22) ​ $ — ​ $ — ​ $ 2,958 ​ $ (22) ​ Contractual maturities will differ from expected maturities for mortgage-backed securities because borrowers may have the right to call or prepay obligations without penalties. The following is a summary of amortized cost and estimated fair value of securities, by contractual maturity, as of December 31, 2020 (dollar amounts in thousands): ​ ​ ​ ​ ​ ​ ​ ​ ​ ​ ​ ​ ​ ​ ​ ​ Available for Sale ​ Held to Maturity ​ Amortized Estimated Amortized Estimated ​ ​ Cost ​ Fair Value ​ Cost ​ Fair Value Due in one year or less ​ $ 13,356 ​ $ 13,350 ​ $ 751 ​ $ 751 Due after one year through 5 years ​ 11,557 ​ 12,329 ​ ​ 3,523 ​ ​ 3,542 Due after 5 years through ten years ​ 15,596 ​ 16,483 ​ ​ 2,395 ​ ​ 2,395 Due after 10 years ​ 74,841 ​ 78,678 ​ ​ — ​ ​ — Subtotal ​ 115,350 ​ 120,840 ​ ​ 6,669 ​ ​ 6,688 Mortgage-backed securities ​ 41,804 ​ 44,199 ​ ​ — ​ ​ — Total ​ $ 157,154 ​ $ 165,039 ​ $ 6,669 ​ $ 6,688 ​ Following is a summary of the proceeds from sales of securities available for sale, as well as gross gains and losses, from the years ended December 31 (dollar amounts in thousands): ​ ​ ​ ​ ​ ​ ​ ​ ​ ​ ​ ​ 2020 2019 2018 Proceeds from sales of securities ​ $ 59,697 ​ $ 45,506 ​ $ 4,467 Gross gains on sales ​ 3,284 ​ 657 ​ 41 Gross losses on sales ​ (51) ​ (23) ​ (72) ​ As of December 31, 2020 and 2019, the carrying values of securities pledged to secure public deposits, securities sold under repurchase agreements, and for other purposes required or permitted by law were approximately $134,918,000 and $137,640,00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Fair value of assets measured on a recurring basis (Details) - Obligations of states and political subdivisions [Member] - USD ($) $ in Thousands</t>
        </is>
      </c>
      <c r="B1" s="2" t="inlineStr">
        <is>
          <t>12 Months Ended</t>
        </is>
      </c>
    </row>
    <row r="2">
      <c r="B2" s="2" t="inlineStr">
        <is>
          <t>Dec. 31, 2020</t>
        </is>
      </c>
      <c r="C2" s="2" t="inlineStr">
        <is>
          <t>Dec. 31, 2019</t>
        </is>
      </c>
    </row>
    <row r="3">
      <c r="A3" s="4" t="inlineStr">
        <is>
          <t>Total securities at beginning of year</t>
        </is>
      </c>
      <c r="B3" s="6" t="n">
        <v>0</v>
      </c>
      <c r="C3" s="6" t="n">
        <v>400</v>
      </c>
    </row>
    <row r="4">
      <c r="A4" s="4" t="inlineStr">
        <is>
          <t>Included in earnings</t>
        </is>
      </c>
      <c r="B4" s="5" t="n">
        <v>0</v>
      </c>
      <c r="C4" s="5" t="n">
        <v>0</v>
      </c>
    </row>
    <row r="5">
      <c r="A5" s="4" t="inlineStr">
        <is>
          <t>Included in other comprehensive income</t>
        </is>
      </c>
      <c r="B5" s="5" t="n">
        <v>0</v>
      </c>
      <c r="C5" s="5" t="n">
        <v>0</v>
      </c>
    </row>
    <row r="6">
      <c r="A6" s="4" t="inlineStr">
        <is>
          <t>Purchases, issuance, and settlements</t>
        </is>
      </c>
      <c r="B6" s="5" t="n">
        <v>0</v>
      </c>
      <c r="C6" s="5" t="n">
        <v>-400</v>
      </c>
    </row>
    <row r="7">
      <c r="A7" s="4" t="inlineStr">
        <is>
          <t>Transfer in and/or out of level 3</t>
        </is>
      </c>
      <c r="B7" s="5" t="n">
        <v>0</v>
      </c>
      <c r="C7" s="5" t="n">
        <v>0</v>
      </c>
    </row>
    <row r="8">
      <c r="A8" s="4" t="inlineStr">
        <is>
          <t>Total securities at end of year</t>
        </is>
      </c>
      <c r="B8" s="6" t="n">
        <v>0</v>
      </c>
      <c r="C8"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of assets measured on a non-recurring basis (Details) - USD ($) $ in Thousands</t>
        </is>
      </c>
      <c r="B1" s="2" t="inlineStr">
        <is>
          <t>Dec. 31, 2020</t>
        </is>
      </c>
      <c r="C1" s="2" t="inlineStr">
        <is>
          <t>Dec. 31, 2019</t>
        </is>
      </c>
      <c r="D1" s="2" t="inlineStr">
        <is>
          <t>Dec. 31, 2018</t>
        </is>
      </c>
    </row>
    <row r="2">
      <c r="A2" s="4" t="inlineStr">
        <is>
          <t>OREO</t>
        </is>
      </c>
      <c r="B2" s="6" t="n">
        <v>1885</v>
      </c>
      <c r="C2" s="6" t="n">
        <v>6888</v>
      </c>
      <c r="D2" s="6" t="n">
        <v>3592</v>
      </c>
    </row>
    <row r="3">
      <c r="A3" s="4" t="inlineStr">
        <is>
          <t>Fair Value, Measurements, Nonrecurring [Member]</t>
        </is>
      </c>
    </row>
    <row r="4">
      <c r="A4" s="4" t="inlineStr">
        <is>
          <t>OREO</t>
        </is>
      </c>
      <c r="B4" s="5" t="n">
        <v>1885</v>
      </c>
      <c r="C4" s="5" t="n">
        <v>6888</v>
      </c>
    </row>
    <row r="5">
      <c r="A5" s="4" t="inlineStr">
        <is>
          <t>Impaired Loans, net of impairment reserve</t>
        </is>
      </c>
      <c r="B5" s="5" t="n">
        <v>16784</v>
      </c>
      <c r="C5" s="5" t="n">
        <v>6847</v>
      </c>
    </row>
    <row r="6">
      <c r="A6" s="4" t="inlineStr">
        <is>
          <t>Assets, Fair Value Disclosure</t>
        </is>
      </c>
      <c r="B6" s="5" t="n">
        <v>18669</v>
      </c>
      <c r="C6" s="5" t="n">
        <v>13735</v>
      </c>
    </row>
    <row r="7">
      <c r="A7" s="4" t="inlineStr">
        <is>
          <t>Quoted Prices In Active Markets for Identical Assets (Level 1) | Fair Value, Measurements, Nonrecurring [Member]</t>
        </is>
      </c>
    </row>
    <row r="8">
      <c r="A8" s="4" t="inlineStr">
        <is>
          <t>OREO</t>
        </is>
      </c>
      <c r="B8" s="5" t="n">
        <v>0</v>
      </c>
      <c r="C8" s="5" t="n">
        <v>0</v>
      </c>
    </row>
    <row r="9">
      <c r="A9" s="4" t="inlineStr">
        <is>
          <t>Impaired Loans, net of impairment reserve</t>
        </is>
      </c>
      <c r="B9" s="5" t="n">
        <v>0</v>
      </c>
      <c r="C9" s="5" t="n">
        <v>0</v>
      </c>
    </row>
    <row r="10">
      <c r="A10" s="4" t="inlineStr">
        <is>
          <t>Assets, Fair Value Disclosure</t>
        </is>
      </c>
      <c r="B10" s="5" t="n">
        <v>0</v>
      </c>
      <c r="C10" s="5" t="n">
        <v>0</v>
      </c>
    </row>
    <row r="11">
      <c r="A11" s="4" t="inlineStr">
        <is>
          <t>Significant Other Other Inputs (Level 2) | Fair Value, Measurements, Nonrecurring [Member]</t>
        </is>
      </c>
    </row>
    <row r="12">
      <c r="A12" s="4" t="inlineStr">
        <is>
          <t>OREO</t>
        </is>
      </c>
      <c r="B12" s="5" t="n">
        <v>0</v>
      </c>
      <c r="C12" s="5" t="n">
        <v>0</v>
      </c>
    </row>
    <row r="13">
      <c r="A13" s="4" t="inlineStr">
        <is>
          <t>Impaired Loans, net of impairment reserve</t>
        </is>
      </c>
      <c r="B13" s="5" t="n">
        <v>0</v>
      </c>
      <c r="C13" s="5" t="n">
        <v>0</v>
      </c>
    </row>
    <row r="14">
      <c r="A14" s="4" t="inlineStr">
        <is>
          <t>Assets, Fair Value Disclosure</t>
        </is>
      </c>
      <c r="B14" s="6" t="n">
        <v>0</v>
      </c>
      <c r="C14"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air Value of Financial Instruments - Fair value measurement on inputs and valuation techniques (Details)</t>
        </is>
      </c>
      <c r="B1" s="2" t="inlineStr">
        <is>
          <t>12 Months Ended</t>
        </is>
      </c>
    </row>
    <row r="2">
      <c r="B2" s="2" t="inlineStr">
        <is>
          <t>Dec. 31, 2020</t>
        </is>
      </c>
      <c r="C2" s="2" t="inlineStr">
        <is>
          <t>Dec. 31, 2019</t>
        </is>
      </c>
    </row>
    <row r="3">
      <c r="A3" s="4" t="inlineStr">
        <is>
          <t>Third party appraisals, sales contracts or brokered price options</t>
        </is>
      </c>
    </row>
    <row r="4">
      <c r="A4" s="4" t="inlineStr">
        <is>
          <t>Other real estate owned</t>
        </is>
      </c>
      <c r="B4" s="4" t="inlineStr">
        <is>
          <t>Collateral discounts and estimated costs to sell</t>
        </is>
      </c>
      <c r="C4" s="4" t="inlineStr">
        <is>
          <t>Collateral discounts and estimated costs to sell</t>
        </is>
      </c>
    </row>
    <row r="5">
      <c r="A5" s="4" t="inlineStr">
        <is>
          <t>Third party appraisals, sales contracts or brokered price options | Maximum [Member] | Measurement Input, Discount Rate [Member]</t>
        </is>
      </c>
    </row>
    <row r="6">
      <c r="A6" s="4" t="inlineStr">
        <is>
          <t>Other real estate owned</t>
        </is>
      </c>
      <c r="B6" s="5" t="n">
        <v>100</v>
      </c>
      <c r="C6" s="5" t="n">
        <v>61</v>
      </c>
    </row>
    <row r="7">
      <c r="A7" s="4" t="inlineStr">
        <is>
          <t>Third party appraisals, sales contracts or brokered price options | Minimum [Member] | Measurement Input, Discount Rate [Member]</t>
        </is>
      </c>
    </row>
    <row r="8">
      <c r="A8" s="4" t="inlineStr">
        <is>
          <t>Other real estate owned</t>
        </is>
      </c>
      <c r="B8" s="5" t="n">
        <v>23</v>
      </c>
      <c r="C8" s="5" t="n">
        <v>0</v>
      </c>
    </row>
    <row r="9">
      <c r="A9" s="4" t="inlineStr">
        <is>
          <t>Third party appraisals, sales contracts or brokered price options | Weighted Average [Member] | Measurement Input, Discount Rate [Member]</t>
        </is>
      </c>
    </row>
    <row r="10">
      <c r="A10" s="4" t="inlineStr">
        <is>
          <t>Other real estate owned</t>
        </is>
      </c>
      <c r="B10" s="12" t="n">
        <v>40.2</v>
      </c>
      <c r="C10" s="12" t="n">
        <v>33.5</v>
      </c>
    </row>
    <row r="11">
      <c r="A11" s="4" t="inlineStr">
        <is>
          <t>Third party appraisals and discounted cash flows</t>
        </is>
      </c>
    </row>
    <row r="12">
      <c r="A12" s="4" t="inlineStr">
        <is>
          <t>Impaired Loans, Unobservable Inputs</t>
        </is>
      </c>
      <c r="B12" s="4" t="inlineStr">
        <is>
          <t>Collateral discounts and discount rates</t>
        </is>
      </c>
      <c r="C12" s="4" t="inlineStr">
        <is>
          <t>Collateral discounts and discount rates</t>
        </is>
      </c>
    </row>
    <row r="13">
      <c r="A13" s="4" t="inlineStr">
        <is>
          <t>Third party appraisals and discounted cash flows | Maximum [Member] | Measurement Input, Discount Rate [Member]</t>
        </is>
      </c>
    </row>
    <row r="14">
      <c r="A14" s="4" t="inlineStr">
        <is>
          <t>Loans Held-for-sale, Measurement Input</t>
        </is>
      </c>
      <c r="B14" s="5" t="n">
        <v>100</v>
      </c>
      <c r="C14" s="5" t="n">
        <v>100</v>
      </c>
    </row>
    <row r="15">
      <c r="A15" s="4" t="inlineStr">
        <is>
          <t>Third party appraisals and discounted cash flows | Minimum [Member] | Measurement Input, Discount Rate [Member]</t>
        </is>
      </c>
    </row>
    <row r="16">
      <c r="A16" s="4" t="inlineStr">
        <is>
          <t>Loans Held-for-sale, Measurement Input</t>
        </is>
      </c>
      <c r="B16" s="5" t="n">
        <v>0</v>
      </c>
      <c r="C16" s="5" t="n">
        <v>0</v>
      </c>
    </row>
    <row r="17">
      <c r="A17" s="4" t="inlineStr">
        <is>
          <t>Third party appraisals and discounted cash flows | Weighted Average [Member] | Measurement Input, Discount Rate [Member]</t>
        </is>
      </c>
    </row>
    <row r="18">
      <c r="A18" s="4" t="inlineStr">
        <is>
          <t>Loans Held-for-sale, Measurement Input</t>
        </is>
      </c>
      <c r="B18" s="12" t="n">
        <v>7.8</v>
      </c>
      <c r="C18" s="12" t="n">
        <v>6.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 and estimated fair value (Details) - USD ($) $ in Thousands</t>
        </is>
      </c>
      <c r="B1" s="2" t="inlineStr">
        <is>
          <t>Dec. 31, 2020</t>
        </is>
      </c>
      <c r="C1" s="2" t="inlineStr">
        <is>
          <t>Dec. 31, 2019</t>
        </is>
      </c>
      <c r="D1" s="2" t="inlineStr">
        <is>
          <t>Dec. 31, 2018</t>
        </is>
      </c>
    </row>
    <row r="2">
      <c r="A2" s="3" t="inlineStr">
        <is>
          <t>Financial assets:</t>
        </is>
      </c>
    </row>
    <row r="3">
      <c r="A3" s="4" t="inlineStr">
        <is>
          <t>Securities held to maturity</t>
        </is>
      </c>
      <c r="B3" s="6" t="n">
        <v>6688</v>
      </c>
      <c r="C3" s="6" t="n">
        <v>44803</v>
      </c>
    </row>
    <row r="4">
      <c r="A4" s="4" t="inlineStr">
        <is>
          <t>Securities available for sale</t>
        </is>
      </c>
      <c r="B4" s="5" t="n">
        <v>165039</v>
      </c>
      <c r="C4" s="5" t="n">
        <v>181506</v>
      </c>
    </row>
    <row r="5">
      <c r="A5" s="4" t="inlineStr">
        <is>
          <t>Mortgage servicing rights</t>
        </is>
      </c>
      <c r="B5" s="5" t="n">
        <v>3726</v>
      </c>
      <c r="C5" s="5" t="n">
        <v>4287</v>
      </c>
      <c r="D5" s="6" t="n">
        <v>3085</v>
      </c>
    </row>
    <row r="6">
      <c r="A6" s="4" t="inlineStr">
        <is>
          <t>Quoted Prices In Active Markets for Identical Assets (Level 1)</t>
        </is>
      </c>
    </row>
    <row r="7">
      <c r="A7" s="3" t="inlineStr">
        <is>
          <t>Financial assets:</t>
        </is>
      </c>
    </row>
    <row r="8">
      <c r="A8" s="4" t="inlineStr">
        <is>
          <t>Mortgage servicing rights</t>
        </is>
      </c>
      <c r="B8" s="5" t="n">
        <v>0</v>
      </c>
      <c r="C8" s="5" t="n">
        <v>0</v>
      </c>
    </row>
    <row r="9">
      <c r="A9" s="4" t="inlineStr">
        <is>
          <t>Significant Other Other Inputs (Level 2)</t>
        </is>
      </c>
    </row>
    <row r="10">
      <c r="A10" s="3" t="inlineStr">
        <is>
          <t>Financial assets:</t>
        </is>
      </c>
    </row>
    <row r="11">
      <c r="A11" s="4" t="inlineStr">
        <is>
          <t>Mortgage servicing rights</t>
        </is>
      </c>
      <c r="B11" s="5" t="n">
        <v>3726</v>
      </c>
      <c r="C11" s="5" t="n">
        <v>4287</v>
      </c>
    </row>
    <row r="12">
      <c r="A12" s="4" t="inlineStr">
        <is>
          <t>Significant Unobservable Inputs (Level 3)</t>
        </is>
      </c>
    </row>
    <row r="13">
      <c r="A13" s="3" t="inlineStr">
        <is>
          <t>Financial assets:</t>
        </is>
      </c>
    </row>
    <row r="14">
      <c r="A14" s="4" t="inlineStr">
        <is>
          <t>Mortgage servicing rights</t>
        </is>
      </c>
      <c r="B14" s="5" t="n">
        <v>0</v>
      </c>
      <c r="C14" s="5" t="n">
        <v>0</v>
      </c>
    </row>
    <row r="15">
      <c r="A15" s="4" t="inlineStr">
        <is>
          <t>Carrying Amount [Member]</t>
        </is>
      </c>
    </row>
    <row r="16">
      <c r="A16" s="3" t="inlineStr">
        <is>
          <t>Financial assets:</t>
        </is>
      </c>
    </row>
    <row r="17">
      <c r="A17" s="4" t="inlineStr">
        <is>
          <t>Cash and cash equivalents</t>
        </is>
      </c>
      <c r="B17" s="5" t="n">
        <v>170219</v>
      </c>
      <c r="C17" s="5" t="n">
        <v>86452</v>
      </c>
    </row>
    <row r="18">
      <c r="A18" s="4" t="inlineStr">
        <is>
          <t>Securities held to maturity</t>
        </is>
      </c>
      <c r="B18" s="5" t="n">
        <v>6669</v>
      </c>
      <c r="C18" s="5" t="n">
        <v>43734</v>
      </c>
    </row>
    <row r="19">
      <c r="A19" s="4" t="inlineStr">
        <is>
          <t>Securities available for sale</t>
        </is>
      </c>
      <c r="B19" s="5" t="n">
        <v>165039</v>
      </c>
      <c r="C19" s="5" t="n">
        <v>181506</v>
      </c>
    </row>
    <row r="20">
      <c r="A20" s="4" t="inlineStr">
        <is>
          <t>Loans held for sale</t>
        </is>
      </c>
      <c r="B20" s="5" t="n">
        <v>809</v>
      </c>
      <c r="C20" s="5" t="n">
        <v>587</v>
      </c>
    </row>
    <row r="21">
      <c r="A21" s="4" t="inlineStr">
        <is>
          <t>Loans, net</t>
        </is>
      </c>
      <c r="B21" s="5" t="n">
        <v>2173802</v>
      </c>
      <c r="C21" s="5" t="n">
        <v>1724947</v>
      </c>
    </row>
    <row r="22">
      <c r="A22" s="4" t="inlineStr">
        <is>
          <t>Other investments, at cost</t>
        </is>
      </c>
      <c r="B22" s="5" t="n">
        <v>8896</v>
      </c>
      <c r="C22" s="5" t="n">
        <v>4933</v>
      </c>
    </row>
    <row r="23">
      <c r="A23" s="4" t="inlineStr">
        <is>
          <t>Mortgage servicing rights</t>
        </is>
      </c>
      <c r="B23" s="5" t="n">
        <v>3726</v>
      </c>
      <c r="C23" s="5" t="n">
        <v>4287</v>
      </c>
    </row>
    <row r="24">
      <c r="A24" s="4" t="inlineStr">
        <is>
          <t>Cash surrender value of life insurance</t>
        </is>
      </c>
      <c r="B24" s="5" t="n">
        <v>31394</v>
      </c>
      <c r="C24" s="5" t="n">
        <v>24945</v>
      </c>
    </row>
    <row r="25">
      <c r="A25" s="3" t="inlineStr">
        <is>
          <t>Financial liabilities:</t>
        </is>
      </c>
    </row>
    <row r="26">
      <c r="A26" s="4" t="inlineStr">
        <is>
          <t>Deposits</t>
        </is>
      </c>
      <c r="B26" s="5" t="n">
        <v>2320963</v>
      </c>
      <c r="C26" s="5" t="n">
        <v>1843311</v>
      </c>
    </row>
    <row r="27">
      <c r="A27" s="4" t="inlineStr">
        <is>
          <t>Securities sold under repurchase agreements</t>
        </is>
      </c>
      <c r="B27" s="5" t="n">
        <v>36377</v>
      </c>
      <c r="C27" s="5" t="n">
        <v>45865</v>
      </c>
    </row>
    <row r="28">
      <c r="A28" s="4" t="inlineStr">
        <is>
          <t>Notes Payable</t>
        </is>
      </c>
      <c r="B28" s="5" t="n">
        <v>23469</v>
      </c>
      <c r="C28" s="5" t="n">
        <v>49790</v>
      </c>
    </row>
    <row r="29">
      <c r="A29" s="4" t="inlineStr">
        <is>
          <t>Subordinated notes</t>
        </is>
      </c>
      <c r="B29" s="5" t="n">
        <v>17500</v>
      </c>
      <c r="C29" s="5" t="n">
        <v>18622</v>
      </c>
    </row>
    <row r="30">
      <c r="A30" s="4" t="inlineStr">
        <is>
          <t>Carrying Amount [Member] | Quoted Prices In Active Markets for Identical Assets (Level 1)</t>
        </is>
      </c>
    </row>
    <row r="31">
      <c r="A31" s="3" t="inlineStr">
        <is>
          <t>Financial assets:</t>
        </is>
      </c>
    </row>
    <row r="32">
      <c r="A32" s="4" t="inlineStr">
        <is>
          <t>Cash and cash equivalents</t>
        </is>
      </c>
      <c r="B32" s="5" t="n">
        <v>170219</v>
      </c>
      <c r="C32" s="5" t="n">
        <v>86452</v>
      </c>
    </row>
    <row r="33">
      <c r="A33" s="4" t="inlineStr">
        <is>
          <t>Securities held to maturity</t>
        </is>
      </c>
      <c r="B33" s="5" t="n">
        <v>0</v>
      </c>
    </row>
    <row r="34">
      <c r="A34" s="4" t="inlineStr">
        <is>
          <t>Securities available for sale</t>
        </is>
      </c>
      <c r="B34" s="5" t="n">
        <v>0</v>
      </c>
    </row>
    <row r="35">
      <c r="A35" s="4" t="inlineStr">
        <is>
          <t>Loans held for sale</t>
        </is>
      </c>
      <c r="B35" s="5" t="n">
        <v>0</v>
      </c>
    </row>
    <row r="36">
      <c r="A36" s="4" t="inlineStr">
        <is>
          <t>Loans, net</t>
        </is>
      </c>
      <c r="B36" s="5" t="n">
        <v>0</v>
      </c>
    </row>
    <row r="37">
      <c r="A37" s="4" t="inlineStr">
        <is>
          <t>Other investments, at cost</t>
        </is>
      </c>
      <c r="B37" s="5" t="n">
        <v>0</v>
      </c>
    </row>
    <row r="38">
      <c r="A38" s="4" t="inlineStr">
        <is>
          <t>Mortgage servicing rights</t>
        </is>
      </c>
      <c r="B38" s="5" t="n">
        <v>0</v>
      </c>
    </row>
    <row r="39">
      <c r="A39" s="4" t="inlineStr">
        <is>
          <t>Cash surrender value of life insurance</t>
        </is>
      </c>
      <c r="B39" s="5" t="n">
        <v>31394</v>
      </c>
      <c r="C39" s="5" t="n">
        <v>24945</v>
      </c>
    </row>
    <row r="40">
      <c r="A40" s="3" t="inlineStr">
        <is>
          <t>Financial liabilities:</t>
        </is>
      </c>
    </row>
    <row r="41">
      <c r="A41" s="4" t="inlineStr">
        <is>
          <t>Deposits</t>
        </is>
      </c>
      <c r="B41" s="5" t="n">
        <v>0</v>
      </c>
    </row>
    <row r="42">
      <c r="A42" s="4" t="inlineStr">
        <is>
          <t>Securities sold under repurchase agreements</t>
        </is>
      </c>
      <c r="B42" s="5" t="n">
        <v>0</v>
      </c>
    </row>
    <row r="43">
      <c r="A43" s="4" t="inlineStr">
        <is>
          <t>Notes Payable</t>
        </is>
      </c>
      <c r="B43" s="5" t="n">
        <v>0</v>
      </c>
    </row>
    <row r="44">
      <c r="A44" s="4" t="inlineStr">
        <is>
          <t>Subordinated notes</t>
        </is>
      </c>
      <c r="B44" s="5" t="n">
        <v>0</v>
      </c>
    </row>
    <row r="45">
      <c r="A45" s="4" t="inlineStr">
        <is>
          <t>Carrying Amount [Member] | Significant Other Other Inputs (Level 2)</t>
        </is>
      </c>
    </row>
    <row r="46">
      <c r="A46" s="3" t="inlineStr">
        <is>
          <t>Financial assets:</t>
        </is>
      </c>
    </row>
    <row r="47">
      <c r="A47" s="4" t="inlineStr">
        <is>
          <t>Cash and cash equivalents</t>
        </is>
      </c>
      <c r="B47" s="5" t="n">
        <v>0</v>
      </c>
    </row>
    <row r="48">
      <c r="A48" s="4" t="inlineStr">
        <is>
          <t>Securities held to maturity</t>
        </is>
      </c>
      <c r="B48" s="5" t="n">
        <v>6688</v>
      </c>
      <c r="C48" s="5" t="n">
        <v>44803</v>
      </c>
    </row>
    <row r="49">
      <c r="A49" s="4" t="inlineStr">
        <is>
          <t>Securities available for sale</t>
        </is>
      </c>
      <c r="B49" s="5" t="n">
        <v>165039</v>
      </c>
      <c r="C49" s="5" t="n">
        <v>181506</v>
      </c>
    </row>
    <row r="50">
      <c r="A50" s="4" t="inlineStr">
        <is>
          <t>Loans held for sale</t>
        </is>
      </c>
      <c r="B50" s="5" t="n">
        <v>0</v>
      </c>
    </row>
    <row r="51">
      <c r="A51" s="4" t="inlineStr">
        <is>
          <t>Loans, net</t>
        </is>
      </c>
      <c r="B51" s="5" t="n">
        <v>0</v>
      </c>
    </row>
    <row r="52">
      <c r="A52" s="4" t="inlineStr">
        <is>
          <t>Other investments, at cost</t>
        </is>
      </c>
      <c r="B52" s="5" t="n">
        <v>0</v>
      </c>
    </row>
    <row r="53">
      <c r="A53" s="4" t="inlineStr">
        <is>
          <t>Mortgage servicing rights</t>
        </is>
      </c>
      <c r="B53" s="5" t="n">
        <v>3726</v>
      </c>
      <c r="C53" s="5" t="n">
        <v>4287</v>
      </c>
    </row>
    <row r="54">
      <c r="A54" s="4" t="inlineStr">
        <is>
          <t>Cash surrender value of life insurance</t>
        </is>
      </c>
      <c r="B54" s="5" t="n">
        <v>0</v>
      </c>
    </row>
    <row r="55">
      <c r="A55" s="3" t="inlineStr">
        <is>
          <t>Financial liabilities:</t>
        </is>
      </c>
    </row>
    <row r="56">
      <c r="A56" s="4" t="inlineStr">
        <is>
          <t>Deposits</t>
        </is>
      </c>
      <c r="B56" s="5" t="n">
        <v>0</v>
      </c>
    </row>
    <row r="57">
      <c r="A57" s="4" t="inlineStr">
        <is>
          <t>Securities sold under repurchase agreements</t>
        </is>
      </c>
      <c r="B57" s="5" t="n">
        <v>36377</v>
      </c>
      <c r="C57" s="5" t="n">
        <v>45865</v>
      </c>
    </row>
    <row r="58">
      <c r="A58" s="4" t="inlineStr">
        <is>
          <t>Notes Payable</t>
        </is>
      </c>
      <c r="B58" s="5" t="n">
        <v>23469</v>
      </c>
      <c r="C58" s="5" t="n">
        <v>49790</v>
      </c>
    </row>
    <row r="59">
      <c r="A59" s="4" t="inlineStr">
        <is>
          <t>Subordinated notes</t>
        </is>
      </c>
      <c r="B59" s="5" t="n">
        <v>17500</v>
      </c>
      <c r="C59" s="5" t="n">
        <v>18622</v>
      </c>
    </row>
    <row r="60">
      <c r="A60" s="4" t="inlineStr">
        <is>
          <t>Carrying Amount [Member] | Significant Unobservable Inputs (Level 3)</t>
        </is>
      </c>
    </row>
    <row r="61">
      <c r="A61" s="3" t="inlineStr">
        <is>
          <t>Financial assets:</t>
        </is>
      </c>
    </row>
    <row r="62">
      <c r="A62" s="4" t="inlineStr">
        <is>
          <t>Cash and cash equivalents</t>
        </is>
      </c>
      <c r="B62" s="5" t="n">
        <v>0</v>
      </c>
    </row>
    <row r="63">
      <c r="A63" s="4" t="inlineStr">
        <is>
          <t>Securities held to maturity</t>
        </is>
      </c>
      <c r="B63" s="5" t="n">
        <v>0</v>
      </c>
    </row>
    <row r="64">
      <c r="A64" s="4" t="inlineStr">
        <is>
          <t>Securities available for sale</t>
        </is>
      </c>
      <c r="B64" s="5" t="n">
        <v>0</v>
      </c>
    </row>
    <row r="65">
      <c r="A65" s="4" t="inlineStr">
        <is>
          <t>Loans held for sale</t>
        </is>
      </c>
      <c r="B65" s="5" t="n">
        <v>809</v>
      </c>
      <c r="C65" s="5" t="n">
        <v>587</v>
      </c>
    </row>
    <row r="66">
      <c r="A66" s="4" t="inlineStr">
        <is>
          <t>Loans, net</t>
        </is>
      </c>
      <c r="B66" s="5" t="n">
        <v>2168865</v>
      </c>
      <c r="C66" s="5" t="n">
        <v>1723542</v>
      </c>
    </row>
    <row r="67">
      <c r="A67" s="4" t="inlineStr">
        <is>
          <t>Other investments, at cost</t>
        </is>
      </c>
      <c r="B67" s="5" t="n">
        <v>8896</v>
      </c>
      <c r="C67" s="5" t="n">
        <v>4933</v>
      </c>
    </row>
    <row r="68">
      <c r="A68" s="4" t="inlineStr">
        <is>
          <t>Mortgage servicing rights</t>
        </is>
      </c>
      <c r="B68" s="5" t="n">
        <v>0</v>
      </c>
    </row>
    <row r="69">
      <c r="A69" s="4" t="inlineStr">
        <is>
          <t>Cash surrender value of life insurance</t>
        </is>
      </c>
      <c r="B69" s="5" t="n">
        <v>0</v>
      </c>
    </row>
    <row r="70">
      <c r="A70" s="3" t="inlineStr">
        <is>
          <t>Financial liabilities:</t>
        </is>
      </c>
    </row>
    <row r="71">
      <c r="A71" s="4" t="inlineStr">
        <is>
          <t>Deposits</t>
        </is>
      </c>
      <c r="B71" s="5" t="n">
        <v>2309489</v>
      </c>
      <c r="C71" s="5" t="n">
        <v>1783638</v>
      </c>
    </row>
    <row r="72">
      <c r="A72" s="4" t="inlineStr">
        <is>
          <t>Securities sold under repurchase agreements</t>
        </is>
      </c>
      <c r="B72" s="5" t="n">
        <v>0</v>
      </c>
    </row>
    <row r="73">
      <c r="A73" s="4" t="inlineStr">
        <is>
          <t>Notes Payable</t>
        </is>
      </c>
      <c r="B73" s="5" t="n">
        <v>0</v>
      </c>
    </row>
    <row r="74">
      <c r="A74" s="4" t="inlineStr">
        <is>
          <t>Subordinated notes</t>
        </is>
      </c>
      <c r="B74" s="5" t="n">
        <v>0</v>
      </c>
    </row>
    <row r="75">
      <c r="A75" s="4" t="inlineStr">
        <is>
          <t>Estimated Fair Value [Member]</t>
        </is>
      </c>
    </row>
    <row r="76">
      <c r="A76" s="3" t="inlineStr">
        <is>
          <t>Financial assets:</t>
        </is>
      </c>
    </row>
    <row r="77">
      <c r="A77" s="4" t="inlineStr">
        <is>
          <t>Cash and cash equivalents</t>
        </is>
      </c>
      <c r="B77" s="5" t="n">
        <v>170219</v>
      </c>
      <c r="C77" s="5" t="n">
        <v>86452</v>
      </c>
    </row>
    <row r="78">
      <c r="A78" s="4" t="inlineStr">
        <is>
          <t>Securities held to maturity</t>
        </is>
      </c>
      <c r="B78" s="5" t="n">
        <v>6688</v>
      </c>
      <c r="C78" s="5" t="n">
        <v>44803</v>
      </c>
    </row>
    <row r="79">
      <c r="A79" s="4" t="inlineStr">
        <is>
          <t>Securities available for sale</t>
        </is>
      </c>
      <c r="B79" s="5" t="n">
        <v>165039</v>
      </c>
      <c r="C79" s="5" t="n">
        <v>181506</v>
      </c>
    </row>
    <row r="80">
      <c r="A80" s="4" t="inlineStr">
        <is>
          <t>Loans held for sale</t>
        </is>
      </c>
      <c r="B80" s="5" t="n">
        <v>809</v>
      </c>
      <c r="C80" s="5" t="n">
        <v>587</v>
      </c>
    </row>
    <row r="81">
      <c r="A81" s="4" t="inlineStr">
        <is>
          <t>Loans, net</t>
        </is>
      </c>
      <c r="B81" s="5" t="n">
        <v>2168865</v>
      </c>
      <c r="C81" s="5" t="n">
        <v>1723542</v>
      </c>
    </row>
    <row r="82">
      <c r="A82" s="4" t="inlineStr">
        <is>
          <t>Other investments, at cost</t>
        </is>
      </c>
      <c r="B82" s="5" t="n">
        <v>8896</v>
      </c>
      <c r="C82" s="5" t="n">
        <v>4933</v>
      </c>
    </row>
    <row r="83">
      <c r="A83" s="4" t="inlineStr">
        <is>
          <t>Mortgage servicing rights</t>
        </is>
      </c>
      <c r="B83" s="5" t="n">
        <v>3726</v>
      </c>
      <c r="C83" s="5" t="n">
        <v>4287</v>
      </c>
    </row>
    <row r="84">
      <c r="A84" s="4" t="inlineStr">
        <is>
          <t>Cash surrender value of life insurance</t>
        </is>
      </c>
      <c r="B84" s="5" t="n">
        <v>31394</v>
      </c>
    </row>
    <row r="85">
      <c r="A85" s="3" t="inlineStr">
        <is>
          <t>Financial liabilities:</t>
        </is>
      </c>
    </row>
    <row r="86">
      <c r="A86" s="4" t="inlineStr">
        <is>
          <t>Deposits</t>
        </is>
      </c>
      <c r="B86" s="5" t="n">
        <v>2309489</v>
      </c>
      <c r="C86" s="5" t="n">
        <v>1783638</v>
      </c>
    </row>
    <row r="87">
      <c r="A87" s="4" t="inlineStr">
        <is>
          <t>Securities sold under repurchase agreements</t>
        </is>
      </c>
      <c r="B87" s="5" t="n">
        <v>36377</v>
      </c>
      <c r="C87" s="5" t="n">
        <v>45865</v>
      </c>
    </row>
    <row r="88">
      <c r="A88" s="4" t="inlineStr">
        <is>
          <t>Notes Payable</t>
        </is>
      </c>
      <c r="B88" s="5" t="n">
        <v>23469</v>
      </c>
    </row>
    <row r="89">
      <c r="A89" s="4" t="inlineStr">
        <is>
          <t>Subordinated notes</t>
        </is>
      </c>
      <c r="B89" s="6" t="n">
        <v>17500</v>
      </c>
      <c r="C89" s="6" t="n">
        <v>1862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6" t="n">
        <v>170219</v>
      </c>
      <c r="C3" s="6" t="n">
        <v>86452</v>
      </c>
      <c r="D3" s="6" t="n">
        <v>107743</v>
      </c>
      <c r="E3" s="6" t="n">
        <v>101977</v>
      </c>
    </row>
    <row r="4">
      <c r="A4" s="4" t="inlineStr">
        <is>
          <t>Other assets</t>
        </is>
      </c>
      <c r="B4" s="5" t="n">
        <v>9176</v>
      </c>
      <c r="C4" s="5" t="n">
        <v>7481</v>
      </c>
    </row>
    <row r="5">
      <c r="A5" s="4" t="inlineStr">
        <is>
          <t>TOTAL ASSETS</t>
        </is>
      </c>
      <c r="B5" s="5" t="n">
        <v>2718016</v>
      </c>
      <c r="C5" s="5" t="n">
        <v>2210168</v>
      </c>
    </row>
    <row r="6">
      <c r="A6" s="3" t="inlineStr">
        <is>
          <t>Liabilities</t>
        </is>
      </c>
    </row>
    <row r="7">
      <c r="A7" s="4" t="inlineStr">
        <is>
          <t>Notes payable</t>
        </is>
      </c>
      <c r="B7" s="5" t="n">
        <v>23469</v>
      </c>
      <c r="C7" s="5" t="n">
        <v>49790</v>
      </c>
    </row>
    <row r="8">
      <c r="A8" s="4" t="inlineStr">
        <is>
          <t>Subordinated notes</t>
        </is>
      </c>
      <c r="B8" s="5" t="n">
        <v>17500</v>
      </c>
      <c r="C8" s="5" t="n">
        <v>18622</v>
      </c>
    </row>
    <row r="9">
      <c r="A9" s="4" t="inlineStr">
        <is>
          <t>Other liabilities</t>
        </is>
      </c>
      <c r="B9" s="5" t="n">
        <v>24850</v>
      </c>
      <c r="C9" s="5" t="n">
        <v>22369</v>
      </c>
    </row>
    <row r="10">
      <c r="A10" s="4" t="inlineStr">
        <is>
          <t>Total liabilities</t>
        </is>
      </c>
      <c r="B10" s="5" t="n">
        <v>2423159</v>
      </c>
      <c r="C10" s="5" t="n">
        <v>1979957</v>
      </c>
    </row>
    <row r="11">
      <c r="A11" s="3" t="inlineStr">
        <is>
          <t>Stockholders' equity:</t>
        </is>
      </c>
    </row>
    <row r="12">
      <c r="A12" s="4" t="inlineStr">
        <is>
          <t>Common stock</t>
        </is>
      </c>
      <c r="B12" s="5" t="n">
        <v>85</v>
      </c>
      <c r="C12" s="5" t="n">
        <v>79</v>
      </c>
    </row>
    <row r="13">
      <c r="A13" s="4" t="inlineStr">
        <is>
          <t>Additional paid-in capital</t>
        </is>
      </c>
      <c r="B13" s="5" t="n">
        <v>92847</v>
      </c>
      <c r="C13" s="5" t="n">
        <v>63085</v>
      </c>
    </row>
    <row r="14">
      <c r="A14" s="4" t="inlineStr">
        <is>
          <t>Retained earnings</t>
        </is>
      </c>
      <c r="B14" s="5" t="n">
        <v>221393</v>
      </c>
      <c r="C14" s="5" t="n">
        <v>189494</v>
      </c>
    </row>
    <row r="15">
      <c r="A15" s="4" t="inlineStr">
        <is>
          <t>Treasury stock, at cost</t>
        </is>
      </c>
      <c r="B15" s="5" t="n">
        <v>-25227</v>
      </c>
      <c r="C15" s="5" t="n">
        <v>-24941</v>
      </c>
    </row>
    <row r="16">
      <c r="A16" s="4" t="inlineStr">
        <is>
          <t>Accumulated other comprehensive income</t>
        </is>
      </c>
      <c r="B16" s="5" t="n">
        <v>5759</v>
      </c>
      <c r="C16" s="5" t="n">
        <v>2494</v>
      </c>
    </row>
    <row r="17">
      <c r="A17" s="4" t="inlineStr">
        <is>
          <t>Total stockholders' equity</t>
        </is>
      </c>
      <c r="B17" s="5" t="n">
        <v>294857</v>
      </c>
      <c r="C17" s="5" t="n">
        <v>230211</v>
      </c>
      <c r="D17" s="5" t="n">
        <v>174323</v>
      </c>
      <c r="E17" s="5" t="n">
        <v>161728</v>
      </c>
    </row>
    <row r="18">
      <c r="A18" s="4" t="inlineStr">
        <is>
          <t>TOTAL LIABILITIES AND STOCKHOLDERS' EQUITY</t>
        </is>
      </c>
      <c r="B18" s="5" t="n">
        <v>2718016</v>
      </c>
      <c r="C18" s="5" t="n">
        <v>2210168</v>
      </c>
    </row>
    <row r="19">
      <c r="A19" s="4" t="inlineStr">
        <is>
          <t>Parent Company [Member]</t>
        </is>
      </c>
    </row>
    <row r="20">
      <c r="A20" s="3" t="inlineStr">
        <is>
          <t>Assets</t>
        </is>
      </c>
    </row>
    <row r="21">
      <c r="A21" s="4" t="inlineStr">
        <is>
          <t>Cash and cash equivalents</t>
        </is>
      </c>
      <c r="B21" s="5" t="n">
        <v>1584</v>
      </c>
      <c r="C21" s="5" t="n">
        <v>63</v>
      </c>
      <c r="D21" s="6" t="n">
        <v>72</v>
      </c>
      <c r="E21" s="6" t="n">
        <v>360</v>
      </c>
    </row>
    <row r="22">
      <c r="A22" s="4" t="inlineStr">
        <is>
          <t>Investment in Bank</t>
        </is>
      </c>
      <c r="B22" s="5" t="n">
        <v>312142</v>
      </c>
      <c r="C22" s="5" t="n">
        <v>254299</v>
      </c>
    </row>
    <row r="23">
      <c r="A23" s="4" t="inlineStr">
        <is>
          <t>Investment in Veritas</t>
        </is>
      </c>
      <c r="B23" s="5" t="n">
        <v>39</v>
      </c>
      <c r="C23" s="5" t="n">
        <v>4852</v>
      </c>
    </row>
    <row r="24">
      <c r="A24" s="4" t="inlineStr">
        <is>
          <t>Other assets</t>
        </is>
      </c>
      <c r="B24" s="5" t="n">
        <v>8</v>
      </c>
      <c r="C24" s="5" t="n">
        <v>557</v>
      </c>
    </row>
    <row r="25">
      <c r="A25" s="4" t="inlineStr">
        <is>
          <t>TOTAL ASSETS</t>
        </is>
      </c>
      <c r="B25" s="5" t="n">
        <v>313773</v>
      </c>
      <c r="C25" s="5" t="n">
        <v>259771</v>
      </c>
    </row>
    <row r="26">
      <c r="A26" s="3" t="inlineStr">
        <is>
          <t>Liabilities</t>
        </is>
      </c>
    </row>
    <row r="27">
      <c r="A27" s="4" t="inlineStr">
        <is>
          <t>Notes payable</t>
        </is>
      </c>
      <c r="B27" s="5" t="n">
        <v>0</v>
      </c>
      <c r="C27" s="5" t="n">
        <v>10000</v>
      </c>
    </row>
    <row r="28">
      <c r="A28" s="4" t="inlineStr">
        <is>
          <t>Subordinated notes</t>
        </is>
      </c>
      <c r="B28" s="5" t="n">
        <v>17500</v>
      </c>
      <c r="C28" s="5" t="n">
        <v>18500</v>
      </c>
    </row>
    <row r="29">
      <c r="A29" s="4" t="inlineStr">
        <is>
          <t>Other liabilities</t>
        </is>
      </c>
      <c r="B29" s="5" t="n">
        <v>1416</v>
      </c>
      <c r="C29" s="5" t="n">
        <v>1060</v>
      </c>
    </row>
    <row r="30">
      <c r="A30" s="4" t="inlineStr">
        <is>
          <t>Total liabilities</t>
        </is>
      </c>
      <c r="B30" s="5" t="n">
        <v>18916</v>
      </c>
      <c r="C30" s="5" t="n">
        <v>29560</v>
      </c>
    </row>
    <row r="31">
      <c r="A31" s="3" t="inlineStr">
        <is>
          <t>Stockholders' equity:</t>
        </is>
      </c>
    </row>
    <row r="32">
      <c r="A32" s="4" t="inlineStr">
        <is>
          <t>Common stock</t>
        </is>
      </c>
      <c r="B32" s="5" t="n">
        <v>85</v>
      </c>
      <c r="C32" s="5" t="n">
        <v>79</v>
      </c>
    </row>
    <row r="33">
      <c r="A33" s="4" t="inlineStr">
        <is>
          <t>Additional paid-in capital</t>
        </is>
      </c>
      <c r="B33" s="5" t="n">
        <v>92847</v>
      </c>
      <c r="C33" s="5" t="n">
        <v>63085</v>
      </c>
    </row>
    <row r="34">
      <c r="A34" s="4" t="inlineStr">
        <is>
          <t>Retained earnings</t>
        </is>
      </c>
      <c r="B34" s="5" t="n">
        <v>221393</v>
      </c>
      <c r="C34" s="5" t="n">
        <v>189494</v>
      </c>
    </row>
    <row r="35">
      <c r="A35" s="4" t="inlineStr">
        <is>
          <t>Treasury stock, at cost</t>
        </is>
      </c>
      <c r="B35" s="5" t="n">
        <v>-25227</v>
      </c>
      <c r="C35" s="5" t="n">
        <v>-24941</v>
      </c>
    </row>
    <row r="36">
      <c r="A36" s="4" t="inlineStr">
        <is>
          <t>Accumulated other comprehensive income</t>
        </is>
      </c>
      <c r="B36" s="5" t="n">
        <v>5759</v>
      </c>
      <c r="C36" s="5" t="n">
        <v>2494</v>
      </c>
    </row>
    <row r="37">
      <c r="A37" s="4" t="inlineStr">
        <is>
          <t>Total stockholders' equity</t>
        </is>
      </c>
      <c r="B37" s="5" t="n">
        <v>294857</v>
      </c>
      <c r="C37" s="5" t="n">
        <v>230211</v>
      </c>
    </row>
    <row r="38">
      <c r="A38" s="4" t="inlineStr">
        <is>
          <t>TOTAL LIABILITIES AND STOCKHOLDERS' EQUITY</t>
        </is>
      </c>
      <c r="B38" s="6" t="n">
        <v>313773</v>
      </c>
      <c r="C38" s="6" t="n">
        <v>25977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Statements -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Total interest income</t>
        </is>
      </c>
      <c r="B4" s="6" t="n">
        <v>27094</v>
      </c>
      <c r="C4" s="6" t="n">
        <v>25928</v>
      </c>
      <c r="D4" s="6" t="n">
        <v>24382</v>
      </c>
      <c r="E4" s="6" t="n">
        <v>23296</v>
      </c>
      <c r="F4" s="6" t="n">
        <v>23795</v>
      </c>
      <c r="G4" s="6" t="n">
        <v>25489</v>
      </c>
      <c r="H4" s="6" t="n">
        <v>20158</v>
      </c>
      <c r="I4" s="6" t="n">
        <v>19723</v>
      </c>
      <c r="J4" s="6" t="n">
        <v>100700</v>
      </c>
      <c r="K4" s="6" t="n">
        <v>89165</v>
      </c>
      <c r="L4" s="6" t="n">
        <v>77944</v>
      </c>
    </row>
    <row r="5">
      <c r="A5" s="4" t="inlineStr">
        <is>
          <t>Other expenses</t>
        </is>
      </c>
      <c r="J5" s="5" t="n">
        <v>5708</v>
      </c>
      <c r="K5" s="5" t="n">
        <v>6026</v>
      </c>
      <c r="L5" s="5" t="n">
        <v>5029</v>
      </c>
    </row>
    <row r="6">
      <c r="A6" s="4" t="inlineStr">
        <is>
          <t>Benefit for income taxes</t>
        </is>
      </c>
      <c r="B6" s="5" t="n">
        <v>4063</v>
      </c>
      <c r="C6" s="5" t="n">
        <v>3534</v>
      </c>
      <c r="D6" s="5" t="n">
        <v>2676</v>
      </c>
      <c r="E6" s="5" t="n">
        <v>1558</v>
      </c>
      <c r="F6" s="5" t="n">
        <v>2225</v>
      </c>
      <c r="G6" s="5" t="n">
        <v>1712</v>
      </c>
      <c r="H6" s="5" t="n">
        <v>1666</v>
      </c>
      <c r="I6" s="5" t="n">
        <v>1992</v>
      </c>
      <c r="J6" s="5" t="n">
        <v>11831</v>
      </c>
      <c r="K6" s="5" t="n">
        <v>7595</v>
      </c>
      <c r="L6" s="5" t="n">
        <v>6597</v>
      </c>
    </row>
    <row r="7">
      <c r="A7" s="4" t="inlineStr">
        <is>
          <t>Net Income</t>
        </is>
      </c>
      <c r="B7" s="6" t="n">
        <v>11530</v>
      </c>
      <c r="C7" s="6" t="n">
        <v>10954</v>
      </c>
      <c r="D7" s="6" t="n">
        <v>8296</v>
      </c>
      <c r="E7" s="6" t="n">
        <v>7266</v>
      </c>
      <c r="F7" s="6" t="n">
        <v>7459</v>
      </c>
      <c r="G7" s="6" t="n">
        <v>6659</v>
      </c>
      <c r="H7" s="6" t="n">
        <v>5989</v>
      </c>
      <c r="I7" s="6" t="n">
        <v>6587</v>
      </c>
      <c r="J7" s="5" t="n">
        <v>38046</v>
      </c>
      <c r="K7" s="5" t="n">
        <v>26694</v>
      </c>
      <c r="L7" s="5" t="n">
        <v>25456</v>
      </c>
    </row>
    <row r="8">
      <c r="A8" s="4" t="inlineStr">
        <is>
          <t>Parent Company [Member]</t>
        </is>
      </c>
    </row>
    <row r="9">
      <c r="A9" s="3" t="inlineStr">
        <is>
          <t>Income:</t>
        </is>
      </c>
    </row>
    <row r="10">
      <c r="A10" s="4" t="inlineStr">
        <is>
          <t>Dividends received from Bank</t>
        </is>
      </c>
      <c r="J10" s="5" t="n">
        <v>21406</v>
      </c>
      <c r="K10" s="5" t="n">
        <v>16335</v>
      </c>
      <c r="L10" s="5" t="n">
        <v>22275</v>
      </c>
    </row>
    <row r="11">
      <c r="A11" s="4" t="inlineStr">
        <is>
          <t>Equity in undistributed earnings of subsidiaries</t>
        </is>
      </c>
      <c r="J11" s="5" t="n">
        <v>18104</v>
      </c>
      <c r="K11" s="5" t="n">
        <v>11361</v>
      </c>
      <c r="L11" s="5" t="n">
        <v>4029</v>
      </c>
    </row>
    <row r="12">
      <c r="A12" s="4" t="inlineStr">
        <is>
          <t>Other income</t>
        </is>
      </c>
      <c r="J12" s="5" t="n">
        <v>-7</v>
      </c>
      <c r="K12" s="5" t="n">
        <v>234</v>
      </c>
      <c r="L12" s="5" t="n">
        <v>74</v>
      </c>
    </row>
    <row r="13">
      <c r="A13" s="4" t="inlineStr">
        <is>
          <t>Total interest income</t>
        </is>
      </c>
      <c r="J13" s="5" t="n">
        <v>39503</v>
      </c>
      <c r="K13" s="5" t="n">
        <v>27930</v>
      </c>
      <c r="L13" s="5" t="n">
        <v>26378</v>
      </c>
    </row>
    <row r="14">
      <c r="A14" s="4" t="inlineStr">
        <is>
          <t>Other expenses</t>
        </is>
      </c>
      <c r="J14" s="5" t="n">
        <v>2005</v>
      </c>
      <c r="K14" s="5" t="n">
        <v>1611</v>
      </c>
      <c r="L14" s="5" t="n">
        <v>1404</v>
      </c>
    </row>
    <row r="15">
      <c r="A15" s="4" t="inlineStr">
        <is>
          <t>Benefit for income taxes</t>
        </is>
      </c>
      <c r="J15" s="5" t="n">
        <v>-548</v>
      </c>
      <c r="K15" s="5" t="n">
        <v>-375</v>
      </c>
      <c r="L15" s="5" t="n">
        <v>-482</v>
      </c>
    </row>
    <row r="16">
      <c r="A16" s="4" t="inlineStr">
        <is>
          <t>Net Income</t>
        </is>
      </c>
      <c r="J16" s="6" t="n">
        <v>38046</v>
      </c>
      <c r="K16" s="6" t="n">
        <v>26694</v>
      </c>
      <c r="L16" s="6" t="n">
        <v>25456</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income</t>
        </is>
      </c>
      <c r="B4" s="6" t="n">
        <v>38046</v>
      </c>
      <c r="C4" s="6" t="n">
        <v>26694</v>
      </c>
      <c r="D4" s="6" t="n">
        <v>25456</v>
      </c>
    </row>
    <row r="5">
      <c r="A5" s="3" t="inlineStr">
        <is>
          <t>Adjustments to reconcile net income to net cash provided by operating activities:</t>
        </is>
      </c>
    </row>
    <row r="6">
      <c r="A6" s="4" t="inlineStr">
        <is>
          <t>Stock compensation</t>
        </is>
      </c>
      <c r="B6" s="5" t="n">
        <v>1081</v>
      </c>
      <c r="C6" s="5" t="n">
        <v>685</v>
      </c>
      <c r="D6" s="5" t="n">
        <v>556</v>
      </c>
    </row>
    <row r="7">
      <c r="A7" s="3" t="inlineStr">
        <is>
          <t>Changes in other assets and liabilities:</t>
        </is>
      </c>
    </row>
    <row r="8">
      <c r="A8" s="4" t="inlineStr">
        <is>
          <t>Other assets</t>
        </is>
      </c>
      <c r="B8" s="5" t="n">
        <v>-1876</v>
      </c>
      <c r="C8" s="5" t="n">
        <v>-720</v>
      </c>
      <c r="D8" s="5" t="n">
        <v>306</v>
      </c>
    </row>
    <row r="9">
      <c r="A9" s="4" t="inlineStr">
        <is>
          <t>Other liabilities</t>
        </is>
      </c>
      <c r="B9" s="5" t="n">
        <v>6440</v>
      </c>
      <c r="C9" s="5" t="n">
        <v>1268</v>
      </c>
      <c r="D9" s="5" t="n">
        <v>1220</v>
      </c>
    </row>
    <row r="10">
      <c r="A10" s="4" t="inlineStr">
        <is>
          <t>Net cash provided by (used in) operating activities</t>
        </is>
      </c>
      <c r="B10" s="5" t="n">
        <v>43963</v>
      </c>
      <c r="C10" s="5" t="n">
        <v>22648</v>
      </c>
      <c r="D10" s="5" t="n">
        <v>23052</v>
      </c>
    </row>
    <row r="11">
      <c r="A11" s="3" t="inlineStr">
        <is>
          <t>Cash flows from investing activities, net of effects of business combination:</t>
        </is>
      </c>
    </row>
    <row r="12">
      <c r="A12" s="4" t="inlineStr">
        <is>
          <t>Net cash used in business combination</t>
        </is>
      </c>
      <c r="B12" s="5" t="n">
        <v>35296</v>
      </c>
      <c r="C12" s="5" t="n">
        <v>-9771</v>
      </c>
      <c r="D12" s="5" t="n">
        <v>0</v>
      </c>
    </row>
    <row r="13">
      <c r="A13" s="4" t="inlineStr">
        <is>
          <t>Net cash provided by investing activities</t>
        </is>
      </c>
      <c r="B13" s="5" t="n">
        <v>-206028</v>
      </c>
      <c r="C13" s="5" t="n">
        <v>-106153</v>
      </c>
      <c r="D13" s="5" t="n">
        <v>-30098</v>
      </c>
    </row>
    <row r="14">
      <c r="A14" s="3" t="inlineStr">
        <is>
          <t>Cash flows from financing activities, net of effects of business combination:</t>
        </is>
      </c>
    </row>
    <row r="15">
      <c r="A15" s="4" t="inlineStr">
        <is>
          <t>Repayment of notes payable</t>
        </is>
      </c>
      <c r="B15" s="5" t="n">
        <v>-127400</v>
      </c>
      <c r="C15" s="5" t="n">
        <v>-4000</v>
      </c>
      <c r="D15" s="5" t="n">
        <v>-1222700</v>
      </c>
    </row>
    <row r="16">
      <c r="A16" s="4" t="inlineStr">
        <is>
          <t>Proceeds from notes payable</t>
        </is>
      </c>
      <c r="B16" s="5" t="n">
        <v>88000</v>
      </c>
      <c r="C16" s="5" t="n">
        <v>44000</v>
      </c>
      <c r="D16" s="5" t="n">
        <v>1214200</v>
      </c>
    </row>
    <row r="17">
      <c r="A17" s="4" t="inlineStr">
        <is>
          <t>Repayment of subordinate notes</t>
        </is>
      </c>
      <c r="B17" s="5" t="n">
        <v>-7000</v>
      </c>
      <c r="C17" s="5" t="n">
        <v>0</v>
      </c>
      <c r="D17" s="5" t="n">
        <v>0</v>
      </c>
    </row>
    <row r="18">
      <c r="A18" s="4" t="inlineStr">
        <is>
          <t>Issuance of common stock</t>
        </is>
      </c>
      <c r="B18" s="5" t="n">
        <v>19</v>
      </c>
      <c r="C18" s="5" t="n">
        <v>0</v>
      </c>
      <c r="D18" s="5" t="n">
        <v>1347</v>
      </c>
    </row>
    <row r="19">
      <c r="A19" s="4" t="inlineStr">
        <is>
          <t>Repurchase of common stock</t>
        </is>
      </c>
      <c r="B19" s="5" t="n">
        <v>-4367</v>
      </c>
      <c r="C19" s="5" t="n">
        <v>-4205</v>
      </c>
      <c r="D19" s="5" t="n">
        <v>-10449</v>
      </c>
    </row>
    <row r="20">
      <c r="A20" s="4" t="inlineStr">
        <is>
          <t>Net cash (used in) provided by financing activities</t>
        </is>
      </c>
      <c r="B20" s="5" t="n">
        <v>245832</v>
      </c>
      <c r="C20" s="5" t="n">
        <v>62214</v>
      </c>
      <c r="D20" s="5" t="n">
        <v>12812</v>
      </c>
    </row>
    <row r="21">
      <c r="A21" s="4" t="inlineStr">
        <is>
          <t>Net increase (decrease) in cash and cash equivalents</t>
        </is>
      </c>
      <c r="B21" s="5" t="n">
        <v>83767</v>
      </c>
      <c r="C21" s="5" t="n">
        <v>-21291</v>
      </c>
      <c r="D21" s="5" t="n">
        <v>5766</v>
      </c>
    </row>
    <row r="22">
      <c r="A22" s="4" t="inlineStr">
        <is>
          <t>Cash and cash equivalents at beginning of year</t>
        </is>
      </c>
      <c r="B22" s="5" t="n">
        <v>86452</v>
      </c>
      <c r="C22" s="5" t="n">
        <v>107743</v>
      </c>
      <c r="D22" s="5" t="n">
        <v>101977</v>
      </c>
    </row>
    <row r="23">
      <c r="A23" s="4" t="inlineStr">
        <is>
          <t>Cash and cash equivalents at end of year</t>
        </is>
      </c>
      <c r="B23" s="5" t="n">
        <v>170219</v>
      </c>
      <c r="C23" s="5" t="n">
        <v>86452</v>
      </c>
      <c r="D23" s="5" t="n">
        <v>107743</v>
      </c>
    </row>
    <row r="24">
      <c r="A24" s="3" t="inlineStr">
        <is>
          <t>Supplemental schedule of noncash activities:</t>
        </is>
      </c>
    </row>
    <row r="25">
      <c r="A25" s="4" t="inlineStr">
        <is>
          <t>Amortization of unrealized holding gains on securities transferred from available for sale to held to maturity recognized in other comprehensive income, net of tax</t>
        </is>
      </c>
      <c r="B25" s="5" t="n">
        <v>-81</v>
      </c>
      <c r="C25" s="5" t="n">
        <v>-35</v>
      </c>
      <c r="D25" s="5" t="n">
        <v>-60</v>
      </c>
    </row>
    <row r="26">
      <c r="A26" s="4" t="inlineStr">
        <is>
          <t>Change in unrealized gains and losses on investment securities available for sale, net of tax</t>
        </is>
      </c>
      <c r="B26" s="5" t="n">
        <v>3346</v>
      </c>
      <c r="C26" s="5" t="n">
        <v>2895</v>
      </c>
      <c r="D26" s="5" t="n">
        <v>-1367</v>
      </c>
    </row>
    <row r="27">
      <c r="A27" s="4" t="inlineStr">
        <is>
          <t>Parent Company [Member]</t>
        </is>
      </c>
    </row>
    <row r="28">
      <c r="A28" s="3" t="inlineStr">
        <is>
          <t>Cash flow from operating activities:</t>
        </is>
      </c>
    </row>
    <row r="29">
      <c r="A29" s="4" t="inlineStr">
        <is>
          <t>Net income</t>
        </is>
      </c>
      <c r="B29" s="5" t="n">
        <v>38046</v>
      </c>
      <c r="C29" s="5" t="n">
        <v>26694</v>
      </c>
      <c r="D29" s="5" t="n">
        <v>25456</v>
      </c>
    </row>
    <row r="30">
      <c r="A30" s="3" t="inlineStr">
        <is>
          <t>Adjustments to reconcile net income to net cash provided by operating activities:</t>
        </is>
      </c>
    </row>
    <row r="31">
      <c r="A31" s="4" t="inlineStr">
        <is>
          <t>Stock compensation</t>
        </is>
      </c>
      <c r="B31" s="5" t="n">
        <v>1081</v>
      </c>
      <c r="C31" s="5" t="n">
        <v>685</v>
      </c>
      <c r="D31" s="5" t="n">
        <v>556</v>
      </c>
    </row>
    <row r="32">
      <c r="A32" s="4" t="inlineStr">
        <is>
          <t>Equity in earnings of subsidiaries (includes dividends)</t>
        </is>
      </c>
      <c r="B32" s="5" t="n">
        <v>-39410</v>
      </c>
      <c r="C32" s="5" t="n">
        <v>-27696</v>
      </c>
      <c r="D32" s="5" t="n">
        <v>-26304</v>
      </c>
    </row>
    <row r="33">
      <c r="A33" s="3" t="inlineStr">
        <is>
          <t>Changes in other assets and liabilities:</t>
        </is>
      </c>
    </row>
    <row r="34">
      <c r="A34" s="4" t="inlineStr">
        <is>
          <t>Other assets</t>
        </is>
      </c>
      <c r="B34" s="5" t="n">
        <v>606</v>
      </c>
      <c r="C34" s="5" t="n">
        <v>-329</v>
      </c>
      <c r="D34" s="5" t="n">
        <v>-49</v>
      </c>
    </row>
    <row r="35">
      <c r="A35" s="4" t="inlineStr">
        <is>
          <t>Other liabilities</t>
        </is>
      </c>
      <c r="B35" s="5" t="n">
        <v>478</v>
      </c>
      <c r="C35" s="5" t="n">
        <v>-33</v>
      </c>
      <c r="D35" s="5" t="n">
        <v>-90</v>
      </c>
    </row>
    <row r="36">
      <c r="A36" s="4" t="inlineStr">
        <is>
          <t>Net cash provided by (used in) operating activities</t>
        </is>
      </c>
      <c r="B36" s="5" t="n">
        <v>801</v>
      </c>
      <c r="C36" s="5" t="n">
        <v>-679</v>
      </c>
      <c r="D36" s="5" t="n">
        <v>-431</v>
      </c>
    </row>
    <row r="37">
      <c r="A37" s="3" t="inlineStr">
        <is>
          <t>Cash flows from investing activities, net of effects of business combination:</t>
        </is>
      </c>
    </row>
    <row r="38">
      <c r="A38" s="4" t="inlineStr">
        <is>
          <t>Sale of other investments</t>
        </is>
      </c>
      <c r="B38" s="5" t="n">
        <v>0</v>
      </c>
      <c r="C38" s="5" t="n">
        <v>750</v>
      </c>
      <c r="D38" s="5" t="n">
        <v>0</v>
      </c>
    </row>
    <row r="39">
      <c r="A39" s="4" t="inlineStr">
        <is>
          <t>Dividends received from Bank</t>
        </is>
      </c>
      <c r="B39" s="5" t="n">
        <v>21406</v>
      </c>
      <c r="C39" s="5" t="n">
        <v>16335</v>
      </c>
      <c r="D39" s="5" t="n">
        <v>22275</v>
      </c>
    </row>
    <row r="40">
      <c r="A40" s="4" t="inlineStr">
        <is>
          <t>Dividends received from Veritas</t>
        </is>
      </c>
      <c r="B40" s="5" t="n">
        <v>2121</v>
      </c>
      <c r="C40" s="5" t="n">
        <v>0</v>
      </c>
      <c r="D40" s="5" t="n">
        <v>0</v>
      </c>
    </row>
    <row r="41">
      <c r="A41" s="4" t="inlineStr">
        <is>
          <t>Net cash used in business combination</t>
        </is>
      </c>
      <c r="B41" s="5" t="n">
        <v>-4474</v>
      </c>
      <c r="C41" s="5" t="n">
        <v>-14241</v>
      </c>
      <c r="D41" s="5" t="n">
        <v>0</v>
      </c>
    </row>
    <row r="42">
      <c r="A42" s="4" t="inlineStr">
        <is>
          <t>Contribution to subsidiaries</t>
        </is>
      </c>
      <c r="B42" s="5" t="n">
        <v>-65</v>
      </c>
      <c r="C42" s="5" t="n">
        <v>-2620</v>
      </c>
      <c r="D42" s="5" t="n">
        <v>0</v>
      </c>
    </row>
    <row r="43">
      <c r="A43" s="4" t="inlineStr">
        <is>
          <t>Net cash provided by investing activities</t>
        </is>
      </c>
      <c r="B43" s="5" t="n">
        <v>18988</v>
      </c>
      <c r="C43" s="5" t="n">
        <v>224</v>
      </c>
      <c r="D43" s="5" t="n">
        <v>22275</v>
      </c>
    </row>
    <row r="44">
      <c r="A44" s="3" t="inlineStr">
        <is>
          <t>Cash flows from financing activities, net of effects of business combination:</t>
        </is>
      </c>
    </row>
    <row r="45">
      <c r="A45" s="4" t="inlineStr">
        <is>
          <t>Repayment of notes payable</t>
        </is>
      </c>
      <c r="B45" s="5" t="n">
        <v>-10000</v>
      </c>
      <c r="C45" s="5" t="n">
        <v>0</v>
      </c>
      <c r="D45" s="5" t="n">
        <v>-8500</v>
      </c>
    </row>
    <row r="46">
      <c r="A46" s="4" t="inlineStr">
        <is>
          <t>Proceeds from notes payable</t>
        </is>
      </c>
      <c r="B46" s="5" t="n">
        <v>0</v>
      </c>
      <c r="C46" s="5" t="n">
        <v>10000</v>
      </c>
      <c r="D46" s="5" t="n">
        <v>0</v>
      </c>
    </row>
    <row r="47">
      <c r="A47" s="4" t="inlineStr">
        <is>
          <t>Repayment of subordinate notes</t>
        </is>
      </c>
      <c r="B47" s="5" t="n">
        <v>-7122</v>
      </c>
    </row>
    <row r="48">
      <c r="A48" s="4" t="inlineStr">
        <is>
          <t>Proceeds from subordinated notes</t>
        </is>
      </c>
      <c r="B48" s="5" t="n">
        <v>6000</v>
      </c>
      <c r="C48" s="5" t="n">
        <v>0</v>
      </c>
      <c r="D48" s="5" t="n">
        <v>0</v>
      </c>
    </row>
    <row r="49">
      <c r="A49" s="4" t="inlineStr">
        <is>
          <t>Cash dividends paid</t>
        </is>
      </c>
      <c r="B49" s="5" t="n">
        <v>-6147</v>
      </c>
      <c r="C49" s="5" t="n">
        <v>-5463</v>
      </c>
      <c r="D49" s="5" t="n">
        <v>-4530</v>
      </c>
    </row>
    <row r="50">
      <c r="A50" s="4" t="inlineStr">
        <is>
          <t>Issuance of common stock</t>
        </is>
      </c>
      <c r="B50" s="5" t="n">
        <v>3368</v>
      </c>
      <c r="C50" s="5" t="n">
        <v>114</v>
      </c>
      <c r="D50" s="5" t="n">
        <v>1347</v>
      </c>
    </row>
    <row r="51">
      <c r="A51" s="4" t="inlineStr">
        <is>
          <t>Repurchase of common stock</t>
        </is>
      </c>
      <c r="B51" s="5" t="n">
        <v>-4367</v>
      </c>
      <c r="C51" s="5" t="n">
        <v>-4205</v>
      </c>
      <c r="D51" s="5" t="n">
        <v>-10449</v>
      </c>
    </row>
    <row r="52">
      <c r="A52" s="4" t="inlineStr">
        <is>
          <t>Net cash (used in) provided by financing activities</t>
        </is>
      </c>
      <c r="B52" s="5" t="n">
        <v>-18268</v>
      </c>
      <c r="C52" s="5" t="n">
        <v>446</v>
      </c>
      <c r="D52" s="5" t="n">
        <v>-22132</v>
      </c>
    </row>
    <row r="53">
      <c r="A53" s="4" t="inlineStr">
        <is>
          <t>Net increase (decrease) in cash and cash equivalents</t>
        </is>
      </c>
      <c r="B53" s="5" t="n">
        <v>1521</v>
      </c>
      <c r="C53" s="5" t="n">
        <v>-9</v>
      </c>
      <c r="D53" s="5" t="n">
        <v>-288</v>
      </c>
    </row>
    <row r="54">
      <c r="A54" s="4" t="inlineStr">
        <is>
          <t>Cash and cash equivalents at beginning of year</t>
        </is>
      </c>
      <c r="B54" s="5" t="n">
        <v>63</v>
      </c>
      <c r="C54" s="5" t="n">
        <v>72</v>
      </c>
      <c r="D54" s="5" t="n">
        <v>360</v>
      </c>
    </row>
    <row r="55">
      <c r="A55" s="4" t="inlineStr">
        <is>
          <t>Cash and cash equivalents at end of year</t>
        </is>
      </c>
      <c r="B55" s="5" t="n">
        <v>1584</v>
      </c>
      <c r="C55" s="5" t="n">
        <v>63</v>
      </c>
      <c r="D55" s="5" t="n">
        <v>72</v>
      </c>
    </row>
    <row r="56">
      <c r="A56" s="3" t="inlineStr">
        <is>
          <t>Supplemental schedule of noncash activities:</t>
        </is>
      </c>
    </row>
    <row r="57">
      <c r="A57" s="4" t="inlineStr">
        <is>
          <t>Amortization of unrealized holding gains on securities transferred from available for sale to held to maturity recognized in other comprehensive income, net of tax</t>
        </is>
      </c>
      <c r="B57" s="5" t="n">
        <v>-81</v>
      </c>
      <c r="C57" s="5" t="n">
        <v>-35</v>
      </c>
      <c r="D57" s="5" t="n">
        <v>-60</v>
      </c>
    </row>
    <row r="58">
      <c r="A58" s="4" t="inlineStr">
        <is>
          <t>Change in unrealized gains and losses on investment securities available for sale, net of tax</t>
        </is>
      </c>
      <c r="B58" s="6" t="n">
        <v>3756</v>
      </c>
      <c r="C58" s="6" t="n">
        <v>2958</v>
      </c>
      <c r="D58" s="6" t="n">
        <v>-136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t>
        </is>
      </c>
    </row>
    <row r="4">
      <c r="A4" s="4" t="inlineStr">
        <is>
          <t>Net income available to common shareholders</t>
        </is>
      </c>
      <c r="B4" s="6" t="n">
        <v>11530</v>
      </c>
      <c r="C4" s="6" t="n">
        <v>10954</v>
      </c>
      <c r="D4" s="6" t="n">
        <v>8296</v>
      </c>
      <c r="E4" s="6" t="n">
        <v>7266</v>
      </c>
      <c r="F4" s="6" t="n">
        <v>7459</v>
      </c>
      <c r="G4" s="6" t="n">
        <v>6659</v>
      </c>
      <c r="H4" s="6" t="n">
        <v>5989</v>
      </c>
      <c r="I4" s="6" t="n">
        <v>6587</v>
      </c>
      <c r="J4" s="6" t="n">
        <v>38046</v>
      </c>
      <c r="K4" s="6" t="n">
        <v>26694</v>
      </c>
      <c r="L4" s="6" t="n">
        <v>25456</v>
      </c>
    </row>
    <row r="5">
      <c r="A5" s="4" t="inlineStr">
        <is>
          <t>Less: Earnings allocated to participating securities</t>
        </is>
      </c>
      <c r="J5" s="5" t="n">
        <v>-287</v>
      </c>
      <c r="K5" s="5" t="n">
        <v>-200</v>
      </c>
    </row>
    <row r="6">
      <c r="A6" s="4" t="inlineStr">
        <is>
          <t>Net income allocated to common shareholders</t>
        </is>
      </c>
      <c r="J6" s="6" t="n">
        <v>37759</v>
      </c>
      <c r="K6" s="6" t="n">
        <v>26494</v>
      </c>
      <c r="L6" s="6" t="n">
        <v>25456</v>
      </c>
    </row>
    <row r="7">
      <c r="A7" s="4" t="inlineStr">
        <is>
          <t>Weighted average common shares outstanding including participating securities</t>
        </is>
      </c>
      <c r="J7" s="5" t="n">
        <v>7497862</v>
      </c>
      <c r="K7" s="5" t="n">
        <v>6820225</v>
      </c>
      <c r="L7" s="5" t="n">
        <v>6673758</v>
      </c>
    </row>
    <row r="8">
      <c r="A8" s="4" t="inlineStr">
        <is>
          <t>Less: Participating securities (1)</t>
        </is>
      </c>
      <c r="J8" s="5" t="n">
        <v>-56606</v>
      </c>
      <c r="K8" s="5" t="n">
        <v>-51226</v>
      </c>
    </row>
    <row r="9">
      <c r="A9" s="4" t="inlineStr">
        <is>
          <t>Average shares</t>
        </is>
      </c>
      <c r="J9" s="5" t="n">
        <v>7441256</v>
      </c>
      <c r="K9" s="5" t="n">
        <v>6768999</v>
      </c>
      <c r="L9" s="5" t="n">
        <v>6673758</v>
      </c>
    </row>
    <row r="10">
      <c r="A10" s="4" t="inlineStr">
        <is>
          <t>Basic earnings per common shares</t>
        </is>
      </c>
      <c r="B10" s="7" t="n">
        <v>1.49</v>
      </c>
      <c r="C10" s="7" t="n">
        <v>1.42</v>
      </c>
      <c r="D10" s="7" t="n">
        <v>1.11</v>
      </c>
      <c r="E10" s="7" t="n">
        <v>1.03</v>
      </c>
      <c r="F10" s="7" t="n">
        <v>1.05</v>
      </c>
      <c r="G10" s="7" t="n">
        <v>0.95</v>
      </c>
      <c r="H10" s="7" t="n">
        <v>0.91</v>
      </c>
      <c r="I10" s="6" t="n">
        <v>1</v>
      </c>
      <c r="J10" s="7" t="n">
        <v>5.07</v>
      </c>
      <c r="K10" s="7" t="n">
        <v>3.91</v>
      </c>
      <c r="L10" s="7" t="n">
        <v>3.81</v>
      </c>
    </row>
    <row r="11">
      <c r="A11" s="3" t="inlineStr">
        <is>
          <t>Diluted</t>
        </is>
      </c>
    </row>
    <row r="12">
      <c r="A12" s="4" t="inlineStr">
        <is>
          <t>Net income available to common shareholders</t>
        </is>
      </c>
      <c r="B12" s="6" t="n">
        <v>11530</v>
      </c>
      <c r="C12" s="6" t="n">
        <v>10954</v>
      </c>
      <c r="D12" s="6" t="n">
        <v>8296</v>
      </c>
      <c r="E12" s="6" t="n">
        <v>7266</v>
      </c>
      <c r="F12" s="6" t="n">
        <v>7459</v>
      </c>
      <c r="G12" s="6" t="n">
        <v>6659</v>
      </c>
      <c r="H12" s="6" t="n">
        <v>5989</v>
      </c>
      <c r="I12" s="6" t="n">
        <v>6587</v>
      </c>
      <c r="J12" s="6" t="n">
        <v>38046</v>
      </c>
      <c r="K12" s="6" t="n">
        <v>26694</v>
      </c>
      <c r="L12" s="6" t="n">
        <v>25456</v>
      </c>
    </row>
    <row r="13">
      <c r="A13" s="4" t="inlineStr">
        <is>
          <t>Weighted average common shares outstanding for basic earnings per common share</t>
        </is>
      </c>
      <c r="J13" s="5" t="n">
        <v>7441256</v>
      </c>
      <c r="K13" s="5" t="n">
        <v>6768999</v>
      </c>
      <c r="L13" s="5" t="n">
        <v>6673758</v>
      </c>
    </row>
    <row r="14">
      <c r="A14" s="4" t="inlineStr">
        <is>
          <t>Incremental Common Shares Attributable to Dilutive Effect of Conversion of Preferred Stock</t>
        </is>
      </c>
      <c r="J14" s="5" t="n">
        <v>39821</v>
      </c>
      <c r="K14" s="5" t="n">
        <v>82391</v>
      </c>
      <c r="L14" s="5" t="n">
        <v>0</v>
      </c>
    </row>
    <row r="15">
      <c r="A15" s="4" t="inlineStr">
        <is>
          <t>Add: Dilutive effects of stock based compensation awards</t>
        </is>
      </c>
      <c r="J15" s="5" t="n">
        <v>39821</v>
      </c>
      <c r="K15" s="5" t="n">
        <v>110385</v>
      </c>
    </row>
    <row r="16">
      <c r="A16" s="4" t="inlineStr">
        <is>
          <t>Average shares and dilutive potential common shares</t>
        </is>
      </c>
      <c r="J16" s="5" t="n">
        <v>7481077</v>
      </c>
      <c r="K16" s="5" t="n">
        <v>6879384</v>
      </c>
      <c r="L16" s="5" t="n">
        <v>6673758</v>
      </c>
    </row>
    <row r="17">
      <c r="A17" s="4" t="inlineStr">
        <is>
          <t>Diluted earnings per common share</t>
        </is>
      </c>
      <c r="B17" s="7" t="n">
        <v>1.49</v>
      </c>
      <c r="C17" s="7" t="n">
        <v>1.42</v>
      </c>
      <c r="D17" s="7" t="n">
        <v>1.11</v>
      </c>
      <c r="E17" s="7" t="n">
        <v>1.02</v>
      </c>
      <c r="F17" s="7" t="n">
        <v>1.04</v>
      </c>
      <c r="G17" s="7" t="n">
        <v>0.93</v>
      </c>
      <c r="H17" s="7" t="n">
        <v>0.9</v>
      </c>
      <c r="I17" s="6" t="n">
        <v>1</v>
      </c>
      <c r="J17" s="7" t="n">
        <v>5.07</v>
      </c>
      <c r="K17" s="7" t="n">
        <v>3.87</v>
      </c>
      <c r="L17" s="7" t="n">
        <v>3.81</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Results of Operations</t>
        </is>
      </c>
    </row>
    <row r="4">
      <c r="A4" s="4" t="inlineStr">
        <is>
          <t>Interest income</t>
        </is>
      </c>
      <c r="B4" s="6" t="n">
        <v>27094</v>
      </c>
      <c r="C4" s="6" t="n">
        <v>25928</v>
      </c>
      <c r="D4" s="6" t="n">
        <v>24382</v>
      </c>
      <c r="E4" s="6" t="n">
        <v>23296</v>
      </c>
      <c r="F4" s="6" t="n">
        <v>23795</v>
      </c>
      <c r="G4" s="6" t="n">
        <v>25489</v>
      </c>
      <c r="H4" s="6" t="n">
        <v>20158</v>
      </c>
      <c r="I4" s="6" t="n">
        <v>19723</v>
      </c>
      <c r="J4" s="6" t="n">
        <v>100700</v>
      </c>
      <c r="K4" s="6" t="n">
        <v>89165</v>
      </c>
      <c r="L4" s="6" t="n">
        <v>77944</v>
      </c>
    </row>
    <row r="5">
      <c r="A5" s="4" t="inlineStr">
        <is>
          <t>Interest expense</t>
        </is>
      </c>
      <c r="B5" s="5" t="n">
        <v>2623</v>
      </c>
      <c r="C5" s="5" t="n">
        <v>3003</v>
      </c>
      <c r="D5" s="5" t="n">
        <v>3586</v>
      </c>
      <c r="E5" s="5" t="n">
        <v>4653</v>
      </c>
      <c r="F5" s="5" t="n">
        <v>5015</v>
      </c>
      <c r="G5" s="5" t="n">
        <v>5176</v>
      </c>
      <c r="H5" s="5" t="n">
        <v>4784</v>
      </c>
      <c r="I5" s="5" t="n">
        <v>4523</v>
      </c>
      <c r="J5" s="5" t="n">
        <v>13865</v>
      </c>
      <c r="K5" s="5" t="n">
        <v>19498</v>
      </c>
      <c r="L5" s="5" t="n">
        <v>14845</v>
      </c>
    </row>
    <row r="6">
      <c r="A6" s="4" t="inlineStr">
        <is>
          <t>Net interest and dividend income</t>
        </is>
      </c>
      <c r="B6" s="5" t="n">
        <v>24471</v>
      </c>
      <c r="C6" s="5" t="n">
        <v>22925</v>
      </c>
      <c r="D6" s="5" t="n">
        <v>20796</v>
      </c>
      <c r="E6" s="5" t="n">
        <v>18643</v>
      </c>
      <c r="F6" s="5" t="n">
        <v>18780</v>
      </c>
      <c r="G6" s="5" t="n">
        <v>20313</v>
      </c>
      <c r="H6" s="5" t="n">
        <v>15374</v>
      </c>
      <c r="I6" s="5" t="n">
        <v>15200</v>
      </c>
      <c r="J6" s="5" t="n">
        <v>86835</v>
      </c>
      <c r="K6" s="5" t="n">
        <v>69667</v>
      </c>
      <c r="L6" s="5" t="n">
        <v>63099</v>
      </c>
    </row>
    <row r="7">
      <c r="A7" s="4" t="inlineStr">
        <is>
          <t>Provision for loan losses</t>
        </is>
      </c>
      <c r="B7" s="5" t="n">
        <v>1650</v>
      </c>
      <c r="C7" s="5" t="n">
        <v>1350</v>
      </c>
      <c r="D7" s="5" t="n">
        <v>3150</v>
      </c>
      <c r="E7" s="5" t="n">
        <v>975</v>
      </c>
      <c r="F7" s="5" t="n">
        <v>1125</v>
      </c>
      <c r="G7" s="5" t="n">
        <v>3000</v>
      </c>
      <c r="H7" s="5" t="n">
        <v>500</v>
      </c>
      <c r="I7" s="5" t="n">
        <v>625</v>
      </c>
      <c r="J7" s="5" t="n">
        <v>7125</v>
      </c>
      <c r="K7" s="5" t="n">
        <v>5250</v>
      </c>
      <c r="L7" s="5" t="n">
        <v>2935</v>
      </c>
    </row>
    <row r="8">
      <c r="A8" s="4" t="inlineStr">
        <is>
          <t>Net interest and dividend income after provision for loan losses</t>
        </is>
      </c>
      <c r="B8" s="5" t="n">
        <v>22821</v>
      </c>
      <c r="C8" s="5" t="n">
        <v>21575</v>
      </c>
      <c r="D8" s="5" t="n">
        <v>17646</v>
      </c>
      <c r="E8" s="5" t="n">
        <v>17668</v>
      </c>
      <c r="F8" s="5" t="n">
        <v>17655</v>
      </c>
      <c r="G8" s="5" t="n">
        <v>17313</v>
      </c>
      <c r="H8" s="5" t="n">
        <v>14874</v>
      </c>
      <c r="I8" s="5" t="n">
        <v>14575</v>
      </c>
      <c r="J8" s="5" t="n">
        <v>79710</v>
      </c>
      <c r="K8" s="5" t="n">
        <v>64417</v>
      </c>
      <c r="L8" s="5" t="n">
        <v>60164</v>
      </c>
    </row>
    <row r="9">
      <c r="A9" s="4" t="inlineStr">
        <is>
          <t>Noninterest Income</t>
        </is>
      </c>
      <c r="B9" s="5" t="n">
        <v>6744</v>
      </c>
      <c r="C9" s="5" t="n">
        <v>5115</v>
      </c>
      <c r="D9" s="5" t="n">
        <v>7764</v>
      </c>
      <c r="E9" s="5" t="n">
        <v>3897</v>
      </c>
      <c r="F9" s="5" t="n">
        <v>3211</v>
      </c>
      <c r="G9" s="5" t="n">
        <v>3145</v>
      </c>
      <c r="H9" s="5" t="n">
        <v>2736</v>
      </c>
      <c r="I9" s="5" t="n">
        <v>3540</v>
      </c>
      <c r="J9" s="5" t="n">
        <v>23520</v>
      </c>
      <c r="K9" s="5" t="n">
        <v>12632</v>
      </c>
      <c r="L9" s="5" t="n">
        <v>11500</v>
      </c>
    </row>
    <row r="10">
      <c r="A10" s="4" t="inlineStr">
        <is>
          <t>Noninterest Expense</t>
        </is>
      </c>
      <c r="B10" s="5" t="n">
        <v>13972</v>
      </c>
      <c r="C10" s="5" t="n">
        <v>12202</v>
      </c>
      <c r="D10" s="5" t="n">
        <v>14438</v>
      </c>
      <c r="E10" s="5" t="n">
        <v>12741</v>
      </c>
      <c r="F10" s="5" t="n">
        <v>11182</v>
      </c>
      <c r="G10" s="5" t="n">
        <v>12087</v>
      </c>
      <c r="H10" s="5" t="n">
        <v>9955</v>
      </c>
      <c r="I10" s="5" t="n">
        <v>9536</v>
      </c>
      <c r="J10" s="5" t="n">
        <v>53353</v>
      </c>
      <c r="K10" s="5" t="n">
        <v>42760</v>
      </c>
      <c r="L10" s="5" t="n">
        <v>39611</v>
      </c>
    </row>
    <row r="11">
      <c r="A11" s="4" t="inlineStr">
        <is>
          <t>Income before provision for income taxes</t>
        </is>
      </c>
      <c r="B11" s="5" t="n">
        <v>15593</v>
      </c>
      <c r="C11" s="5" t="n">
        <v>14488</v>
      </c>
      <c r="D11" s="5" t="n">
        <v>10972</v>
      </c>
      <c r="E11" s="5" t="n">
        <v>8824</v>
      </c>
      <c r="F11" s="5" t="n">
        <v>9684</v>
      </c>
      <c r="G11" s="5" t="n">
        <v>8371</v>
      </c>
      <c r="H11" s="5" t="n">
        <v>7655</v>
      </c>
      <c r="I11" s="5" t="n">
        <v>8579</v>
      </c>
      <c r="J11" s="5" t="n">
        <v>49877</v>
      </c>
      <c r="K11" s="5" t="n">
        <v>34289</v>
      </c>
      <c r="L11" s="5" t="n">
        <v>32053</v>
      </c>
    </row>
    <row r="12">
      <c r="A12" s="4" t="inlineStr">
        <is>
          <t>Provision for income taxes</t>
        </is>
      </c>
      <c r="B12" s="5" t="n">
        <v>4063</v>
      </c>
      <c r="C12" s="5" t="n">
        <v>3534</v>
      </c>
      <c r="D12" s="5" t="n">
        <v>2676</v>
      </c>
      <c r="E12" s="5" t="n">
        <v>1558</v>
      </c>
      <c r="F12" s="5" t="n">
        <v>2225</v>
      </c>
      <c r="G12" s="5" t="n">
        <v>1712</v>
      </c>
      <c r="H12" s="5" t="n">
        <v>1666</v>
      </c>
      <c r="I12" s="5" t="n">
        <v>1992</v>
      </c>
      <c r="J12" s="5" t="n">
        <v>11831</v>
      </c>
      <c r="K12" s="5" t="n">
        <v>7595</v>
      </c>
      <c r="L12" s="5" t="n">
        <v>6597</v>
      </c>
    </row>
    <row r="13">
      <c r="A13" s="4" t="inlineStr">
        <is>
          <t>Net Income</t>
        </is>
      </c>
      <c r="B13" s="6" t="n">
        <v>11530</v>
      </c>
      <c r="C13" s="6" t="n">
        <v>10954</v>
      </c>
      <c r="D13" s="6" t="n">
        <v>8296</v>
      </c>
      <c r="E13" s="6" t="n">
        <v>7266</v>
      </c>
      <c r="F13" s="6" t="n">
        <v>7459</v>
      </c>
      <c r="G13" s="6" t="n">
        <v>6659</v>
      </c>
      <c r="H13" s="6" t="n">
        <v>5989</v>
      </c>
      <c r="I13" s="6" t="n">
        <v>6587</v>
      </c>
      <c r="J13" s="6" t="n">
        <v>38046</v>
      </c>
      <c r="K13" s="6" t="n">
        <v>26694</v>
      </c>
      <c r="L13" s="6" t="n">
        <v>25456</v>
      </c>
    </row>
    <row r="14">
      <c r="A14" s="3" t="inlineStr">
        <is>
          <t>Share data</t>
        </is>
      </c>
    </row>
    <row r="15">
      <c r="A15" s="4" t="inlineStr">
        <is>
          <t>Average shares outstanding, basic</t>
        </is>
      </c>
      <c r="B15" s="5" t="n">
        <v>7659904</v>
      </c>
      <c r="C15" s="5" t="n">
        <v>7673572</v>
      </c>
      <c r="D15" s="5" t="n">
        <v>7395199</v>
      </c>
      <c r="E15" s="5" t="n">
        <v>7028690</v>
      </c>
      <c r="F15" s="5" t="n">
        <v>7084728</v>
      </c>
      <c r="G15" s="5" t="n">
        <v>7036807</v>
      </c>
      <c r="H15" s="5" t="n">
        <v>6577016</v>
      </c>
      <c r="I15" s="5" t="n">
        <v>6574362</v>
      </c>
    </row>
    <row r="16">
      <c r="A16" s="4" t="inlineStr">
        <is>
          <t>Average shares outstanding, diluted</t>
        </is>
      </c>
      <c r="B16" s="4" t="inlineStr">
        <is>
          <t xml:space="preserve"> 7,682,101</t>
        </is>
      </c>
      <c r="C16" s="4" t="inlineStr">
        <is>
          <t xml:space="preserve"> 7,691,326</t>
        </is>
      </c>
      <c r="D16" s="4" t="inlineStr">
        <is>
          <t xml:space="preserve"> 7,405,995</t>
        </is>
      </c>
      <c r="E16" s="4" t="inlineStr">
        <is>
          <t xml:space="preserve"> 7,128,246</t>
        </is>
      </c>
      <c r="F16" s="4" t="inlineStr">
        <is>
          <t xml:space="preserve"> 7,182,854</t>
        </is>
      </c>
      <c r="G16" s="4" t="inlineStr">
        <is>
          <t xml:space="preserve"> 7,134,674</t>
        </is>
      </c>
      <c r="H16" s="4" t="inlineStr">
        <is>
          <t xml:space="preserve"> 6,675,794</t>
        </is>
      </c>
      <c r="I16" s="4" t="inlineStr">
        <is>
          <t xml:space="preserve"> 6,608,273</t>
        </is>
      </c>
    </row>
    <row r="17">
      <c r="A17" s="4" t="inlineStr">
        <is>
          <t>Earnings per share, basic</t>
        </is>
      </c>
      <c r="B17" s="7" t="n">
        <v>1.49</v>
      </c>
      <c r="C17" s="7" t="n">
        <v>1.42</v>
      </c>
      <c r="D17" s="7" t="n">
        <v>1.11</v>
      </c>
      <c r="E17" s="7" t="n">
        <v>1.03</v>
      </c>
      <c r="F17" s="7" t="n">
        <v>1.05</v>
      </c>
      <c r="G17" s="7" t="n">
        <v>0.95</v>
      </c>
      <c r="H17" s="7" t="n">
        <v>0.91</v>
      </c>
      <c r="I17" s="6" t="n">
        <v>1</v>
      </c>
      <c r="J17" s="7" t="n">
        <v>5.07</v>
      </c>
      <c r="K17" s="7" t="n">
        <v>3.91</v>
      </c>
      <c r="L17" s="7" t="n">
        <v>3.81</v>
      </c>
    </row>
    <row r="18">
      <c r="A18" s="4" t="inlineStr">
        <is>
          <t>Earnings per share, diluted</t>
        </is>
      </c>
      <c r="B18" s="7" t="n">
        <v>1.49</v>
      </c>
      <c r="C18" s="7" t="n">
        <v>1.42</v>
      </c>
      <c r="D18" s="7" t="n">
        <v>1.11</v>
      </c>
      <c r="E18" s="7" t="n">
        <v>1.02</v>
      </c>
      <c r="F18" s="7" t="n">
        <v>1.04</v>
      </c>
      <c r="G18" s="7" t="n">
        <v>0.93</v>
      </c>
      <c r="H18" s="7" t="n">
        <v>0.9</v>
      </c>
      <c r="I18" s="6" t="n">
        <v>1</v>
      </c>
      <c r="J18" s="7" t="n">
        <v>5.07</v>
      </c>
      <c r="K18" s="7" t="n">
        <v>3.87</v>
      </c>
      <c r="L18" s="7" t="n">
        <v>3.81</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0</t>
        </is>
      </c>
    </row>
    <row r="3">
      <c r="A3" s="3" t="inlineStr">
        <is>
          <t>Loans</t>
        </is>
      </c>
    </row>
    <row r="4">
      <c r="A4" s="4" t="inlineStr">
        <is>
          <t>Loans</t>
        </is>
      </c>
      <c r="B4" s="4" t="inlineStr">
        <is>
          <t>Note 4 Loans The composition of loans at December 31 is as follows (dollar amounts in thousands): ​ ​ ​ ​ ​ ​ ​ ​ ​ ​ 2020 2019 Commercial/industrial ​ $ 447,344 ​ $ 302,538 Commercial real estate - owner occupied ​ 549,619 ​ 459,782 Commercial real estate - non-owner occupied ​ 443,144 ​ 353,723 Construction and development ​ 140,042 ​ 132,296 Residential 1 ‑ ​ 545,818 ​ 448,605 Consumer ​ 30,359 ​ 29,462 Other ​ 38,054 ​ 10,440 Subtotals ​ 2,194,380 ​ 1,736,846 ALL ​ (17,658) ​ (11,396) Loans, net of ALL ​ 2,176,722 ​ 1,725,450 Deferred loan fees and costs ​ (2,920) ​ (503) Loans, net ​ $ 2,173,802 ​ $ 1,724,947 ​ A summary of the activity in the allowance for loan losses by loan type as of December 31, 2020 and December 31, 2019 is as follows (dollar amounts in thousands): ​ ​ ​ ​ ​ ​ ​ ​ ​ ​ ​ ​ ​ ​ ​ ​ ​ ​ ​ ​ ​ ​ ​ ​ ​ ​ ​ ​ ​ Commercial Commercial ​ ​ ​ ​ ​ ​ ​ ​ ​ ​ ​ ​ ​ ​ ​ Real Estate - ​ Real Estate  - ​ Construction ​ ​ ​ ​ ​ ​ ​ ​ ​ ​ ​ ​ ​ ​ Commercial / ​ Owner ​ Non-Owner ​ and ​ Residential ​ ​ ​ ​ ​ ​ ​ ​ ​ ​ ​ Industrial ​ Occupied ​ Occupied ​ Development ​ 1-4 Family ​ Consumer ​ Other ​ Total ALL - January 1, 2020 ​ $ 2,320 ​ $ 4,587 ​ $ 1,578 ​ $ 548 ​ $ 2,169 ​ $ 141 ​ $ 53 ​ $ 11,396 Charge-offs ​ (1,087) ​ ​ (783) ​ ​ — ​ (33) ​ (63) ​ (90) ​ (35) ​ (2,091) Recoveries ​ 4 ​ ​ 1,129 ​ ​ 40 ​ — ​ 42 ​ — ​ 13 ​ 1,228 Provision ​ 812 ​ ​ 1,175 ​ ​ 2,286 ​ 512 ​ 1,812 ​ 150 ​ 378 ​ 7,125 ALL - December 31, 2020 ​ 2,049 ​ ​ 6,108 ​ ​ 3,904 ​ 1,027 ​ 3,960 ​ 201 ​ 409 ​ 17,658 ALL ending balance individually evaluated for impairment ​ 10 ​ ​ — ​ ​ 890 ​ — ​ — ​ — ​ — ​ 900 ALL ending balance collectively evaluated for impairment ​ $ 2,039 ​ $ 6,108 ​ $ 3,014 ​ $ 1,027 ​ $ 3,960 ​ $ 201 ​ $ 409 ​ $ 16,758 Loans outstanding - December 31, 2020 ​ $ 447,344 ​ $ 549,619 ​ $ 443,144 ​ $ 140,042 ​ $ 545,818 ​ $ 30,359 ​ $ 38,054 ​ $ 2,194,380 Loans ending balance individually evaluated for impairment ​ 478 ​ ​ 1,171 ​ ​ 8,676 ​ — ​ 260 ​ — ​ — ​ 10,585 Loans ending balance collectively evaluated for impairment ​ $ 446,866 ​ $ 548,448 ​ $ 434,468 ​ $ 140,042 ​ $ 545,558 ​ $ 30,359 ​ $ 38,054 ​ $ 2,183,795 ​ ​ ​ ​ ​ ​ ​ ​ ​ ​ ​ ​ ​ ​ ​ ​ ​ ​ ​ ​ ​ ​ ​ ​ ​ ​ ​ ​ ​ Commercial Commercial ​ ​ ​ ​ ​ ​ ​ ​ ​ ​ ​ ​ ​ ​ ​ Real Estate  - ​ Real Estate  - ​ Construction ​ ​ ​ ​ ​ ​ ​ ​ ​ ​ ​ ​ ​ ​ Commercial / ​ Owner ​ Non-Owner ​ and ​ Residential ​ ​ ​ ​ ​ ​ ​ ​ ​ ​ ​ Industrial ​ Occupied ​ Occupied ​ Development ​ 1-4 Family ​ Consumer ​ Other ​ Total ALL - January 1, 2019 ​ $ 3,021 ​ $ 3,750 ​ $ 2,100 ​ $ 725 ​ $ 2,472 ​ $ 148 ​ $ 32 ​ $ 12,248 Charge-offs ​ (1,229) ​ (4,994) ​ (62) ​ — ​ (276) ​ (76) ​ (41) ​ (6,678) Recoveries ​ 11 ​ 356 ​ 60 ​ — ​ 130 ​ 11 ​ 8 ​ 576 Provision ​ 517 ​ 5,475 ​ (520) ​ (177) ​ (157) ​ 58 ​ 54 ​ 5,250 ALL - December 31, 2019 ​ 2,320 ​ 4,587 ​ 1,578 ​ 548 ​ 2,169 ​ 141 ​ 53 ​ 11,396 ALL ending balance individually evaluated for impairment ​ 760 ​ 80 ​ — ​ — ​ — ​ — ​ — ​ 840 ALL ending balance collectively evaluated for impairment ​ $ 1,560 ​ $ 4,507 ​ $ 1,578 ​ $ 548 ​ $ 2,169 ​ $ 141 ​ $ 53 ​ $ 10,556 Loans outstanding - December 31, 2019 ​ $ 302,538 ​ $ 459,782 ​ $ 353,723 ​ $ 132,296 ​ $ 448,605 ​ $ 29,462 ​ $ 10,440 ​ $ 1,736,846 Loans ending balance individually evaluated for impairment ​ 1,878 ​ 960 ​ — ​ — ​ — ​ — ​ — ​ 2,838 ​ ​ ​ ​ ​ ​ ​ ​ ​ ​ ​ ​ ​ ​ ​ ​ ​ ​ ​ ​ ​ ​ ​ ​ ​ Loans ending balance collectively evaluated for impairment ​ $ 300,660 ​ $ 458,822 ​ $ 353,723 ​ $ 132,296 ​ $ 448,605 ​ $ 29,462 ​ $ 10,440 ​ $ 1,734,008 ​ A summary of past due loans as of December 31, 2020 are as follows (dollar amounts in thousands): ​ ​ ​ ​ ​ ​ ​ ​ ​ ​ ​ ​ ​ ​ ​ ​ ​ 90 Days ​ ​ ​ ​ ​ ​ 30-89 Days ​ or more ​ ​ ​ ​ ​ ​ ​ ​ Past Due ​ Past Due ​ ​ ​ ​ ​ ​ ​ Accruing ​ and Accruing ​ Non-Accrual ​ Total Commercial/industrial ​ $ 116 ​ $ — ​ $ 433 ​ $ 549 Commercial real estate - owner occupied ​ — ​ 1,582 ​ 1,078 ​ 2,660 Commercial real estate - non-owner occupied ​ — ​ — ​ 8,087 ​ 8,087 Construction and development ​ — ​ — ​ 281 ​ 281 Residential 1 ‑ ​ 1,415 ​ 142 ​ 912 ​ 2,469 Consumer ​ 4 ​ 14 ​ 5 ​ 23 Other ​ — ​ — ​ — ​ — ​ ​ $ 1,535 ​ $ 1,738 ​ $ 10,796 ​ $ 14,069 ​ A summary of past due loans as of December 31, 2019 are as follows (dollar amounts in thousands): ​ ​ ​ ​ ​ ​ ​ ​ ​ ​ ​ ​ ​ ​ ​ ​ ​ 90 Days ​ ​ ​ ​ ​ ​ 30-89 Days ​ or more ​ ​ ​ ​ ​ ​ ​ ​ Past Due ​ Past Due ​ ​ ​ ​ ​ ​ Accruing ​ and Accruing ​ Non-Accrual ​ Total Commercial/industrial ​ $ 235 ​ $ — ​ $ 1,923 ​ $ 2,158 Commercial real estate - owner occupied ​ 1,124 ​ — ​ 2,513 ​ 3,637 Commercial real estate - non-owner occupied ​ — ​ — ​ 75 ​ 75 Construction and development ​ 768 ​ 11 ​ — ​ 779 Residential 1 ‑ ​ 805 ​ 307 ​ 550 ​ 1,662 Consumer ​ 70 ​ 36 ​ 32 ​ 138 Other ​ — ​ — ​ — ​ — ​ ​ $ 3,002 ​ $ 354 ​ $ 5,093 ​ $ 8,449 ​ Credit Quality: We utilize a numerical risk rating system for commercial relationships whose total indebtedness equals $250,000 or more. All other types of relationships (ex: residential, consumer, commercial under $250,000 of indebtedness) are assigned a “Pass” rating, unless they have fallen 90 days past due or more, at which time they receive a rating of 7. The Corporation uses split ratings for government guaranties on loans. The portion of a loan that is supported by a government guaranty is included with other Pass credits. The determination of a commercial loan risk rating begins with completion of a matrix, which assigns scores based on the strength of the borrower’s debt service coverage, collateral coverage, balance sheet leverage, industry outlook, and customer concentration. A weighted average is taken of these individual scores to arrive at the overall rating. This rating is subject to adjustment by the loan officer based on facts and circumstances pertaining to the borrower. Risk ratings are subject to independent review. Commercial borrowers with ratings between 1 and 5 are considered Pass credits, with 1 being most acceptable and 5 being just above the minimum level of acceptance. Commercial borrowers rated 6 have potential weaknesses which may jeopardize repayment ability. Borrowers rated 7 have a well-defined weakness or weaknesses such as the inability to demonstrate significant cash flow for debt service based on analysis of the company’s financial information. These loans remain on accrual status provided full collection of principal and interest is reasonably expected. Otherwise they are deemed impaired and placed on nonaccrual status. Borrowers rated 8 are the same as 7 rated credits with one exception: collection or liquidation in full is not probable. The breakdown of loans by risk rating as of December 31, 2020 is as follows (dollar amounts in thousands): ​ ​ ​ ​ ​ ​ ​ ​ ​ ​ ​ ​ ​ ​ ​ ​ ​ ​ Pass (1-5) 6 7 8 Total Commercial/industrial ​ $ 440,461 ​ $ 2,479 ​ $ 4,404 ​ $ — ​ $ 447,344 Commercial real estate - owner occupied ​ 520,075 ​ 5,844 ​ 23,700 ​ — ​ 549,619 Commercial real estate - non-owner occupied ​ 432,444 ​ — ​ 10,700 ​ — ​ 443,144 Construction and development ​ 139,693 ​ 21 ​ 328 ​ — ​ 140,042 Residential 1 ‑ ​ 543,163 ​ 456 ​ 2,199 ​ — ​ 545,818 Consumer ​ 30,359 ​ — ​ — ​ — ​ 30,359 Other ​ 38,054 ​ — ​ — ​ — ​ 38,054 ​ ​ $ 2,144,249 ​ $ 8,800 ​ $ 41,331 ​ $ — ​ $ 2,194,380 ​ The breakdown of loans by risk rating as of December 31, 2019 is as follows (dollar amounts in thousands): ​ ​ ​ ​ ​ ​ ​ ​ ​ ​ ​ ​ ​ ​ ​ ​ ​ ​ Pass (1-5) 6 7 8 Total Commercial/industrial ​ $ 290,180 ​ $ 5,329 ​ $ 7,029 ​ $ — ​ $ 302,538 Commercial real estate - owner occupied ​ 422,336 ​ 5,603 ​ 31,843 ​ — ​ 459,782 Commercial real estate - non-owner occupied ​ 344,278 ​ 8,774 ​ 671 ​ — ​ 353,723 Construction and development ​ 132,266 ​ — ​ 30 ​ — ​ 132,296 Residential 1 ‑ ​ 447,630 ​ 256 ​ 719 ​ — ​ 448,605 Consumer ​ 29,430 ​ — ​ 32 ​ — ​ 29,462 Other ​ 10,440 ​ — ​ — ​ — ​ 10,440 ​ ​ $ 1,676,560 ​ $ 19,962 ​ $ 40,324 ​ $ — ​ $ 1,736,846 ​ The ALL represents management’s estimate of probable and inherent credit losses in the loan portfolio. Estimating the amount of the ALL requires the exercise of significant judgment and the use of estimates related to the amount and timing of expected future cash flows on impaired loans, estimated losses on pools of homogenous loans based on historical loss experience, and consideration of other qualitative factors such as current economic trends and conditions, all of which may be susceptible to significant change. The loan portfolio also represents the largest asset on the consolidated balance sheets. Loan losses are charged off against the ALL, while recoveries of amounts previously charged off are credited to the ALL. A provision for loan losses (“PFLL”) is charged to operations based on management’s periodic evaluation of the factors previously mentioned, as well as other pertinent factors. The ALL consists of specific reserves for certain individually evaluated impaired loans and general reserves for collectively evaluated non-impaired loans. Specific reserves reflect estimated losses on impaired loans from management’s analyses developed through specific credit allocations. The specific reserves are based on regular analyses of impaired, non-homogenous loans greater than $250,000. These analyses involve a high degree of judgment in estimating the amount of loss associated with specific loans, including estimating the amount and timing of future cash flows and collateral values. The general reserve is based in part on the Bank’s historical loss experience which is updated quarterly. The general reserve portion of the ALL also includes consideration of certain qualitative factors such as 1) changes in lending policies and/or underwriting practices, 2) national and local economic conditions, 3) changes in portfolio volume and nature, 4) experience, ability and depth of lending management and other relevant staff, 5) levels of and trends in past-due and nonaccrual loans and quality, 6) changes in loan review and oversight, 7) impact and effects of concentrations and 8) other issues deemed relevant. There are many factors affecting ALL; some are quantitative while others require qualitative judgment. The process for determining the ALL (which management believes adequately considers potential factors which might possibly result in credit losses) includes subjective elements and, therefore, may be susceptible to significant change. To the extent actual outcomes differ from management estimates, additional PFLL could be required that could adversely affect the Corporation’s earnings or financial position in future periods. Allocations of the ALL may be made for specific loans but the entire ALL is available for any loan that, in management’s judgment, should be charged off or for which an actual loss is realized. As an integral part of their examination process, various regulatory agencies review the ALL as well. Such agencies may require that changes in the ALL be recognized when such regulators’ credit evaluations differ from those of management based on information available to the regulators at the time of their examinations. A summary of impaired loans individually evaluated as of December 31, 2020 is as follows (dollar amounts in thousands): ​ ​ ​ ​ ​ ​ ​ ​ ​ ​ ​ ​ ​ ​ ​ ​ ​ ​ ​ ​ ​ ​ ​ ​ ​ ​ ​ ​ ​ Commercial Commercial ​ ​ ​ ​ ​ ​ ​ ​ ​ ​ ​ ​ ​ ​ ​ Real Estate - ​ Real Estate - ​ Construction ​ ​ ​ ​ ​ ​ ​ ​ ​ ​ ​ ​ ​ ​ Commercial/ ​ Owner ​ Non-Owner ​ and ​ Residential ​ ​ ​ ​ ​ ​ ​ ​ ​ ​ ​ Industrial ​ Occupied ​ Occupied ​ Development ​ 1-4 Family ​ Consumer ​ Other ​ Total With an allowance recorded: ​ ​ ​ ​ ​ ​ ​ ​ Recorded investment ​ $ 478 ​ $ — ​ $ 7,684 ​ $ — ​ $ — ​ $ — ​ $ — ​ $ 8,162 Unpaid principal balance ​ 478 ​ — ​ 7,684 ​ — ​ — ​ — ​ — ​ 8,162 Related allowance ​ 10 ​ — ​ 890 ​ — ​ — ​ — ​ — ​ 900 With no related allowance recorded: ​ ​ ​ ​ ​ ​ ​ ​ ​ ​ ​ ​ ​ Recorded investment ​ $ — ​ $ 1,171 ​ $ 992 ​ $ — ​ $ 260 ​ $ — ​ $ — ​ $ 2,423 Unpaid principal balance ​ — ​ 1,171 ​ 992 ​ — ​ 260 ​ — ​ — ​ 2,423 Related allowance ​ — ​ — ​ — ​ — ​ — ​ — ​ — ​ — Total: ​ ​ ​ ​ ​ ​ ​ ​ ​ ​ ​ ​ ​ Recorded investment ​ $ 478 ​ $ 1,171 ​ $ 8,676 ​ $ — ​ $ 260 ​ $ — ​ $ — ​ $ 10,585 Unpaid principal balance ​ 478 ​ 1,171 ​ 8,676 ​ — ​ 260 ​ — ​ — ​ 10,585 Related allowance ​ 10 ​ — ​ 890 ​ — ​ — ​ — ​ — ​ 900 Average recorded investment ​ $ 1,178 ​ $ 2,535 ​ $ 4,338 ​ $ — ​ $ 130 ​ $ — ​ $ — ​ $ 8,181 ​ A summary of impaired loans individually evaluated as of December 31, 2019 is as follows (dollar amounts in thousands): ​ ​ ​ ​ ​ ​ ​ ​ ​ ​ ​ ​ ​ ​ ​ ​ ​ ​ ​ ​ ​ ​ ​ ​ ​ ​ ​ ​ ​ Commercial Commercial ​ ​ ​ ​ ​ ​ ​ ​ ​ ​ ​ ​ ​ ​ ​ Real Estate - ​ Real Estate - ​ Construction ​ ​ ​ ​ ​ ​ ​ ​ ​ ​ ​ ​ ​ ​ Commercial/ ​ Owner ​ Non-Owner ​ and ​ Residential ​ ​ ​ ​ ​ ​ ​ ​ ​ ​ ​ Industrial ​ Occupied ​ Occupied ​ Development ​ 1 ‑ 4 Family ​ Consumer ​ Other ​ Total With an allowance recorded: ​ ​ ​ ​ ​ ​ ​ ​ Recorded investment ​ $ 1,878 ​ $ 960 ​ $ — ​ $ — ​ $ — ​ $ — ​ $ — ​ $ 2,838 Unpaid principal balance ​ 1,878 ​ 960 ​ — ​ — ​ — ​ — ​ — ​ 2,838 Related allowance ​ 760 ​ 80 ​ — ​ — ​ — ​ — ​ — ​ 840 With no related allowance recorded: ​ ​ ​ ​ ​ ​ ​ ​ ​ Recorded investment ​ $ — ​ $ 2,938 ​ $ — ​ $ — ​ $ — ​ $ — ​ $ — ​ $ 2,938 Unpaid principal balance ​ — ​ 2,938 ​ — ​ — ​ — ​ — ​ — ​ 2,938 Related allowance ​ — ​ — ​ — ​ — ​ — ​ — ​ — ​ — Total: ​ ​ ​ ​ ​ ​ ​ ​ ​ Recorded investment ​ $ 1,878 ​ $ 3,898 ​ $ — ​ $ — ​ $ — ​ $ — ​ $ — ​ $ 5,776 Unpaid principal balance ​ 1,878 ​ 3,898 ​ — ​ — ​ — ​ — ​ — ​ 5,776 Related allowance ​ 760 ​ 80 ​ — ​ — ​ — ​ — ​ — ​ 840 Average recorded investment ​ $ 3,773 ​ $ 5,847 ​ $ — ​ $ — ​ $ 351 ​ $ — ​ $ — ​ $ 9,971 ​ An analysis of interest income on impaired loans for the years ended December 31 follows (dollar amounts in thousands): ​ ​ ​ ​ ​ ​ ​ ​ ​ ​ ​ ​ 2020 2019 2018 Interest income in accordance with original terms ​ $ 683 ​ $ 651 ​ $ 1,020 Interest income recognized ​ (519) ​ (129) ​ (416) Reduction in interest income ​ $ 164 ​ $ 522 ​ $ 604 ​ The following table presents loans acquired with deteriorated credit quality as of December 31, 2020 and 2019. No loans in this table had a related allowance at December 31, 2020 and 2019, and therefore, the below disclosures were not expanded to include loans with and without a related allowance (dollar amounts in thousands). ​ ​ ​ ​ ​ ​ ​ ​ ​ ​ ​ ​ ​ ​ ​ ​ December 31, 2020 ​ December 31, 2019 ​ ​ Recorded ​ Unpaid Principal ​ Recorded ​ Unpaid Principal ​ Investment Balance Investment Balance Commercial &amp; Industrial ​ $ 805 ​ $ 907 ​ $ 191 ​ $ 212 Commercial real estate - owner occupied ​ 3,860 ​ 4,718 ​ 518 ​ 785 Commercial real estate - non-owner occupied ​ 1,245 ​ 1,410 ​ — ​ — Construction and development ​ 81 ​ 90 ​ 213 ​ 237 Residential 1 ‑ ​ 870 ​ 1,162 ​ 901 ​ 1,031 Consumer ​ — ​ — ​ — ​ — Other ​ — ​ — ​ — ​ — ​ ​ $ 6,861 ​ $ 8,287 ​ $ 1,823 ​ $ 2,265 ​ Due to the nature of these loan relationships, prepayment expectations have not been considered in the determination of future cash flows. Management regularly monitors these loan relationships, and if information becomes available that indicates expected cash flows will differ from initial expectations, it may necessitate reclassification between accretable and non-accretable components of the original discount calculation. The following table represents the change in the accretable and non-accretable components of discounts on loans acquired with deteriorated credit quality during the year ended December 31, 2020 and 2019 (dollar amounts in thousands): ​ ​ ​ ​ ​ ​ ​ ​ ​ ​ ​ ​ ​ ​ ​ ​ December 31, 2020 ​ December 31, 2019 ​ ​ Accretable ​ Non-accretable ​ Accretable ​ Non-accretable ​ ​ discount ​ discount ​ discount ​ discount Balance at beginning of year ​ $ 222 ​ $ 220 ​ $ 318 ​ $ 745 Acquired balance, net ​ 1,064 ​ 727 ​ 44 ​ 333 Reclassifications between accretable and non-accretable ​ 771 ​ (771) ​ 858 ​ (858) Accretion to loan interest income ​ (807) ​ — ​ (998) ​ — Disposals of loans ​ — ​ — ​ — ​ — Balance at end of year ​ $ 1,250 ​ $ 176 ​ $ 222 ​ $ 220 ​ A TDR includes a loan modification where a borrower is experiencing financial difficulty and we grant a concession to that borrower that we would not otherwise consider except for the borrower’s financial difficultie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generally six months. As of December 31, 2020 and 2019 the Corporation had no specific reserves for TDR’s. Loans modified under the guidance of the Cares Act are not considered TDRs and as such are not included in the tables below. The following table presents the troubled debt restructurings during the year ended December 31, 2020(dollar amounts in thousands): ​ ​ ​ ​ ​ ​ ​ ​ ​ ​ ​ ​ ​ ​ Pre-Modification ​ Post-Modification ​ ​ Number of ​ Outstanding Recorded ​ Outstanding Recorded ​ Contracts Investment Investment ​ ​ ​ ​ ​ ​ ​ ​ ​ Commercial Real Estate 1 ​ $ 85 $ 85 Residential 1-4 Family 1 ​ 114 114 Totals ​ $ 199 $ 199 ​ The following table presents the troubled debt restructurings during the year ended December 31, 2019 (dollar amounts in thousands): ​ ​ ​ ​ ​ ​ ​ ​ ​ ​ ​ ​ ​ Pre-Modification ​ Post-Modification ​ ​ ​ ​ ​ Outstanding ​ ​ Outstanding ​ ​ Number of ​ ​ Recorded ​ ​ Recorded ​ ​ Contracts ​ ​ Investment ​ ​ Investment Commercial &amp; Industrial ​ 1 ​ $ 113 ​ $ 113 Commercial Real Estate ​ 1 ​ ​ 61 ​ ​ 61 Residential 1-4 Family ​ 2 ​ ​ 372 ​ ​ 196 Totals ​ ​ ​ $ 546 ​ $ 3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y Matters</t>
        </is>
      </c>
      <c r="B1" s="2" t="inlineStr">
        <is>
          <t>12 Months Ended</t>
        </is>
      </c>
    </row>
    <row r="2">
      <c r="B2" s="2" t="inlineStr">
        <is>
          <t>Dec. 31, 2020</t>
        </is>
      </c>
    </row>
    <row r="3">
      <c r="A3" s="3" t="inlineStr">
        <is>
          <t>Related Party Matters</t>
        </is>
      </c>
    </row>
    <row r="4">
      <c r="A4" s="4" t="inlineStr">
        <is>
          <t>Related Party Matters</t>
        </is>
      </c>
      <c r="B4" s="4" t="inlineStr">
        <is>
          <t>Note 5 Related Party Matters Directors, executive officers, and principal shareholders of the Corporation, including their families and firms in which they are principal owners, are considered to be related parties. Loans to officers, directors, and shareholders owning 10% or more of the Corporation, that we are aware of, were made on the same terms, including interest rates and collateral, as those prevailing at the time for comparable transactions with others and did not involve more than the normal risk of collectability or present other unfavorable features. A summary of loans to directors, executive officers, principal shareholders, and their affiliates for the years ended December 31 is as follows (dollar amounts in thousands): ​ ​ ​ ​ ​ ​ ​ ​ ​ 2020 2019 Balances at beginning ​ $ 68,554 ​ $ 84,103 New loans and advances ​ 54,723 ​ 27,886 Repayments ​ (56,181) ​ (43,435) Balance at end ​ $ 67,096 ​ $ 68,554 ​ Deposits from directors, executive officers, principal shareholders, and their affiliates totaled approximately $26,486,000 and $25,527,000 as of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12 Months Ended</t>
        </is>
      </c>
    </row>
    <row r="2">
      <c r="B2" s="2" t="inlineStr">
        <is>
          <t>Dec. 31, 2020</t>
        </is>
      </c>
    </row>
    <row r="3">
      <c r="A3" s="3" t="inlineStr">
        <is>
          <t>Mortgage Servicing Rights</t>
        </is>
      </c>
    </row>
    <row r="4">
      <c r="A4" s="4" t="inlineStr">
        <is>
          <t>Mortgage Servicing Rights</t>
        </is>
      </c>
      <c r="B4" s="4" t="inlineStr">
        <is>
          <t>Note 6 Mortgage Servicing Rights Loans serviced for others are not included in the accompanying consolidated balance sheets. MSRs are recognized as separate assets when loans sold in the secondary market are sold with servicing retained. The Corporation utilizes a third party consulting firm to determine an accurate assessment of the mortgage servicing rights fair value. The third party firm collects relevant data points from numerous sources. Some of these data points relate directly to the pricing level or relative value of the mortgage servicing while other data points relate to the assumptions used to derive fair value. In addition, the valuation evaluates specific collateral types, and current and historical performance of the collateral in question. The valuation process focuses on the non-distressed secondary servicing market, common industry practices and current regulatory standards. The primary determinants of the fair value of mortgage servicing rights are servicing fee percentage, ancillary income, expected loan life or prepayment speeds, discount rates, costs to service, delinquency rates, foreclosure losses and recourse obligations. The valuation data also contains interest rate shock analyses for monitoring fair value changes in differing interest rate environments. Following is an analysis of activity for the years ended December 31 in servicing rights assets that are measured at fair value (dollar amounts in thousands): ​ ​ ​ ​ ​ ​ ​ ​ ​ 2020 2019 Fair value at beginning of year ​ $ 4,287 ​ $ 3,085 MSR asset acquired ​ ​ 384 ​ ​ 1,859 Servicing asset additions ​ 1,375 ​ 740 Loan payments and payoffs ​ (1,533) ​ (821) Changes in valuation inputs and assumptions used in the valuation model ​ (787) ​ (576) Amount recognized through earnings ​ (945) ​ (657) Fair value at end of year ​ $ 3,726 ​ $ 4,287 Unpaid principal balance of loans serviced for others ​ $ 612,707 ​ $ 554,374 Mortgage servicing rights as a percent of loans serviced for others ​ 0.61 ​ 0.77 ​ During the years ended December 31, 2020 and 2019, the Corporation utilized economic assumptions in measuring the initial value of MSRs for loans sold whereby servicing is retained by the Corporation. The economic assumptions used at December 31, 2020 and 2019 included constant prepayment speed of 16.3 and 12.1 months, respectively, and a discount rate of 10.28% and 10.00%, respectively. The constant prepayment speeds are obtained from publicly available sources for each of the Federal National Mortgage Association and Federal Home Loan Mortgage Corporation loan programs that the Corporation originates under. The assumptions used by the Corporation are hypothetical and supported by a third party valuation. The Corporation’s methodology for estimating the fair value of MSRs is highly sensitive to changes in assumptions. The carrying value of the mortgage servicing rights is included with intangible assets and approximates fair market value at December 31, 2020 and 2019. Changes in fair value are recognized through the income statement as loan servicing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Note 7 Premises and Equipment An analysis of premises and equipment at December 31 follows (dollar amounts in thousands): ​ ​ ​ ​ ​ ​ ​ ​ ​ 2020 2019 Land and land improvements ​ $ 4,895 ​ $ 4,584 Buildings and building improvements ​ 39,773 ​ 31,754 Furniture and equipment ​ 5,826 ​ 5,360 Totals ​ 50,494 ​ 41,698 Less accumulated depreciation ​ 8,902 ​ 8,111 Right-of-use lease asset (see Note 21) ​ ​ 1,591 ​ ​ 1,699 Premises and equipment, net ​ $ 43,183 ​ $ 35,286 ​ Included in buildings and improvements at December 31, 2020 and 2019, is $1,843,000 and $6,169,000, respectively, in construction in progress. These amounts relate to branch locations which were under construction. These balances begin accumulating depreciation upon being placed in service. Depreciation and amortization of premises and equipment charged to operating expense totaled approximately $1,508,000, $1,272,000, and $1,116,000 for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0</t>
        </is>
      </c>
    </row>
    <row r="3">
      <c r="A3" s="3" t="inlineStr">
        <is>
          <t>Other Real Estate Owned</t>
        </is>
      </c>
    </row>
    <row r="4">
      <c r="A4" s="4" t="inlineStr">
        <is>
          <t>Other Real Estate Owned</t>
        </is>
      </c>
      <c r="B4" s="4" t="inlineStr">
        <is>
          <t>Note 8 Other Real Estate Owned Changes in OREO for the years ended December 31 were as follows (dollar amounts in thousands): ​ ​ ​ ​ ​ ​ ​ ​ ​ 2020 2019 Beginning of year ​ $ 6,888 ​ $ 3,592 Transfers in ​ 1,892 ​ 4,927 Depreciation ​ (28) ​ — (Loss) gain on sale of OREO and valuation allowance ​ (1,395) ​ 73 Sales ​ (5,472) ​ (1,704) End of year ​ $ 1,885 ​ $ 6,888 ​ Activity in the valuation allowance for the years ended December 31 was as follows (dollar amounts in thousands): ​ ​ ​ ​ ​ ​ ​ ​ ​ ​ ​ ​ 2020 2019 2018 Beginning of year ​ $ 2,121 ​ $ 2,208 ​ $ 2,078 Additions charged to expense ​ 356 ​ 13 ​ 130 Valuation relieved due to sale of OREO ​ (2,365) ​ (100) ​ — End of year ​ $ 112 ​ $ 2,121 ​ $ 2,2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Minority-owned Subsidiaries</t>
        </is>
      </c>
      <c r="B1" s="2" t="inlineStr">
        <is>
          <t>12 Months Ended</t>
        </is>
      </c>
    </row>
    <row r="2">
      <c r="B2" s="2" t="inlineStr">
        <is>
          <t>Dec. 31, 2020</t>
        </is>
      </c>
    </row>
    <row r="3">
      <c r="A3" s="3" t="inlineStr">
        <is>
          <t>Investment in Minority-owned Subsidiaries</t>
        </is>
      </c>
    </row>
    <row r="4">
      <c r="A4" s="4" t="inlineStr">
        <is>
          <t>Investment in Minority-owned Subsidiaries</t>
        </is>
      </c>
      <c r="B4" s="4" t="inlineStr">
        <is>
          <t>Note 9 Investment in Minority-owned Subsidiaries The Corporation has a 49.8% membership interest in UFS. The business operations of UFS consist of providing data processing and other information technology services to the Corporation and other financial institutions. As of December 31, 2020 and 2019, UFS had total assets of $26,353,000 and $25,489,000 and liabilities of $3,133,000 and $3,660,000, respectively. The Corporation’s investment in UFS was $11,695,000 and $10,732,000 at December 31, 2020 and 2019, respectively. The investment is accounted for on the equity method. The Corporation’s undistributed earnings from its investment in UFS were approximately $3,066,000, $2,935,000, and $2,563,000 for the years ended December 31, 2020, 2019 and 2018, respectively. Data processing service fees paid by the Corporation to UFS were approximately $3,664,000, $3,248,000, and $2,514,000 for the years ended December 31, 2020, 2019 and 2018, respectively. The Corporation has a contract with UFS that was renewed for five years on January 1, 2018. The Corporation’s proportionate share of earnings of UFS flow through to its tax return. Deferred income taxes of approximately $1,469,000 and $1,124,000 were provided to account for the difference in the tax and book basis of assets and liabilities held at UFS at December 31, 2020 and 2019, respectively. During 2020, 2019 and 2018, the Corporation received $2,103,000, $2,108,000 and $1,505,000 in dividends from UFS, respectively. TVG, the insurance subsidiary of the Bank, maintained a 40.0%investment in Ansay at December 31, 2020 and 2019, an increase from 30.0% prior to a purchase of member interest on October 1, 2019. Ansay is an independent insurance agency that has operated in southeastern Wisconsin since 1946, managing the insurance and risk needs of commercial and personal insurance clients in Wisconsin and the Midwest. As of December 31, 2020 and 2019, Ansay had total assets of $77,177,000 and $79,781,000 and liabilities of $37,729,000 and $42,838,000, respectively. The Corporation’s investment in Ansay, which is accounted for using the equity method, was $30,583,000 and $29,555,000 at December 31, 2020 and 2019, respectively. The Corporation recognized undistributed earnings of approximately $2,740,000, $1,792,000 and $2,114,000 and received dividends of $1,712,000, $1,329,000 and $1,432,000 from its investment in Ansay during the years ended December 31, 2020, 2019 and 2018, respectively. As of December 31, 2020 and 2019, Ansay had term loans with the Bank totaling approximately $15,241,000 and $19,124,000, respectively. Ansay also has two available revolving lines of credit totaling $15,475,000 with the Corporation. There were no outstanding balances under these lines as of December 31, 2020. Ansay maintained deposits at the Bank totaling $12,924,000 and $17,495,000 as of December 31, 2020 and 2019, respectively. The CEO of Ansay, Michael G. Ansay, serves as Chairman of the Board of the Corporation. As a related party, during 2020, 2019 and 2018 the Corporation purchased director and officer fidelity bond and commercial insurance coverage through Ansay spending approximately $261,000, $225,000 and $165,000, respectively. The Corporation’s proportionate share of earnings of Ansay flow through to its tax return. Deferred income taxes of approximately $1,235,000 and $1,385,000 were provided to account for the difference in the tax and book basis of assets and liabilities held at Ansay as of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dentifiable Intangible Assets</t>
        </is>
      </c>
      <c r="B1" s="2" t="inlineStr">
        <is>
          <t>12 Months Ended</t>
        </is>
      </c>
    </row>
    <row r="2">
      <c r="B2" s="2" t="inlineStr">
        <is>
          <t>Dec. 31, 2020</t>
        </is>
      </c>
    </row>
    <row r="3">
      <c r="A3" s="3" t="inlineStr">
        <is>
          <t>Identifiable Intangible Assets</t>
        </is>
      </c>
    </row>
    <row r="4">
      <c r="A4" s="4" t="inlineStr">
        <is>
          <t>Identifiable Intangible Assets</t>
        </is>
      </c>
      <c r="B4" s="4" t="inlineStr">
        <is>
          <t>Note 10  Identifiable Intangible Assets The gross carrying amount and accumulated amortization of intangible assets (excluding goodwill) for the years ended December 31 are as follows (dollar amounts in thousands): ​ ​ ​ ​ ​ ​ ​ ​ ​ ​ ​ ​ ​ ​ ​ ​ 2020 ​ 2019 ​ Gross Intangible Gross Intangible ​ ​ Carrying ​ Accumulated ​ Carrying ​ Accumulated ​ ​ Amount ​ Amortization ​ Amount ​ Amortization Core deposit intangible ​ $ 9,030 ​ $ 3,589 ​ $ 7,333 ​ $ 1,954 Mortgage servicing rights ​ 3,726 ​ — ​ 4,287 ​ — Totals ​ $ 12,756 ​ $ 3,589 ​ $ 11,620 ​ $ 1,954 ​ Amortization expense was $1,636,000, $1,069,000 and $756,000 for the years ended December 31, 2020, 2019 and 2018, respectively. Mortgage servicing rights are carried at fair value; therefore, there is no amortization expense. The following table shows the estimated future amortization expense of amortizing intangible assets. The projections of amortization expense are based on existing asset balances as of December 31, 2020 (dollar amounts in thousands): ​ ​ ​ ​ ​ ​ Core ​ ​ Deposit ​ ​ Intangible 2021 ​ $ 1,405 2022 ​ 1,174 2023 ​ 942 2024 ​ 711 2025 ​ 496 Thereafter ​ 713 Total ​ $ 5,4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Note 11 Goodwill Goodwill was $55,472,000 and $43,456,000 at December 31, 2020 and 2019, respectively. As detailed in Note 2, there were additions of approximately $12,015,000 to the carrying amount of goodwill in 2020 related to the Timberwood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due from banks</t>
        </is>
      </c>
      <c r="B3" s="6" t="n">
        <v>36255000</v>
      </c>
      <c r="C3" s="6" t="n">
        <v>33817000</v>
      </c>
    </row>
    <row r="4">
      <c r="A4" s="4" t="inlineStr">
        <is>
          <t>Interest-bearing deposits</t>
        </is>
      </c>
      <c r="B4" s="5" t="n">
        <v>5195000</v>
      </c>
      <c r="C4" s="5" t="n">
        <v>19242000</v>
      </c>
    </row>
    <row r="5">
      <c r="A5" s="4" t="inlineStr">
        <is>
          <t>Federal funds sold</t>
        </is>
      </c>
      <c r="B5" s="5" t="n">
        <v>128769000</v>
      </c>
      <c r="C5" s="5" t="n">
        <v>33393000</v>
      </c>
    </row>
    <row r="6">
      <c r="A6" s="4" t="inlineStr">
        <is>
          <t>Cash and cash equivalents</t>
        </is>
      </c>
      <c r="B6" s="5" t="n">
        <v>170219000</v>
      </c>
      <c r="C6" s="5" t="n">
        <v>86452000</v>
      </c>
    </row>
    <row r="7">
      <c r="A7" s="4" t="inlineStr">
        <is>
          <t>Securities held to maturity, at amortized cost ($6,688 and $44,803 fair value at December 31, 2020 and 2019, respectively)</t>
        </is>
      </c>
      <c r="B7" s="5" t="n">
        <v>6669000</v>
      </c>
      <c r="C7" s="5" t="n">
        <v>43734000</v>
      </c>
    </row>
    <row r="8">
      <c r="A8" s="4" t="inlineStr">
        <is>
          <t>Securities available for sale, at fair value</t>
        </is>
      </c>
      <c r="B8" s="5" t="n">
        <v>165039000</v>
      </c>
      <c r="C8" s="5" t="n">
        <v>181506000</v>
      </c>
    </row>
    <row r="9">
      <c r="A9" s="4" t="inlineStr">
        <is>
          <t>Loans held for sale</t>
        </is>
      </c>
      <c r="B9" s="5" t="n">
        <v>809000</v>
      </c>
      <c r="C9" s="5" t="n">
        <v>587000</v>
      </c>
    </row>
    <row r="10">
      <c r="A10" s="4" t="inlineStr">
        <is>
          <t>Loans, net</t>
        </is>
      </c>
      <c r="B10" s="5" t="n">
        <v>2173802000</v>
      </c>
      <c r="C10" s="5" t="n">
        <v>1724947000</v>
      </c>
    </row>
    <row r="11">
      <c r="A11" s="4" t="inlineStr">
        <is>
          <t>Premises and equipment, net</t>
        </is>
      </c>
      <c r="B11" s="5" t="n">
        <v>43183000</v>
      </c>
      <c r="C11" s="5" t="n">
        <v>35286000</v>
      </c>
    </row>
    <row r="12">
      <c r="A12" s="4" t="inlineStr">
        <is>
          <t>Goodwill</t>
        </is>
      </c>
      <c r="B12" s="5" t="n">
        <v>55472000</v>
      </c>
      <c r="C12" s="5" t="n">
        <v>43456000</v>
      </c>
    </row>
    <row r="13">
      <c r="A13" s="4" t="inlineStr">
        <is>
          <t>Other investments</t>
        </is>
      </c>
      <c r="B13" s="5" t="n">
        <v>8896000</v>
      </c>
      <c r="C13" s="5" t="n">
        <v>4933000</v>
      </c>
    </row>
    <row r="14">
      <c r="A14" s="4" t="inlineStr">
        <is>
          <t>Cash value of life insurance</t>
        </is>
      </c>
      <c r="B14" s="5" t="n">
        <v>31394000</v>
      </c>
      <c r="C14" s="5" t="n">
        <v>24945000</v>
      </c>
    </row>
    <row r="15">
      <c r="A15" s="4" t="inlineStr">
        <is>
          <t>Identifiable intangible assets, net</t>
        </is>
      </c>
      <c r="B15" s="5" t="n">
        <v>9167000</v>
      </c>
      <c r="C15" s="5" t="n">
        <v>9666000</v>
      </c>
    </row>
    <row r="16">
      <c r="A16" s="4" t="inlineStr">
        <is>
          <t>Other real estate owned ("OREO")</t>
        </is>
      </c>
      <c r="B16" s="5" t="n">
        <v>1885000</v>
      </c>
      <c r="C16" s="5" t="n">
        <v>6888000</v>
      </c>
    </row>
    <row r="17">
      <c r="A17" s="4" t="inlineStr">
        <is>
          <t>Investment in minority-owned subsidiaries</t>
        </is>
      </c>
      <c r="B17" s="5" t="n">
        <v>42305000</v>
      </c>
      <c r="C17" s="5" t="n">
        <v>40287000</v>
      </c>
    </row>
    <row r="18">
      <c r="A18" s="4" t="inlineStr">
        <is>
          <t>Other assets</t>
        </is>
      </c>
      <c r="B18" s="5" t="n">
        <v>9176000</v>
      </c>
      <c r="C18" s="5" t="n">
        <v>7481000</v>
      </c>
    </row>
    <row r="19">
      <c r="A19" s="4" t="inlineStr">
        <is>
          <t>TOTAL ASSETS</t>
        </is>
      </c>
      <c r="B19" s="5" t="n">
        <v>2718016000</v>
      </c>
      <c r="C19" s="5" t="n">
        <v>2210168000</v>
      </c>
    </row>
    <row r="20">
      <c r="A20" s="3" t="inlineStr">
        <is>
          <t>Deposits:</t>
        </is>
      </c>
    </row>
    <row r="21">
      <c r="A21" s="4" t="inlineStr">
        <is>
          <t>Interest-bearing deposits</t>
        </is>
      </c>
      <c r="B21" s="5" t="n">
        <v>1605317000</v>
      </c>
      <c r="C21" s="5" t="n">
        <v>1366846000</v>
      </c>
    </row>
    <row r="22">
      <c r="A22" s="4" t="inlineStr">
        <is>
          <t>Noninterest-bearing deposits</t>
        </is>
      </c>
      <c r="B22" s="5" t="n">
        <v>715646000</v>
      </c>
      <c r="C22" s="5" t="n">
        <v>476465000</v>
      </c>
    </row>
    <row r="23">
      <c r="A23" s="4" t="inlineStr">
        <is>
          <t>Total deposits</t>
        </is>
      </c>
      <c r="B23" s="5" t="n">
        <v>2320963000</v>
      </c>
      <c r="C23" s="5" t="n">
        <v>1843311000</v>
      </c>
    </row>
    <row r="24">
      <c r="A24" s="4" t="inlineStr">
        <is>
          <t>Securities sold under repurchase agreements</t>
        </is>
      </c>
      <c r="B24" s="5" t="n">
        <v>36377000</v>
      </c>
      <c r="C24" s="5" t="n">
        <v>45865000</v>
      </c>
    </row>
    <row r="25">
      <c r="A25" s="4" t="inlineStr">
        <is>
          <t>Notes payable</t>
        </is>
      </c>
      <c r="B25" s="5" t="n">
        <v>23469000</v>
      </c>
      <c r="C25" s="5" t="n">
        <v>49790000</v>
      </c>
    </row>
    <row r="26">
      <c r="A26" s="4" t="inlineStr">
        <is>
          <t>Subordinated notes</t>
        </is>
      </c>
      <c r="B26" s="5" t="n">
        <v>17500000</v>
      </c>
      <c r="C26" s="5" t="n">
        <v>18622000</v>
      </c>
    </row>
    <row r="27">
      <c r="A27" s="4" t="inlineStr">
        <is>
          <t>Other liabilities</t>
        </is>
      </c>
      <c r="B27" s="5" t="n">
        <v>24850000</v>
      </c>
      <c r="C27" s="5" t="n">
        <v>22369000</v>
      </c>
    </row>
    <row r="28">
      <c r="A28" s="4" t="inlineStr">
        <is>
          <t>Total liabilities</t>
        </is>
      </c>
      <c r="B28" s="5" t="n">
        <v>2423159000</v>
      </c>
      <c r="C28" s="5" t="n">
        <v>1979957000</v>
      </c>
    </row>
    <row r="29">
      <c r="A29" s="3" t="inlineStr">
        <is>
          <t>Stockholders' equity:</t>
        </is>
      </c>
    </row>
    <row r="30">
      <c r="A30" s="4" t="inlineStr">
        <is>
          <t>Serial preferred stock - $0.01 par value Authorized - 5,000,000 shares</t>
        </is>
      </c>
      <c r="B30" s="5" t="n">
        <v>0</v>
      </c>
      <c r="C30" s="5" t="n">
        <v>0</v>
      </c>
    </row>
    <row r="31">
      <c r="A31" s="4" t="inlineStr">
        <is>
          <t>Common stock - $0.01 par value Authorized - 20,000,000 shares Issued - 8,478,383 and 7,902,742 shares as of December 31, 2020 and December 31, 2019, respectively Outstanding - 7,709,497 and 7,084,728 shares as of December 31, 2020 and 2019, respectively</t>
        </is>
      </c>
      <c r="B31" s="5" t="n">
        <v>85000</v>
      </c>
      <c r="C31" s="5" t="n">
        <v>79000</v>
      </c>
    </row>
    <row r="32">
      <c r="A32" s="4" t="inlineStr">
        <is>
          <t>Additional paid-in capital</t>
        </is>
      </c>
      <c r="B32" s="5" t="n">
        <v>92847000</v>
      </c>
      <c r="C32" s="5" t="n">
        <v>63085000</v>
      </c>
    </row>
    <row r="33">
      <c r="A33" s="4" t="inlineStr">
        <is>
          <t>Retained earnings</t>
        </is>
      </c>
      <c r="B33" s="5" t="n">
        <v>221393000</v>
      </c>
      <c r="C33" s="5" t="n">
        <v>189494000</v>
      </c>
    </row>
    <row r="34">
      <c r="A34" s="4" t="inlineStr">
        <is>
          <t>Treasury stock, at cost - 768,886 and 818,014 shares as of December 31, 2020 and 2019, respectively</t>
        </is>
      </c>
      <c r="B34" s="5" t="n">
        <v>-25227000</v>
      </c>
      <c r="C34" s="5" t="n">
        <v>-24941000</v>
      </c>
    </row>
    <row r="35">
      <c r="A35" s="4" t="inlineStr">
        <is>
          <t>Accumulated other comprehensive income</t>
        </is>
      </c>
      <c r="B35" s="5" t="n">
        <v>5759000</v>
      </c>
      <c r="C35" s="5" t="n">
        <v>2494000</v>
      </c>
    </row>
    <row r="36">
      <c r="A36" s="4" t="inlineStr">
        <is>
          <t>Total stockholders' equity</t>
        </is>
      </c>
      <c r="B36" s="5" t="n">
        <v>294857000</v>
      </c>
      <c r="C36" s="5" t="n">
        <v>230211000</v>
      </c>
    </row>
    <row r="37">
      <c r="A37" s="4" t="inlineStr">
        <is>
          <t>TOTAL LIABILITIES AND STOCKHOLDERS' EQUITY</t>
        </is>
      </c>
      <c r="B37" s="6" t="n">
        <v>2718016000</v>
      </c>
      <c r="C37" s="6" t="n">
        <v>221016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12 Deposits The composition of deposits at December 31 is as follows (dollar amounts in thousands): ​ ​ ​ ​ ​ ​ ​ ​ ​ 2020 2019 Noninterest-bearing demand deposits ​ $ 715,646 ​ $ 476,465 Interest-bearing demand deposits ​ 223,753 ​ 184,843 Savings deposits ​ 1,033,253 ​ 792,997 Time deposits ​ 329,154 ​ 373,430 Brokered certificates of deposit ​ 19,157 ​ 15,576 Total deposits ​ $ 2,320,963 ​ $ 1,843,311 ​ Time deposits of $250,000 or more were approximately $55,182,000 and $55,948,000 at December 31, 2020 and 2019, respectively. The scheduled maturities of time deposits at December 31, 2020, are summarized as follows (dollar amounts in thousands): ​ ​ ​ ​ ​ 2021 $ 241,832 2022 ​ 54,483 2023 ​ 29,921 2024 ​ 9,269 2025 ​ 4,248 Thereafter ​ 8,558 Total ​ $ 348,3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curities Sold Under Repurchase Agreements</t>
        </is>
      </c>
      <c r="B1" s="2" t="inlineStr">
        <is>
          <t>12 Months Ended</t>
        </is>
      </c>
    </row>
    <row r="2">
      <c r="B2" s="2" t="inlineStr">
        <is>
          <t>Dec. 31, 2020</t>
        </is>
      </c>
    </row>
    <row r="3">
      <c r="A3" s="3" t="inlineStr">
        <is>
          <t>Securities Sold Under Repurchase Agreements</t>
        </is>
      </c>
    </row>
    <row r="4">
      <c r="A4" s="4" t="inlineStr">
        <is>
          <t>Securities Sold Under Repurchase Agreements</t>
        </is>
      </c>
      <c r="B4" s="4" t="inlineStr">
        <is>
          <t>Note 13 Securities Sold Under Repurchase Agreements Securities sold under repurchase agreements have contractual maturities up to one year from the transaction date with variable and fixed rate terms. The agreements to repurchase securities require that the Corporation (seller) repurchase identical securities as those that are sold. The securities underlying the agreements were under the Corporation’s control. Information concerning securities sold under repurchase agreements at December 31 consists of the following (dollar amounts in thousands): ​ ​ ​ ​ ​ ​ ​ ​ ​ ​ ​ ​ ​ 2020 2019 2018 Outstanding balance at the end of the year ​ $ 36,377 ​ $ 45,865 ​ $ 31,489 ​ Weighted average interest rate at the end of the year ​ 0.04 % 1.47 % 2.43 % Average balance during the year ​ $ 34,984 ​ $ 21,522 ​ $ 22,315 ​ Average interest rate during the year ​ 0.32 % 2.14 % 1.79 % Maximum month end balance during the year ​ $ 79,718 ​ $ 45,865 ​ $ 48,010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s Payable</t>
        </is>
      </c>
      <c r="B4" s="4" t="inlineStr">
        <is>
          <t>Note 14 Notes Payable There were $23,338,000 and $39,800,000 of advances outstanding from the FHLB at December 31, 2020 and 2019, respectively. From time to time the Bank utilized short-term FHLB advances to fund liquidity during these years. The advances, rate, and maturities of FHLB advances as of December 31 were as follows: ​ ​ ​ ​ ​ ​ ​ ​ ​ ​ ​ ​ ​ Maturity Rate 2020 2019 ​ ​ ​ ​ ​ ​ ​ (dollars in thousands) Fixed rate, fixed term 01/27/2020 1.42 % $ — ​ $ 1,000 Fixed rate, fixed term ​ 11/02/2020 ​ 1.28 % ​ — ​ ​ 400 Fixed rate, fixed term ​ 01/22/2021 ​ 1.67 % ​ 2,000 ​ ​ 2,000 Fixed rate, fixed term ​ 01/25/2021 ​ 2.37 % ​ 5,000 ​ ​ 5,000 Fixed rate, fixed term ​ 01/27/2021 ​ 1.60 % ​ 1,000 ​ ​ 1,000 Fixed rate, fixed term ​ 03/29/2021 ​ 0.00 % ​ 2,377 ​ ​ — Fixed rate, fixed term ​ 05/03/2021 ​ 2.87 % ​ 500 ​ ​ — Fixed rate, fixed term ​ 05/03/2021 ​ 0.00 % ​ 4,000 ​ ​ — Fixed rate, fixed term ​ 05/03/2021 ​ 0.00 % ​ 4,000 ​ ​ — Fixed rate, fixed term ​ 06/28/2021 ​ 2.00 % ​ 250 ​ ​ — Fixed rate, fixed term ​ 11/03/2021 ​ 1.46 % ​ 400 ​ ​ 400 Fixed rate, fixed term ​ 12/08/2021 ​ 2.87 % ​ 500 ​ ​ — Fixed rate, fixed term ​ 12/27/2021 ​ 1.99 % ​ 250 ​ ​ — Fixed rate, fixed term ​ 01/24/2022 ​ 2.51 % ​ 250 ​ ​ — Fixed rate, fixed term ​ 05/02/2022 ​ 2.98 % ​ 500 ​ ​ — Fixed rate, fixed term 06/08/2022 2.92 % 500 ​ — Fixed rate, fixed term 08/08/2022 1.76 % — ​ 10,000 Fixed rate, fixed term 11/21/2022 3.02 % 600 ​ — Fixed rate, fixed term 08/08/2023 1.74 % — ​ 10,000 Fixed rate, fixed term 11/21/2023 3.06 % 600 ​ — Fixed rate, fixed term 08/08/2024 1.75 % — ​ 10,000 Fixed rate, fixed term 01/04/2027 0.00 % 103 ​ — Fixed rate, fixed term 04/22/2030 0.00 % 508 ​ — ​ ​ ​ ​ ​ ​ $ 23,338 ​ $ 39,800 ​ Future maturities of borrowings were as follows (dollars in thousands): ​ ​ ​ ​ ​ ​ ​ ​ ​ ​ December 31, ​ December 31, ​ ​ 2020 ​ 2019 ​ ​ ​ ​ ​ ​ ​ 1 year or less $ 20,277 ​ $ 1,400 1 to 2 years ​ ​ 1,850 ​ 8,400 2 to 3 years ​ ​ 600 ​ 10,000 3 to 4 years ​ ​ — ​ 10,000 4 to 5 years ​ ​ — ​ 10,000 Over 5 years ​ ​ 611 ​ ​ — ​ ​ $ 23,338 ​ $ 39,800 ​ At December 31, 2020 and 2019, respectively, total loans available to be pledged as collateral on FHLB borrowings were approximately $825,300,000 and $815,200,000 and, of that total, $374,100,000 and $373,100,000 qualified as eligible collateral. The Bank owned $3,353,000 and $2,230,000 of FHLB stock at December 31, 2020 and 2019, respectively. In addition to the fixed rate, fixed term advances noted above, as of December 31, 2020 and 2019, the Bank had $800,000 and $14,400,000 of credit outstanding from the FHLB, respectively, which consisted entirely of letters of credit. At December 31, 2020 and 2019, the Bank had available liquidity of $350,000,000 and $318,900,000 for future draws, respectively. FHLB stock is included in other investments at December 31, 2020 and 2019. This stock is recorded at cost, which approximates fair value. The Corporation maintained a $5,000,000 line of credit with a commercial bank. At December 31, 2019 the Corporation had outstanding balances on this note of $5,000,000. The note required monthly payments of interest at a variable rate, and was due in full on May 25, 2021. This agreement was terminated on July 22, 2020. The Corporation maintained a $5,000,000 line of credit with another commercial bank. At December 31, 2019 the Corporation had outstanding balances on this note of $5,000,000. This note was not renewed when it matured on May 19, 2020. The Corporation maintains a $7,500,000 line of credit with another commercial bank, which was entered into on May 15, 2020. There were no outstanding balances on this note at December 31, 2020. Any future borrowings will require monthly payments of interest at a variable rate, and will be due in full on May 15,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Debt</t>
        </is>
      </c>
      <c r="B1" s="2" t="inlineStr">
        <is>
          <t>12 Months Ended</t>
        </is>
      </c>
    </row>
    <row r="2">
      <c r="B2" s="2" t="inlineStr">
        <is>
          <t>Dec. 31, 2020</t>
        </is>
      </c>
    </row>
    <row r="3">
      <c r="A3" s="3" t="inlineStr">
        <is>
          <t>Subordinated Debt.</t>
        </is>
      </c>
    </row>
    <row r="4">
      <c r="A4" s="4" t="inlineStr">
        <is>
          <t>Subordinated Debt</t>
        </is>
      </c>
      <c r="B4" s="4" t="inlineStr">
        <is>
          <t>Note 15 Subordinated Debt During September 2017, the Corporation entered into subordinated note agreements with three separate commercial banks. The Corporation had up to twelve months from entering these agreements to borrow funds up to a maximum availability of $22,500,000. As of December 31, 2020 and 2019, the Corporation had borrowed $11,500,000 under these agreements. These notes were all issued with 10-year maturities, carry interest at a variable rate payable quarterly, are callable on or after the sixth anniversary of their issuance dates, and qualify for Tier 2 capital for regulatory purposes. As part of the Partnership acquisition, the Corporation assumed a subordinated note agreement with an outstanding balance of $7,000,000, and a fair market value adjustment of $195,000. The note was set to mature on October 1, 2025, required quarterly interest-only payments at a rate of 7.1% prior to maturity, and could be prepaid without penalty on or after October 1, 2020. This note qualified for Tier 2 capital for regulatory purposes. This note was prepaid in full on October 1, 2020. On July 22, 2020, the Company entered into subordinated note agreements with two separate commercial banks. The Company had through December 31, 2020, to borrow funds up to a maximum availability of $6,000,000 under each agreement, or $12,000,000 total. These notes were issued with 10-year maturities, carry interest at a fixed rate of 5.0% through June 30, 2025, and at a variable rate thereafter, payable quarterly. These notes are callable on or after January 1, 2026 and qualify for Tier 2 capital for regulatory purposes. The Company had outstanding balances of $6,000,000 under these agreements at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6 Income Taxes The components of the provision for income taxes for the years ended December 31 are as follows (dollar amounts in thousands): ​ ​ ​ ​ ​ ​ ​ ​ ​ ​ ​ ​ 2020 2019 2018 Current tax expense: ​ ​ ​ Federal ​ $ 8,181 ​ $ 4,327 ​ $ 3,349 State ​ 3,766 ​ 2,412 ​ 2,100 Total current ​ 11,947 ​ 6,739 ​ 5,449 Deferred tax expenses (benefit): ​ ​ ​ ​ ​ Federal ​ (82) ​ 620 ​ 815 State ​ (34) ​ 236 ​ 333 Total deferred ​ (116) ​ 856 ​ 1,148 Total provision for income taxes ​ $ 11,831 ​ $ 7,595 ​ $ 6,597 ​ A summary of the sources of differences between income taxes at the federal statutory rate and the provision for income taxes for the years ended December 31 follows (dollar amounts in thousands): ​ ​ ​ ​ ​ ​ ​ ​ ​ ​ ​ ​ 2020 2019 2018 Tax expense at statutory rate ​ $ 10,474 ​ $ 7,201 ​ $ 6,731 Increase (decrease) in taxes resulting from: ​ ​ ​ ​ ​ Tax-exempt interest ​ (1,369) ​ (1,320) ​ (1,105) State taxes (net of Federal benefit) ​ 2,987 ​ 1,923 ​ 1,674 Cash surrender value of life insurance ​ (156) ​ (131) ​ (128) ESOP dividend ​ (78) ​ (93) ​ (81) Tax credits ​ — ​ (39) ​ (91) Nondeductible expenses associated with acquisition ​ 71 ​ — ​ — Other ​ (98) ​ 54 ​ (403) Total provision for income taxes ​ $ 11,831 ​ $ 7,595 ​ $ 6,597 ​ Deferred income taxes are provided for the temporary differences between the financial reporting basis and the tax basis of the Corporation’s assets and liabilities. Deferred taxes are included in other liabilities of the balance sheet. The major components of the net deferred tax asset (liability) as of December 31 are presented below (dollar amounts in thousands): ​ ​ ​ ​ ​ ​ ​ ​ ​ 2020 2019 Deferred tax assets: ​ ​ Deferred compensation ​ $ 95 ​ $ 1,036 Premises and equipment ​ 59 ​ 398 Allowance for loan losses ​ 4,810 ​ 3,104 Accrued vacation and severance ​ 35 ​ 35 Other real estate owned ​ 68 ​ 360 Other ​ 464 ​ 244 Total deferred tax assets ​ 5,531 ​ 5,177 Deferred tax liabilities: ​ ​ ​ ​ Investment in acquisition and discount accretion ​ (122) ​ (148) Mortgage servicing rights ​ (1,006) ​ (1,168) Other investments ​ (309) ​ (248) Prepaid expenses ​ (71) ​ (63) Investment in minority owned subsidiaries ​ (2,704) ​ (2,509) Goodwill and other intangibles ​ (963) ​ (1,000) Purchase accounting ​ (538) ​ (339) Unrealized gain on securities available for sale ​ (2,129) ​ (743) Total deferred tax liabilities ​ (7,842) ​ (6,218) Net deferred tax liability ​ $ (2,311) ​ $ (1,041) ​ Tax effects from an uncertain tax position can be recognized in the financial statements only if the position is more likely than not to be sustained on audit, based on the technical merits of the position. The Corporation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When applicable, interest and penalties on uncertain tax positions are calculated based on the guidance from the relevant tax authority and included in income tax expense. At December 31, 2020 and 2019, there was no liability for uncertain tax positions. Federal income tax returns for 4 years ended December 31, 2017 through 2020 remain open and subject to review by applicable tax authorities. State income tax returns for 5 years ended December 31, 2016 through 2020 remain open and subject to review by applicable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Note 17 Employee Benefit Plans Employee Stock Ownership Plan The Corporation has a defined contribution profit sharing 401(k) plan which includes the provisions for an employee stock ownership plan (“ESOP”). The plan is available to all employees over 18 years of age after completion of three months of service. Employees participating in the plan may elect to defer a minimum of 2% of compensation up to the limits specified by law. All participants of the 401(k) plan are eligible for the ESOP and may allocate their contributions to purchase shares of the Corporation’s stock. As of December 31, 2020 and 2019, the plan held 361,787 and 432,795 shares, respectively. These shares are included in the calculation of the Corporation’s earnings per share. The Corporation may make discretionary contributions up to the limits established by IRS regulations. The discretionary match was 35% of participant contributions up to 10% of the employee’s salary in 2020, 2019, and 2018. The Corporation made additional discretionary contributions to the plan of $733,000, $505,000, $656,000 in 2020, 2019 and 2018, respectively. Total expense associated with the plans was approximately $1,272,000, $957,000 and $1,061,000 in 2020, 2019 and 2018, respectively. Share-based Compensation The Corporation has made restricted share grants during 2020, 2019 and 2018 pursuant to the Bank First National Corporation 2011 Equity Plan and the Bank First Corporation 2020 Equity Plan, which replaced the 2011 Plan.The purpose of the Plan is to provide financial incentives for selected employees and for the non-employee Directors of the Corporation, thereby promoting the long-term growth and financial success of the Corporation. The Corporation stock to be offered under the Plan pursuant to Stock Appreciation Rights, performance unit awards, and restricted stock and unrestricted Corporation stock awards must be Corporation stock previously issued and outstanding and reacquired by the Corporation. The number of shares of Corporation stock that may be issued pursuant to awards under the 2020 Plan shall not exceed, in the aggregate, 700,000. As of December 31, 2020, 399 shares of Corporation stock has been awarded under the 2020 Plan. Compensation expense for restricted stock is based on the fair value of the awards of Bank First Corporation common stock at the time of grant. The value of restricted stock grants that are expected to vest is amortized into expense over the vesting periods. For the year ended December 31, 2020, 2019 and 2018, compensation expense of $1,081,000, $685,000 and $ 556,000, respectively, was recognized related to restricted stock awards. As of December 31, 2020, there was $2,015,000 of unrecognized compensation cost related to non-vested restricted stock awards granted under the plan. That cost is expected to be recognized over a weighted average period of 2.59 years. The aggregate grant date fair value of restricted stock awards that vested during 2020 was approximately $694,000. ​ ​ ​ ​ ​ ​ ​ ​ ​ ​ ​ ​ ​ ​ For the year ended ​ For the year ended ​ ​ December 31, 2020 ​ December 31, 2019 ​ ​ Weighted- ​ Weighted- ​ ​ ​ ​ Average Grant- ​ ​ ​ Average Grant- ​ ​ Shares ​ Date Fair Value ​ Shares ​ Date Fair Value Restricted Stock ​ ​ Outstanding at beginning of year 50,676 ​ $ 43.03 51,776 ​ $ 34.27 Granted 27,466 ​ 60.76 17,015 ​ 56.62 Vested (18,623) ​ 37.28 (17,212) ​ 30.54 Forfeited or cancelled (2,344) ​ 51.27 (903) ​ 41.01 Outstanding at end of year 57,175 ​ $ 53.08 50,676 ​ $ 43.03 ​ Deferred Compensation Plan The Corporation has a deferred compensation agreement with one of its former executive officers. The benefits were payable beginning June 30, 2009, the date of termination of employment with the Corporation via retirement. The estimated annual cash benefit payment upon retirement at the age of 70 under the salary continuation plan is $108,011. The payoff is for the participant’s lifetime and is guaranteed to the participant or their surviving beneficiary for a minimum of 15 years. Related expense for this agreement was approximately $ 19,000, $23,000, and $28,000 for the years ended December 31, 2020, 2019 and 2018, respectively. The vested present value of future payments of approximately $ 348,000 and $437,000 at December 31, 2020 and 2019, respectively, is included in other liabilities. During 2020 and 2019 the discount rate used to present value the future payments of this obligation was 4.95%. The Corporation had a nonqualified deferred compensation plan which permitted eligible participants to defer a portion of their compensation. There was no expense associated with this plan during 2020 or 2019. On February 19, 2019, the Board of Directors of Bank First Corporation approved the termination of the Bank First National Amended and Restated Nonqualified Deferred Compensation Plan, effective March 1, 2019. As a result of this termination, all benefits owed were to be paid no sooner than one year and no later than two years following the termination. All benefits owed under this plan were paid during March 2020. As of December 31, 2019, the obligations under this plan were valued at $3,368,000, and were included in other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Regulatory Matters</t>
        </is>
      </c>
      <c r="B1" s="2" t="inlineStr">
        <is>
          <t>12 Months Ended</t>
        </is>
      </c>
    </row>
    <row r="2">
      <c r="B2" s="2" t="inlineStr">
        <is>
          <t>Dec. 31, 2020</t>
        </is>
      </c>
    </row>
    <row r="3">
      <c r="A3" s="3" t="inlineStr">
        <is>
          <t>Stockholders' Equity and Regulatory Matters</t>
        </is>
      </c>
    </row>
    <row r="4">
      <c r="A4" s="4" t="inlineStr">
        <is>
          <t>Stockholders' Equity and Regulatory Matters</t>
        </is>
      </c>
      <c r="B4" s="4" t="inlineStr">
        <is>
          <t>Note 18 Stockholders’ Equity and Regulatory Matters The Bank, as a national bank, is subject to the dividend restrictions set forth by the Office of the Comptroller of the Currency. Under such restrictions, the Bank may not, without the prior approval of the Office of the Comptroller of the Currency, declare dividends in excess of the sum of the current year’s earnings (as defined) plus the retained earnings (as defined) from the prior two years. The dividends that the Bank could declare without the prior approval of the Office of the Comptroller of the Currency as of December 31, 2020 totaled approximately $56,200,000. The payment of dividends may be further limited because of the need for the Bank to maintain capital ratios satisfactory to applicable regulatory agencies. Banks and certain bank holding companies are subject to regulatory capital requirements administered by federal banking agencies. Capital adequacy guidelines and ,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Economic Growth, Regulatory Relief, and Consumer Protection Act, signed into law in May 2018 raised the threshold for those bank holding companies subject to the Federal Reserve's Small Bank Holding Company Policy Statement to $3 billion. As a result, as of the effective date of that change in 2018, the Corporation was no longer required to comply with the risk-based capital rules applicable to the Bank. The Federal Reserve may, however, require smaller bank holding companies to maintain certain minimum capital levels, depending upon general economic conditions and a bank holding company's particular condition, risk profile and growth plans. Under regulatory guidance for non-advanced approaches institutions, the Bank is required to maintain minimum amounts and ratios of common equity Tier I capital to risk-weighted assets, including an additional conservation buffer determined by banking regulators. As of December 31, 2020 and 2019, this buffer was 2.50%. As of December 31, 2020 and 2019, the Bank met all capital adequacy requirements to which they are subject. ​ Actual and required capital amounts and ratios are presented below (dollar amounts in thousands): ​ ​ ​ ​ ​ ​ ​ ​ ​ ​ ​ ​ ​ ​ ​ ​ ​ ​ ​ ​ ​ ​ ​ ​ ​ ​ ​ ​ ​ ​ ​ ​ ​ ​ ​ ​ ​ ​ ​ ​ To Be Well ​ ​ ​ ​ ​ ​ ​ ​ ​ ​ ​ ​ Minimum Capital ​ Capitalized Under ​ ​ ​ ​ ​ ​ ​ For Capital ​ Adeqaucy with ​ Prompt Corrective ​ ​ Actual ​ Adequacy Purposes ​ Capital Buffer ​ Action Provisions ​ Amount Ratio Amount Ratio Amount Ratio Amount Ratio December 31, 2020 ​ ​ ​ ​ ​ Total capital (to risk-weighted assets): ​ ​ ​ ​ ​ Corporation ​ $ 263,344 11.74 % ​ NA NA ​ ​ NA NA ​ ​ NA NA ​ Bank ​ $ 263,129 11.73 % $ 179,420 8.00 % $ 235,489 10.50 % $ 224,275 10.00 % Tier 1 capital (to risk-weighted assets): ​ ​ ​ ​ ​ ​ ​ Corporation ​ $ 228,186 10.17 % ​ NA NA ​ ​ NA NA ​ NA NA ​ Bank ​ $ 245,471 10.95 % $ 134,565 6.00 % $ 190,634 8.50 % $ 179,420 8.00 % Common Equity Tier 1 capital (to risk-weighted assets): ​ ​ ​ ​ ​ ​ ​ Corporation ​ $ 228,186 10.17 % ​ NA NA ​ ​ NA NA ​ NA NA ​ Bank ​ $ 245,471 10.95 % $ 100,924 4.50 % $ 156,993 7.00 % $ 145,779 6.50 % Tier 1 capital (to average assets): ​ ​ ​ ​ ​ ​ ​ Corporation ​ $ 228,186 8.74 % ​ NA NA ​ NA NA ​ NA NA ​ Bank ​ $ 245,471 9.46 % $ 103,814 4.00 % $ 103,814 4.00 % $ 129,768 5.00 % ​ ​ ​ ​ ​ ​ ​ ​ ​ ​ ​ ​ ​ ​ ​ ​ ​ ​ ​ ​ ​ ​ ​ ​ ​ ​ ​ ​ ​ ​ ​ ​ ​ ​ ​ ​ ​ ​ ​ ​ To Be Well ​ ​ ​ ​ ​ ​ ​ ​ ​ ​ ​ ​ Minimum Capital ​ Capitalized Under ​ ​ ​ ​ ​ ​ ​ For Capital ​ Adequacy with ​ Prompt Corrective ​ ​ Actual ​ Adequacy Purposes ​ Capital Buffer ​ Action Provisions ​ Amount Ratio Amount Ratio Amount Ratio Amount Ratio December 31, 2019 ​ ​ ​ ​ ​ ​ ​ ​ ​ ​ ​ ​ ​ ​ ​ ​ ​ ​ ​ ​ Total capital (to risk-weighted assets): ​ ​ ​ ​ ​ Corporation ​ $ 208,900 10.35 % ​ NA NA ​ ​ NA NA ​ ​ NA NA ​ Bank ​ $ 215,347 10.69 % $ 161,163 8.00 % $ 211,527 10.50 % $ 201,454 10.00 % Tier 1 capital (to risk-weighted assets): ​ ​ ​ ​ ​ ​ Corporation ​ $ 178,882 8.86 % ​ NA NA ​ ​ NA NA ​ NA NA ​ Bank ​ $ 203,951 10.12 % $ 120,872 6.00 % $ 171,236 8.50 % $ 161,163 8.00 % Common Equity Tier 1 capital (to risk-weighted assets): ​ ​ ​ ​ ​ Corporation ​ $ 178,882 8.86 % ​ NA NA ​ ​ NA NA ​ NA NA ​ Bank ​ $ 203,951 10.12 % $ 90,654 4.50 % $ 141,018 7.00 % $ 130,945 6.50 % Tier 1 capital (to average assets): ​ ​ ​ ​ ​ Corporation ​ $ 178,882 8.46 % ​ NA NA ​ NA NA ​ NA NA ​ Bank ​ $ 203,951 9.67 % $ 84,390 4.00 % $ 84,390 4.00 % $ 105,487 5.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Note 19 Segment Information The Corporation, through the branch network of its subsidiary, the Bank, provides a full range of consumer and commercial financial institution services to individuals and businesses in Wisconsin. These services include credit cards; secured and unsecured consumer, commercial, and real estate loans; demand, time, and savings deposits; and ATM processing. The Corporation also offers a full-line of insurance services through its equity investment in Ansay and offers data processing services through its equity investment in UFS. While the Corporation’s chief decision makers monitor the revenue streams of various Corporation products and services, operations are managed and financial performance is evaluated on a Corporation-wide basis. Accordingly, all of the Corporation’s financial institution operations are considered by management to be aggregated in one reportable operating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20 Commitments and Contingencies The Corporation enters into commitments to originate loans whereby the interest rate on the loan is determined prior to funding (rate lock commitments). Rate lock commitments on mortgage loans that are intended to be sold are considered to be derivatives. Accordingly, such commitments, along with any related fees received from potential borrowers, are recorded at fair value in derivative assets or liabilities, with changes in fair value recorded in the net gain or loss on sale of mortgage loans. Fair value is based on fees currently charged to enter into similar agreements and for fixed rate commitments also considers the difference between current levels of interest rates and committed rates. The notional amount of rate lock commitments at December 31, 2020 and 2019, respectively, was $69,600,000 and $14,793,000. The Bank is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Bank’s exposure to credit loss is represented by the contractual or notional amount of these commitments. The Bank follows the same credit policies in making commitments as it does for on-balance-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at December 31 (dollar amounts in thousands): ​ ​ ​ ​ ​ ​ ​ ​ ​ ​ Notional Amount ​ ​ 2020 2019 Commitments to extend credit: ​ ​ Fixed ​ $ 72,298 ​ $ 49,741 Variable ​ 388,738 ​ 333,468 Credit card arrangements ​ 10,867 ​ 11,148 Letters of credit ​ 7,567 ​ 17,121 ​ Commitments to extend credit are agreements to lend to a customer at fixed or variable rates as long as there is no violation of any condition established in the contract. Commitments have fixed expiration dates or other termination clauses and may require payment of a fee. The amount of collateral obtained upon extension of credit is based on management’s credit evaluation of the customer. Collateral held varies but may include accounts receivable; inventory; property, plant, and equipment; real estate; and stocks and bonds. Letters of credit include $897,000 of direct pay letters of credit and $6,671,000 of standby letters of credit. Direct pay letters of credit generally are issued to support the marketing of industrial development revenue and housing bonds and provide that all debt service payments will be paid by drawing on the letter of credit. The letter of credit draws are then repaid by draws from the customer’s bank account. Standby letters of credit are conditional lending commitments issued by the Corporation to guaranty the performance of a customer to a third party. Generally, all standby letters of credit issued have expiration dates within one year. The credit risk involved in issuing letters of credit is essentially the same as that involved in extending loan facilities to customers. The Corporation generally holds collateral supporting these commitments. The majority of the Corporation’s loans, commitments, and letters of credit have been granted to customers in the Corporation’s market area. The concentrations of credit by type are set forth in Note 4. Standby letters of credit were granted primarily to commercial borrowers. Management believes the diversity of the local economy will prevent significant losses in the event of an economic downtur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21 Leases In accordance with GAAP, leases where the Corporation is the lessee are recognized on-balance sheet through a right-of-use (“ROU”) model that requires recognition of a ROU lease asset and liability The Corporation leases certain properties under operating leases that resulted in the recognition of ROU lease assets of approximately $1,591,000 and $1,699,000 and corresponding lease liabilities of the same value on the Corporation’s Consolidated Balance Sheets as of December 31, 2020 and 2019, respectively. GAAP provides a number of optional practical expedients in transition. The Corporation has elected the ‘package of practical expedients,’ which permits the Corporation not to reassess under the new standard the prior conclusions about lease identification, lease classification and initial direct costs. The Corporation also elected the use of the hindsight, a practical expedient which permits the use of information available after lease inception to determine the lease term via the knowledge of renewal options exercised not available as of the leases inception. The Corporation elected the short-term lease recognition exemption for all leases that qualify, meaning those with terms under twelve months. ROU assets or lease liabilities are not to be recognized for short-term leases. The Corporation also elected the practical expedient to not separate lease and non-lease components for all leases, the majority of which consist of real estate common area maintenance expenses. However, since these non-lease items are subject to change, they are treated and disclosed as variable payments in the quantitative disclosures below. Lessee Leases The Corporation’s lessee leases are operating leases, and consist of leased real estate for branches. Options to extend and renew leases are generally exercised under normal circumstances. Advance notification is required prior to termination, and any noticing period is often limited to the months prior to renewal. Rent escalations are generally specified by a payment schedule, or are subject to a defined formula. The Corporation also elected the practical expedient to not separate lease and non-lease components for all leases, the majority of which consist of real estate common area maintenance expenses. Generally, leases do not include guaranteed residual values, but instead typically specify that the leased premises are to be returned in satisfactory condition with the Corporation liable for damages. For operating leases, the lease liability and ROU asset (before adjustments) are recorded at the present value of future lease payments. The Corporation is electing to utilize the Wall Street Journal Prime Rate on the date of lease commencement as the lease interest rate. ​ ​ ​ ​ ​ ​ ​ ​ ​ ​ ​ For the year ended ​ ​ December 31, 2020 December 31, 2019 ​ ​ (dollar amounts in Thousands) Amortization of ROU Assets - Operating Leases ​ $ 108 ​ $ 45 ​ Interest on Lease Liabilities - Operating Leases ​ 26 ​ ​ 87 ​ Operating Lease Cost (Cost resulting from lease payments) ​ 133 ​ ​ 132 ​ New ROU Assets - Operating Leases ​ — ​ ​ 1,744 ​ Weighted Average Lease Term (Years) - Operating Leases ​ 32.75 ​ ​ 31.56 ​ Weighted Average Discount Rate - Operating Leases ​ ​ 5.50 % ​ 5.50 % ​ A maturity analysis of operating lease liabilities and reconciliation of the undiscounted cash flows to the total operating lease liabilities is as follows (dollar amounts in thousands): ​ ​ ​ ​ ​ ​ ​ ​ ​ December 31, 2020 December 31, 2029 Operating lease payments due: ​ ​ ​ ​ Within one year ​ $ 98 ​ $ 133 After one but within two years ​ ​ 86 ​ 140 After two but within three years ​ ​ 86 ​ 113 After three but within four years ​ ​ 85 ​ 86 After four years but within five years ​ ​ 85 ​ 86 After five years ​ ​ 3,325 ​ 3,411 Total undiscounted cash flows ​ ​ 3,765 ​ 3,969 Discount on cash flows ​ ​ (2,174) ​ (2,270) Total operating lease liabilities ​ $ 1,591 ​ $ 1,6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Debt Securities, Held-to-maturity, Fair Value</t>
        </is>
      </c>
      <c r="B2" s="6" t="n">
        <v>6688</v>
      </c>
      <c r="C2" s="6" t="n">
        <v>44803</v>
      </c>
    </row>
    <row r="3">
      <c r="A3" s="4" t="inlineStr">
        <is>
          <t>Common Stock, Par or Stated Value Per Share</t>
        </is>
      </c>
      <c r="B3" s="7" t="n">
        <v>0.01</v>
      </c>
      <c r="C3" s="7" t="n">
        <v>0.01</v>
      </c>
    </row>
    <row r="4">
      <c r="A4" s="4" t="inlineStr">
        <is>
          <t>Common Stock, Shares Authorized</t>
        </is>
      </c>
      <c r="B4" s="5" t="n">
        <v>20000000</v>
      </c>
      <c r="C4" s="5" t="n">
        <v>20000000</v>
      </c>
    </row>
    <row r="5">
      <c r="A5" s="4" t="inlineStr">
        <is>
          <t>Common Stock, Shares, Issued</t>
        </is>
      </c>
      <c r="B5" s="5" t="n">
        <v>8478383</v>
      </c>
      <c r="C5" s="5" t="n">
        <v>7902742</v>
      </c>
    </row>
    <row r="6">
      <c r="A6" s="4" t="inlineStr">
        <is>
          <t>Common Stock, Shares, Outstanding</t>
        </is>
      </c>
      <c r="B6" s="5" t="n">
        <v>7709497</v>
      </c>
      <c r="C6" s="5" t="n">
        <v>7084728</v>
      </c>
    </row>
    <row r="7">
      <c r="A7" s="4" t="inlineStr">
        <is>
          <t>Treasury Stock, Shares</t>
        </is>
      </c>
      <c r="B7" s="5" t="n">
        <v>768886</v>
      </c>
      <c r="C7" s="5" t="n">
        <v>818014</v>
      </c>
    </row>
    <row r="8">
      <c r="A8" s="4" t="inlineStr">
        <is>
          <t>Series A Preferred Stock [Member]</t>
        </is>
      </c>
    </row>
    <row r="9">
      <c r="A9" s="4" t="inlineStr">
        <is>
          <t>Preferred Stock, Par or Stated Value Per Share</t>
        </is>
      </c>
      <c r="B9" s="7" t="n">
        <v>0.01</v>
      </c>
      <c r="C9" s="7" t="n">
        <v>0.01</v>
      </c>
    </row>
    <row r="10">
      <c r="A10" s="4" t="inlineStr">
        <is>
          <t>Preferred Stock, Shares Authorized</t>
        </is>
      </c>
      <c r="B10" s="5" t="n">
        <v>5000000</v>
      </c>
      <c r="C10"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Note 22 Fair Value of Financial Instruments Accounting guidance establishes a fair value hierarchy to maximize the use of observable inputs and minimize the use of unobservable inputs when measuring fair value. The standard describes three levels of inputs that may be used to measure fair value. ​ ​ ​ Level 1: Quoted prices (unadjusted) or identical assets or liabilities in active markets that the entity has the ability to access as of the measurement date. ​ ​ Level 2: Significant other observable inputs other than Level 1 prices such as quoted prices for similar assets or liabilities; quoted prices in markets that are not active; or other inputs that are observable or can be corroborated by observable market data. ​ ​ Level 3: Significant unobservable inputs that reflect a reporting entity’s own assumptions about the assumptions that market participants would use in pricing an asset or liability. ​ Information regarding the fair value of assets measured at fair value on a recurring basis is as follows (dollar amounts in thousands): ​ ​ ​ ​ ​ ​ ​ ​ ​ ​ ​ ​ ​ ​ ​ Instruments Markets Other Significant ​ ​ Measured ​ for Identical ​ Observable ​ Unobservable ​ ​ At Fair ​ Assets ​ Inputs ​ Inputs ​ ​ Value ​ (Level 1) ​ (Level 2) ​ (Level 3) December 31, 2020 ​ ​ ​ ​ Assets ​ ​ ​ ​ Securities available for sale ​ ​ ​ ​ ​ Obligations of U.S.Government sponsored agencies ​ $ 18,779 ​ $ — ​ $ 18,779 ​ $ — Obligations of states and political subdivisions ​ 72,217 ​ — ​ 72,217 ​ — Mortgage-backed securities ​ 44,199 ​ — ​ 44,199 ​ — Corporate notes ​ 27,743 ​ — ​ 27,743 ​ — Certificates of deposit ​ ​ 2,101 ​ ​ — ​ ​ 2,101 ​ ​ — Mortgage servicing rights ​ 3,726 ​ — ​ 3,726 ​ — ​ ​ ​ ​ ​ ​ ​ ​ ​ ​ ​ ​ ​ December 31, 2019 ​ ​ ​ ​ Assets ​ ​ ​ ​ Securities available for sale ​ ​ ​ ​ ​ ​ ​ ​ ​ ​ ​ ​ Obligations of U.S. Government sponsored agencies ​ $ 12,060 ​ $ — ​ $ 12,060 ​ $ — Obligations of states and political subdivisions ​ ​ 54,771 ​ — ​ 54,771 ​ ​ — Mortgage-backed securities ​ 51,720 ​ — ​ 51,720 ​ — Corporate notes ​ 62,955 ​ — ​ 62,955 ​ — Mortgage servicing rights ​ ​ 4,287 ​ ​ — ​ ​ 4,287 ​ ​ — ​ Fair value of assets measured on a recurring basis using significant unobservable inputs (Level 3) are as follows (dollar amounts in thousands): ​ ​ ​ ​ ​ ​ ​ ​ ​ 2020 2019 Total securities at beginning of year ​ $ — ​ $ 400 Included in earnings ​ — ​ — Included in other comprehensive income ​ — ​ — Purchases, issuance, and settlements ​ — ​ (400) Transfer in and/or out of level 3 ​ — ​ — Total securities at end of year ​ $ — ​ $ — ​ Information regarding the fair value of assets measured at fair value on a non-recurring basis is as follows (dollar amounts in thousands): ​ ​ ​ ​ ​ ​ ​ ​ ​ ​ ​ ​ ​ ​ ​ ​ ​ Quoted Prices ​ ​ ​ ​ ​ ​ ​ ​ ​ In Active ​ Significant ​ ​ ​ ​ ​ Assets ​ Markets ​ Other ​ Significant ​ ​ Measured ​ for Identical ​ Observable ​ Unobservable ​ ​ At Fair ​ Assets ​ Inputs ​ Inputs ​ ​ Value ​ (Level 1) ​ (Level 2) ​ (Level 3) December 31, 2020 ​ ​ ​ ​ OREO ​ $ 1,885 ​ $ — ​ $ — ​ $ 1,885 Impaired Loans, net of impairment reserve ​ 16,784 ​ — ​ — ​ 16,784 ​ ​ $ 18,669 ​ $ — ​ $ — ​ $ 18,669 December 31, 2019 ​ ​ ​ ​ OREO ​ $ 6,888 ​ $ — ​ $ — ​ $ 6,888 Impaired Loans, net of impairment reserve ​ 6,847 ​ — ​ — ​ 6,847 ​ ​ $ 13,735 ​ $ — ​ $ — ​ $ 13,735 ​ The following is a description of the valuation methodologies used by the Corporation for the items noted in the table above, including the general classification of such instruments in the fair value hierarchy.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he following table shows significant unobservable inputs used in the fair value measurement of Level 3 assets: ​ ​ ​ ​ ​ ​ ​ ​ ​ ​ ​ ​ ​ ​ ​ Weighted ​ ​ ​ ​ Unobservable ​ Range of ​ Average ​ ​ Valuation Technique ​ Inputs ​ Discounts Discount ​ As of December 31, 2020 ​ OREO Third party appraisals, sales contracts or brokered price opinions Collateral discounts and estimated costs to sell 23%-100 % 40.2 % Impaired loans Third party appraisals and discounted cash flows Collateral discounts and discount rates 0%-100 % 7.8 % ​ ​ ​ ​ ​ ​ ​ ​ ​ ​ As of December 31, 2019 ​ OREO Third party appraisals, sales contracts or brokered price opinions Collateral discounts and estimated costs to sell 0% - 61 % 33.5 % Impaired loans Third party appraisals and discounted cash flows Collateral discounts and discount rates 0% - 100 % 6.1 % ​ The following methods and assumptions were used by the Corporation to estimate fair value of financial instruments. Cash and cash equivalents Securities Loans held for sale Loans Other investments Mortgage servicing rights Cash value of life insurance Deposits Securities sold under repurchase agreements Notes payable and Subordinated notes Off-balance-sheet instruments The carrying value and estimated fair value of financial instruments at December 31 follows (dollar amounts in thousands): ​ ​ ​ ​ ​ ​ ​ ​ ​ ​ ​ ​ ​ ​ ​ ​ ​ ​ ​ ​ ​ ​ ​ ​ ​ Carrying ​ Fair Value ​ amount Level 1 Level 2 Level 3 Total December 31, 2020 ​ ​ ​ ​ ​ ​ ​ ​ ​ ​ ​ ​ ​ ​ ​ Financial assets: ​ ​ ​ ​ ​ ​ ​ ​ ​ ​ ​ ​ ​ ​ ​ Cash and cash equivalents ​ $ 170,219 ​ $ 170,219 ​ $ — ​ $ — ​ $ 170,219 Securities held to maturity ​ 6,669 ​ — ​ 6,688 ​ — ​ 6,688 Securities available for sale ​ 165,039 ​ — ​ 165,039 ​ — ​ 165,039 Loans held for sale ​ 809 ​ — ​ — ​ 809 ​ 809 Loans, net ​ 2,173,802 ​ — ​ — ​ 2,168,865 ​ 2,168,865 Other investments, at cost ​ 8,896 ​ — ​ — ​ 8,896 ​ 8,896 Mortgage servicing rights ​ 3,726 ​ — ​ 3,726 ​ — ​ 3,726 Cash surrender value of life insurance ​ 31,394 ​ 31,394 ​ — ​ — ​ 31,394 ​ ​ ​ ​ ​ ​ ​ ​ ​ ​ ​ ​ ​ ​ ​ ​ Financial liabilities: ​ ​ ​ ​ ​ ​ ​ ​ ​ ​ ​ ​ Deposits ​ $ 2,320,963 ​ $ — ​ $ — ​ $ 2,309,489 ​ $ 2,309,489 Securities sold under repurchase agreements ​ 36,377 ​ — ​ 36,377 ​ — ​ ​ 36,377 Notes payable ​ ​ 23,469 ​ ​ — ​ ​ 23,469 ​ ​ — ​ ​ 23,469 Subordinated notes ​ 17,500 ​ ​ — ​ ​ 17,500 ​ ​ — ​ ​ 17,500 ​ ​ ​ ​ ​ ​ ​ ​ ​ ​ ​ ​ ​ ​ ​ ​ ​ ​ ​ ​ ​ ​ Fair Value ​ Carrying ​ ​ ​ ​ ​ ​ ​ ​ December 31, 2019 ​ amount ​ Level 1 ​ Level 2 ​ Level 3 ​ Total Financial assets: ​ ​ ​ ​ ​ ​ ​ ​ ​ ​ ​ ​ ​ ​ ​ Cash and cash equivalents ​ $ 86,452 ​ $ 86,452 ​ $ — ​ $ — ​ $ 86,452 Securities held to maturity ​ 43,734 ​ — ​ 44,803 ​ — ​ 44,803 Securities available for sale ​ 181,506 ​ — ​ 181,506 ​ — ​ 181,506 Loans held for sale ​ 587 ​ — ​ — ​ 587 ​ 587 Loans, net ​ 1,724,947 ​ — ​ — ​ 1,723,542 ​ 1,723,542 Other investments, at cost ​ 4,933 ​ — ​ — ​ 4,933 ​ 4,933 Mortgage servicing rights ​ 4,287 ​ — ​ 4,287 ​ — ​ 4,287 Cash surrender value of life insurance ​ ​ 24,945 ​ 24,945 ​ — ​ — ​ 24,945 Financial liabilities: ​ ​ ​ ​ ​ ​ ​ ​ ​ ​ ​ ​ ​ ​ ​ Deposits ​ $ 1,843,311 ​ $ — ​ $ — ​ $ 1,783,638 ​ $ 1,783,638 Securities sold under repurchase agreements ​ 45,865 ​ ​ — ​ ​ 45,865 ​ ​ — ​ ​ 45,865 Notes payable ​ ​ 49,790 ​ — ​ 49,790 ​ — ​ ​ 49,790 Subordinated notes ​ 18,622 ​ ​ — ​ ​ 18,622 ​ ​ — ​ ​ 18,622 ​ The fair value of a financial instrument is the current amount that would be exchanged between willing parties, other than in a forced liquidation. Fair value is best determined based upon quoted market prices. However, in many instances, there are no quoted market prices for the Corporation’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rporation. Fair value estimates are made at a specific point in time based on relevant market information and information about the financial instrument. These estimates do not reflect any premium or discount that could result from offering for sale at one time the Corporation’s entire holdings of a particular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and the value of assets and liabilities that are not considered financial instruments. ​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consolidated balance sheet. Significant assets and liabilities that are not considered financial assets and liabilities include premises and equipment.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rent Company Only Financial Statements</t>
        </is>
      </c>
      <c r="B1" s="2" t="inlineStr">
        <is>
          <t>12 Months Ended</t>
        </is>
      </c>
    </row>
    <row r="2">
      <c r="B2" s="2" t="inlineStr">
        <is>
          <t>Dec. 31, 2020</t>
        </is>
      </c>
    </row>
    <row r="3">
      <c r="A3" s="3" t="inlineStr">
        <is>
          <t>Parent Company Only Financial Statements</t>
        </is>
      </c>
    </row>
    <row r="4">
      <c r="A4" s="4" t="inlineStr">
        <is>
          <t>Parent Company Only Financial Statements</t>
        </is>
      </c>
      <c r="B4" s="4" t="inlineStr">
        <is>
          <t>Note 23 Parent Company Only Financial Statements Balance Sheets ​ ​ ​ ​ ​ ​ ​ ​ ​ ​ December 31 ​ 2020 2019 ​ ​ (In Thousands) Assets ​ ​ ​ ​ Cash and cash equivalents ​ $ 1,584 ​ $ 63 Investment in Bank ​ 312,142 ​ 254,299 Investment in Veritas ​ 39 ​ 4,852 Other assets ​ 8 ​ 557 TOTAL ASSETS ​ $ 313,773 ​ $ 259,771 Liabilities and Stockholders’ Equity ​ ​ Liabilities ​ ​ Notes payable ​ $ — ​ $ 10,000 Subordinated notes ​ 17,500 ​ 18,500 Other liabilities ​ 1,416 ​ 1,060 Total liabilities ​ 18,916 ​ 29,560 Stockholders’ equity: ​ ​ Common stock ​ 85 ​ 79 Additional paid-in capital ​ 92,847 ​ 63,085 Retained earnings ​ 221,393 ​ 189,494 Treasury stock, at cost ​ (25,227) ​ (24,941) Accumulated other comprehensive income ​ 5,759 ​ 2,494 Total stockholders’ equity ​ 294,857 ​ 230,211 TOTAL LIABILITIES AND STOCKHOLDERS’ EQUITY ​ $ 313,773 ​ $ 259,771 ​ ​ Statements of Income ​ ​ ​ ​ ​ ​ ​ ​ ​ ​ ​ ​ ​ Years Ended December 31 ​ 2020 2019 2018 ​ ​ (In Thousands) Income: ​ ​ ​ ​ ​ ​ ​ ​ ​ Dividends received from Bank ​ $ 21,406 ​ $ 16,335 ​ $ 22,275 Equity in undistributed earnings of subsidiaries ​ 18,104 ​ 11,361 ​ 4,029 Other income ​ (7) ​ 234 ​ 74 Total income ​ 39,503 ​ 27,930 ​ 26,378 Other expenses ​ 2,005 ​ 1,611 ​ 1,404 Benefit for income taxes ​ (548) ​ (375) ​ (482) Net income ​ $ 38,046 ​ $ 26,694 ​ $ 25,456 ​ Statements of Cash Flows ​ ​ ​ ​ ​ ​ ​ ​ ​ ​ ​ ​ ​ Years Ended December 31, ​ 2020 2019 2018 ​ ​ (In thousands) Cash flow from operating activities: ​ ​ ​ ​ ​ ​ ​ ​ ​ Net income ​ $ 38,046 ​ $ 26,694 ​ $ 25,456 Adjustments to reconcile net income to net cash provided by operating activities: ​ ​ ​ ​ Stock compensation ​ 1,081 ​ 685 ​ 556 Equity in earnings of subsidiaries (includes dividends) ​ (39,410) ​ (27,696) ​ (26,304) Changes in other assets and liabilities: ​ ​ ​ ​ Other assets ​ 606 ​ (329) ​ (49) Other liabilities ​ 478 ​ (33) ​ (90) Net cash provided by (used in) operating activities ​ 801 ​ (679) ​ (431) Cash flows from investing activities, net of effects of business combination: ​ ​ ​ Sale of other investments ​ — ​ 750 ​ — Dividends received from Bank ​ 21,406 ​ 16,335 ​ 22,275 Dividends received from Veritas ​ 2,121 ​ — ​ — Net cash used in business combination ​ (4,474) ​ (14,241) ​ — Contribution to subsidiaries ​ (65) ​ (2,620) ​ — Net cash provided by investing activities ​ 18,988 ​ 224 ​ 22,275 Cash flows from financing activities, net of effects of business combination: ​ ​ ​ Repayment of notes payable ​ (10,000) ​ — ​ (8,500) Proceeds from notes payable ​ ​ — ​ ​ 10,000 ​ ​ — Repayment of subordinate notes ​ (7,122) ​ ​ ​ ​ Proceeds from subordinated notes ​ 6,000 ​ — ​ — Cash dividends paid ​ (6,147) ​ (5,463) ​ (4,530) Issuance of common stock ​ 3,368 ​ 114 ​ 1,347 Repurchase of common stock ​ (4,367) ​ (4,205) ​ (10,449) Net cash (used in) provided by financing activities ​ (18,268) ​ 446 ​ (22,132) Net increase (decrease) in cash and cash equivalents ​ 1,521 ​ (9) ​ (288) Cash and cash equivalents at beginning ​ 63 ​ 72 ​ 360 Cash and cash equivalents at end ​ $ 1,584 ​ $ 63 ​ $ 72 ​ ​ ​ ​ ​ ​ ​ ​ ​ ​ Supplemental schedule of noncash activities: ​ ​ ​ Amortization of unrealized holding gains on securities transferred from available for sale to held to maturity recognized in other comprehensive income, net of tax ​ ​ (81) ​ $ (35) ​ $ (60) Change in unrealized gains and losses on investment securities available for sale, net of tax ​ 3,756 ​ 2,958 ​ (1,3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Common Share</t>
        </is>
      </c>
    </row>
    <row r="4">
      <c r="A4" s="4" t="inlineStr">
        <is>
          <t>Earnings Per Common Share</t>
        </is>
      </c>
      <c r="B4" s="4" t="inlineStr">
        <is>
          <t>Note 24 Earnings Per Common Share See Note 1 for the Corporation’s accounting policy regarding per share computations. Earnings per common share, earnings per share assuming dilution,and related information are summarized as follows: ​ ​ ​ ​ ​ ​ ​ ​ ​ ​ ​ ​ ​ Years ended December 31, ​ 2020 2019 2018 Basic ​ ​ ​ ​ ​ ​ ​ ​ ​ Net income available to common shareholders ​ $ 38,046 ​ $ 26,694 ​ $ 25,456 Less: Earnings allocated to participating securities ​ $ (287) ​ $ (200) ​ $ — Net income allocated to common shareholders ​ $ 37,759 ​ $ 26,494 ​ $ 25,456 ​ ​ ​ ​ ​ ​ ​ ​ ​ ​ Weighted average common shares outstanding including participating securities ​ ​ 7,497,862 ​ ​ 6,820,225 ​ ​ 6,673,758 Less: Participating securities (1) ​ ​ (56,606) ​ ​ (51,226) ​ ​ — Average shares ​ ​ 7,441,256 ​ ​ 6,768,999 ​ ​ 6,673,758 ​ ​ ​ ​ ​ ​ ​ ​ ​ ​ Basic earnings per common shares ​ $ 5.07 ​ $ 3.91 ​ $ 3.81 ​ ​ ​ ​ ​ ​ ​ ​ ​ ​ Diluted ​ ​ ​ ​ ​ ​ ​ ​ ​ Net income available to common shareholders ​ $ 38,046 ​ $ 26,694 ​ $ 25,456 Weighted average common shares outstanding for basic earnings per common share ​ ​ 7,441,256 ​ ​ 6,768,999 ​ ​ 6,673,758 Add: Dilutive effects of stock based compensation awards ​ ​ 39,821 ​ ​ 110,385 ​ ​ — Average shares and dilutive potential common shares ​ ​ 7,481,077 ​ ​ 6,879,384 ​ ​ 6,673,758 ​ ​ ​ ​ ​ ​ ​ ​ ​ ​ Diluted earnings per common share ​ $ 5.07 ​ $ 3.87 ​ $ 3.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Quarterly Results of Operations</t>
        </is>
      </c>
      <c r="B1" s="2" t="inlineStr">
        <is>
          <t>12 Months Ended</t>
        </is>
      </c>
    </row>
    <row r="2">
      <c r="B2" s="2" t="inlineStr">
        <is>
          <t>Dec. 31, 2020</t>
        </is>
      </c>
    </row>
    <row r="3">
      <c r="A3" s="3" t="inlineStr">
        <is>
          <t>Quarterly Results of Operations</t>
        </is>
      </c>
    </row>
    <row r="4">
      <c r="A4" s="4" t="inlineStr">
        <is>
          <t>Quarterly Results of Operations</t>
        </is>
      </c>
      <c r="B4" s="4" t="inlineStr">
        <is>
          <t>Note 25 Quarterly Results of Operations ​ ​ ​ ​ ​ ​ ​ ​ ​ ​ ​ ​ ​ ​ 2020 Quarters Fourth Third Second First ​ ​ (dollars in thousands, except share and per share data) Interest income ​ $ 27,094 ​ $ 25,928 ​ $ 24,382 ​ $ 23,296 Interest expense ​ 2,623 ​ 3,003 ​ 3,586 ​ 4,653 Net interest and dividend income ​ 24,471 ​ 22,925 ​ 20,796 ​ 18,643 Provision for loan losses ​ 1,650 ​ 1,350 ​ 3,150 ​ 975 Net interest and dividend income after provision for loan losses ​ 22,821 ​ 21,575 ​ 17,646 ​ 17,668 Noninterest income ​ 6,744 ​ 5,115 ​ 7,764 ​ 3,897 Noninterest expense ​ 13,972 ​ 12,202 ​ 14,438 ​ 12,741 Income before provision for income taxes ​ 15,593 ​ 14,488 ​ 10,972 ​ 8,824 Provision for income taxes ​ 4,063 ​ 3,534 ​ 2,676 ​ 1,558 Net income ​ $ 11,530 ​ $ 10,954 ​ $ 8,296 ​ $ 7,266 Share data ​ ​ ​ ​ Average shares outstanding, basic ​ 7,659,904 ​ 7,673,572 ​ 7,395,199 ​ 7,028,690 Average shares outstanding, diluted ​ ​ 7,682,101 ​ ​ 7,691,326 ​ ​ 7,405,995 ​ ​ 7,128,246 Earnings per share, basic ​ $ 1.49 ​ $ 1.42 ​ $ 1.11 ​ $ 1.03 Earnings per share, diluted ​ $ 1.49 ​ $ 1.42 ​ $ 1.11 ​ $ 1.02 ​ ​ ​ ​ ​ ​ ​ ​ ​ ​ ​ ​ ​ ​ 2019 Quarters Fourth Third Second First ​ ​ (dollars in thousands, except share and per share data) Interest income ​ $ 23,795 ​ $ 25,489 ​ $ 20,158 ​ $ 19,723 Interest expense ​ 5,015 ​ 5,176 ​ 4,784 ​ 4,523 Net interest and dividend income ​ 18,780 ​ 20,313 ​ 15,374 ​ 15,200 Provision for loan losses ​ 1,125 ​ 3,000 ​ 500 ​ 625 Net interest and dividend income after provision for loan losses ​ 17,655 ​ 17,313 ​ 14,874 ​ 14,575 Noninterest income ​ 3,211 ​ 3,145 ​ 2,736 ​ 3,540 Noninterest expense ​ 11,182 ​ 12,087 ​ 9,955 ​ 9,536 Income before provision for income taxes ​ 9,684 ​ 8,371 ​ 7,655 ​ 8,579 Provision for income taxes ​ 2,225 ​ 1,712 ​ 1,666 ​ 1,992 Net income ​ $ 7,459 ​ $ 6,659 ​ $ 5,989 ​ $ 6,587 Share data ​ ​ ​ ​ Average shares outstanding, basic ​ 7,084,728 ​ 7,036,807 ​ 6,577,016 ​ 6,574,362 Average shares outstanding, diluted ​ ​ 7,182,854 ​ ​ 7,134,674 ​ ​ 6,675,794 ​ ​ 6,608,273 Earnings per share, basic ​ $ 1.05 ​ $ 0.95 ​ $ 0.91 ​ $ 1.00 Earnings per share, diluted ​ $ 1.04 ​ $ 0.93 ​ $ 0.90 ​ $ 1.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consolidated financial statements include the accounts of the Corporation and its wholly owned subsidiaries, Veritas Asset Holdings, LLC ( “Veritas” ) and Bank First, National Association ( “Bank” ). The Bank’s wholly owned subsidiaries are Bank First Investments, Inc., TVG Holdings, Inc. ( “TVG") and BFC Title LLC.(organized during 2020). All significant intercompany balances and transactions have been eliminated. The Bank and TVG have investments in minority-owned subsidiaries that are accounted for using the equity method in the consolidated financial statements. The Bank owns 49.8% of UFS which provides data processing solutions to over 60 banks in the Midwest. TVG owns 40.0% of Ansay providing clients throughout the Midwest with superior insurance and risk management solutions.</t>
        </is>
      </c>
    </row>
    <row r="5">
      <c r="A5" s="4" t="inlineStr">
        <is>
          <t>Organization</t>
        </is>
      </c>
      <c r="B5" s="4" t="inlineStr">
        <is>
          <t>Organization The Corporation provides a variety of financial services to individual and business customers, primarily located in Wisconsin, through the Bank. The Bank is subject to competition from other traditional and nontraditional financial institutions and is also subject to the regulations of certain federal agencies and undergoes periodic examinations by those regulatory authorities including the Office of the Comptroller of the Currency and the Federal Reserve Bank.</t>
        </is>
      </c>
    </row>
    <row r="6">
      <c r="A6" s="4" t="inlineStr">
        <is>
          <t>Use of Estimates in Preparation of Financial Statements</t>
        </is>
      </c>
      <c r="B6" s="4" t="inlineStr">
        <is>
          <t>Use of Estimates in Preparation of Financial Statements The preparation of the accompanying consolidated financial statements in conformity with GAAP in the United Stat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may differ from these estimates. The allowance for loan losses, carrying value of real estate owned, carrying value of goodwill, fair value of mortgage servicing rights, and fair values of financial instruments are inherently subjective and are susceptible to significant change.</t>
        </is>
      </c>
    </row>
    <row r="7">
      <c r="A7" s="4" t="inlineStr">
        <is>
          <t>Business Combinations</t>
        </is>
      </c>
      <c r="B7" s="4" t="inlineStr">
        <is>
          <t>Business Combinations The Corporation accounts for business combinations under the acquisition method of accounting in accordance with Financial Accounting Standards Board (“FASB” ) Accounting Standards Codification ( “ASC” ) 805, Business Combinations. The Corporation recognizes the full fair value of the assets acquired and liabilities assumed and immediately expenses transaction costs. There is no separate recognition of the acquired allowance for loan losses on the acquirer’s balance sheet as credit related factors are incorporated directly into the fair value of the net tangible and intangible assets acquired. If the amount of consideration exceeds the fair value of assets purchased less the fair value of liabilities assumed, goodwill is recorded. Alternatively, if the amount by which the fair value of assets purchased exceeds the fair value of liabilities assumed and consideration paid, a gain (bargain purchase gain) is recorded. Fair values are subject to refinement for up to one year after the closing date of an acquisition as information relative to closing date fair values becomes available. Results of operations of the acquired business are included in the statement of income from the effective date of the acquisition. Additional information regarding acquisitions is provided in Note 2.</t>
        </is>
      </c>
    </row>
    <row r="8">
      <c r="A8" s="4" t="inlineStr">
        <is>
          <t>Cash and Cash Equivalents</t>
        </is>
      </c>
      <c r="B8" s="4" t="inlineStr">
        <is>
          <t>Cash and Cash Equivalents For purposes of reporting cash flows in the consolidated financial statements, cash and cash equivalents include cash on hand, interest-bearing and noninterest-bearing accounts in other financial institutions, and federal funds sold, all of which have original maturities of three months or less. Generally, federal funds are purchased and sold for one day periods. In the normal course of business, the Corporation maintains cash and due from bank balances with correspondent banks. Accounts at each institution that are insured by the Federal Deposit Insurance Corporation have up to $250,000 of insurance. Total uninsured balances held at December 31, 2020 and 2019 were approximately $31,039,000 and $1,900,000, respectively. The Bank is required to maintain deposits on hand or with the FRB to meet specific reserve requirements. During 2020, in response to liquidity concerns resulting from the COVID-19 pandemic (“COVID”), this reserve requirement was reduced to zero by the FRB. For December 31, 2019, those required reserves were approximately $26,184,000.</t>
        </is>
      </c>
    </row>
    <row r="9">
      <c r="A9" s="4" t="inlineStr">
        <is>
          <t>Securities</t>
        </is>
      </c>
      <c r="B9" s="4" t="inlineStr">
        <is>
          <t>Securities Securities are classified as held to maturity or available for sale at the time of purchase. Investment securities classified as held to maturity, which management has th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The net carrying value of debt securities classified as held to maturity or available for sale is adjusted for amortization of premiums and accretion of discounts utilizing the effective interest method over the expected estimated maturity. Such amortization and accretion is included as an adjustment to interest income from securities. Interest and dividends are included in interest income from securities. Transfers of debt securities into the held to maturity classification from the available for sale classification are made at fair value as of the date of transfer. The unrealized holding gain or loss as of the date of transfer is retained in other comprehensive income and in the carrying value of the held to maturity securities, establishing the amortized cost of the security. These unrealized holding gains and losses as of the date of transfer are amortized or accreted over the remaining life of the security. Unrealized gains or losses considered temporary and the noncredit portion of unrealized losses deemed other-than-temporary are reported as an increase or decrease in accumulated other comprehensive income. The credit related portion of unrealized losses deemed other-than-temporary is recorded in current period earnings. Realized gains or losses, determined on the basis of the cost of specific securities sold, are included in earnings. The Bank evaluates securities for other-than-temporary impairment at least on a quarterly basis, and more frequently when economic or market concerns warrant such evaluation. As part of such monitoring, the credit quality of individual securities and their issuers are assessed. In addition, management considers the length of time and extent that fair value has been less than cost, the financial condition and near-term prospects of the issuer, and that the Corporation does not have the intent to sell the security and it is more likely than not that it will not have to sell the security before recovery of its cost basis. Adjustments to market value that are considered temporary are recorded as a separate component of equity, net of tax. If an impairment of security is identified as other-than-temporary based on information available such as the decline in the credit worthiness of the issuer, external market ratings or the anticipated or realized elimination of associated dividends, such impairments are further analyzed to determine if a credit loss exists. If there is a credit loss, it will be recorded in the consolidated statement of income in the period of identification.</t>
        </is>
      </c>
    </row>
    <row r="10">
      <c r="A10" s="4" t="inlineStr">
        <is>
          <t>Other Investments</t>
        </is>
      </c>
      <c r="B10" s="4" t="inlineStr">
        <is>
          <t>Other Investments Other investments are carried at cost, or, where available, recently observable market prices, which approximates fair value, and consist of FHLB stock, FRB stock, Bankers’ Bancorporation stock and preferred stock in a community development project. Other investments are evaluated for impairment at least on an annual basis.</t>
        </is>
      </c>
    </row>
    <row r="11">
      <c r="A11" s="4" t="inlineStr">
        <is>
          <t>Loans Held for Sale</t>
        </is>
      </c>
      <c r="B11" s="4" t="inlineStr">
        <is>
          <t>Loans Held for Sale Loans originated and intended for sale in the secondary market, consisting of the current origination of certain fixed-rate mortgage loans, are carried at the lower of cost or estimated fair value in the aggregate. A gain or loss is recognized at the time of the sale reflecting the present value of the difference between the contractual interest rate of the loans sold and the yield to the investor, adjusted for the initial value of mortgage servicing rights associated with loans sold with servicing retained. Net unrealized losses, if any, are recorded as a valuation allowance and charged to earnings.</t>
        </is>
      </c>
    </row>
    <row r="12">
      <c r="A12" s="4" t="inlineStr">
        <is>
          <t>Loans and Related Interest Income - Originated</t>
        </is>
      </c>
      <c r="B12" s="4" t="inlineStr">
        <is>
          <t>Loans and Related Interest Income - Originated Loans that management has the intent and ability to hold for the foreseeable future or until maturity or payoffs are generally reported at their outstanding unpaid principal balances adjusted for charge-offs and the allowance for loan losses. The accrual of interest on loans is calculated using the simple interest method on daily balances of the principal amount outstanding and is recognized in the period earned utilizing the loan convention applicable by loan type. Loan origination fees, net of certain direct loan origination costs, are deferred and recognized in interest income using the effective interest method over the estimated life of the loan. The accrual of interest is discontinued when a loan becomes 90 days past due and is not both well collateralized and in the process of collection, or when management believes, after considering economic and business conditions and collection efforts, that the principal or interest will not be collectible in the normal course of business. When loans are placed on nonaccrual or charged off, all unpaid accrued interest is reversed and additional income is recorded only to the extent that payments are received and the collection of principal is reasonably assured. Loans are returned to accrual status when all the principal and interest amounts contractually due are brought current, when the obligation has performed in accordance with the contractual terms for a reasonable period of time, and future payments of principal and interest are reasonably assured. Loans are considered impaired if it is probable that payment of interest and principal will not be made in accordance with the contractual terms of the loan agreement. Total impaired loans are evaluated based on the fair value of the collateral rather than on discounted cash flow basis. In response to the COVID-19 pandemic, the CARES Act was signed into law. Under the CARES Act, banks may elect to deem that loan modifications do not result in troubled debt restructurings ("TDRs") if they are (1) related to COVID-19; (2) executed on a loan that was not more than 30 days past due as of December 31, 2019; and (3) executed between March 1, 2020 and the earlier of (A) 60 days after the date of termination of the national emergency declaration or (B) December 31, 2020. Additionally, in accordance with the lnteragency Statement on Loan Modifications and Reporting for Financial Institutions Working with Customers Affected by the Coronavirus (Revised), other short-term modifications made on a good faith basis in response to COVID-19 to borrowers who were current prior to any relief are not TDRs under ASC Subtopic 310-4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 Loans modified under this guidance are not considered TDRs.</t>
        </is>
      </c>
    </row>
    <row r="13">
      <c r="A13" s="4" t="inlineStr">
        <is>
          <t>Loans and Related Interest Income - Acquired</t>
        </is>
      </c>
      <c r="B13" s="4" t="inlineStr">
        <is>
          <t>Loans and Related Interest Income - Acquired Acquired loans are recorded at their estimated fair value at the acquisition date, and are initially classified as either purchase credit impaired ( “PCI” ) loans (i.e. loans that reflect credit deterioration since origination and it is probable at acquisition that the Corporation will be unable to collect all contractually required payments) or purchased non-impaired loans (i.e. performing acquired loans). PCI loans are accounted for under the accounting guidance for loans and debt securities acquired with deteriorated credit quality, found in FASB ASC Topic 310-30, Receivables— Loans and Debt Securities Acquired with Deteriorated Credit Quality. The Corporation estimates the amount and timing of expected principal, interest and other cash flows for each loan or pool of loans meeting the criteria above, and determines the excess of the loan’s scheduled contractual principal and contractual interest payments over all cash flows expected to be collected at acquisition as an amount that should not be accreted. These credit discounts (nonaccretable marks) are included in the determination of the initial fair value for acquired loans; therefore, an allowance for loan losses is not recorded at the acquisition date. Differences between the estimated fair values and expected cash flows of acquired loans at the acquisition date that are not credit-based (accretable marks) are subsequently accreted to interest income over the estimated life of the loans using a method that approximates a level yield method if the timing and amount of the future cash flows is reasonably estimable. Subsequent to the acquisition date for PCI loans, increases in cash flows over those expected at the acquisition date result in a move of the discount from nonaccretable to accretable. Decreases in expected cash flows after the acquisition date are recognized through the provision for loan losses. Performing acquired loans are accounted for under FASB ASC Topic 310-20, Receivables—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 described above.</t>
        </is>
      </c>
    </row>
    <row r="14">
      <c r="A14" s="4" t="inlineStr">
        <is>
          <t>Allowance for Loan Losses - Originated</t>
        </is>
      </c>
      <c r="B14" s="4" t="inlineStr">
        <is>
          <t>Allowance for Loan Losses - Originated The allowance for loan losses ( “ALL” )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Management regularly evaluates the allowance for loan losses using general economic conditions, the Corporation’s past loan loss experience, composition of the portfolio, and other relevant factors. This evaluation is inherently subjective since it requires material estimates that may be susceptible to significant change. The ALL consists of specific reserves for certain impaired loans and general reserves for non-impaired loans. Specific reserves reflect estimated losses on impaired loans from management’s analyses developed through specific credit allocations. The specific credit reserves are based on regular analyses of impaired non-homogenous loans greater than $250,000. These analyses involve a high degree of judgment in estimating the amount of loss associated with specific loans, including estimating the amount and timing of future cash flows and collateral values. The general reserve is based on the Bank’s historical loss experience which is updated quarterly. The general reserve portion of the ALL also includes consideration of certain qualitative factors such as 1) changes in lending policies and/or underwriting practices, 2) national and local economic conditions 3) changes in portfolio volume and nature, 4) experience, ability and depth of lending management and other relevant staff, 5) levels of and trends in past-due and nonaccrual loans and quality, 6) changes in loan review and oversight, 7) impact and effects of concentrations and 8) other issues deemed relevant. Management believes that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allowance for loan losses. Such agencies may require the Bank to recognize additions to the allowance based on their judgments of information available to them at the time of their examination.</t>
        </is>
      </c>
    </row>
    <row r="15">
      <c r="A15" s="4" t="inlineStr">
        <is>
          <t>Allowance for Loan Losses - Acquired</t>
        </is>
      </c>
      <c r="B15" s="4" t="inlineStr">
        <is>
          <t>Allowance for Loan Losses - Acquired An ALL is calculated using a methodology similar to that described for originated loans. Performing acquired loans are subsequently evaluated for any required allowance at each reporting date. Such required allowance for each loan pool is compared to the remaining fair value discount for that pool. If greater, the excess is recognized as an addition to the allowance through a provision for loan losses. If less than the discount, no additional allowance is recorded. Charge-offs and losses first reduce any remaining fair value discount for the loan pool and once the discount is depleted, losses are applied against the allowance established for that pool. For PCI loans after acquisition, cash flows expected to be collected are recast for each loan periodically as determined appropriate by management. If the present value of expected cash flows for a loan is less than its carrying value, impairment is reflected by an increase in the ALL and a charge to the provision for loan losses. If the present value of the expected cash flows for a loan is greater than its carrying value, any previously established ALL is reversed and any remaining difference increases the accretable yield which will be taken into income over the remaining life of the loan. Loans which were considered troubled debt restructurings by Partnership Community Bancshares, Inc. and Tomah Bancshares, Inc. prior to the acquisition are not required to be classified as troubled debt restructurings in the Corporation’s consolidated financial statements unless or until such loans would subsequently meet criteria to be classified as such, since acquired loans were recorded at their estimated fair values at the time of the acquisition.</t>
        </is>
      </c>
    </row>
    <row r="16">
      <c r="A16" s="4" t="inlineStr">
        <is>
          <t>Premises and Equipment</t>
        </is>
      </c>
      <c r="B16" s="4" t="inlineStr">
        <is>
          <t>Premises and Equipment Premises and equipment are stated at cost less accumulated depreciation computed on the straight-line method over the estimated useful lives of the assets. Premises and equipment acquired in corporate acquisitions are recorded at estimated fair value on the date of acquisition. Maintenance and repair costs are charged to expense as incurred. Gains or losses on disposition of premises and equipment are reflected in income. Premises and equipment, and other long-term assets, are reviewed for impairment when events indicate their carrying amount may not be recoverable from future undiscounted cash flows. If impaired, the assets are recorded at fair value. Depreciation expense is computed using the straight-line method over the following estimated useful lives. ​ ​ ​ ​ Buildings and improvements 40 years Land improvements 20 years Furniture, fixtures and equipment 2-7 years ​</t>
        </is>
      </c>
    </row>
    <row r="17">
      <c r="A17" s="4" t="inlineStr">
        <is>
          <t>Other Real Estate Owned</t>
        </is>
      </c>
      <c r="B17" s="4" t="inlineStr">
        <is>
          <t>Other Real Estate Owned Assets acquired through, or in lieu of, loan foreclosure are held for sale and are initially recorded at fair value at the date of foreclosure less estimated costs to sell the asset, establishing a new cost basis. Any write downs at the time of foreclosure are charged to the allowance for loan loss. OREO properties acquired in conjunction with corporate acquisitions are recorded at fair value on the date of acquisition. Subsequent to foreclosure, valuations are periodically performed by management, and a valuation allowance is established if fair value declines below carrying value. Costs relating to the development and improvement of the property are capitalized. Revenue and expenses from operations and changes in the valuation allowance are included in other expenses.</t>
        </is>
      </c>
    </row>
    <row r="18">
      <c r="A18" s="4" t="inlineStr">
        <is>
          <t>Intangible Assets and Goodwill</t>
        </is>
      </c>
      <c r="B18" s="4" t="inlineStr">
        <is>
          <t>Intangible Assets and Goodwill Intangible assets consist of the value of core deposits and mortgage servicing assets and the excess of purchase price over fair value of net assets (goodwill). Core deposits are stated at cost less accumulated amortization and are amortized on a sum of the year’s digits basis over a period of one to ten years. See Note 2 for additional information on acquisitions completed in 2020 and 2019. Mortgage servicing rights are recognized as separate assets when rights are acquired through purchase or through sale of mortgage loans with servicing retained. Servicing rights acquired through sale of financial assets are recorded based on the fair value of the servicing right. The determination of fair value is based on a valuation model and includes stratifying the mortgage servicing rights by predominant characteristics, such as interest rates and terms, and estimating the fair value of each stratum based on the present value of estimated future net servicing income. The valuation model incorporates assumptions that market participants would use in estimating future net servicing income, such as costs to service, a discount rate, and prepayment speeds. Changes in fair value are recorded as an adjustment to earnings. The Corporation performs a “qualitative” assessment of goodwill to determine whether further impairment testing of indefinite-lived intangible assets is necessary on at least an annual basis. If it is determined, as a result of performing a qualitative assessment over goodwill, that it is more likely than not that goodwill is impaired, management will perform an impairment test to determine if the carrying value of goodwill is realizable. The Corporation evaluated goodwill and core deposit intangibles for impairment during 2020, 2019 and 2018, determining that there was no goodwill or core deposit intangible impairment.</t>
        </is>
      </c>
    </row>
    <row r="19">
      <c r="A19" s="4" t="inlineStr">
        <is>
          <t>Income Taxes</t>
        </is>
      </c>
      <c r="B19" s="4" t="inlineStr">
        <is>
          <t>Income Taxes The Corporation files one consolidated federal income tax return and two state returns. Federal income tax expense is allocated to each subsidiary based on an intercompany tax sharing agreement. Deferred tax assets and liabilities have been determined using the liability method. Deferred tax assets and liabilities are determined based on the difference between the financial statement and tax bases of assets and liabilities and the current enacted tax rates which will be in effect when these differences are expected to reverse. Provision (benefit) for deferred taxes is the result of changes in the deferred tax assets and liabilities.</t>
        </is>
      </c>
    </row>
    <row r="20">
      <c r="A20" s="4" t="inlineStr">
        <is>
          <t>Treasury Stock</t>
        </is>
      </c>
      <c r="B20" s="4" t="inlineStr">
        <is>
          <t>Treasury Stock Common stock shares repurchased by the Corporation are recorded as treasury stock at cost.</t>
        </is>
      </c>
    </row>
    <row r="21">
      <c r="A21" s="4" t="inlineStr">
        <is>
          <t>Securities Sold Under Repurchase Agreements</t>
        </is>
      </c>
      <c r="B21" s="4" t="inlineStr">
        <is>
          <t>Securities Sold Under Repurchase Agreements The Corporation sells securities under repurchase agreements. These transactions are accounted for as collateralized financing transactions and are recorded at the amounts at which the securities were sold. The Corporation may have to provide additional collateral to the counterparty, as necessary.</t>
        </is>
      </c>
    </row>
    <row r="22">
      <c r="A22" s="4" t="inlineStr">
        <is>
          <t>Off-Balance-Sheet Financial Instruments</t>
        </is>
      </c>
      <c r="B22" s="4" t="inlineStr">
        <is>
          <t>Off-Balance-Sheet Financial Instruments In the ordinary course of business, the Corporation has entered into off-balance-sheet financial instruments including commitments to extend credit, unfunded commitments under lines of credit, and letters of credit. Such financial instruments are recorded in the consolidated financial statements when they are funded.</t>
        </is>
      </c>
    </row>
    <row r="23">
      <c r="A23" s="4" t="inlineStr">
        <is>
          <t>Advertising</t>
        </is>
      </c>
      <c r="B23" s="4" t="inlineStr">
        <is>
          <t>Advertising Advertising costs are generally expensed as incurred.</t>
        </is>
      </c>
    </row>
    <row r="24">
      <c r="A24" s="4" t="inlineStr">
        <is>
          <t>Per Share Computations</t>
        </is>
      </c>
      <c r="B24" s="4" t="inlineStr">
        <is>
          <t>Per Share Computations Weighted average shares outstanding were 7,441,256, 6,820,225, and 6,673,758 for the years ended December 31, 2020, 2019 and 2018, respectively. All outstanding unvested share-based payment awards that contain rights to non-forfeitable dividends are considered participating securities for basic and diluted earnings per share calculations. There were 39,821 and 82,391 average shares of dilutive instruments outstanding during the years ended December 31, 2020 and 2019. There were no dilutive instruments outstanding during 2018.</t>
        </is>
      </c>
    </row>
    <row r="25">
      <c r="A25" s="4" t="inlineStr">
        <is>
          <t>Loss Contingencies</t>
        </is>
      </c>
      <c r="B25"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at there are any such matters that will have a material effect on the consolidated financial statements at December 31, 2020 and 2019.</t>
        </is>
      </c>
    </row>
    <row r="26">
      <c r="A26" s="4" t="inlineStr">
        <is>
          <t>Transfers of Financial Assets</t>
        </is>
      </c>
      <c r="B26" s="4" t="inlineStr">
        <is>
          <t>Transfers of Financial Assets Transfers of financial assets are accounted for as sales when control over the assets has been relinquished. Control over transferred assets is deemed to be surrendered when the assets have been isolated from the Bank, the transferee obtains the right, free of conditions that constrain it from taking advantage of that right, to pledge or exchange the transferred assets and the Bank does not maintain effective control over the transferred assets through an agreement to repurchase them before maturity.</t>
        </is>
      </c>
    </row>
    <row r="27">
      <c r="A27" s="4" t="inlineStr">
        <is>
          <t>Comprehensive Income</t>
        </is>
      </c>
      <c r="B27" s="4" t="inlineStr">
        <is>
          <t>Comprehensive Income GAAP normally requires that recognized revenues, expenses, gains and losses be included in net income. In addition to net income, another component of comprehensive income includes the after-tax effect of changes in unrealized gains and losses on available for sale securities. This item is reported as a separate component of stockholders’ equity. The Corporation presents comprehensive income in the statement of comprehensive income.</t>
        </is>
      </c>
    </row>
    <row r="28">
      <c r="A28" s="4" t="inlineStr">
        <is>
          <t>Stock-based Compensation</t>
        </is>
      </c>
      <c r="B28" s="4" t="inlineStr">
        <is>
          <t>Stock-based Compensation The Corporation uses the fair value method of recognizing expense for stock-based compensation based on the fair value of restricted stock awards at the date of grant as prescribed by accounting standards codification Topic 781-10 Compensation/Stock Compensation.</t>
        </is>
      </c>
    </row>
    <row r="29">
      <c r="A29" s="4" t="inlineStr">
        <is>
          <t>Mortgage Banking Derivatives</t>
        </is>
      </c>
      <c r="B29" s="4" t="inlineStr">
        <is>
          <t>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rate on the loan is locked. The Bank enters into forward commitments for the future delivery of mortgage loans when interest rate locks are entered into in order to hedge the change in interest rates resulting from its commitments to fund loans. The forward commitments for the future delivery of mortgage loans are based on the Bank’s “best efforts” and therefore the Bank is not penalized if a loan is not delivered to the investor if the loan did not get originated. Changes in the fair values of these derivatives generally offset each other and are included in “other income” in the consolidated statements of income.</t>
        </is>
      </c>
    </row>
    <row r="30">
      <c r="A30" s="4" t="inlineStr">
        <is>
          <t>Reclassifications</t>
        </is>
      </c>
      <c r="B30" s="4" t="inlineStr">
        <is>
          <t>Reclassifications Certain 2019 and 2018 amounts have been reclassified to conform to the presentation used in 2020. These reclassifications had no effect on the operations, financial condition or cash flows of the Corporation.</t>
        </is>
      </c>
    </row>
    <row r="31">
      <c r="A31" s="4" t="inlineStr">
        <is>
          <t>New Accounting Pronouncements</t>
        </is>
      </c>
      <c r="B31" s="4" t="inlineStr">
        <is>
          <t>Bank First Corporation and Subsidiaries Notes to Consolidated Financial Statements Note 1 Summary of Significant Accounting Policies The accounting and reporting policies of Bank First Corporation and Subsidiaries ( “Corporation” ) conform to generally accepted accounting principles ( “GAAP” ) in the United States and general practices within the financial institution industry. Significant accounting and reporting policies are summarized below. Principles of Consolidation The consolidated financial statements include the accounts of the Corporation and its wholly owned subsidiaries, Veritas Asset Holdings, LLC ( “Veritas” ) and Bank First, National Association ( “Bank” ). The Bank’s wholly owned subsidiaries are Bank First Investments, Inc., TVG Holdings, Inc. ( “TVG") and BFC Title LLC.(organized during 2020). All significant intercompany balances and transactions have been eliminated. The Bank and TVG have investments in minority-owned subsidiaries that are accounted for using the equity method in the consolidated financial statements. The Bank owns 49.8% of UFS which provides data processing solutions to over 60 banks in the Midwest. TVG owns 40.0% of Ansay providing clients throughout the Midwest with superior insurance and risk management solutions. Organization The Corporation provides a variety of financial services to individual and business customers, primarily located in Wisconsin, through the Bank. The Bank is subject to competition from other traditional and nontraditional financial institutions and is also subject to the regulations of certain federal agencies and undergoes periodic examinations by those regulatory authorities including the Office of the Comptroller of the Currency and the Federal Reserve Bank. Use of Estimates in Preparation of Financial Statements The preparation of the accompanying consolidated financial statements in conformity with GAAP in the United Stat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may differ from these estimates. The allowance for loan losses, carrying value of real estate owned, carrying value of goodwill, fair value of mortgage servicing rights, and fair values of financial instruments are inherently subjective and are susceptible to significant change. Business Combinations The Corporation accounts for business combinations under the acquisition method of accounting in accordance with Financial Accounting Standards Board (“FASB” ) Accounting Standards Codification ( “ASC” ) 805, Business Combinations. The Corporation recognizes the full fair value of the assets acquired and liabilities assumed and immediately expenses transaction costs. There is no separate recognition of the acquired allowance for loan losses on the acquirer’s balance sheet as credit related factors are incorporated directly into the fair value of the net tangible and intangible assets acquired. If the amount of consideration exceeds the fair value of assets purchased less the fair value of liabilities assumed, goodwill is recorded. Alternatively, if the amount by which the fair value of assets purchased exceeds the fair value of liabilities assumed and consideration paid, a gain (bargain purchase gain) is recorded. Fair values are subject to refinement for up to one year after the closing date of an acquisition as information relative to closing date fair values becomes available. Results of operations of the acquired business are included in the statement of income from the effective date of the acquisition. Additional information regarding acquisitions is provided in Note 2. Cash and Cash Equivalents For purposes of reporting cash flows in the consolidated financial statements, cash and cash equivalents include cash on hand, interest-bearing and noninterest-bearing accounts in other financial institutions, and federal funds sold, all of which have original maturities of three months or less. Generally, federal funds are purchased and sold for one day periods. In the normal course of business, the Corporation maintains cash and due from bank balances with correspondent banks. Accounts at each institution that are insured by the Federal Deposit Insurance Corporation have up to $250,000 of insurance. Total uninsured balances held at December 31, 2020 and 2019 were approximately $31,039,000 and $1,900,000, respectively. The Bank is required to maintain deposits on hand or with the FRB to meet specific reserve requirements. During 2020, in response to liquidity concerns resulting from the COVID-19 pandemic (“COVID”), this reserve requirement was reduced to zero by the FRB. For December 31, 2019, those required reserves were approximately $26,184,000. Securities Securities are classified as held to maturity or available for sale at the time of purchase. Investment securities classified as held to maturity, which management has th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The net carrying value of debt securities classified as held to maturity or available for sale is adjusted for amortization of premiums and accretion of discounts utilizing the effective interest method over the expected estimated maturity. Such amortization and accretion is included as an adjustment to interest income from securities. Interest and dividends are included in interest income from securities. Transfers of debt securities into the held to maturity classification from the available for sale classification are made at fair value as of the date of transfer. The unrealized holding gain or loss as of the date of transfer is retained in other comprehensive income and in the carrying value of the held to maturity securities, establishing the amortized cost of the security. These unrealized holding gains and losses as of the date of transfer are amortized or accreted over the remaining life of the security. Unrealized gains or losses considered temporary and the noncredit portion of unrealized losses deemed other-than-temporary are reported as an increase or decrease in accumulated other comprehensive income. The credit related portion of unrealized losses deemed other-than-temporary is recorded in current period earnings. Realized gains or losses, determined on the basis of the cost of specific securities sold, are included in earnings. The Bank evaluates securities for other-than-temporary impairment at least on a quarterly basis, and more frequently when economic or market concerns warrant such evaluation. As part of such monitoring, the credit quality of individual securities and their issuers are assessed. In addition, management considers the length of time and extent that fair value has been less than cost, the financial condition and near-term prospects of the issuer, and that the Corporation does not have the intent to sell the security and it is more likely than not that it will not have to sell the security before recovery of its cost basis. Adjustments to market value that are considered temporary are recorded as a separate component of equity, net of tax. If an impairment of security is identified as other-than-temporary based on information available such as the decline in the credit worthiness of the issuer, external market ratings or the anticipated or realized elimination of associated dividends, such impairments are further analyzed to determine if a credit loss exists. If there is a credit loss, it will be recorded in the consolidated statement of income in the period of identification. Other Investments Other investments are carried at cost, or, where available, recently observable market prices, which approximates fair value, and consist of FHLB stock, FRB stock, Bankers’ Bancorporation stock and preferred stock in a community development project. Other investments are evaluated for impairment at least on an annual basis. Loans Held for Sale Loans originated and intended for sale in the secondary market, consisting of the current origination of certain fixed-rate mortgage loans, are carried at the lower of cost or estimated fair value in the aggregate. A gain or loss is recognized at the time of the sale reflecting the present value of the difference between the contractual interest rate of the loans sold and the yield to the investor, adjusted for the initial value of mortgage servicing rights associated with loans sold with servicing retained. Net unrealized losses, if any, are recorded as a valuation allowance and charged to earnings. Loans and Related Interest Income - Originated Loans that management has the intent and ability to hold for the foreseeable future or until maturity or payoffs are generally reported at their outstanding unpaid principal balances adjusted for charge-offs and the allowance for loan losses. The accrual of interest on loans is calculated using the simple interest method on daily balances of the principal amount outstanding and is recognized in the period earned utilizing the loan convention applicable by loan type. Loan origination fees, net of certain direct loan origination costs, are deferred and recognized in interest income using the effective interest method over the estimated life of the loan. The accrual of interest is discontinued when a loan becomes 90 days past due and is not both well collateralized and in the process of collection, or when management believes, after considering economic and business conditions and collection efforts, that the principal or interest will not be collectible in the normal course of business. When loans are placed on nonaccrual or charged off, all unpaid accrued interest is reversed and additional income is recorded only to the extent that payments are received and the collection of principal is reasonably assured. Loans are returned to accrual status when all the principal and interest amounts contractually due are brought current, when the obligation has performed in accordance with the contractual terms for a reasonable period of time, and future payments of principal and interest are reasonably assured. Loans are considered impaired if it is probable that payment of interest and principal will not be made in accordance with the contractual terms of the loan agreement. Total impaired loans are evaluated based on the fair value of the collateral rather than on discounted cash flow basis. In response to the COVID-19 pandemic, the CARES Act was signed into law. Under the CARES Act, banks may elect to deem that loan modifications do not result in troubled debt restructurings ("TDRs") if they are (1) related to COVID-19; (2) executed on a loan that was not more than 30 days past due as of December 31, 2019; and (3) executed between March 1, 2020 and the earlier of (A) 60 days after the date of termination of the national emergency declaration or (B) December 31, 2020. Additionally, in accordance with the lnteragency Statement on Loan Modifications and Reporting for Financial Institutions Working with Customers Affected by the Coronavirus (Revised), other short-term modifications made on a good faith basis in response to COVID-19 to borrowers who were current prior to any relief are not TDRs under ASC Subtopic 310-4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 Loans modified under this guidance are not considered TDRs. Loans and Related Interest Income - Acquired Acquired loans are recorded at their estimated fair value at the acquisition date, and are initially classified as either purchase credit impaired ( “PCI” ) loans (i.e. loans that reflect credit deterioration since origination and it is probable at acquisition that the Corporation will be unable to collect all contractually required payments) or purchased non-impaired loans (i.e. performing acquired loans). PCI loans are accounted for under the accounting guidance for loans and debt securities acquired with deteriorated credit quality, found in FASB ASC Topic 310-30, Receivables— Loans and Debt Securities Acquired with Deteriorated Credit Quality. The Corporation estimates the amount and timing of expected principal, interest and other cash flows for each loan or pool of loans meeting the criteria above, and determines the excess of the loan’s scheduled contractual principal and contractual interest payments over all cash flows expected to be collected at acquisition as an amount that should not be accreted. These credit discounts (nonaccretable marks) are included in the determination of the initial fair value for acquired loans; therefore, an allowance for loan losses is not recorded at the acquisition date. Differences between the estimated fair values and expected cash flows of acquired loans at the acquisition date that are not credit-based (accretable marks) are subsequently accreted to interest income over the estimated life of the loans using a method that approximates a level yield method if the timing and amount of the future cash flows is reasonably estimable. Subsequent to the acquisition date for PCI loans, increases in cash flows over those expected at the acquisition date result in a move of the discount from nonaccretable to accretable. Decreases in expected cash flows after the acquisition date are recognized through the provision for loan losses. Performing acquired loans are accounted for under FASB ASC Topic 310-20, Receivables—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 described above. Allowance for Loan Losses - Originated The allowance for loan losses ( “ALL” )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Management regularly evaluates the allowance for loan losses using general economic conditions, the Corporation’s past loan loss experience, composition of the portfolio, and other relevant factors. This evaluation is inherently subjective since it requires material estimates that may be susceptible to significant change. The ALL consists of specific reserves for certain impaired loans and general reserves for non-impaired loans. Specific reserves reflect estimated losses on impaired loans from management’s analyses developed through specific credit allocations. The specific credit reserves are based on regular analyses of impaired non-homogenous loans greater than $250,000. These analyses involve a high degree of judgment in estimating the amount of loss associated with specific loans, including estimating the amount and timing of future cash flows and collateral values. The general reserve is based on the Bank’s historical loss experience which is updated quarterly. The general reserve portion of the ALL also includes consideration of certain qualitative factors such as 1) changes in lending policies and/or underwriting practices, 2) national and local economic conditions 3) changes in portfolio volume and nature, 4) experience, ability and depth of lending management and other relevant staff, 5) levels of and trends in past-due and nonaccrual loans and quality, 6) changes in loan review and oversight, 7) impact and effects of concentrations and 8) other issues deemed relevant. Management believes that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allowance for loan losses. Such agencies may require the Bank to recognize additions to the allowance based on their judgments of information available to them at the time of their examination. Allowance for Loan Losses - Acquired An ALL is calculated using a methodology similar to that described for originated loans. Performing acquired loans are subsequently evaluated for any required allowance at each reporting date. Such required allowance for each loan pool is compared to the remaining fair value discount for that pool. If greater, the excess is recognized as an addition to the allowance through a provision for loan losses. If less than the discount, no additional allowance is recorded. Charge-offs and losses first reduce any remaining fair value discount for the loan pool and once the discount is depleted, losses are applied against the allowance established for that pool. For PCI loans after acquisition, cash flows expected to be collected are recast for each loan periodically as determined appropriate by management. If the present value of expected cash flows for a loan is less than its carrying value, impairment is reflected by an increase in the ALL and a charge to the provision for loan losses. If the present value of the expected cash flows for a loan is greater than its carrying value, any previously established ALL is reversed and any remaining difference increases the accretable yield which will be taken into income over the remaining life of the loan. Loans which were considered troubled debt restructurings by Partnership Community Bancshares, Inc. and Tomah Bancshares, Inc. prior to the acquisition are not required to be classified as troubled debt restructurings in the Corporation’s consolidated financial statements unless or until such loans would subsequently meet criteria to be classified as such, since acquired loans were recorded at their estimated fair values at the time of the acquisition. Premises and Equipment Premises and equipment are stated at cost less accumulated depreciation computed on the straight-line method over the estimated useful lives of the assets. Premises and equipment acquired in corporate acquisitions are recorded at estimated fair value on the date of acquisition. Maintenance and repair costs are charged to expense as incurred. Gains or losses on disposition of premises and equipment are reflected in income. Premises and equipment, and other long-term assets, are reviewed for impairment when events indicate their carrying amount may not be recoverable from future undiscounted cash flows. If impaired, the assets are recorded at fair value. Depreciation expense is computed using the straight-line method over the following estimated useful lives. ​ ​ ​ ​ Buildings and improvements 40 years Land improvements 20 years Furniture, fixtures and equipment 2-7 years ​ Other Real Estate Owned Assets acquired through, or in lieu of, loan foreclosure are held for sale and are initially recorded at fair value at the date of foreclosure less estimated costs to sell the asset, establishing a new cost basis. Any write downs at the time of foreclosure are charged to the allowance for loan loss. OREO properties acquired in conjunction with corporate acquisitions are recorded at fair value on the date of acquisition. Subsequent to foreclosure, valuations are periodically performed by management, and a valuation allowance is established if fair value declines below carrying value. Costs relating to the development and improvement of the property are capitalized. Revenue and expenses from operations and changes in the valuation allowance are included in other expenses. Intangible Assets and Goodwill Intangible assets consist of the value of core deposits and mortgage servicing assets and the excess of purchase price over fair value of net assets (goodwill). Core deposits are stated at cost less accumulated amortization and are amortized on a sum of the year’s digits basis over a period of one to ten years. See Note 2 for additional information on acquisitions completed in 2020 and 2019. Mortgage servicing rights are recognized as separate assets when rights are acquired through purchase or through sale of mortgage loans with servicing retained. Servicing rights acquired through sale of financial assets are recorded based on the fair value of the servicing right. The determination of fair value is based on a valuation model and includes stratifying the mortgage servicing rights by predominant characteristics, such as interest rates and terms, and estimating the fair value of each stratum based on the present value of estimated future net servicing income. The valuation model incorporates assumptions that market participants would use in estimating future net servicing income, such as costs to service, a discount rate, and prepayment speeds. Changes in fair value are recorded as an adjustment to earnings. The Corporation performs a “qualitative” assessment of goodwill to determine whether further impairment testing of indefinite-lived intangible assets is necessary on at least an annual basis. If it is determined, as a result of performing a qualitative assessment over goodwill, that it is more likely than not that goodwill is impaired, management will perform an impairment test to determine if the carrying value of goodwill is realizable. The Corporation evaluated goodwill and core deposit intangibles for impairment during 2020, 2019 and 2018, determining that there was no goodwill or core deposit intangible impairment. Income Taxes The Corporation files one consolidated federal income tax return and two state returns. Federal income tax expense is allocated to each subsidiary based on an intercompany tax sharing agreement. Deferred tax assets and liabilities have been determined using the liability method. Deferred tax assets and liabilities are determined based on the difference between the financial statement and tax bases of assets and liabilities and the current enacted tax rates which will be in effect when these differences are expected to reverse. Provision (benefit) for deferred taxes is the result of changes in the deferred tax assets and liabilities. Treasury Stock Common stock shares repurchased by the Corporation are recorded as treasury stock at cost. Securities Sold Under Repurchase Agreements The Corporation sells securities under repurchase agreements. These transactions are accounted for as collateralized financing transactions and are recorded at the amounts at which the securities were sold. The Corporation may have to provide additional collateral to the counterparty, as necessary. Off-Balance-Sheet Financial Instruments In the ordinary course of business, the Corporation has entered into off-balance-sheet financial instruments including commitments to extend credit, unfunded commitments under lines of credit, and letters of credit. Such financial instruments are recorded in the consolidated financial statements when they are funded. Advertising Advertising costs are generally expensed as incurred. Per Share Computations Weighted average shares outstanding were 7,441,256, 6,820,225, and 6,673,758 for the years ended December 31, 2020, 2019 and 2018, respectively. All outstanding unvested share-based payment awards that contain rights to non-forfeitable dividends are considered participating securities for basic and diluted earnings per share calculations. There were 39,821 and 82,391 average shares of dilutive instruments outstanding during the years ended December 31, 2020 and 2019. There were no dilutive instruments outstanding during 2018. Loss Contingencies Loss contingencies, including claims and legal actions arising in the ordinary course of business, are recorded as liabilities when the likelihood of loss is probable and an amount or range of loss can be reasonably estimated. Management does not believe that there are any such matters that will have a material effect on the consolidated financial statements at December 31, 2020 and 2019. Transfers of Financial Assets Transfers of financial assets are accounted for as sales when control over the assets has been relinquished. Control over transferred assets is deemed to be surrendered when the assets have been isolated from the Bank, the transferee obtains the right, free of conditions that constrain it from taking advantage of that right, to pledge or exchange the transferred assets and the Bank does not maintain effective control over the transferred assets through an agreement to repurchase them before maturity. Comprehensive Income GAAP normally requires that recognized revenues, expenses, gains and losses be included in net income. In addition to net income, another component of comprehensive income includes the after-tax effect of changes in unrealized gains and losses on available for sale securities. This item is reported as a separate component of stockholders’ equity. The Corporation presents comprehensive income in the statement of comprehensive income. Stock-based Compensation The Corporation uses the fair value method of recognizing expense for stock-based compensation based on the fair value of restricted stock awards at the date of grant as prescribed by accounting standards codification Topic 781-10 Compensation/Stock Compensation. 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rate on the loan is locked. The Bank enters into forward commitments for the future delivery of mortgage loans when interest rate locks are entered into in order to hedge the change in interest rates resulting from its commitments to fund loans. The forward commitments for the future delivery of mortgage loans are based on the Bank’s “best efforts” and therefore the Bank is not penalized if a loan is not delivered to the investor if the loan did not get originated. Changes in the fair values of these derivatives generally offset each other and are included in “other income” in the consolidated statements of income. Reclassifications Certain 2019 and 2018 amounts have been reclassified to conform to the presentation used in 2020. These reclassifications had no effect on the operations, financial condition or cash flows of the Corporation. New Accounting Pronouncements In June 2016, the FASB issued ASU 2016-13, Financial Instruments—Credit Losses Codification Improvements to Topic 326, Financial Instruments—Credit Losses In January 2017, the FASB issued ASU 2017-04, Intangibles-Goodwill and Other (Topic 350): Simplifying the Test for Goodwill Impairment In October 2020, the FASB issued ASU 2020-08, Codification Improvements to Subtopic 310-20, Receivables-Nonrefundable Fees and Other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Property Plant and Equipment Estimated Useful Lives</t>
        </is>
      </c>
      <c r="B4" s="4" t="inlineStr">
        <is>
          <t>Depreciation expense is computed using the straight-line method over the following estimated useful lives. ​ ​ ​ ​ Buildings and improvements 40 years Land improvements 20 years Furniture, fixtures and equipment 2-7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Acquisitions (Tables)</t>
        </is>
      </c>
      <c r="B1" s="2" t="inlineStr">
        <is>
          <t>12 Months Ended</t>
        </is>
      </c>
    </row>
    <row r="2">
      <c r="B2" s="2" t="inlineStr">
        <is>
          <t>Dec. 31, 2020</t>
        </is>
      </c>
    </row>
    <row r="3">
      <c r="A3" s="4" t="inlineStr">
        <is>
          <t>Tomah Bancshares Inc [Member]</t>
        </is>
      </c>
    </row>
    <row r="4">
      <c r="A4" s="4" t="inlineStr">
        <is>
          <t>Schedule of Fair Vlue of Assets And Liabilities</t>
        </is>
      </c>
      <c r="B4" s="4" t="inlineStr">
        <is>
          <t>The fair value of the assets acquired and liabilities assumed on May 15, 2020 was as follows: ​ ​ ​ ​ ​ ​ ​ ​ ​ ​ ​ ​ ​ As Recorded by Fair Value ​ As Recorded by (In thousands) ​ Timberwood Adjustments the Company Cash, cash equivelants and securities ​ $ 79,614 ​ $ (656) ​ $ 78,958 Other investments ​ 533 ​ — ​ ​ 533 Loans ​ 117,343 ​ 1,068 ​ ​ 118,411 Premises and equipment, net ​ 2,538 ​ (1,006) ​ ​ 1,532 Core deposit intangible ​ — ​ 1,697 ​ ​ 1,697 Other assets ​ 11,392 ​ (2,605) ​ ​ 8,787 Total assets acquired ​ $ 211,420 ​ $ (1,502) ​ $ 209,918 ​ ​ ​ ​ ​ ​ ​ ​ ​ ​ Deposits ​ $ 170,362 ​ $ 742 ​ $ 171,104 Subordinated debt ​ 6,500 ​ — ​ 6,500 Other borrowings ​ 12,938 ​ 210 ​ 13,148 Other liabilities ​ 1,923 ​ (974) ​ 949 Total liabilities assumed ​ $ 191,723 ​ $ (22) ​ $ 191,701 ​ ​ ​ ​ ​ ​ ​ ​ ​ ​ Excess of assets acquired over liabilties assumed ​ $ 19,697 ​ $ (1,480) ​ $ 18,217 Less: purchase price ​ ​ ​ 29,812 Goodwill (originally recorded) ​ ​ ​ ​ ​ ​ ​ ​ 11,595 Refinement to fair value estimates ​ ​ ​ ​ ​ ​ ​ ​ 420 Goodwill (after refinement) ​ ​ ​ $ 12,015 ​</t>
        </is>
      </c>
    </row>
    <row r="5">
      <c r="A5" s="4" t="inlineStr">
        <is>
          <t>Partnership Community Bancshares, Inc. [Member]</t>
        </is>
      </c>
    </row>
    <row r="6">
      <c r="A6" s="4" t="inlineStr">
        <is>
          <t>Schedule of Fair Vlue of Assets And Liabilities</t>
        </is>
      </c>
      <c r="B6" s="4" t="inlineStr">
        <is>
          <t>The fair value of the assets acquired and liabilities assumed on July 12, 2019 was as follows: ​ ​ ​ ​ ​ ​ ​ ​ ​ ​ ​ ​ As Recorded by ​ ​ ​ ​ ​ ​ Partnership ​ ​ ​ ​ As Recorded by ​ ​ Community ​ Fair Value ​ Bank First ​ ​ Bancshares ​ Adjustments ​ Corporation (in thousands) ​ Cash, cash equivelants and securities ​ $ 21,447 ​ $ (291) ​ $ 21,156 Other investments ​ ​ 441 ​ ​ ​ ​ ​ 441 Loans ​ 276,279 ​ (957) ​ 275,322 Premises and equipment, net ​ 6,066 ​ (2,940) ​ 3,126 Core deposit intangible ​ — ​ ​ 4,236 ​ ​ 4,236 Other assets ​ ​ 3,668 ​ ​ (181) ​ ​ 3,487 Total assets acquired ​ $ 307,901 ​ $ (133) ​ $ 307,768 Deposits ​ $ 268,653 ​ $ 154 ​ $ 268,807 Subordinated debt ​ ​ 7,000 ​ ​ 195 ​ ​ 7,195 Other borrowings ​ 9,800 ​ (18) ​ 9,782 Other liabilities ​ ​ 841 ​ ​ (13) ​ ​ 828 Total liabilities assumed ​ $ 286,294 ​ $ 318 ​ $ 286,612 Excess of assets acquired over liabilties assumed ​ $ 21,607 ​ $ (451) ​ $ 21,156 Less: purchase price ​ ​ ​ ​ 49,589 Goodwill ​ ​ ​ ​ $ 28,4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Securities</t>
        </is>
      </c>
    </row>
    <row r="4">
      <c r="A4" s="4" t="inlineStr">
        <is>
          <t>Schedule of securities available for sale</t>
        </is>
      </c>
      <c r="B4" s="4" t="inlineStr">
        <is>
          <t>The following is a summary of available for sale securities (dollar amounts in thousands): ​ ​ ​ ​ ​ ​ ​ ​ ​ ​ ​ ​ ​ ​ ​ ​ ​ Gross Gross ​ ​ ​ ​ Amortized ​ Unrealized ​ Unrealized ​ Estimated ​ ​ Cost ​ Gains ​ Losses ​ Fair Value December 31, 2020 ​ ​ ​ ​ Obligations of U.S. Government sponsored agencies ​ $ 18,276 ​ $ 556 ​ $ (53) ​ $ 18,779 Obligations of states and political subdivisions ​ 67,653 ​ 4,564 ​ — ​ 72,217 Mortgage-backed securities ​ ​ 41,804 ​ ​ 2,395 ​ ​ — ​ ​ 44,199 Corporate notes ​ 27,358 ​ 470 ​ (85) ​ 27,743 Certificates of deposit ​ ​ 2,063 ​ ​ 38 ​ ​ — ​ ​ 2,101 Total available for sale securities ​ $ 157,154 ​ $ 8,023 ​ $ (138) ​ $ 165,039 ​ ​ ​ ​ ​ ​ ​ ​ ​ ​ ​ ​ ​ December 31, 2019 ​ ​ ​ ​ ​ ​ ​ ​ Obligations of U.S. Government sponsored agencies ​ $ 12,218 ​ $ — ​ $ (158) ​ $ 12,060 Obligations of states and political subdivisions ​ ​ 52,594 ​ ​ 2,197 ​ ​ (20) ​ ​ 54,771 Mortgage-backed securities ​ 50,770 ​ 988 ​ (38) ​ 51,720 Corporate notes ​ 62,794 ​ 172 ​ (11) ​ 62,955 Total available for sale securities ​ $ 178,376 ​ $ 3,357 ​ $ (227) ​ $ 181,506</t>
        </is>
      </c>
    </row>
    <row r="5">
      <c r="A5" s="4" t="inlineStr">
        <is>
          <t>Schedule of securities held to maturity</t>
        </is>
      </c>
      <c r="B5" s="4" t="inlineStr">
        <is>
          <t>The following is a summary of held to maturity securities (dollar amounts in thousands): ​ ​ ​ ​ ​ ​ ​ ​ ​ ​ ​ ​ ​ ​ ​ ​ ​ Gross Gross ​ ​ ​ ​ Amortized ​ Unrealized ​ Unrealized ​ Estimated ​ ​ Cost ​ Gains ​ Losses ​ Fair Value December 31, 2020 ​ ​ ​ ​ ​ ​ ​ ​ ​ ​ ​ ​ Obligations of states and political subdivisions ​ $ 6,669 ​ $ 19 ​ $ — ​ $ 6,688 December 31, 2019 ​ ​ ​ ​ U.S. Treasury securities ​ $ 33,527 ​ $ 1,076 ​ $ (22) ​ $ 34,581 Obligations of states and political subdivisions ​ 10,207 ​ 15 ​ — ​ 10,222 Total held to maturity securities ​ $ 43,734 ​ $ 1,091 ​ $ (22) ​ $ 44,803</t>
        </is>
      </c>
    </row>
    <row r="6">
      <c r="A6" s="4" t="inlineStr">
        <is>
          <t>Schedule of fair value and gross unrealized lossess of securities</t>
        </is>
      </c>
      <c r="B6" s="4" t="inlineStr">
        <is>
          <t>The following table shows the fair value and gross unrealized losses of securities with unrealized losses, aggregated by investment category and length of time that individual securities have been in a continuous unrealized loss position (dollar amounts in thousands): ​ ​ ​ ​ ​ ​ ​ ​ ​ ​ ​ ​ ​ ​ ​ ​ ​ ​ ​ ​ ​ ​ ​ ​ ​ ​ ​ ​ ​ ​ ​ ​ ​ Less Than 12 Months ​ Greater Than 12 Months ​ Total ​ Fair Unrealized Fair Unrealized Fair Unrealized ​ ​ Value ​ Losses ​ Value ​ Losses ​ Value ​ Losses ​ ​ ​ ​ ​ ​ ​ ​ ​ ​ ​ ​ ​ ​ ​ ​ ​ ​ ​ December 31, 2020 - Available for Sale ​ ​ ​ ​ ​ ​ ​ ​ ​ ​ ​ ​ ​ ​ ​ ​ ​ ​ Obligations of U.S. Government sponsored agencies ​ $ 5,640 ​ $ (53) ​ $ — ​ $ — ​ $ 5,640 ​ $ (53) Corporate notes ​ 7,890 ​ (85) ​ — ​ — ​ 7,890 ​ (85) Totals ​ $ 13,530 ​ $ (138) ​ $ — ​ $ — ​ $ 13,530 ​ $ (138) December 31, 2019 - Available for Sale ​ ​ ​ ​ ​ ​ Obligations of U.S. Government sponsored agencies ​ $ 12,059 ​ $ (158) ​ $ — ​ $ — ​ $ 12,059 ​ $ (158) Obligations of states and political subdivisions ​ ​ 5,636 ​ ​ (19) ​ ​ 999 ​ ​ (1) ​ ​ 6,635 ​ ​ (20) Mortgage-backed securities ​ 4,038 ​ (26) ​ 2,187 ​ (12) ​ 6,225 ​ (38) Corporate notes ​ 3,925 ​ (11) ​ — ​ — ​ 3,925 ​ (11) Totals ​ $ 25,658 ​ $ (214) ​ $ 3,186 ​ $ (13) ​ $ 28,844 ​ $ (227) December 31, 2019 - Held to Maturity ​ ​ ​ ​ ​ ​ U.S. Treasury securities ​ $ 2,958 ​ $ (22) ​ $ — ​ $ — ​ $ 2,958 ​ $ (22)</t>
        </is>
      </c>
    </row>
    <row r="7">
      <c r="A7" s="4" t="inlineStr">
        <is>
          <t>Schedule of amortized cost and estimated fair value of securities</t>
        </is>
      </c>
      <c r="B7" s="4" t="inlineStr">
        <is>
          <t>​ ​ ​ ​ ​ ​ ​ ​ ​ ​ ​ ​ ​ ​ ​ ​ Available for Sale ​ Held to Maturity ​ Amortized Estimated Amortized Estimated ​ ​ Cost ​ Fair Value ​ Cost ​ Fair Value Due in one year or less ​ $ 13,356 ​ $ 13,350 ​ $ 751 ​ $ 751 Due after one year through 5 years ​ 11,557 ​ 12,329 ​ ​ 3,523 ​ ​ 3,542 Due after 5 years through ten years ​ 15,596 ​ 16,483 ​ ​ 2,395 ​ ​ 2,395 Due after 10 years ​ 74,841 ​ 78,678 ​ ​ — ​ ​ — Subtotal ​ 115,350 ​ 120,840 ​ ​ 6,669 ​ ​ 6,688 Mortgage-backed securities ​ 41,804 ​ 44,199 ​ ​ — ​ ​ — Total ​ $ 157,154 ​ $ 165,039 ​ $ 6,669 ​ $ 6,688 ​</t>
        </is>
      </c>
    </row>
    <row r="8">
      <c r="A8" s="4" t="inlineStr">
        <is>
          <t>Schedule of proceeds from sale of securities available for sale and held to maturity</t>
        </is>
      </c>
      <c r="B8" s="4" t="inlineStr">
        <is>
          <t>Following is a summary of the proceeds from sales of securities available for sale, as well as gross gains and losses, from the years ended December 31 (dollar amounts in thousands): ​ ​ ​ ​ ​ ​ ​ ​ ​ ​ ​ ​ 2020 2019 2018 Proceeds from sales of securities ​ $ 59,697 ​ $ 45,506 ​ $ 4,467 Gross gains on sales ​ 3,284 ​ 657 ​ 41 Gross losses on sales ​ (51) ​ (23) ​ (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 ALLOWANCE FOR LOAN LOSSES, AND CREDIT QUALITY</t>
        </is>
      </c>
    </row>
    <row r="4">
      <c r="A4" s="4" t="inlineStr">
        <is>
          <t>Schedule of total loans by portfolio segment and class of loan</t>
        </is>
      </c>
      <c r="B4" s="4" t="inlineStr">
        <is>
          <t>The composition of loans at December 31 is as follows (dollar amounts in thousands): ​ ​ ​ ​ ​ ​ ​ ​ ​ ​ 2020 2019 Commercial/industrial ​ $ 447,344 ​ $ 302,538 Commercial real estate - owner occupied ​ 549,619 ​ 459,782 Commercial real estate - non-owner occupied ​ 443,144 ​ 353,723 Construction and development ​ 140,042 ​ 132,296 Residential 1 ‑ ​ 545,818 ​ 448,605 Consumer ​ 30,359 ​ 29,462 Other ​ 38,054 ​ 10,440 Subtotals ​ 2,194,380 ​ 1,736,846 ALL ​ (17,658) ​ (11,396) Loans, net of ALL ​ 2,176,722 ​ 1,725,450 Deferred loan fees and costs ​ (2,920) ​ (503) Loans, net ​ $ 2,173,802 ​ $ 1,724,947 ​</t>
        </is>
      </c>
    </row>
    <row r="5">
      <c r="A5" s="4" t="inlineStr">
        <is>
          <t>Schedule of ALL by loan type</t>
        </is>
      </c>
      <c r="B5" s="4" t="inlineStr">
        <is>
          <t>A summary of the activity in the allowance for loan losses by loan type as of December 31, 2020 and December 31, 2019 is as follows (dollar amounts in thousands): ​ ​ ​ ​ ​ ​ ​ ​ ​ ​ ​ ​ ​ ​ ​ ​ ​ ​ ​ ​ ​ ​ ​ ​ ​ ​ ​ ​ ​ Commercial Commercial ​ ​ ​ ​ ​ ​ ​ ​ ​ ​ ​ ​ ​ ​ ​ Real Estate - ​ Real Estate  - ​ Construction ​ ​ ​ ​ ​ ​ ​ ​ ​ ​ ​ ​ ​ ​ Commercial / ​ Owner ​ Non-Owner ​ and ​ Residential ​ ​ ​ ​ ​ ​ ​ ​ ​ ​ ​ Industrial ​ Occupied ​ Occupied ​ Development ​ 1-4 Family ​ Consumer ​ Other ​ Total ALL - January 1, 2020 ​ $ 2,320 ​ $ 4,587 ​ $ 1,578 ​ $ 548 ​ $ 2,169 ​ $ 141 ​ $ 53 ​ $ 11,396 Charge-offs ​ (1,087) ​ ​ (783) ​ ​ — ​ (33) ​ (63) ​ (90) ​ (35) ​ (2,091) Recoveries ​ 4 ​ ​ 1,129 ​ ​ 40 ​ — ​ 42 ​ — ​ 13 ​ 1,228 Provision ​ 812 ​ ​ 1,175 ​ ​ 2,286 ​ 512 ​ 1,812 ​ 150 ​ 378 ​ 7,125 ALL - December 31, 2020 ​ 2,049 ​ ​ 6,108 ​ ​ 3,904 ​ 1,027 ​ 3,960 ​ 201 ​ 409 ​ 17,658 ALL ending balance individually evaluated for impairment ​ 10 ​ ​ — ​ ​ 890 ​ — ​ — ​ — ​ — ​ 900 ALL ending balance collectively evaluated for impairment ​ $ 2,039 ​ $ 6,108 ​ $ 3,014 ​ $ 1,027 ​ $ 3,960 ​ $ 201 ​ $ 409 ​ $ 16,758 Loans outstanding - December 31, 2020 ​ $ 447,344 ​ $ 549,619 ​ $ 443,144 ​ $ 140,042 ​ $ 545,818 ​ $ 30,359 ​ $ 38,054 ​ $ 2,194,380 Loans ending balance individually evaluated for impairment ​ 478 ​ ​ 1,171 ​ ​ 8,676 ​ — ​ 260 ​ — ​ — ​ 10,585 Loans ending balance collectively evaluated for impairment ​ $ 446,866 ​ $ 548,448 ​ $ 434,468 ​ $ 140,042 ​ $ 545,558 ​ $ 30,359 ​ $ 38,054 ​ $ 2,183,795 ​ ​ ​ ​ ​ ​ ​ ​ ​ ​ ​ ​ ​ ​ ​ ​ ​ ​ ​ ​ ​ ​ ​ ​ ​ ​ ​ ​ ​ Commercial Commercial ​ ​ ​ ​ ​ ​ ​ ​ ​ ​ ​ ​ ​ ​ ​ Real Estate  - ​ Real Estate  - ​ Construction ​ ​ ​ ​ ​ ​ ​ ​ ​ ​ ​ ​ ​ ​ Commercial / ​ Owner ​ Non-Owner ​ and ​ Residential ​ ​ ​ ​ ​ ​ ​ ​ ​ ​ ​ Industrial ​ Occupied ​ Occupied ​ Development ​ 1-4 Family ​ Consumer ​ Other ​ Total ALL - January 1, 2019 ​ $ 3,021 ​ $ 3,750 ​ $ 2,100 ​ $ 725 ​ $ 2,472 ​ $ 148 ​ $ 32 ​ $ 12,248 Charge-offs ​ (1,229) ​ (4,994) ​ (62) ​ — ​ (276) ​ (76) ​ (41) ​ (6,678) Recoveries ​ 11 ​ 356 ​ 60 ​ — ​ 130 ​ 11 ​ 8 ​ 576 Provision ​ 517 ​ 5,475 ​ (520) ​ (177) ​ (157) ​ 58 ​ 54 ​ 5,250 ALL - December 31, 2019 ​ 2,320 ​ 4,587 ​ 1,578 ​ 548 ​ 2,169 ​ 141 ​ 53 ​ 11,396 ALL ending balance individually evaluated for impairment ​ 760 ​ 80 ​ — ​ — ​ — ​ — ​ — ​ 840 ALL ending balance collectively evaluated for impairment ​ $ 1,560 ​ $ 4,507 ​ $ 1,578 ​ $ 548 ​ $ 2,169 ​ $ 141 ​ $ 53 ​ $ 10,556 Loans outstanding - December 31, 2019 ​ $ 302,538 ​ $ 459,782 ​ $ 353,723 ​ $ 132,296 ​ $ 448,605 ​ $ 29,462 ​ $ 10,440 ​ $ 1,736,846 Loans ending balance individually evaluated for impairment ​ 1,878 ​ 960 ​ — ​ — ​ — ​ — ​ — ​ 2,838 ​ ​ ​ ​ ​ ​ ​ ​ ​ ​ ​ ​ ​ ​ ​ ​ ​ ​ ​ ​ ​ ​ ​ ​ ​ Loans ending balance collectively evaluated for impairment ​ $ 300,660 ​ $ 458,822 ​ $ 353,723 ​ $ 132,296 ​ $ 448,605 ​ $ 29,462 ​ $ 10,440 ​ $ 1,734,008</t>
        </is>
      </c>
    </row>
    <row r="6">
      <c r="A6" s="4" t="inlineStr">
        <is>
          <t>Schedule of past due loans</t>
        </is>
      </c>
      <c r="B6" s="4" t="inlineStr">
        <is>
          <t>A summary of past due loans as of December 31, 2020 are as follows (dollar amounts in thousands): ​ ​ ​ ​ ​ ​ ​ ​ ​ ​ ​ ​ ​ ​ ​ ​ ​ 90 Days ​ ​ ​ ​ ​ ​ 30-89 Days ​ or more ​ ​ ​ ​ ​ ​ ​ ​ Past Due ​ Past Due ​ ​ ​ ​ ​ ​ ​ Accruing ​ and Accruing ​ Non-Accrual ​ Total Commercial/industrial ​ $ 116 ​ $ — ​ $ 433 ​ $ 549 Commercial real estate - owner occupied ​ — ​ 1,582 ​ 1,078 ​ 2,660 Commercial real estate - non-owner occupied ​ — ​ — ​ 8,087 ​ 8,087 Construction and development ​ — ​ — ​ 281 ​ 281 Residential 1 ‑ ​ 1,415 ​ 142 ​ 912 ​ 2,469 Consumer ​ 4 ​ 14 ​ 5 ​ 23 Other ​ — ​ — ​ — ​ — ​ ​ $ 1,535 ​ $ 1,738 ​ $ 10,796 ​ $ 14,069 ​ A summary of past due loans as of December 31, 2019 are as follows (dollar amounts in thousands): ​ ​ ​ ​ ​ ​ ​ ​ ​ ​ ​ ​ ​ ​ ​ ​ ​ 90 Days ​ ​ ​ ​ ​ ​ 30-89 Days ​ or more ​ ​ ​ ​ ​ ​ ​ ​ Past Due ​ Past Due ​ ​ ​ ​ ​ ​ Accruing ​ and Accruing ​ Non-Accrual ​ Total Commercial/industrial ​ $ 235 ​ $ — ​ $ 1,923 ​ $ 2,158 Commercial real estate - owner occupied ​ 1,124 ​ — ​ 2,513 ​ 3,637 Commercial real estate - non-owner occupied ​ — ​ — ​ 75 ​ 75 Construction and development ​ 768 ​ 11 ​ — ​ 779 Residential 1 ‑ ​ 805 ​ 307 ​ 550 ​ 1,662 Consumer ​ 70 ​ 36 ​ 32 ​ 138 Other ​ — ​ — ​ — ​ — ​ ​ $ 3,002 ​ $ 354 ​ $ 5,093 ​ $ 8,449 ​</t>
        </is>
      </c>
    </row>
    <row r="7">
      <c r="A7" s="4" t="inlineStr">
        <is>
          <t>Schedule of loans by risk rating</t>
        </is>
      </c>
      <c r="B7" s="4" t="inlineStr">
        <is>
          <t>The breakdown of loans by risk rating as of December 31, 2020 is as follows (dollar amounts in thousands): ​ ​ ​ ​ ​ ​ ​ ​ ​ ​ ​ ​ ​ ​ ​ ​ ​ ​ Pass (1-5) 6 7 8 Total Commercial/industrial ​ $ 440,461 ​ $ 2,479 ​ $ 4,404 ​ $ — ​ $ 447,344 Commercial real estate - owner occupied ​ 520,075 ​ 5,844 ​ 23,700 ​ — ​ 549,619 Commercial real estate - non-owner occupied ​ 432,444 ​ — ​ 10,700 ​ — ​ 443,144 Construction and development ​ 139,693 ​ 21 ​ 328 ​ — ​ 140,042 Residential 1 ‑ ​ 543,163 ​ 456 ​ 2,199 ​ — ​ 545,818 Consumer ​ 30,359 ​ — ​ — ​ — ​ 30,359 Other ​ 38,054 ​ — ​ — ​ — ​ 38,054 ​ ​ $ 2,144,249 ​ $ 8,800 ​ $ 41,331 ​ $ — ​ $ 2,194,380 ​ The breakdown of loans by risk rating as of December 31, 2019 is as follows (dollar amounts in thousands): ​ ​ ​ ​ ​ ​ ​ ​ ​ ​ ​ ​ ​ ​ ​ ​ ​ ​ Pass (1-5) 6 7 8 Total Commercial/industrial ​ $ 290,180 ​ $ 5,329 ​ $ 7,029 ​ $ — ​ $ 302,538 Commercial real estate - owner occupied ​ 422,336 ​ 5,603 ​ 31,843 ​ — ​ 459,782 Commercial real estate - non-owner occupied ​ 344,278 ​ 8,774 ​ 671 ​ — ​ 353,723 Construction and development ​ 132,266 ​ — ​ 30 ​ — ​ 132,296 Residential 1 ‑ ​ 447,630 ​ 256 ​ 719 ​ — ​ 448,605 Consumer ​ 29,430 ​ — ​ 32 ​ — ​ 29,462 Other ​ 10,440 ​ — ​ — ​ — ​ 10,440 ​ ​ $ 1,676,560 ​ $ 19,962 ​ $ 40,324 ​ $ — ​ $ 1,736,846</t>
        </is>
      </c>
    </row>
    <row r="8">
      <c r="A8" s="4" t="inlineStr">
        <is>
          <t>Schedule of impaired loans individually</t>
        </is>
      </c>
      <c r="B8" s="4" t="inlineStr">
        <is>
          <t>A summary of impaired loans individually evaluated as of December 31, 2020 is as follows (dollar amounts in thousands): ​ ​ ​ ​ ​ ​ ​ ​ ​ ​ ​ ​ ​ ​ ​ ​ ​ ​ ​ ​ ​ ​ ​ ​ ​ ​ ​ ​ ​ Commercial Commercial ​ ​ ​ ​ ​ ​ ​ ​ ​ ​ ​ ​ ​ ​ ​ Real Estate - ​ Real Estate - ​ Construction ​ ​ ​ ​ ​ ​ ​ ​ ​ ​ ​ ​ ​ ​ Commercial/ ​ Owner ​ Non-Owner ​ and ​ Residential ​ ​ ​ ​ ​ ​ ​ ​ ​ ​ ​ Industrial ​ Occupied ​ Occupied ​ Development ​ 1-4 Family ​ Consumer ​ Other ​ Total With an allowance recorded: ​ ​ ​ ​ ​ ​ ​ ​ Recorded investment ​ $ 478 ​ $ — ​ $ 7,684 ​ $ — ​ $ — ​ $ — ​ $ — ​ $ 8,162 Unpaid principal balance ​ 478 ​ — ​ 7,684 ​ — ​ — ​ — ​ — ​ 8,162 Related allowance ​ 10 ​ — ​ 890 ​ — ​ — ​ — ​ — ​ 900 With no related allowance recorded: ​ ​ ​ ​ ​ ​ ​ ​ ​ ​ ​ ​ ​ Recorded investment ​ $ — ​ $ 1,171 ​ $ 992 ​ $ — ​ $ 260 ​ $ — ​ $ — ​ $ 2,423 Unpaid principal balance ​ — ​ 1,171 ​ 992 ​ — ​ 260 ​ — ​ — ​ 2,423 Related allowance ​ — ​ — ​ — ​ — ​ — ​ — ​ — ​ — Total: ​ ​ ​ ​ ​ ​ ​ ​ ​ ​ ​ ​ ​ Recorded investment ​ $ 478 ​ $ 1,171 ​ $ 8,676 ​ $ — ​ $ 260 ​ $ — ​ $ — ​ $ 10,585 Unpaid principal balance ​ 478 ​ 1,171 ​ 8,676 ​ — ​ 260 ​ — ​ — ​ 10,585 Related allowance ​ 10 ​ — ​ 890 ​ — ​ — ​ — ​ — ​ 900 Average recorded investment ​ $ 1,178 ​ $ 2,535 ​ $ 4,338 ​ $ — ​ $ 130 ​ $ — ​ $ — ​ $ 8,181 ​ A summary of impaired loans individually evaluated as of December 31, 2019 is as follows (dollar amounts in thousands): ​ ​ ​ ​ ​ ​ ​ ​ ​ ​ ​ ​ ​ ​ ​ ​ ​ ​ ​ ​ ​ ​ ​ ​ ​ ​ ​ ​ ​ Commercial Commercial ​ ​ ​ ​ ​ ​ ​ ​ ​ ​ ​ ​ ​ ​ ​ Real Estate - ​ Real Estate - ​ Construction ​ ​ ​ ​ ​ ​ ​ ​ ​ ​ ​ ​ ​ ​ Commercial/ ​ Owner ​ Non-Owner ​ and ​ Residential ​ ​ ​ ​ ​ ​ ​ ​ ​ ​ ​ Industrial ​ Occupied ​ Occupied ​ Development ​ 1 ‑ 4 Family ​ Consumer ​ Other ​ Total With an allowance recorded: ​ ​ ​ ​ ​ ​ ​ ​ Recorded investment ​ $ 1,878 ​ $ 960 ​ $ — ​ $ — ​ $ — ​ $ — ​ $ — ​ $ 2,838 Unpaid principal balance ​ 1,878 ​ 960 ​ — ​ — ​ — ​ — ​ — ​ 2,838 Related allowance ​ 760 ​ 80 ​ — ​ — ​ — ​ — ​ — ​ 840 With no related allowance recorded: ​ ​ ​ ​ ​ ​ ​ ​ ​ Recorded investment ​ $ — ​ $ 2,938 ​ $ — ​ $ — ​ $ — ​ $ — ​ $ — ​ $ 2,938 Unpaid principal balance ​ — ​ 2,938 ​ — ​ — ​ — ​ — ​ — ​ 2,938 Related allowance ​ — ​ — ​ — ​ — ​ — ​ — ​ — ​ — Total: ​ ​ ​ ​ ​ ​ ​ ​ ​ Recorded investment ​ $ 1,878 ​ $ 3,898 ​ $ — ​ $ — ​ $ — ​ $ — ​ $ — ​ $ 5,776 Unpaid principal balance ​ 1,878 ​ 3,898 ​ — ​ — ​ — ​ — ​ — ​ 5,776 Related allowance ​ 760 ​ 80 ​ — ​ — ​ — ​ — ​ — ​ 840 Average recorded investment ​ $ 3,773 ​ $ 5,847 ​ $ — ​ $ — ​ $ 351 ​ $ — ​ $ — ​ $ 9,971</t>
        </is>
      </c>
    </row>
    <row r="9">
      <c r="A9" s="4" t="inlineStr">
        <is>
          <t>Schedule of interest income on impaired loans</t>
        </is>
      </c>
      <c r="B9" s="4" t="inlineStr">
        <is>
          <t>An analysis of interest income on impaired loans for the years ended December 31 follows (dollar amounts in thousands): ​ ​ ​ ​ ​ ​ ​ ​ ​ ​ ​ ​ 2020 2019 2018 Interest income in accordance with original terms ​ $ 683 ​ $ 651 ​ $ 1,020 Interest income recognized ​ (519) ​ (129) ​ (416) Reduction in interest income ​ $ 164 ​ $ 522 ​ $ 604 ​</t>
        </is>
      </c>
    </row>
    <row r="10">
      <c r="A10" s="4" t="inlineStr">
        <is>
          <t>Schedule of Change in the accretable and non accretable Components of Discounts on Loans</t>
        </is>
      </c>
      <c r="B10" s="4" t="inlineStr">
        <is>
          <t>The following table represents the change in the accretable and non-accretable components of discounts on loans acquired with deteriorated credit quality during the year ended December 31, 2020 and 2019 (dollar amounts in thousands): ​ ​ ​ ​ ​ ​ ​ ​ ​ ​ ​ ​ ​ ​ ​ ​ December 31, 2020 ​ December 31, 2019 ​ ​ Accretable ​ Non-accretable ​ Accretable ​ Non-accretable ​ ​ discount ​ discount ​ discount ​ discount Balance at beginning of year ​ $ 222 ​ $ 220 ​ $ 318 ​ $ 745 Acquired balance, net ​ 1,064 ​ 727 ​ 44 ​ 333 Reclassifications between accretable and non-accretable ​ 771 ​ (771) ​ 858 ​ (858) Accretion to loan interest income ​ (807) ​ — ​ (998) ​ — Disposals of loans ​ — ​ — ​ — ​ — Balance at end of year ​ $ 1,250 ​ $ 176 ​ $ 222 ​ $ 220 ​</t>
        </is>
      </c>
    </row>
    <row r="11">
      <c r="A11" s="4" t="inlineStr">
        <is>
          <t>Schedule of troubled debt restructurings</t>
        </is>
      </c>
      <c r="B11" s="4" t="inlineStr">
        <is>
          <t>The following table presents the troubled debt restructurings during the year ended December 31, 2020(dollar amounts in thousands): ​ ​ ​ ​ ​ ​ ​ ​ ​ ​ ​ ​ ​ ​ Pre-Modification ​ Post-Modification ​ ​ Number of ​ Outstanding Recorded ​ Outstanding Recorded ​ Contracts Investment Investment ​ ​ ​ ​ ​ ​ ​ ​ ​ Commercial Real Estate 1 ​ $ 85 $ 85 Residential 1-4 Family 1 ​ 114 114 Totals ​ $ 199 $ 199 ​ The following table presents the troubled debt restructurings during the year ended December 31, 2019 (dollar amounts in thousands): ​ ​ ​ ​ ​ ​ ​ ​ ​ ​ ​ ​ ​ Pre-Modification ​ Post-Modification ​ ​ ​ ​ ​ Outstanding ​ ​ Outstanding ​ ​ Number of ​ ​ Recorded ​ ​ Recorded ​ ​ Contracts ​ ​ Investment ​ ​ Investment Commercial &amp; Industrial ​ 1 ​ $ 113 ​ $ 113 Commercial Real Estate ​ 1 ​ ​ 61 ​ ​ 61 Residential 1-4 Family ​ 2 ​ ​ 372 ​ ​ 196 Totals ​ ​ ​ $ 546 ​ $ 370</t>
        </is>
      </c>
    </row>
    <row r="12">
      <c r="A12" s="4" t="inlineStr">
        <is>
          <t>Financial Asset Acquired with Credit Deterioration [Member]</t>
        </is>
      </c>
    </row>
    <row r="13">
      <c r="A13" s="3" t="inlineStr">
        <is>
          <t>LOANS, ALLOWANCE FOR LOAN LOSSES, AND CREDIT QUALITY</t>
        </is>
      </c>
    </row>
    <row r="14">
      <c r="A14" s="4" t="inlineStr">
        <is>
          <t>Schedule of impaired loans individually</t>
        </is>
      </c>
      <c r="B14" s="4" t="inlineStr">
        <is>
          <t>The following table presents loans acquired with deteriorated credit quality as of December 31, 2020 and 2019. No loans in this table had a related allowance at December 31, 2020 and 2019, and therefore, the below disclosures were not expanded to include loans with and without a related allowance (dollar amounts in thousands). ​ ​ ​ ​ ​ ​ ​ ​ ​ ​ ​ ​ ​ ​ ​ ​ December 31, 2020 ​ December 31, 2019 ​ ​ Recorded ​ Unpaid Principal ​ Recorded ​ Unpaid Principal ​ Investment Balance Investment Balance Commercial &amp; Industrial ​ $ 805 ​ $ 907 ​ $ 191 ​ $ 212 Commercial real estate - owner occupied ​ 3,860 ​ 4,718 ​ 518 ​ 785 Commercial real estate - non-owner occupied ​ 1,245 ​ 1,410 ​ — ​ — Construction and development ​ 81 ​ 90 ​ 213 ​ 237 Residential 1 ‑ ​ 870 ​ 1,162 ​ 901 ​ 1,031 Consumer ​ — ​ — ​ — ​ — Other ​ — ​ — ​ — ​ — ​ ​ $ 6,861 ​ $ 8,287 ​ $ 1,823 ​ $ 2,2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Matters (Tables)</t>
        </is>
      </c>
      <c r="B1" s="2" t="inlineStr">
        <is>
          <t>12 Months Ended</t>
        </is>
      </c>
    </row>
    <row r="2">
      <c r="B2" s="2" t="inlineStr">
        <is>
          <t>Dec. 31, 2020</t>
        </is>
      </c>
    </row>
    <row r="3">
      <c r="A3" s="3" t="inlineStr">
        <is>
          <t>Related Party Matters</t>
        </is>
      </c>
    </row>
    <row r="4">
      <c r="A4" s="4" t="inlineStr">
        <is>
          <t>Summary of loans to directors, executive officers, principal shareholders, and their affiliates</t>
        </is>
      </c>
      <c r="B4" s="4" t="inlineStr">
        <is>
          <t>A summary of loans to directors, executive officers, principal shareholders, and their affiliates for the years ended December 31 is as follows (dollar amounts in thousands): ​ ​ ​ ​ ​ ​ ​ ​ ​ 2020 2019 Balances at beginning ​ $ 68,554 ​ $ 84,103 New loans and advances ​ 54,723 ​ 27,886 Repayments ​ (56,181) ​ (43,435) Balance at end ​ $ 67,096 ​ $ 68,5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6" t="n">
        <v>95273000</v>
      </c>
      <c r="C4" s="6" t="n">
        <v>82939000</v>
      </c>
      <c r="D4" s="6" t="n">
        <v>72101000</v>
      </c>
    </row>
    <row r="5">
      <c r="A5" s="3" t="inlineStr">
        <is>
          <t>Securities:</t>
        </is>
      </c>
    </row>
    <row r="6">
      <c r="A6" s="4" t="inlineStr">
        <is>
          <t>Taxable</t>
        </is>
      </c>
      <c r="B6" s="5" t="n">
        <v>3358000</v>
      </c>
      <c r="C6" s="5" t="n">
        <v>3134000</v>
      </c>
      <c r="D6" s="5" t="n">
        <v>2915000</v>
      </c>
    </row>
    <row r="7">
      <c r="A7" s="4" t="inlineStr">
        <is>
          <t>Tax-exempt</t>
        </is>
      </c>
      <c r="B7" s="5" t="n">
        <v>1888000</v>
      </c>
      <c r="C7" s="5" t="n">
        <v>1662000</v>
      </c>
      <c r="D7" s="5" t="n">
        <v>1776000</v>
      </c>
    </row>
    <row r="8">
      <c r="A8" s="4" t="inlineStr">
        <is>
          <t>Other</t>
        </is>
      </c>
      <c r="B8" s="5" t="n">
        <v>181000</v>
      </c>
      <c r="C8" s="5" t="n">
        <v>1430000</v>
      </c>
      <c r="D8" s="5" t="n">
        <v>1152000</v>
      </c>
    </row>
    <row r="9">
      <c r="A9" s="4" t="inlineStr">
        <is>
          <t>Total interest income</t>
        </is>
      </c>
      <c r="B9" s="5" t="n">
        <v>100700000</v>
      </c>
      <c r="C9" s="5" t="n">
        <v>89165000</v>
      </c>
      <c r="D9" s="5" t="n">
        <v>77944000</v>
      </c>
    </row>
    <row r="10">
      <c r="A10" s="3" t="inlineStr">
        <is>
          <t>Interest expense:</t>
        </is>
      </c>
    </row>
    <row r="11">
      <c r="A11" s="4" t="inlineStr">
        <is>
          <t>Deposits</t>
        </is>
      </c>
      <c r="B11" s="5" t="n">
        <v>12473000</v>
      </c>
      <c r="C11" s="5" t="n">
        <v>17875000</v>
      </c>
      <c r="D11" s="5" t="n">
        <v>12382000</v>
      </c>
    </row>
    <row r="12">
      <c r="A12" s="4" t="inlineStr">
        <is>
          <t>Securities sold under repurchase agreements</t>
        </is>
      </c>
      <c r="B12" s="5" t="n">
        <v>114000</v>
      </c>
      <c r="C12" s="5" t="n">
        <v>461000</v>
      </c>
      <c r="D12" s="5" t="n">
        <v>399000</v>
      </c>
    </row>
    <row r="13">
      <c r="A13" s="4" t="inlineStr">
        <is>
          <t>Borrowed funds</t>
        </is>
      </c>
      <c r="B13" s="5" t="n">
        <v>1278000</v>
      </c>
      <c r="C13" s="5" t="n">
        <v>1162000</v>
      </c>
      <c r="D13" s="5" t="n">
        <v>2064000</v>
      </c>
    </row>
    <row r="14">
      <c r="A14" s="4" t="inlineStr">
        <is>
          <t>Total interest expense</t>
        </is>
      </c>
      <c r="B14" s="5" t="n">
        <v>13865000</v>
      </c>
      <c r="C14" s="5" t="n">
        <v>19498000</v>
      </c>
      <c r="D14" s="5" t="n">
        <v>14845000</v>
      </c>
    </row>
    <row r="15">
      <c r="A15" s="4" t="inlineStr">
        <is>
          <t>Net interest income</t>
        </is>
      </c>
      <c r="B15" s="5" t="n">
        <v>86835000</v>
      </c>
      <c r="C15" s="5" t="n">
        <v>69667000</v>
      </c>
      <c r="D15" s="5" t="n">
        <v>63099000</v>
      </c>
    </row>
    <row r="16">
      <c r="A16" s="4" t="inlineStr">
        <is>
          <t>Provision for loan losses</t>
        </is>
      </c>
      <c r="B16" s="5" t="n">
        <v>7125000</v>
      </c>
      <c r="C16" s="5" t="n">
        <v>5250000</v>
      </c>
      <c r="D16" s="5" t="n">
        <v>2935000</v>
      </c>
    </row>
    <row r="17">
      <c r="A17" s="4" t="inlineStr">
        <is>
          <t>Net interest income after provision for loan losses</t>
        </is>
      </c>
      <c r="B17" s="5" t="n">
        <v>79710000</v>
      </c>
      <c r="C17" s="5" t="n">
        <v>64417000</v>
      </c>
      <c r="D17" s="5" t="n">
        <v>60164000</v>
      </c>
    </row>
    <row r="18">
      <c r="A18" s="3" t="inlineStr">
        <is>
          <t>Noninterest income:</t>
        </is>
      </c>
    </row>
    <row r="19">
      <c r="A19" s="4" t="inlineStr">
        <is>
          <t>Service charges</t>
        </is>
      </c>
      <c r="B19" s="5" t="n">
        <v>5003000</v>
      </c>
      <c r="C19" s="5" t="n">
        <v>3506000</v>
      </c>
      <c r="D19" s="5" t="n">
        <v>3493000</v>
      </c>
    </row>
    <row r="20">
      <c r="A20" s="4" t="inlineStr">
        <is>
          <t>Income from Ansay and Associates, LLC ("Ansay")</t>
        </is>
      </c>
      <c r="B20" s="5" t="n">
        <v>2740000</v>
      </c>
      <c r="C20" s="5" t="n">
        <v>1792000</v>
      </c>
      <c r="D20" s="5" t="n">
        <v>2114000</v>
      </c>
    </row>
    <row r="21">
      <c r="A21" s="4" t="inlineStr">
        <is>
          <t>Income from UFS, LLC ("UFS")</t>
        </is>
      </c>
      <c r="B21" s="5" t="n">
        <v>3066000</v>
      </c>
      <c r="C21" s="5" t="n">
        <v>2935000</v>
      </c>
      <c r="D21" s="5" t="n">
        <v>2563000</v>
      </c>
    </row>
    <row r="22">
      <c r="A22" s="4" t="inlineStr">
        <is>
          <t>Loan servicing income</t>
        </is>
      </c>
      <c r="B22" s="5" t="n">
        <v>1420000</v>
      </c>
      <c r="C22" s="5" t="n">
        <v>550000</v>
      </c>
      <c r="D22" s="5" t="n">
        <v>1478000</v>
      </c>
    </row>
    <row r="23">
      <c r="A23" s="4" t="inlineStr">
        <is>
          <t>Net gain on sales of mortgage loans</t>
        </is>
      </c>
      <c r="B23" s="5" t="n">
        <v>5310000</v>
      </c>
      <c r="C23" s="5" t="n">
        <v>1401000</v>
      </c>
      <c r="D23" s="5" t="n">
        <v>617000</v>
      </c>
    </row>
    <row r="24">
      <c r="A24" s="4" t="inlineStr">
        <is>
          <t>Net gain on sales of securities</t>
        </is>
      </c>
      <c r="B24" s="5" t="n">
        <v>3233000</v>
      </c>
      <c r="C24" s="5" t="n">
        <v>634000</v>
      </c>
      <c r="D24" s="5" t="n">
        <v>-31000</v>
      </c>
    </row>
    <row r="25">
      <c r="A25" s="4" t="inlineStr">
        <is>
          <t>Net gain on sale of other investments</t>
        </is>
      </c>
      <c r="C25" s="5" t="n">
        <v>234000</v>
      </c>
    </row>
    <row r="26">
      <c r="A26" s="4" t="inlineStr">
        <is>
          <t>Noninterest income from strategic alliances</t>
        </is>
      </c>
      <c r="B26" s="5" t="n">
        <v>75000</v>
      </c>
      <c r="C26" s="5" t="n">
        <v>95000</v>
      </c>
      <c r="D26" s="5" t="n">
        <v>90000</v>
      </c>
    </row>
    <row r="27">
      <c r="A27" s="4" t="inlineStr">
        <is>
          <t>Other</t>
        </is>
      </c>
      <c r="B27" s="5" t="n">
        <v>2673000</v>
      </c>
      <c r="C27" s="5" t="n">
        <v>1485000</v>
      </c>
      <c r="D27" s="5" t="n">
        <v>1176000</v>
      </c>
    </row>
    <row r="28">
      <c r="A28" s="4" t="inlineStr">
        <is>
          <t>Total noninterest income</t>
        </is>
      </c>
      <c r="B28" s="5" t="n">
        <v>23520000</v>
      </c>
      <c r="C28" s="5" t="n">
        <v>12632000</v>
      </c>
      <c r="D28" s="5" t="n">
        <v>11500000</v>
      </c>
    </row>
    <row r="29">
      <c r="A29" s="3" t="inlineStr">
        <is>
          <t>Noninterest expense:</t>
        </is>
      </c>
    </row>
    <row r="30">
      <c r="A30" s="4" t="inlineStr">
        <is>
          <t>Salaries, commissions, and employee benefits</t>
        </is>
      </c>
      <c r="B30" s="5" t="n">
        <v>27273000</v>
      </c>
      <c r="C30" s="5" t="n">
        <v>22903000</v>
      </c>
      <c r="D30" s="5" t="n">
        <v>21500000</v>
      </c>
    </row>
    <row r="31">
      <c r="A31" s="4" t="inlineStr">
        <is>
          <t>Occupancy</t>
        </is>
      </c>
      <c r="B31" s="5" t="n">
        <v>4719000</v>
      </c>
      <c r="C31" s="5" t="n">
        <v>3860000</v>
      </c>
      <c r="D31" s="5" t="n">
        <v>3498000</v>
      </c>
    </row>
    <row r="32">
      <c r="A32" s="4" t="inlineStr">
        <is>
          <t>Data processing</t>
        </is>
      </c>
      <c r="B32" s="5" t="n">
        <v>5515000</v>
      </c>
      <c r="C32" s="5" t="n">
        <v>4509000</v>
      </c>
      <c r="D32" s="5" t="n">
        <v>3619000</v>
      </c>
    </row>
    <row r="33">
      <c r="A33" s="4" t="inlineStr">
        <is>
          <t>Postage, stationery, and supplies</t>
        </is>
      </c>
      <c r="B33" s="5" t="n">
        <v>872000</v>
      </c>
      <c r="C33" s="5" t="n">
        <v>591000</v>
      </c>
      <c r="D33" s="5" t="n">
        <v>620000</v>
      </c>
    </row>
    <row r="34">
      <c r="A34" s="4" t="inlineStr">
        <is>
          <t>Net loss (gain) on sales and valuations of OREO</t>
        </is>
      </c>
      <c r="B34" s="5" t="n">
        <v>1395000</v>
      </c>
      <c r="C34" s="5" t="n">
        <v>-73000</v>
      </c>
      <c r="D34" s="5" t="n">
        <v>252000</v>
      </c>
    </row>
    <row r="35">
      <c r="A35" s="4" t="inlineStr">
        <is>
          <t>Advertising</t>
        </is>
      </c>
      <c r="B35" s="5" t="n">
        <v>226000</v>
      </c>
      <c r="C35" s="5" t="n">
        <v>268000</v>
      </c>
      <c r="D35" s="5" t="n">
        <v>220000</v>
      </c>
    </row>
    <row r="36">
      <c r="A36" s="4" t="inlineStr">
        <is>
          <t>Charitable contributions</t>
        </is>
      </c>
      <c r="B36" s="5" t="n">
        <v>574000</v>
      </c>
      <c r="C36" s="5" t="n">
        <v>566000</v>
      </c>
      <c r="D36" s="5" t="n">
        <v>985000</v>
      </c>
    </row>
    <row r="37">
      <c r="A37" s="4" t="inlineStr">
        <is>
          <t>Outside service fees</t>
        </is>
      </c>
      <c r="B37" s="5" t="n">
        <v>4112000</v>
      </c>
      <c r="C37" s="5" t="n">
        <v>3041000</v>
      </c>
      <c r="D37" s="5" t="n">
        <v>3132000</v>
      </c>
    </row>
    <row r="38">
      <c r="A38" s="4" t="inlineStr">
        <is>
          <t>Amortization of intangibles</t>
        </is>
      </c>
      <c r="B38" s="5" t="n">
        <v>1636000</v>
      </c>
      <c r="C38" s="5" t="n">
        <v>1069000</v>
      </c>
      <c r="D38" s="5" t="n">
        <v>756000</v>
      </c>
    </row>
    <row r="39">
      <c r="A39" s="4" t="inlineStr">
        <is>
          <t>Penalty for early extinguishment of debt</t>
        </is>
      </c>
      <c r="B39" s="5" t="n">
        <v>1323000</v>
      </c>
    </row>
    <row r="40">
      <c r="A40" s="4" t="inlineStr">
        <is>
          <t>Other</t>
        </is>
      </c>
      <c r="B40" s="5" t="n">
        <v>5708000</v>
      </c>
      <c r="C40" s="5" t="n">
        <v>6026000</v>
      </c>
      <c r="D40" s="5" t="n">
        <v>5029000</v>
      </c>
    </row>
    <row r="41">
      <c r="A41" s="4" t="inlineStr">
        <is>
          <t>Total noninterest expense</t>
        </is>
      </c>
      <c r="B41" s="5" t="n">
        <v>53353000</v>
      </c>
      <c r="C41" s="5" t="n">
        <v>42760000</v>
      </c>
      <c r="D41" s="5" t="n">
        <v>39611000</v>
      </c>
    </row>
    <row r="42">
      <c r="A42" s="4" t="inlineStr">
        <is>
          <t>Income before provision for income taxes</t>
        </is>
      </c>
      <c r="B42" s="5" t="n">
        <v>49877000</v>
      </c>
      <c r="C42" s="5" t="n">
        <v>34289000</v>
      </c>
      <c r="D42" s="5" t="n">
        <v>32053000</v>
      </c>
    </row>
    <row r="43">
      <c r="A43" s="4" t="inlineStr">
        <is>
          <t>Provision for income taxes</t>
        </is>
      </c>
      <c r="B43" s="5" t="n">
        <v>11831000</v>
      </c>
      <c r="C43" s="5" t="n">
        <v>7595000</v>
      </c>
      <c r="D43" s="5" t="n">
        <v>6597000</v>
      </c>
    </row>
    <row r="44">
      <c r="A44" s="4" t="inlineStr">
        <is>
          <t>Net Income</t>
        </is>
      </c>
      <c r="B44" s="6" t="n">
        <v>38046000</v>
      </c>
      <c r="C44" s="6" t="n">
        <v>26694000</v>
      </c>
      <c r="D44" s="6" t="n">
        <v>25456000</v>
      </c>
    </row>
    <row r="45">
      <c r="A45" s="4" t="inlineStr">
        <is>
          <t>Earnings per share - basic</t>
        </is>
      </c>
      <c r="B45" s="7" t="n">
        <v>5.07</v>
      </c>
      <c r="C45" s="7" t="n">
        <v>3.91</v>
      </c>
      <c r="D45" s="7" t="n">
        <v>3.81</v>
      </c>
    </row>
    <row r="46">
      <c r="A46" s="4" t="inlineStr">
        <is>
          <t>Earnings per share - diluted</t>
        </is>
      </c>
      <c r="B46" s="8" t="n">
        <v>5.07</v>
      </c>
      <c r="C46" s="8" t="n">
        <v>3.87</v>
      </c>
      <c r="D46" s="8" t="n">
        <v>3.81</v>
      </c>
    </row>
    <row r="47">
      <c r="A47" s="4" t="inlineStr">
        <is>
          <t>Dividends per share</t>
        </is>
      </c>
      <c r="B47" s="7" t="n">
        <v>0.8100000000000001</v>
      </c>
      <c r="C47" s="7" t="n">
        <v>0.8</v>
      </c>
      <c r="D47" s="7" t="n">
        <v>0.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Servicing Rights (Tables)</t>
        </is>
      </c>
      <c r="B1" s="2" t="inlineStr">
        <is>
          <t>12 Months Ended</t>
        </is>
      </c>
    </row>
    <row r="2">
      <c r="B2" s="2" t="inlineStr">
        <is>
          <t>Dec. 31, 2020</t>
        </is>
      </c>
    </row>
    <row r="3">
      <c r="A3" s="3" t="inlineStr">
        <is>
          <t>Mortgage Servicing Rights</t>
        </is>
      </c>
    </row>
    <row r="4">
      <c r="A4" s="4" t="inlineStr">
        <is>
          <t>Schedule of analysis of activity in the MSR asset</t>
        </is>
      </c>
      <c r="B4" s="4" t="inlineStr">
        <is>
          <t>Following is an analysis of activity for the years ended December 31 in servicing rights assets that are measured at fair value (dollar amounts in thousands): ​ ​ ​ ​ ​ ​ ​ ​ ​ 2020 2019 Fair value at beginning of year ​ $ 4,287 ​ $ 3,085 MSR asset acquired ​ ​ 384 ​ ​ 1,859 Servicing asset additions ​ 1,375 ​ 740 Loan payments and payoffs ​ (1,533) ​ (821) Changes in valuation inputs and assumptions used in the valuation model ​ (787) ​ (576) Amount recognized through earnings ​ (945) ​ (657) Fair value at end of year ​ $ 3,726 ​ $ 4,287 Unpaid principal balance of loans serviced for others ​ $ 612,707 ​ $ 554,374 Mortgage servicing rights as a percent of loans serviced for others ​ 0.61 ​ 0.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ummary of analysis of premises and equipment</t>
        </is>
      </c>
      <c r="B4" s="4" t="inlineStr">
        <is>
          <t>An analysis of premises and equipment at December 31 follows (dollar amounts in thousands): ​ ​ ​ ​ ​ ​ ​ ​ ​ 2020 2019 Land and land improvements ​ $ 4,895 ​ $ 4,584 Buildings and building improvements ​ 39,773 ​ 31,754 Furniture and equipment ​ 5,826 ​ 5,360 Totals ​ 50,494 ​ 41,698 Less accumulated depreciation ​ 8,902 ​ 8,111 Right-of-use lease asset (see Note 21) ​ ​ 1,591 ​ ​ 1,699 Premises and equipment, net ​ $ 43,183 ​ $ 35,2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12 Months Ended</t>
        </is>
      </c>
    </row>
    <row r="2">
      <c r="B2" s="2" t="inlineStr">
        <is>
          <t>Dec. 31, 2020</t>
        </is>
      </c>
    </row>
    <row r="3">
      <c r="A3" s="3" t="inlineStr">
        <is>
          <t>Other Real Estate Owned</t>
        </is>
      </c>
    </row>
    <row r="4">
      <c r="A4" s="4" t="inlineStr">
        <is>
          <t>Changes in OREO during the period</t>
        </is>
      </c>
      <c r="B4" s="4" t="inlineStr">
        <is>
          <t>Changes in OREO for the years ended December 31 were as follows (dollar amounts in thousands): ​ ​ ​ ​ ​ ​ ​ ​ ​ 2020 2019 Beginning of year ​ $ 6,888 ​ $ 3,592 Transfers in ​ 1,892 ​ 4,927 Depreciation ​ (28) ​ — (Loss) gain on sale of OREO and valuation allowance ​ (1,395) ​ 73 Sales ​ (5,472) ​ (1,704) End of year ​ $ 1,885 ​ $ 6,888 ​</t>
        </is>
      </c>
    </row>
    <row r="5">
      <c r="A5" s="4" t="inlineStr">
        <is>
          <t>Schedule of activity in the valuation allowance</t>
        </is>
      </c>
      <c r="B5" s="4" t="inlineStr">
        <is>
          <t>Activity in the valuation allowance for the years ended December 31 was as follows (dollar amounts in thousands): ​ ​ ​ ​ ​ ​ ​ ​ ​ ​ ​ ​ 2020 2019 2018 Beginning of year ​ $ 2,121 ​ $ 2,208 ​ $ 2,078 Additions charged to expense ​ 356 ​ 13 ​ 130 Valuation relieved due to sale of OREO ​ (2,365) ​ (100) ​ — End of year ​ $ 112 ​ $ 2,121 ​ $ 2,2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dentifiable Intangible Assets (Tables)</t>
        </is>
      </c>
      <c r="B1" s="2" t="inlineStr">
        <is>
          <t>12 Months Ended</t>
        </is>
      </c>
    </row>
    <row r="2">
      <c r="B2" s="2" t="inlineStr">
        <is>
          <t>Dec. 31, 2020</t>
        </is>
      </c>
    </row>
    <row r="3">
      <c r="A3" s="3" t="inlineStr">
        <is>
          <t>Identifiable Intangible Assets</t>
        </is>
      </c>
    </row>
    <row r="4">
      <c r="A4" s="4" t="inlineStr">
        <is>
          <t>Schedule of gross carrying amount and accumulated amortization of intangible assets (excluding goodwill)</t>
        </is>
      </c>
      <c r="B4" s="4" t="inlineStr">
        <is>
          <t>The gross carrying amount and accumulated amortization of intangible assets (excluding goodwill) for the years ended December 31 are as follows (dollar amounts in thousands): ​ ​ ​ ​ ​ ​ ​ ​ ​ ​ ​ ​ ​ ​ ​ ​ 2020 ​ 2019 ​ Gross Intangible Gross Intangible ​ ​ Carrying ​ Accumulated ​ Carrying ​ Accumulated ​ ​ Amount ​ Amortization ​ Amount ​ Amortization Core deposit intangible ​ $ 9,030 ​ $ 3,589 ​ $ 7,333 ​ $ 1,954 Mortgage servicing rights ​ 3,726 ​ — ​ 4,287 ​ — Totals ​ $ 12,756 ​ $ 3,589 ​ $ 11,620 ​ $ 1,954 ​</t>
        </is>
      </c>
    </row>
    <row r="5">
      <c r="A5" s="4" t="inlineStr">
        <is>
          <t>Schedule of amortization expense</t>
        </is>
      </c>
      <c r="B5" s="4" t="inlineStr">
        <is>
          <t>Mortgage servicing rights are carried at fair value; therefore, there is no amortization expense. The following table shows the estimated future amortization expense of amortizing intangible assets. The projections of amortization expense are based on existing asset balances as of December 31, 2020 (dollar amounts in thousands): ​ ​ ​ ​ ​ ​ Core ​ ​ Deposit ​ ​ Intangible 2021 ​ $ 1,405 2022 ​ 1,174 2023 ​ 942 2024 ​ 711 2025 ​ 496 Thereafter ​ 713 Total ​ $ 5,44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composition of deposits</t>
        </is>
      </c>
      <c r="B4" s="4" t="inlineStr">
        <is>
          <t>The composition of deposits at December 31 is as follows (dollar amounts in thousands): ​ ​ ​ ​ ​ ​ ​ ​ ​ 2020 2019 Noninterest-bearing demand deposits ​ $ 715,646 ​ $ 476,465 Interest-bearing demand deposits ​ 223,753 ​ 184,843 Savings deposits ​ 1,033,253 ​ 792,997 Time deposits ​ 329,154 ​ 373,430 Brokered certificates of deposit ​ 19,157 ​ 15,576 Total deposits ​ $ 2,320,963 ​ $ 1,843,311 ​</t>
        </is>
      </c>
    </row>
    <row r="5">
      <c r="A5" s="4" t="inlineStr">
        <is>
          <t>Schedule of maturities of time deposits</t>
        </is>
      </c>
      <c r="B5" s="4" t="inlineStr">
        <is>
          <t>The scheduled maturities of time deposits at December 31, 2020, are summarized as follows (dollar amounts in thousands): ​ ​ ​ ​ ​ 2021 $ 241,832 2022 ​ 54,483 2023 ​ 29,921 2024 ​ 9,269 2025 ​ 4,248 Thereafter ​ 8,558 Total ​ $ 348,3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Repurchase Agreements (Tables)</t>
        </is>
      </c>
      <c r="B1" s="2" t="inlineStr">
        <is>
          <t>12 Months Ended</t>
        </is>
      </c>
    </row>
    <row r="2">
      <c r="B2" s="2" t="inlineStr">
        <is>
          <t>Dec. 31, 2020</t>
        </is>
      </c>
    </row>
    <row r="3">
      <c r="A3" s="3" t="inlineStr">
        <is>
          <t>Securities Sold Under Repurchase Agreements</t>
        </is>
      </c>
    </row>
    <row r="4">
      <c r="A4" s="4" t="inlineStr">
        <is>
          <t>Schedule of securities sold under repurchase agreements</t>
        </is>
      </c>
      <c r="B4" s="4" t="inlineStr">
        <is>
          <t>Information concerning securities sold under repurchase agreements at December 31 consists of the following (dollar amounts in thousands): ​ ​ ​ ​ ​ ​ ​ ​ ​ ​ ​ ​ ​ 2020 2019 2018 Outstanding balance at the end of the year ​ $ 36,377 ​ $ 45,865 ​ $ 31,489 ​ Weighted average interest rate at the end of the year ​ 0.04 % 1.47 % 2.43 % Average balance during the year ​ $ 34,984 ​ $ 21,522 ​ $ 22,315 ​ Average interest rate during the year ​ 0.32 % 2.14 % 1.79 % Maximum month end balance during the year ​ $ 79,718 ​ $ 45,865 ​ $ 48,010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12 Months Ended</t>
        </is>
      </c>
    </row>
    <row r="2">
      <c r="B2" s="2" t="inlineStr">
        <is>
          <t>Dec. 31, 2020</t>
        </is>
      </c>
    </row>
    <row r="3">
      <c r="A3" s="3" t="inlineStr">
        <is>
          <t>Notes Payable.</t>
        </is>
      </c>
    </row>
    <row r="4">
      <c r="A4" s="4" t="inlineStr">
        <is>
          <t>Schedule of advance rate and maturities</t>
        </is>
      </c>
      <c r="B4" s="4" t="inlineStr">
        <is>
          <t>​ ​ ​ ​ ​ ​ ​ ​ ​ ​ ​ ​ ​ Maturity Rate 2020 2019 ​ ​ ​ ​ ​ ​ ​ (dollars in thousands) Fixed rate, fixed term 01/27/2020 1.42 % $ — ​ $ 1,000 Fixed rate, fixed term ​ 11/02/2020 ​ 1.28 % ​ — ​ ​ 400 Fixed rate, fixed term ​ 01/22/2021 ​ 1.67 % ​ 2,000 ​ ​ 2,000 Fixed rate, fixed term ​ 01/25/2021 ​ 2.37 % ​ 5,000 ​ ​ 5,000 Fixed rate, fixed term ​ 01/27/2021 ​ 1.60 % ​ 1,000 ​ ​ 1,000 Fixed rate, fixed term ​ 03/29/2021 ​ 0.00 % ​ 2,377 ​ ​ — Fixed rate, fixed term ​ 05/03/2021 ​ 2.87 % ​ 500 ​ ​ — Fixed rate, fixed term ​ 05/03/2021 ​ 0.00 % ​ 4,000 ​ ​ — Fixed rate, fixed term ​ 05/03/2021 ​ 0.00 % ​ 4,000 ​ ​ — Fixed rate, fixed term ​ 06/28/2021 ​ 2.00 % ​ 250 ​ ​ — Fixed rate, fixed term ​ 11/03/2021 ​ 1.46 % ​ 400 ​ ​ 400 Fixed rate, fixed term ​ 12/08/2021 ​ 2.87 % ​ 500 ​ ​ — Fixed rate, fixed term ​ 12/27/2021 ​ 1.99 % ​ 250 ​ ​ — Fixed rate, fixed term ​ 01/24/2022 ​ 2.51 % ​ 250 ​ ​ — Fixed rate, fixed term ​ 05/02/2022 ​ 2.98 % ​ 500 ​ ​ — Fixed rate, fixed term 06/08/2022 2.92 % 500 ​ — Fixed rate, fixed term 08/08/2022 1.76 % — ​ 10,000 Fixed rate, fixed term 11/21/2022 3.02 % 600 ​ — Fixed rate, fixed term 08/08/2023 1.74 % — ​ 10,000 Fixed rate, fixed term 11/21/2023 3.06 % 600 ​ — Fixed rate, fixed term 08/08/2024 1.75 % — ​ 10,000 Fixed rate, fixed term 01/04/2027 0.00 % 103 ​ — Fixed rate, fixed term 04/22/2030 0.00 % 508 ​ — ​ ​ ​ ​ ​ ​ $ 23,338 ​ $ 39,800</t>
        </is>
      </c>
    </row>
    <row r="5">
      <c r="A5" s="4" t="inlineStr">
        <is>
          <t>Schedule of Future maturities of borrowings</t>
        </is>
      </c>
      <c r="B5" s="4" t="inlineStr">
        <is>
          <t>Future maturities of borrowings were as follows (dollars in thousands): ​ ​ ​ ​ ​ ​ ​ ​ ​ ​ December 31, ​ December 31, ​ ​ 2020 ​ 2019 ​ ​ ​ ​ ​ ​ ​ 1 year or less $ 20,277 ​ $ 1,400 1 to 2 years ​ ​ 1,850 ​ 8,400 2 to 3 years ​ ​ 600 ​ 10,000 3 to 4 years ​ ​ — ​ 10,000 4 to 5 years ​ ​ — ​ 10,000 Over 5 years ​ ​ 611 ​ ​ — ​ ​ $ 23,338 ​ $ 39,8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t>
        </is>
      </c>
      <c r="B4" s="4" t="inlineStr">
        <is>
          <t>The components of the provision for income taxes for the years ended December 31 are as follows (dollar amounts in thousands): ​ ​ ​ ​ ​ ​ ​ ​ ​ ​ ​ ​ 2020 2019 2018 Current tax expense: ​ ​ ​ Federal ​ $ 8,181 ​ $ 4,327 ​ $ 3,349 State ​ 3,766 ​ 2,412 ​ 2,100 Total current ​ 11,947 ​ 6,739 ​ 5,449 Deferred tax expenses (benefit): ​ ​ ​ ​ ​ Federal ​ (82) ​ 620 ​ 815 State ​ (34) ​ 236 ​ 333 Total deferred ​ (116) ​ 856 ​ 1,148 Total provision for income taxes ​ $ 11,831 ​ $ 7,595 ​ $ 6,597</t>
        </is>
      </c>
    </row>
    <row r="5">
      <c r="A5" s="4" t="inlineStr">
        <is>
          <t>Schedule of effective income tax rate reconciliation</t>
        </is>
      </c>
      <c r="B5" s="4" t="inlineStr">
        <is>
          <t>A summary of the sources of differences between income taxes at the federal statutory rate and the provision for income taxes for the years ended December 31 follows (dollar amounts in thousands): ​ ​ ​ ​ ​ ​ ​ ​ ​ ​ ​ ​ 2020 2019 2018 Tax expense at statutory rate ​ $ 10,474 ​ $ 7,201 ​ $ 6,731 Increase (decrease) in taxes resulting from: ​ ​ ​ ​ ​ Tax-exempt interest ​ (1,369) ​ (1,320) ​ (1,105) State taxes (net of Federal benefit) ​ 2,987 ​ 1,923 ​ 1,674 Cash surrender value of life insurance ​ (156) ​ (131) ​ (128) ESOP dividend ​ (78) ​ (93) ​ (81) Tax credits ​ — ​ (39) ​ (91) Nondeductible expenses associated with acquisition ​ 71 ​ — ​ — Other ​ (98) ​ 54 ​ (403) Total provision for income taxes ​ $ 11,831 ​ $ 7,595 ​ $ 6,597</t>
        </is>
      </c>
    </row>
    <row r="6">
      <c r="A6" s="4" t="inlineStr">
        <is>
          <t>Schedule of deferred tax assets and liabilities</t>
        </is>
      </c>
      <c r="B6" s="4" t="inlineStr">
        <is>
          <t>​ ​ ​ ​ ​ ​ ​ ​ ​ 2020 2019 Deferred tax assets: ​ ​ Deferred compensation ​ $ 95 ​ $ 1,036 Premises and equipment ​ 59 ​ 398 Allowance for loan losses ​ 4,810 ​ 3,104 Accrued vacation and severance ​ 35 ​ 35 Other real estate owned ​ 68 ​ 360 Other ​ 464 ​ 244 Total deferred tax assets ​ 5,531 ​ 5,177 Deferred tax liabilities: ​ ​ ​ ​ Investment in acquisition and discount accretion ​ (122) ​ (148) Mortgage servicing rights ​ (1,006) ​ (1,168) Other investments ​ (309) ​ (248) Prepaid expenses ​ (71) ​ (63) Investment in minority owned subsidiaries ​ (2,704) ​ (2,509) Goodwill and other intangibles ​ (963) ​ (1,000) Purchase accounting ​ (538) ​ (339) Unrealized gain on securities available for sale ​ (2,129) ​ (743) Total deferred tax liabilities ​ (7,842) ​ (6,218) Net deferred tax liability ​ $ (2,311) ​ $ (1,0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chedule of share-based compensation, restricted stock and restricted stock units activity</t>
        </is>
      </c>
      <c r="B4" s="4" t="inlineStr">
        <is>
          <t>​ ​ ​ ​ ​ ​ ​ ​ ​ ​ ​ ​ ​ ​ For the year ended ​ For the year ended ​ ​ December 31, 2020 ​ December 31, 2019 ​ ​ Weighted- ​ Weighted- ​ ​ ​ ​ Average Grant- ​ ​ ​ Average Grant- ​ ​ Shares ​ Date Fair Value ​ Shares ​ Date Fair Value Restricted Stock ​ ​ Outstanding at beginning of year 50,676 ​ $ 43.03 51,776 ​ $ 34.27 Granted 27,466 ​ 60.76 17,015 ​ 56.62 Vested (18,623) ​ 37.28 (17,212) ​ 30.54 Forfeited or cancelled (2,344) ​ 51.27 (903) ​ 41.01 Outstanding at end of year 57,175 ​ $ 53.08 50,676 ​ $ 43.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Regulatory Matters (Tables)</t>
        </is>
      </c>
      <c r="B1" s="2" t="inlineStr">
        <is>
          <t>12 Months Ended</t>
        </is>
      </c>
    </row>
    <row r="2">
      <c r="B2" s="2" t="inlineStr">
        <is>
          <t>Dec. 31, 2020</t>
        </is>
      </c>
    </row>
    <row r="3">
      <c r="A3" s="3" t="inlineStr">
        <is>
          <t>Stockholders' Equity and Regulatory Matters</t>
        </is>
      </c>
    </row>
    <row r="4">
      <c r="A4" s="4" t="inlineStr">
        <is>
          <t>Schedule of Actual and required capital amounts and ratios</t>
        </is>
      </c>
      <c r="B4" s="4" t="inlineStr">
        <is>
          <t>Actual and required capital amounts and ratios are presented below (dollar amounts in thousands): ​ ​ ​ ​ ​ ​ ​ ​ ​ ​ ​ ​ ​ ​ ​ ​ ​ ​ ​ ​ ​ ​ ​ ​ ​ ​ ​ ​ ​ ​ ​ ​ ​ ​ ​ ​ ​ ​ ​ ​ To Be Well ​ ​ ​ ​ ​ ​ ​ ​ ​ ​ ​ ​ Minimum Capital ​ Capitalized Under ​ ​ ​ ​ ​ ​ ​ For Capital ​ Adeqaucy with ​ Prompt Corrective ​ ​ Actual ​ Adequacy Purposes ​ Capital Buffer ​ Action Provisions ​ Amount Ratio Amount Ratio Amount Ratio Amount Ratio December 31, 2020 ​ ​ ​ ​ ​ Total capital (to risk-weighted assets): ​ ​ ​ ​ ​ Corporation ​ $ 263,344 11.74 % ​ NA NA ​ ​ NA NA ​ ​ NA NA ​ Bank ​ $ 263,129 11.73 % $ 179,420 8.00 % $ 235,489 10.50 % $ 224,275 10.00 % Tier 1 capital (to risk-weighted assets): ​ ​ ​ ​ ​ ​ ​ Corporation ​ $ 228,186 10.17 % ​ NA NA ​ ​ NA NA ​ NA NA ​ Bank ​ $ 245,471 10.95 % $ 134,565 6.00 % $ 190,634 8.50 % $ 179,420 8.00 % Common Equity Tier 1 capital (to risk-weighted assets): ​ ​ ​ ​ ​ ​ ​ Corporation ​ $ 228,186 10.17 % ​ NA NA ​ ​ NA NA ​ NA NA ​ Bank ​ $ 245,471 10.95 % $ 100,924 4.50 % $ 156,993 7.00 % $ 145,779 6.50 % Tier 1 capital (to average assets): ​ ​ ​ ​ ​ ​ ​ Corporation ​ $ 228,186 8.74 % ​ NA NA ​ NA NA ​ NA NA ​ Bank ​ $ 245,471 9.46 % $ 103,814 4.00 % $ 103,814 4.00 % $ 129,768 5.00 % ​ ​ ​ ​ ​ ​ ​ ​ ​ ​ ​ ​ ​ ​ ​ ​ ​ ​ ​ ​ ​ ​ ​ ​ ​ ​ ​ ​ ​ ​ ​ ​ ​ ​ ​ ​ ​ ​ ​ ​ To Be Well ​ ​ ​ ​ ​ ​ ​ ​ ​ ​ ​ ​ Minimum Capital ​ Capitalized Under ​ ​ ​ ​ ​ ​ ​ For Capital ​ Adequacy with ​ Prompt Corrective ​ ​ Actual ​ Adequacy Purposes ​ Capital Buffer ​ Action Provisions ​ Amount Ratio Amount Ratio Amount Ratio Amount Ratio December 31, 2019 ​ ​ ​ ​ ​ ​ ​ ​ ​ ​ ​ ​ ​ ​ ​ ​ ​ ​ ​ ​ Total capital (to risk-weighted assets): ​ ​ ​ ​ ​ Corporation ​ $ 208,900 10.35 % ​ NA NA ​ ​ NA NA ​ ​ NA NA ​ Bank ​ $ 215,347 10.69 % $ 161,163 8.00 % $ 211,527 10.50 % $ 201,454 10.00 % Tier 1 capital (to risk-weighted assets): ​ ​ ​ ​ ​ ​ Corporation ​ $ 178,882 8.86 % ​ NA NA ​ ​ NA NA ​ NA NA ​ Bank ​ $ 203,951 10.12 % $ 120,872 6.00 % $ 171,236 8.50 % $ 161,163 8.00 % Common Equity Tier 1 capital (to risk-weighted assets): ​ ​ ​ ​ ​ Corporation ​ $ 178,882 8.86 % ​ NA NA ​ ​ NA NA ​ NA NA ​ Bank ​ $ 203,951 10.12 % $ 90,654 4.50 % $ 141,018 7.00 % $ 130,945 6.50 % Tier 1 capital (to average assets): ​ ​ ​ ​ ​ Corporation ​ $ 178,882 8.46 % ​ NA NA ​ NA NA ​ NA NA ​ Bank ​ $ 203,951 9.67 % $ 84,390 4.00 % $ 84,390 4.00 % $ 105,487 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6" t="n">
        <v>38046</v>
      </c>
      <c r="C4" s="6" t="n">
        <v>26694</v>
      </c>
      <c r="D4" s="6" t="n">
        <v>25456</v>
      </c>
    </row>
    <row r="5">
      <c r="A5" s="3" t="inlineStr">
        <is>
          <t>Unrealized gains (losses) on available for sale securities:</t>
        </is>
      </c>
    </row>
    <row r="6">
      <c r="A6" s="4" t="inlineStr">
        <is>
          <t>Unrealized holding gains (losses) arising during period</t>
        </is>
      </c>
      <c r="B6" s="5" t="n">
        <v>7987</v>
      </c>
      <c r="C6" s="5" t="n">
        <v>4378</v>
      </c>
      <c r="D6" s="5" t="n">
        <v>-1761</v>
      </c>
    </row>
    <row r="7">
      <c r="A7" s="4" t="inlineStr">
        <is>
          <t>Amortization of unrealized holding gains on securities transferred from available for sale to held to maturity</t>
        </is>
      </c>
      <c r="B7" s="5" t="n">
        <v>-102</v>
      </c>
      <c r="C7" s="5" t="n">
        <v>-44</v>
      </c>
      <c r="D7" s="5" t="n">
        <v>-76</v>
      </c>
    </row>
    <row r="8">
      <c r="A8" s="4" t="inlineStr">
        <is>
          <t>Reclassification adjustment for (gains) losses included in net income</t>
        </is>
      </c>
      <c r="B8" s="5" t="n">
        <v>-3233</v>
      </c>
      <c r="C8" s="5" t="n">
        <v>-634</v>
      </c>
      <c r="D8" s="5" t="n">
        <v>31</v>
      </c>
    </row>
    <row r="9">
      <c r="A9" s="4" t="inlineStr">
        <is>
          <t>Income tax (expense) benefit</t>
        </is>
      </c>
      <c r="B9" s="5" t="n">
        <v>-1387</v>
      </c>
      <c r="C9" s="5" t="n">
        <v>-840</v>
      </c>
      <c r="D9" s="5" t="n">
        <v>463</v>
      </c>
    </row>
    <row r="10">
      <c r="A10" s="4" t="inlineStr">
        <is>
          <t>Total other comprehensive income (loss)</t>
        </is>
      </c>
      <c r="B10" s="5" t="n">
        <v>3265</v>
      </c>
      <c r="C10" s="5" t="n">
        <v>2860</v>
      </c>
      <c r="D10" s="5" t="n">
        <v>-1343</v>
      </c>
    </row>
    <row r="11">
      <c r="A11" s="4" t="inlineStr">
        <is>
          <t>Comprehensive income</t>
        </is>
      </c>
      <c r="B11" s="6" t="n">
        <v>41311</v>
      </c>
      <c r="C11" s="6" t="n">
        <v>29554</v>
      </c>
      <c r="D11" s="6" t="n">
        <v>241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Commitments and contingencies outstanding</t>
        </is>
      </c>
      <c r="B4" s="4" t="inlineStr">
        <is>
          <t>The following commitments were outstanding at December 31 (dollar amounts in thousands): ​ ​ ​ ​ ​ ​ ​ ​ ​ ​ Notional Amount ​ ​ 2020 2019 Commitments to extend credit: ​ ​ Fixed ​ $ 72,298 ​ $ 49,741 Variable ​ 388,738 ​ 333,468 Credit card arrangements ​ 10,867 ​ 11,148 Letters of credit ​ 7,567 ​ 17,1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cost and other information related to leases</t>
        </is>
      </c>
      <c r="B4" s="4" t="inlineStr">
        <is>
          <t>​ ​ ​ ​ ​ ​ ​ ​ ​ ​ ​ For the year ended ​ ​ December 31, 2020 December 31, 2019 ​ ​ (dollar amounts in Thousands) Amortization of ROU Assets - Operating Leases ​ $ 108 ​ $ 45 ​ Interest on Lease Liabilities - Operating Leases ​ 26 ​ ​ 87 ​ Operating Lease Cost (Cost resulting from lease payments) ​ 133 ​ ​ 132 ​ New ROU Assets - Operating Leases ​ — ​ ​ 1,744 ​ Weighted Average Lease Term (Years) - Operating Leases ​ 32.75 ​ ​ 31.56 ​ Weighted Average Discount Rate - Operating Leases ​ ​ 5.50 % ​ 5.50 %</t>
        </is>
      </c>
    </row>
    <row r="5">
      <c r="A5" s="4" t="inlineStr">
        <is>
          <t>Schedule of maturity analysis of operating lease liabilities</t>
        </is>
      </c>
      <c r="B5" s="4" t="inlineStr">
        <is>
          <t>A maturity analysis of operating lease liabilities and reconciliation of the undiscounted cash flows to the total operating lease liabilities is as follows (dollar amounts in thousands): ​ ​ ​ ​ ​ ​ ​ ​ ​ December 31, 2020 December 31, 2029 Operating lease payments due: ​ ​ ​ ​ Within one year ​ $ 98 ​ $ 133 After one but within two years ​ ​ 86 ​ 140 After two but within three years ​ ​ 86 ​ 113 After three but within four years ​ ​ 85 ​ 86 After four years but within five years ​ ​ 85 ​ 86 After five years ​ ​ 3,325 ​ 3,411 Total undiscounted cash flows ​ ​ 3,765 ​ 3,969 Discount on cash flows ​ ​ (2,174) ​ (2,270) Total operating lease liabilities ​ $ 1,591 ​ $ 1,69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Schedule of fair value of assets measured at fair value on a recurring basis</t>
        </is>
      </c>
      <c r="B4" s="4" t="inlineStr">
        <is>
          <t>Information regarding the fair value of assets measured at fair value on a recurring basis is as follows (dollar amounts in thousands): ​ ​ ​ ​ ​ ​ ​ ​ ​ ​ ​ ​ ​ ​ ​ Instruments Markets Other Significant ​ ​ Measured ​ for Identical ​ Observable ​ Unobservable ​ ​ At Fair ​ Assets ​ Inputs ​ Inputs ​ ​ Value ​ (Level 1) ​ (Level 2) ​ (Level 3) December 31, 2020 ​ ​ ​ ​ Assets ​ ​ ​ ​ Securities available for sale ​ ​ ​ ​ ​ Obligations of U.S.Government sponsored agencies ​ $ 18,779 ​ $ — ​ $ 18,779 ​ $ — Obligations of states and political subdivisions ​ 72,217 ​ — ​ 72,217 ​ — Mortgage-backed securities ​ 44,199 ​ — ​ 44,199 ​ — Corporate notes ​ 27,743 ​ — ​ 27,743 ​ — Certificates of deposit ​ ​ 2,101 ​ ​ — ​ ​ 2,101 ​ ​ — Mortgage servicing rights ​ 3,726 ​ — ​ 3,726 ​ — ​ ​ ​ ​ ​ ​ ​ ​ ​ ​ ​ ​ ​ December 31, 2019 ​ ​ ​ ​ Assets ​ ​ ​ ​ Securities available for sale ​ ​ ​ ​ ​ ​ ​ ​ ​ ​ ​ ​ Obligations of U.S. Government sponsored agencies ​ $ 12,060 ​ $ — ​ $ 12,060 ​ $ — Obligations of states and political subdivisions ​ ​ 54,771 ​ — ​ 54,771 ​ ​ — Mortgage-backed securities ​ 51,720 ​ — ​ 51,720 ​ — Corporate notes ​ 62,955 ​ — ​ 62,955 ​ — Mortgage servicing rights ​ ​ 4,287 ​ ​ — ​ ​ 4,287 ​ ​ —</t>
        </is>
      </c>
    </row>
    <row r="5">
      <c r="A5" s="4" t="inlineStr">
        <is>
          <t>Schedule of fair value of assets measured on a recurring basis using significant unobservable inputs</t>
        </is>
      </c>
      <c r="B5" s="4" t="inlineStr">
        <is>
          <t>Fair value of assets measured on a recurring basis using significant unobservable inputs (Level 3) are as follows (dollar amounts in thousands): ​ ​ ​ ​ ​ ​ ​ ​ ​ 2020 2019 Total securities at beginning of year ​ $ — ​ $ 400 Included in earnings ​ — ​ — Included in other comprehensive income ​ — ​ — Purchases, issuance, and settlements ​ — ​ (400) Transfer in and/or out of level 3 ​ — ​ — Total securities at end of year ​ $ — ​ $ —</t>
        </is>
      </c>
    </row>
    <row r="6">
      <c r="A6" s="4" t="inlineStr">
        <is>
          <t>Schedule of fair value of assets measured on a non-recurring basis</t>
        </is>
      </c>
      <c r="B6" s="4" t="inlineStr">
        <is>
          <t>Information regarding the fair value of assets measured at fair value on a non-recurring basis is as follows (dollar amounts in thousands): ​ ​ ​ ​ ​ ​ ​ ​ ​ ​ ​ ​ ​ ​ ​ ​ ​ Quoted Prices ​ ​ ​ ​ ​ ​ ​ ​ ​ In Active ​ Significant ​ ​ ​ ​ ​ Assets ​ Markets ​ Other ​ Significant ​ ​ Measured ​ for Identical ​ Observable ​ Unobservable ​ ​ At Fair ​ Assets ​ Inputs ​ Inputs ​ ​ Value ​ (Level 1) ​ (Level 2) ​ (Level 3) December 31, 2020 ​ ​ ​ ​ OREO ​ $ 1,885 ​ $ — ​ $ — ​ $ 1,885 Impaired Loans, net of impairment reserve ​ 16,784 ​ — ​ — ​ 16,784 ​ ​ $ 18,669 ​ $ — ​ $ — ​ $ 18,669 December 31, 2019 ​ ​ ​ ​ OREO ​ $ 6,888 ​ $ — ​ $ — ​ $ 6,888 Impaired Loans, net of impairment reserve ​ 6,847 ​ — ​ — ​ 6,847 ​ ​ $ 13,735 ​ $ — ​ $ — ​ $ 13,735 ​</t>
        </is>
      </c>
    </row>
    <row r="7">
      <c r="A7" s="4" t="inlineStr">
        <is>
          <t>Schedule of fair value measurement on inputs and valuation techniques</t>
        </is>
      </c>
      <c r="B7" s="4" t="inlineStr">
        <is>
          <t>​ ​ ​ ​ ​ ​ ​ ​ ​ ​ ​ ​ ​ ​ ​ Weighted ​ ​ ​ ​ Unobservable ​ Range of ​ Average ​ ​ Valuation Technique ​ Inputs ​ Discounts Discount ​ As of December 31, 2020 ​ OREO Third party appraisals, sales contracts or brokered price opinions Collateral discounts and estimated costs to sell 23%-100 % 40.2 % Impaired loans Third party appraisals and discounted cash flows Collateral discounts and discount rates 0%-100 % 7.8 % ​ ​ ​ ​ ​ ​ ​ ​ ​ ​ As of December 31, 2019 ​ OREO Third party appraisals, sales contracts or brokered price opinions Collateral discounts and estimated costs to sell 0% - 61 % 33.5 % Impaired loans Third party appraisals and discounted cash flows Collateral discounts and discount rates 0% - 100 % 6.1 %</t>
        </is>
      </c>
    </row>
    <row r="8">
      <c r="A8" s="4" t="inlineStr">
        <is>
          <t>Schedule of carrying value and estimated fair value of financial instruments</t>
        </is>
      </c>
      <c r="B8" s="4" t="inlineStr">
        <is>
          <t>The carrying value and estimated fair value of financial instruments at December 31 follows (dollar amounts in thousands): ​ ​ ​ ​ ​ ​ ​ ​ ​ ​ ​ ​ ​ ​ ​ ​ ​ ​ ​ ​ ​ ​ ​ ​ ​ Carrying ​ Fair Value ​ amount Level 1 Level 2 Level 3 Total December 31, 2020 ​ ​ ​ ​ ​ ​ ​ ​ ​ ​ ​ ​ ​ ​ ​ Financial assets: ​ ​ ​ ​ ​ ​ ​ ​ ​ ​ ​ ​ ​ ​ ​ Cash and cash equivalents ​ $ 170,219 ​ $ 170,219 ​ $ — ​ $ — ​ $ 170,219 Securities held to maturity ​ 6,669 ​ — ​ 6,688 ​ — ​ 6,688 Securities available for sale ​ 165,039 ​ — ​ 165,039 ​ — ​ 165,039 Loans held for sale ​ 809 ​ — ​ — ​ 809 ​ 809 Loans, net ​ 2,173,802 ​ — ​ — ​ 2,168,865 ​ 2,168,865 Other investments, at cost ​ 8,896 ​ — ​ — ​ 8,896 ​ 8,896 Mortgage servicing rights ​ 3,726 ​ — ​ 3,726 ​ — ​ 3,726 Cash surrender value of life insurance ​ 31,394 ​ 31,394 ​ — ​ — ​ 31,394 ​ ​ ​ ​ ​ ​ ​ ​ ​ ​ ​ ​ ​ ​ ​ ​ Financial liabilities: ​ ​ ​ ​ ​ ​ ​ ​ ​ ​ ​ ​ Deposits ​ $ 2,320,963 ​ $ — ​ $ — ​ $ 2,309,489 ​ $ 2,309,489 Securities sold under repurchase agreements ​ 36,377 ​ — ​ 36,377 ​ — ​ ​ 36,377 Notes payable ​ ​ 23,469 ​ ​ — ​ ​ 23,469 ​ ​ — ​ ​ 23,469 Subordinated notes ​ 17,500 ​ ​ — ​ ​ 17,500 ​ ​ — ​ ​ 17,500 ​ ​ ​ ​ ​ ​ ​ ​ ​ ​ ​ ​ ​ ​ ​ ​ ​ ​ ​ ​ ​ ​ Fair Value ​ Carrying ​ ​ ​ ​ ​ ​ ​ ​ December 31, 2019 ​ amount ​ Level 1 ​ Level 2 ​ Level 3 ​ Total Financial assets: ​ ​ ​ ​ ​ ​ ​ ​ ​ ​ ​ ​ ​ ​ ​ Cash and cash equivalents ​ $ 86,452 ​ $ 86,452 ​ $ — ​ $ — ​ $ 86,452 Securities held to maturity ​ 43,734 ​ — ​ 44,803 ​ — ​ 44,803 Securities available for sale ​ 181,506 ​ — ​ 181,506 ​ — ​ 181,506 Loans held for sale ​ 587 ​ — ​ — ​ 587 ​ 587 Loans, net ​ 1,724,947 ​ — ​ — ​ 1,723,542 ​ 1,723,542 Other investments, at cost ​ 4,933 ​ — ​ — ​ 4,933 ​ 4,933 Mortgage servicing rights ​ 4,287 ​ — ​ 4,287 ​ — ​ 4,287 Cash surrender value of life insurance ​ ​ 24,945 ​ 24,945 ​ — ​ — ​ 24,945 Financial liabilities: ​ ​ ​ ​ ​ ​ ​ ​ ​ ​ ​ ​ ​ ​ ​ Deposits ​ $ 1,843,311 ​ $ — ​ $ — ​ $ 1,783,638 ​ $ 1,783,638 Securities sold under repurchase agreements ​ 45,865 ​ ​ — ​ ​ 45,865 ​ ​ — ​ ​ 45,865 Notes payable ​ ​ 49,790 ​ — ​ 49,790 ​ — ​ ​ 49,790 Subordinated notes ​ 18,622 ​ ​ — ​ ​ 18,622 ​ ​ — ​ ​ 18,6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arent Company Only Financial Statements (Tables)</t>
        </is>
      </c>
      <c r="B1" s="2" t="inlineStr">
        <is>
          <t>12 Months Ended</t>
        </is>
      </c>
    </row>
    <row r="2">
      <c r="B2" s="2" t="inlineStr">
        <is>
          <t>Dec. 31, 2020</t>
        </is>
      </c>
    </row>
    <row r="3">
      <c r="A3" s="3" t="inlineStr">
        <is>
          <t>Parent Company Only Financial Statements</t>
        </is>
      </c>
    </row>
    <row r="4">
      <c r="A4" s="4" t="inlineStr">
        <is>
          <t>Condensed Balance Sheet</t>
        </is>
      </c>
      <c r="B4" s="4" t="inlineStr">
        <is>
          <t>Balance Sheets ​ ​ ​ ​ ​ ​ ​ ​ ​ ​ December 31 ​ 2020 2019 ​ ​ (In Thousands) Assets ​ ​ ​ ​ Cash and cash equivalents ​ $ 1,584 ​ $ 63 Investment in Bank ​ 312,142 ​ 254,299 Investment in Veritas ​ 39 ​ 4,852 Other assets ​ 8 ​ 557 TOTAL ASSETS ​ $ 313,773 ​ $ 259,771 Liabilities and Stockholders’ Equity ​ ​ Liabilities ​ ​ Notes payable ​ $ — ​ $ 10,000 Subordinated notes ​ 17,500 ​ 18,500 Other liabilities ​ 1,416 ​ 1,060 Total liabilities ​ 18,916 ​ 29,560 Stockholders’ equity: ​ ​ Common stock ​ 85 ​ 79 Additional paid-in capital ​ 92,847 ​ 63,085 Retained earnings ​ 221,393 ​ 189,494 Treasury stock, at cost ​ (25,227) ​ (24,941) Accumulated other comprehensive income ​ 5,759 ​ 2,494 Total stockholders’ equity ​ 294,857 ​ 230,211 TOTAL LIABILITIES AND STOCKHOLDERS’ EQUITY ​ $ 313,773 ​ $ 259,771 ​</t>
        </is>
      </c>
    </row>
    <row r="5">
      <c r="A5" s="4" t="inlineStr">
        <is>
          <t>Condensed Income Statement</t>
        </is>
      </c>
      <c r="B5" s="4" t="inlineStr">
        <is>
          <t>Statements of Income ​ ​ ​ ​ ​ ​ ​ ​ ​ ​ ​ ​ ​ Years Ended December 31 ​ 2020 2019 2018 ​ ​ (In Thousands) Income: ​ ​ ​ ​ ​ ​ ​ ​ ​ Dividends received from Bank ​ $ 21,406 ​ $ 16,335 ​ $ 22,275 Equity in undistributed earnings of subsidiaries ​ 18,104 ​ 11,361 ​ 4,029 Other income ​ (7) ​ 234 ​ 74 Total income ​ 39,503 ​ 27,930 ​ 26,378 Other expenses ​ 2,005 ​ 1,611 ​ 1,404 Benefit for income taxes ​ (548) ​ (375) ​ (482) Net income ​ $ 38,046 ​ $ 26,694 ​ $ 25,456</t>
        </is>
      </c>
    </row>
    <row r="6">
      <c r="A6" s="4" t="inlineStr">
        <is>
          <t>Condensed Cash Flow Statement</t>
        </is>
      </c>
      <c r="B6" s="4" t="inlineStr">
        <is>
          <t>Statements of Cash Flows ​ ​ ​ ​ ​ ​ ​ ​ ​ ​ ​ ​ ​ Years Ended December 31, ​ 2020 2019 2018 ​ ​ (In thousands) Cash flow from operating activities: ​ ​ ​ ​ ​ ​ ​ ​ ​ Net income ​ $ 38,046 ​ $ 26,694 ​ $ 25,456 Adjustments to reconcile net income to net cash provided by operating activities: ​ ​ ​ ​ Stock compensation ​ 1,081 ​ 685 ​ 556 Equity in earnings of subsidiaries (includes dividends) ​ (39,410) ​ (27,696) ​ (26,304) Changes in other assets and liabilities: ​ ​ ​ ​ Other assets ​ 606 ​ (329) ​ (49) Other liabilities ​ 478 ​ (33) ​ (90) Net cash provided by (used in) operating activities ​ 801 ​ (679) ​ (431) Cash flows from investing activities, net of effects of business combination: ​ ​ ​ Sale of other investments ​ — ​ 750 ​ — Dividends received from Bank ​ 21,406 ​ 16,335 ​ 22,275 Dividends received from Veritas ​ 2,121 ​ — ​ — Net cash used in business combination ​ (4,474) ​ (14,241) ​ — Contribution to subsidiaries ​ (65) ​ (2,620) ​ — Net cash provided by investing activities ​ 18,988 ​ 224 ​ 22,275 Cash flows from financing activities, net of effects of business combination: ​ ​ ​ Repayment of notes payable ​ (10,000) ​ — ​ (8,500) Proceeds from notes payable ​ ​ — ​ ​ 10,000 ​ ​ — Repayment of subordinate notes ​ (7,122) ​ ​ ​ ​ Proceeds from subordinated notes ​ 6,000 ​ — ​ — Cash dividends paid ​ (6,147) ​ (5,463) ​ (4,530) Issuance of common stock ​ 3,368 ​ 114 ​ 1,347 Repurchase of common stock ​ (4,367) ​ (4,205) ​ (10,449) Net cash (used in) provided by financing activities ​ (18,268) ​ 446 ​ (22,132) Net increase (decrease) in cash and cash equivalents ​ 1,521 ​ (9) ​ (288) Cash and cash equivalents at beginning ​ 63 ​ 72 ​ 360 Cash and cash equivalents at end ​ $ 1,584 ​ $ 63 ​ $ 72 ​ ​ ​ ​ ​ ​ ​ ​ ​ ​ Supplemental schedule of noncash activities: ​ ​ ​ Amortization of unrealized holding gains on securities transferred from available for sale to held to maturity recognized in other comprehensive income, net of tax ​ ​ (81) ​ $ (35) ​ $ (60) Change in unrealized gains and losses on investment securities available for sale, net of tax ​ 3,756 ​ 2,958 ​ (1,36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Common Share</t>
        </is>
      </c>
    </row>
    <row r="4">
      <c r="A4" s="4" t="inlineStr">
        <is>
          <t>Schedule of Earnings Per Common Share</t>
        </is>
      </c>
      <c r="B4" s="4" t="inlineStr">
        <is>
          <t>​ ​ ​ ​ ​ ​ ​ ​ ​ ​ ​ ​ ​ Years ended December 31, ​ 2020 2019 2018 Basic ​ ​ ​ ​ ​ ​ ​ ​ ​ Net income available to common shareholders ​ $ 38,046 ​ $ 26,694 ​ $ 25,456 Less: Earnings allocated to participating securities ​ $ (287) ​ $ (200) ​ $ — Net income allocated to common shareholders ​ $ 37,759 ​ $ 26,494 ​ $ 25,456 ​ ​ ​ ​ ​ ​ ​ ​ ​ ​ Weighted average common shares outstanding including participating securities ​ ​ 7,497,862 ​ ​ 6,820,225 ​ ​ 6,673,758 Less: Participating securities (1) ​ ​ (56,606) ​ ​ (51,226) ​ ​ — Average shares ​ ​ 7,441,256 ​ ​ 6,768,999 ​ ​ 6,673,758 ​ ​ ​ ​ ​ ​ ​ ​ ​ ​ Basic earnings per common shares ​ $ 5.07 ​ $ 3.91 ​ $ 3.81 ​ ​ ​ ​ ​ ​ ​ ​ ​ ​ Diluted ​ ​ ​ ​ ​ ​ ​ ​ ​ Net income available to common shareholders ​ $ 38,046 ​ $ 26,694 ​ $ 25,456 Weighted average common shares outstanding for basic earnings per common share ​ ​ 7,441,256 ​ ​ 6,768,999 ​ ​ 6,673,758 Add: Dilutive effects of stock based compensation awards ​ ​ 39,821 ​ ​ 110,385 ​ ​ — Average shares and dilutive potential common shares ​ ​ 7,481,077 ​ ​ 6,879,384 ​ ​ 6,673,758 ​ ​ ​ ​ ​ ​ ​ ​ ​ ​ Diluted earnings per common share ​ $ 5.07 ​ $ 3.87 ​ $ 3.8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Quarterly Results of Operations (Tables)</t>
        </is>
      </c>
      <c r="B1" s="2" t="inlineStr">
        <is>
          <t>12 Months Ended</t>
        </is>
      </c>
    </row>
    <row r="2">
      <c r="B2" s="2" t="inlineStr">
        <is>
          <t>Dec. 31, 2020</t>
        </is>
      </c>
    </row>
    <row r="3">
      <c r="A3" s="3" t="inlineStr">
        <is>
          <t>Quarterly Results of Operations</t>
        </is>
      </c>
    </row>
    <row r="4">
      <c r="A4" s="4" t="inlineStr">
        <is>
          <t>Quarterly Financial Information</t>
        </is>
      </c>
      <c r="B4" s="4" t="inlineStr">
        <is>
          <t>​ ​ ​ ​ ​ ​ ​ ​ ​ ​ ​ ​ ​ ​ 2020 Quarters Fourth Third Second First ​ ​ (dollars in thousands, except share and per share data) Interest income ​ $ 27,094 ​ $ 25,928 ​ $ 24,382 ​ $ 23,296 Interest expense ​ 2,623 ​ 3,003 ​ 3,586 ​ 4,653 Net interest and dividend income ​ 24,471 ​ 22,925 ​ 20,796 ​ 18,643 Provision for loan losses ​ 1,650 ​ 1,350 ​ 3,150 ​ 975 Net interest and dividend income after provision for loan losses ​ 22,821 ​ 21,575 ​ 17,646 ​ 17,668 Noninterest income ​ 6,744 ​ 5,115 ​ 7,764 ​ 3,897 Noninterest expense ​ 13,972 ​ 12,202 ​ 14,438 ​ 12,741 Income before provision for income taxes ​ 15,593 ​ 14,488 ​ 10,972 ​ 8,824 Provision for income taxes ​ 4,063 ​ 3,534 ​ 2,676 ​ 1,558 Net income ​ $ 11,530 ​ $ 10,954 ​ $ 8,296 ​ $ 7,266 Share data ​ ​ ​ ​ Average shares outstanding, basic ​ 7,659,904 ​ 7,673,572 ​ 7,395,199 ​ 7,028,690 Average shares outstanding, diluted ​ ​ 7,682,101 ​ ​ 7,691,326 ​ ​ 7,405,995 ​ ​ 7,128,246 Earnings per share, basic ​ $ 1.49 ​ $ 1.42 ​ $ 1.11 ​ $ 1.03 Earnings per share, diluted ​ $ 1.49 ​ $ 1.42 ​ $ 1.11 ​ $ 1.02 ​ ​ ​ ​ ​ ​ ​ ​ ​ ​ ​ ​ ​ ​ 2019 Quarters Fourth Third Second First ​ ​ (dollars in thousands, except share and per share data) Interest income ​ $ 23,795 ​ $ 25,489 ​ $ 20,158 ​ $ 19,723 Interest expense ​ 5,015 ​ 5,176 ​ 4,784 ​ 4,523 Net interest and dividend income ​ 18,780 ​ 20,313 ​ 15,374 ​ 15,200 Provision for loan losses ​ 1,125 ​ 3,000 ​ 500 ​ 625 Net interest and dividend income after provision for loan losses ​ 17,655 ​ 17,313 ​ 14,874 ​ 14,575 Noninterest income ​ 3,211 ​ 3,145 ​ 2,736 ​ 3,540 Noninterest expense ​ 11,182 ​ 12,087 ​ 9,955 ​ 9,536 Income before provision for income taxes ​ 9,684 ​ 8,371 ​ 7,655 ​ 8,579 Provision for income taxes ​ 2,225 ​ 1,712 ​ 1,666 ​ 1,992 Net income ​ $ 7,459 ​ $ 6,659 ​ $ 5,989 ​ $ 6,587 Share data ​ ​ ​ ​ Average shares outstanding, basic ​ 7,084,728 ​ 7,036,807 ​ 6,577,016 ​ 6,574,362 Average shares outstanding, diluted ​ ​ 7,182,854 ​ ​ 7,134,674 ​ ​ 6,675,794 ​ ​ 6,608,273 Earnings per share, basic ​ $ 1.05 ​ $ 0.95 ​ $ 0.91 ​ $ 1.00 Earnings per share, diluted ​ $ 1.04 ​ $ 0.93 ​ $ 0.90 ​ $ 1.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Building Improvements [Member]</t>
        </is>
      </c>
    </row>
    <row r="4">
      <c r="A4" s="4" t="inlineStr">
        <is>
          <t>Property, Plant and Equipment, Useful Life</t>
        </is>
      </c>
      <c r="B4" s="4" t="inlineStr">
        <is>
          <t>40 years</t>
        </is>
      </c>
    </row>
    <row r="5">
      <c r="A5" s="4" t="inlineStr">
        <is>
          <t>Land Improvements [Member]</t>
        </is>
      </c>
    </row>
    <row r="6">
      <c r="A6" s="4" t="inlineStr">
        <is>
          <t>Property, Plant and Equipment, Useful Life</t>
        </is>
      </c>
      <c r="B6" s="4" t="inlineStr">
        <is>
          <t>20 years</t>
        </is>
      </c>
    </row>
    <row r="7">
      <c r="A7" s="4" t="inlineStr">
        <is>
          <t>Furniture and Fixtures [Member] | Minimum [Member]</t>
        </is>
      </c>
    </row>
    <row r="8">
      <c r="A8" s="4" t="inlineStr">
        <is>
          <t>Property, Plant and Equipment, Useful Life</t>
        </is>
      </c>
      <c r="B8" s="4" t="inlineStr">
        <is>
          <t>2 years</t>
        </is>
      </c>
    </row>
    <row r="9">
      <c r="A9" s="4" t="inlineStr">
        <is>
          <t>Furniture and Fixtures [Member] | Maximum [Member]</t>
        </is>
      </c>
    </row>
    <row r="10">
      <c r="A10" s="4" t="inlineStr">
        <is>
          <t>Property, Plant and Equipment, Useful Life</t>
        </is>
      </c>
      <c r="B10"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0</t>
        </is>
      </c>
      <c r="C2" s="2" t="inlineStr">
        <is>
          <t>Dec. 31, 2019</t>
        </is>
      </c>
      <c r="D2" s="2" t="inlineStr">
        <is>
          <t>Dec. 31, 2018</t>
        </is>
      </c>
    </row>
    <row r="3">
      <c r="A3" s="4" t="inlineStr">
        <is>
          <t>Cash, FDIC Insured Amount</t>
        </is>
      </c>
      <c r="B3" s="6" t="n">
        <v>250000</v>
      </c>
    </row>
    <row r="4">
      <c r="A4" s="4" t="inlineStr">
        <is>
          <t>Cash, Uninsured Amount</t>
        </is>
      </c>
      <c r="B4" s="5" t="n">
        <v>31039000</v>
      </c>
      <c r="C4" s="6" t="n">
        <v>1900000</v>
      </c>
    </row>
    <row r="5">
      <c r="A5" s="4" t="inlineStr">
        <is>
          <t>Cash Pass-through Reserve, Federal Home Loan Bank</t>
        </is>
      </c>
      <c r="B5" s="5" t="n">
        <v>0</v>
      </c>
      <c r="C5" s="5" t="n">
        <v>26184000</v>
      </c>
    </row>
    <row r="6">
      <c r="A6" s="4" t="inlineStr">
        <is>
          <t>Loans and Leases Receivable, Allowance</t>
        </is>
      </c>
      <c r="B6" s="6" t="n">
        <v>17658000</v>
      </c>
      <c r="C6" s="6" t="n">
        <v>11396000</v>
      </c>
      <c r="D6" s="6" t="n">
        <v>12248000</v>
      </c>
    </row>
    <row r="7">
      <c r="A7" s="4" t="inlineStr">
        <is>
          <t>Weighted average common shares outstanding</t>
        </is>
      </c>
      <c r="B7" s="5" t="n">
        <v>7441256</v>
      </c>
      <c r="C7" s="5" t="n">
        <v>6820225</v>
      </c>
      <c r="D7" s="5" t="n">
        <v>6673758</v>
      </c>
    </row>
    <row r="8">
      <c r="A8" s="4" t="inlineStr">
        <is>
          <t>Effect of dilutive potential common shares</t>
        </is>
      </c>
      <c r="B8" s="5" t="n">
        <v>39821</v>
      </c>
      <c r="C8" s="5" t="n">
        <v>82391</v>
      </c>
      <c r="D8" s="5" t="n">
        <v>0</v>
      </c>
    </row>
    <row r="9">
      <c r="A9" s="4" t="inlineStr">
        <is>
          <t>Non-homogenous loans [Member] | Minimum [Member]</t>
        </is>
      </c>
    </row>
    <row r="10">
      <c r="A10" s="4" t="inlineStr">
        <is>
          <t>Loans and Leases Receivable, Allowance</t>
        </is>
      </c>
      <c r="B10" s="6" t="n">
        <v>250000</v>
      </c>
    </row>
    <row r="11">
      <c r="A11" s="4" t="inlineStr">
        <is>
          <t>UFSLLC [Member]</t>
        </is>
      </c>
    </row>
    <row r="12">
      <c r="A12" s="4" t="inlineStr">
        <is>
          <t>Noncontrolling Interest, Ownership Percentage by Parent</t>
        </is>
      </c>
      <c r="B12" s="4" t="inlineStr">
        <is>
          <t>49.80%</t>
        </is>
      </c>
    </row>
    <row r="13">
      <c r="A13" s="4" t="inlineStr">
        <is>
          <t>Ansay Associates LLC [Member]</t>
        </is>
      </c>
    </row>
    <row r="14">
      <c r="A14" s="4" t="inlineStr">
        <is>
          <t>Noncontrolling Interest, Ownership Percentage by Parent</t>
        </is>
      </c>
      <c r="B14" s="4" t="inlineStr">
        <is>
          <t>4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s>
  <sheetData>
    <row r="1">
      <c r="A1" s="1" t="inlineStr">
        <is>
          <t>Acquisitions - Fair value of assets and liabilities (Details) - USD ($)</t>
        </is>
      </c>
      <c r="B1" s="2" t="inlineStr">
        <is>
          <t>May 15, 2020</t>
        </is>
      </c>
      <c r="C1" s="2" t="inlineStr">
        <is>
          <t>Jul. 12, 2019</t>
        </is>
      </c>
      <c r="D1" s="2" t="inlineStr">
        <is>
          <t>Dec. 31, 2020</t>
        </is>
      </c>
      <c r="E1" s="2" t="inlineStr">
        <is>
          <t>Dec. 31, 2019</t>
        </is>
      </c>
    </row>
    <row r="2">
      <c r="A2" s="4" t="inlineStr">
        <is>
          <t>Cash, cash equivelants and securities</t>
        </is>
      </c>
      <c r="B2" s="6" t="n">
        <v>78958000</v>
      </c>
      <c r="C2" s="6" t="n">
        <v>21156000</v>
      </c>
    </row>
    <row r="3">
      <c r="A3" s="4" t="inlineStr">
        <is>
          <t>Other investments</t>
        </is>
      </c>
      <c r="B3" s="5" t="n">
        <v>533000</v>
      </c>
      <c r="C3" s="5" t="n">
        <v>441000</v>
      </c>
    </row>
    <row r="4">
      <c r="A4" s="4" t="inlineStr">
        <is>
          <t>Loans</t>
        </is>
      </c>
      <c r="B4" s="5" t="n">
        <v>118411000</v>
      </c>
      <c r="C4" s="5" t="n">
        <v>275322000</v>
      </c>
    </row>
    <row r="5">
      <c r="A5" s="4" t="inlineStr">
        <is>
          <t>Premises and equipment, net</t>
        </is>
      </c>
      <c r="B5" s="5" t="n">
        <v>1532000</v>
      </c>
      <c r="C5" s="5" t="n">
        <v>3126000</v>
      </c>
    </row>
    <row r="6">
      <c r="A6" s="4" t="inlineStr">
        <is>
          <t>Core deposit intangible</t>
        </is>
      </c>
      <c r="B6" s="5" t="n">
        <v>1697000</v>
      </c>
      <c r="C6" s="5" t="n">
        <v>4236000</v>
      </c>
    </row>
    <row r="7">
      <c r="A7" s="4" t="inlineStr">
        <is>
          <t>Other assets</t>
        </is>
      </c>
      <c r="B7" s="5" t="n">
        <v>8787000</v>
      </c>
      <c r="C7" s="5" t="n">
        <v>3487000</v>
      </c>
    </row>
    <row r="8">
      <c r="A8" s="4" t="inlineStr">
        <is>
          <t>Total assets acquired</t>
        </is>
      </c>
      <c r="B8" s="5" t="n">
        <v>209918000</v>
      </c>
      <c r="C8" s="5" t="n">
        <v>307768000</v>
      </c>
    </row>
    <row r="9">
      <c r="A9" s="4" t="inlineStr">
        <is>
          <t>Deposits</t>
        </is>
      </c>
      <c r="B9" s="5" t="n">
        <v>171104000</v>
      </c>
      <c r="C9" s="5" t="n">
        <v>268807000</v>
      </c>
    </row>
    <row r="10">
      <c r="A10" s="4" t="inlineStr">
        <is>
          <t>Subordinated debt</t>
        </is>
      </c>
      <c r="B10" s="5" t="n">
        <v>6500000</v>
      </c>
      <c r="C10" s="5" t="n">
        <v>7195000</v>
      </c>
    </row>
    <row r="11">
      <c r="A11" s="4" t="inlineStr">
        <is>
          <t>Other borrowings</t>
        </is>
      </c>
      <c r="B11" s="5" t="n">
        <v>13148000</v>
      </c>
      <c r="C11" s="5" t="n">
        <v>9782000</v>
      </c>
    </row>
    <row r="12">
      <c r="A12" s="4" t="inlineStr">
        <is>
          <t>Other liabilities</t>
        </is>
      </c>
      <c r="B12" s="5" t="n">
        <v>949000</v>
      </c>
      <c r="C12" s="5" t="n">
        <v>828000</v>
      </c>
    </row>
    <row r="13">
      <c r="A13" s="4" t="inlineStr">
        <is>
          <t>Total liabilities assumed</t>
        </is>
      </c>
      <c r="B13" s="5" t="n">
        <v>191701000</v>
      </c>
      <c r="C13" s="5" t="n">
        <v>286612000</v>
      </c>
    </row>
    <row r="14">
      <c r="A14" s="4" t="inlineStr">
        <is>
          <t>Excess of assets acquired over liabilities assumed</t>
        </is>
      </c>
      <c r="B14" s="5" t="n">
        <v>18217000</v>
      </c>
      <c r="C14" s="5" t="n">
        <v>21156000</v>
      </c>
    </row>
    <row r="15">
      <c r="A15" s="4" t="inlineStr">
        <is>
          <t>Less: purchase price</t>
        </is>
      </c>
      <c r="B15" s="5" t="n">
        <v>29812000</v>
      </c>
      <c r="C15" s="5" t="n">
        <v>49589000</v>
      </c>
    </row>
    <row r="16">
      <c r="A16" s="4" t="inlineStr">
        <is>
          <t>Goodwill</t>
        </is>
      </c>
      <c r="B16" s="5" t="n">
        <v>11595000</v>
      </c>
      <c r="C16" s="5" t="n">
        <v>28433000</v>
      </c>
      <c r="D16" s="6" t="n">
        <v>55472000</v>
      </c>
      <c r="E16" s="6" t="n">
        <v>43456000</v>
      </c>
    </row>
    <row r="17">
      <c r="A17" s="4" t="inlineStr">
        <is>
          <t>Refinement to fair value estimates</t>
        </is>
      </c>
      <c r="B17" s="5" t="n">
        <v>420000</v>
      </c>
    </row>
    <row r="18">
      <c r="A18" s="4" t="inlineStr">
        <is>
          <t>Goodwill (after refinement)</t>
        </is>
      </c>
      <c r="B18" s="5" t="n">
        <v>12015000</v>
      </c>
    </row>
    <row r="19">
      <c r="A19" s="4" t="inlineStr">
        <is>
          <t>Tomah Bancshares Inc [Member]</t>
        </is>
      </c>
    </row>
    <row r="20">
      <c r="A20" s="4" t="inlineStr">
        <is>
          <t>Cash, cash equivelants and securities</t>
        </is>
      </c>
      <c r="B20" s="5" t="n">
        <v>79614000</v>
      </c>
    </row>
    <row r="21">
      <c r="A21" s="4" t="inlineStr">
        <is>
          <t>Other investments</t>
        </is>
      </c>
      <c r="B21" s="5" t="n">
        <v>533000</v>
      </c>
    </row>
    <row r="22">
      <c r="A22" s="4" t="inlineStr">
        <is>
          <t>Loans</t>
        </is>
      </c>
      <c r="B22" s="5" t="n">
        <v>117343000</v>
      </c>
    </row>
    <row r="23">
      <c r="A23" s="4" t="inlineStr">
        <is>
          <t>Premises and equipment, net</t>
        </is>
      </c>
      <c r="B23" s="5" t="n">
        <v>2538000</v>
      </c>
    </row>
    <row r="24">
      <c r="A24" s="4" t="inlineStr">
        <is>
          <t>Other assets</t>
        </is>
      </c>
      <c r="B24" s="5" t="n">
        <v>11392000</v>
      </c>
    </row>
    <row r="25">
      <c r="A25" s="4" t="inlineStr">
        <is>
          <t>Total assets acquired</t>
        </is>
      </c>
      <c r="B25" s="5" t="n">
        <v>211420000</v>
      </c>
    </row>
    <row r="26">
      <c r="A26" s="4" t="inlineStr">
        <is>
          <t>Deposits</t>
        </is>
      </c>
      <c r="B26" s="5" t="n">
        <v>170362000</v>
      </c>
    </row>
    <row r="27">
      <c r="A27" s="4" t="inlineStr">
        <is>
          <t>Subordinated debt</t>
        </is>
      </c>
      <c r="B27" s="5" t="n">
        <v>6500000</v>
      </c>
    </row>
    <row r="28">
      <c r="A28" s="4" t="inlineStr">
        <is>
          <t>Other borrowings</t>
        </is>
      </c>
      <c r="B28" s="5" t="n">
        <v>12938000</v>
      </c>
    </row>
    <row r="29">
      <c r="A29" s="4" t="inlineStr">
        <is>
          <t>Other liabilities</t>
        </is>
      </c>
      <c r="B29" s="5" t="n">
        <v>1923000</v>
      </c>
    </row>
    <row r="30">
      <c r="A30" s="4" t="inlineStr">
        <is>
          <t>Total liabilities assumed</t>
        </is>
      </c>
      <c r="B30" s="5" t="n">
        <v>191723000</v>
      </c>
    </row>
    <row r="31">
      <c r="A31" s="4" t="inlineStr">
        <is>
          <t>Excess of assets acquired over liabilities assumed</t>
        </is>
      </c>
      <c r="B31" s="5" t="n">
        <v>19697000</v>
      </c>
    </row>
    <row r="32">
      <c r="A32" s="4" t="inlineStr">
        <is>
          <t>Less: purchase price</t>
        </is>
      </c>
      <c r="B32" s="5" t="n">
        <v>29800000</v>
      </c>
    </row>
    <row r="33">
      <c r="A33" s="4" t="inlineStr">
        <is>
          <t>Partnership Community Bancshares, Inc. [Member]</t>
        </is>
      </c>
    </row>
    <row r="34">
      <c r="A34" s="4" t="inlineStr">
        <is>
          <t>Cash, cash equivelants and securities</t>
        </is>
      </c>
      <c r="C34" s="5" t="n">
        <v>21447000</v>
      </c>
    </row>
    <row r="35">
      <c r="A35" s="4" t="inlineStr">
        <is>
          <t>Other investments</t>
        </is>
      </c>
      <c r="C35" s="5" t="n">
        <v>441000</v>
      </c>
    </row>
    <row r="36">
      <c r="A36" s="4" t="inlineStr">
        <is>
          <t>Loans</t>
        </is>
      </c>
      <c r="C36" s="5" t="n">
        <v>276279000</v>
      </c>
    </row>
    <row r="37">
      <c r="A37" s="4" t="inlineStr">
        <is>
          <t>Premises and equipment, net</t>
        </is>
      </c>
      <c r="C37" s="5" t="n">
        <v>6066000</v>
      </c>
    </row>
    <row r="38">
      <c r="A38" s="4" t="inlineStr">
        <is>
          <t>Other assets</t>
        </is>
      </c>
      <c r="C38" s="5" t="n">
        <v>3668000</v>
      </c>
    </row>
    <row r="39">
      <c r="A39" s="4" t="inlineStr">
        <is>
          <t>Total assets acquired</t>
        </is>
      </c>
      <c r="C39" s="5" t="n">
        <v>307901000</v>
      </c>
    </row>
    <row r="40">
      <c r="A40" s="4" t="inlineStr">
        <is>
          <t>Deposits</t>
        </is>
      </c>
      <c r="C40" s="5" t="n">
        <v>268653000</v>
      </c>
    </row>
    <row r="41">
      <c r="A41" s="4" t="inlineStr">
        <is>
          <t>Subordinated debt</t>
        </is>
      </c>
      <c r="C41" s="5" t="n">
        <v>7000000</v>
      </c>
    </row>
    <row r="42">
      <c r="A42" s="4" t="inlineStr">
        <is>
          <t>Other borrowings</t>
        </is>
      </c>
      <c r="C42" s="5" t="n">
        <v>9800000</v>
      </c>
    </row>
    <row r="43">
      <c r="A43" s="4" t="inlineStr">
        <is>
          <t>Other liabilities</t>
        </is>
      </c>
      <c r="C43" s="5" t="n">
        <v>841000</v>
      </c>
    </row>
    <row r="44">
      <c r="A44" s="4" t="inlineStr">
        <is>
          <t>Total liabilities assumed</t>
        </is>
      </c>
      <c r="C44" s="5" t="n">
        <v>286294000</v>
      </c>
    </row>
    <row r="45">
      <c r="A45" s="4" t="inlineStr">
        <is>
          <t>Excess of assets acquired over liabilities assumed</t>
        </is>
      </c>
      <c r="C45" s="5" t="n">
        <v>21607000</v>
      </c>
    </row>
    <row r="46">
      <c r="A46" s="4" t="inlineStr">
        <is>
          <t>Less: purchase price</t>
        </is>
      </c>
      <c r="C46" s="5" t="n">
        <v>49589000</v>
      </c>
    </row>
    <row r="47">
      <c r="A47" s="4" t="inlineStr">
        <is>
          <t>Fair Value Adjustments [Member]</t>
        </is>
      </c>
    </row>
    <row r="48">
      <c r="A48" s="4" t="inlineStr">
        <is>
          <t>Cash, cash equivelants and securities</t>
        </is>
      </c>
      <c r="B48" s="5" t="n">
        <v>-656000</v>
      </c>
      <c r="C48" s="5" t="n">
        <v>-291000</v>
      </c>
    </row>
    <row r="49">
      <c r="A49" s="4" t="inlineStr">
        <is>
          <t>Loans</t>
        </is>
      </c>
      <c r="B49" s="5" t="n">
        <v>1068000</v>
      </c>
      <c r="C49" s="5" t="n">
        <v>-957000</v>
      </c>
    </row>
    <row r="50">
      <c r="A50" s="4" t="inlineStr">
        <is>
          <t>Premises and equipment, net</t>
        </is>
      </c>
      <c r="B50" s="5" t="n">
        <v>-1006000</v>
      </c>
      <c r="C50" s="5" t="n">
        <v>-2940000</v>
      </c>
    </row>
    <row r="51">
      <c r="A51" s="4" t="inlineStr">
        <is>
          <t>Core deposit intangible</t>
        </is>
      </c>
      <c r="B51" s="5" t="n">
        <v>1697000</v>
      </c>
      <c r="C51" s="5" t="n">
        <v>4236000</v>
      </c>
    </row>
    <row r="52">
      <c r="A52" s="4" t="inlineStr">
        <is>
          <t>Other assets</t>
        </is>
      </c>
      <c r="B52" s="5" t="n">
        <v>-2605000</v>
      </c>
      <c r="C52" s="5" t="n">
        <v>-181000</v>
      </c>
    </row>
    <row r="53">
      <c r="A53" s="4" t="inlineStr">
        <is>
          <t>Total assets acquired</t>
        </is>
      </c>
      <c r="B53" s="5" t="n">
        <v>-1502000</v>
      </c>
      <c r="C53" s="5" t="n">
        <v>-133000</v>
      </c>
    </row>
    <row r="54">
      <c r="A54" s="4" t="inlineStr">
        <is>
          <t>Deposits</t>
        </is>
      </c>
      <c r="B54" s="5" t="n">
        <v>742000</v>
      </c>
      <c r="C54" s="5" t="n">
        <v>154000</v>
      </c>
    </row>
    <row r="55">
      <c r="A55" s="4" t="inlineStr">
        <is>
          <t>Subordinated debt</t>
        </is>
      </c>
      <c r="C55" s="5" t="n">
        <v>195000</v>
      </c>
    </row>
    <row r="56">
      <c r="A56" s="4" t="inlineStr">
        <is>
          <t>Other borrowings</t>
        </is>
      </c>
      <c r="B56" s="5" t="n">
        <v>210000</v>
      </c>
      <c r="C56" s="5" t="n">
        <v>-18000</v>
      </c>
    </row>
    <row r="57">
      <c r="A57" s="4" t="inlineStr">
        <is>
          <t>Other liabilities</t>
        </is>
      </c>
      <c r="B57" s="5" t="n">
        <v>-974000</v>
      </c>
      <c r="C57" s="5" t="n">
        <v>-13000</v>
      </c>
    </row>
    <row r="58">
      <c r="A58" s="4" t="inlineStr">
        <is>
          <t>Total liabilities assumed</t>
        </is>
      </c>
      <c r="B58" s="5" t="n">
        <v>-22000</v>
      </c>
      <c r="C58" s="5" t="n">
        <v>318000</v>
      </c>
    </row>
    <row r="59">
      <c r="A59" s="4" t="inlineStr">
        <is>
          <t>Excess of assets acquired over liabilities assumed</t>
        </is>
      </c>
      <c r="B59" s="6" t="n">
        <v>-1480000</v>
      </c>
      <c r="C59" s="6" t="n">
        <v>-45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 Additional Information (Details) - USD ($)</t>
        </is>
      </c>
      <c r="B1" s="2" t="inlineStr">
        <is>
          <t>May 15, 2020</t>
        </is>
      </c>
      <c r="C1" s="2" t="inlineStr">
        <is>
          <t>Jul. 12, 2019</t>
        </is>
      </c>
    </row>
    <row r="2">
      <c r="A2" s="4" t="inlineStr">
        <is>
          <t>Merger consideration</t>
        </is>
      </c>
      <c r="B2" s="6" t="n">
        <v>29812000</v>
      </c>
      <c r="C2" s="6" t="n">
        <v>49589000</v>
      </c>
    </row>
    <row r="3">
      <c r="A3" s="4" t="inlineStr">
        <is>
          <t>Tomah Bancshares Inc [Member]</t>
        </is>
      </c>
    </row>
    <row r="4">
      <c r="A4" s="4" t="inlineStr">
        <is>
          <t>Merger consideration</t>
        </is>
      </c>
      <c r="B4" s="6" t="n">
        <v>29800000</v>
      </c>
    </row>
    <row r="5">
      <c r="A5" s="4" t="inlineStr">
        <is>
          <t>Business Acquisition, Equity Interest Issued or Issuable, Number of Shares</t>
        </is>
      </c>
      <c r="B5" s="5" t="n">
        <v>575641</v>
      </c>
    </row>
    <row r="6">
      <c r="A6" s="4" t="inlineStr">
        <is>
          <t>Payments to Acquire Businesses, Gross</t>
        </is>
      </c>
      <c r="B6" s="6" t="n">
        <v>400000</v>
      </c>
    </row>
    <row r="7">
      <c r="A7" s="4" t="inlineStr">
        <is>
          <t>Business Combination Consideration Transferred Number of Shares Issuable</t>
        </is>
      </c>
      <c r="B7" s="9" t="n">
        <v>5.1445</v>
      </c>
    </row>
    <row r="8">
      <c r="A8" s="4" t="inlineStr">
        <is>
          <t>Business Acquisition, Equity Interest Issued or Issuable, Value Assigned</t>
        </is>
      </c>
      <c r="B8" s="6" t="n">
        <v>29400000</v>
      </c>
    </row>
    <row r="9">
      <c r="A9" s="4" t="inlineStr">
        <is>
          <t>Partnership Community Bancshares, Inc. [Member]</t>
        </is>
      </c>
    </row>
    <row r="10">
      <c r="A10" s="4" t="inlineStr">
        <is>
          <t>Merger consideration</t>
        </is>
      </c>
      <c r="C10" s="6" t="n">
        <v>49589000</v>
      </c>
    </row>
    <row r="11">
      <c r="A11" s="4" t="inlineStr">
        <is>
          <t>Business Acquisition, Equity Interest Issued or Issuable, Number of Shares</t>
        </is>
      </c>
      <c r="C11" s="5" t="n">
        <v>534659</v>
      </c>
    </row>
    <row r="12">
      <c r="A12" s="4" t="inlineStr">
        <is>
          <t>Payments to Acquire Businesses, Gross</t>
        </is>
      </c>
      <c r="C12" s="6" t="n">
        <v>14285000</v>
      </c>
    </row>
    <row r="13">
      <c r="A13" s="4" t="inlineStr">
        <is>
          <t>Business Combination Consideration Transferred Number of Shares Issuable</t>
        </is>
      </c>
      <c r="C13" s="10" t="n">
        <v>0.34879</v>
      </c>
    </row>
    <row r="14">
      <c r="A14" s="4" t="inlineStr">
        <is>
          <t>Business Combination, Consideration Transferred, Equity Interests Issued and Issuable</t>
        </is>
      </c>
      <c r="C14" s="11" t="n">
        <v>17.3001</v>
      </c>
    </row>
    <row r="15">
      <c r="A15" s="4" t="inlineStr">
        <is>
          <t>Business Acquisition, Equity Interest Issued or Issuable, Value Assigned</t>
        </is>
      </c>
      <c r="C15" s="6" t="n">
        <v>35303000</v>
      </c>
    </row>
    <row r="16">
      <c r="A16" s="4" t="inlineStr">
        <is>
          <t>Business Acquisition, Share Price</t>
        </is>
      </c>
      <c r="C16" s="7" t="n">
        <v>66.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cols>
    <col width="73" customWidth="1" min="1" max="1"/>
    <col width="80" customWidth="1" min="2" max="2"/>
    <col width="32" customWidth="1" min="3" max="3"/>
    <col width="69" customWidth="1" min="4" max="4"/>
    <col width="51" customWidth="1" min="5" max="5"/>
    <col width="80" customWidth="1" min="6" max="6"/>
    <col width="22" customWidth="1" min="7" max="7"/>
    <col width="80" customWidth="1" min="8" max="8"/>
    <col width="65" customWidth="1" min="9" max="9"/>
    <col width="80" customWidth="1" min="10" max="10"/>
    <col width="36" customWidth="1" min="11" max="11"/>
    <col width="80" customWidth="1" min="12" max="12"/>
    <col width="27" customWidth="1" min="13" max="13"/>
    <col width="80" customWidth="1" min="14" max="14"/>
    <col width="24" customWidth="1" min="15" max="15"/>
    <col width="80" customWidth="1" min="16" max="16"/>
    <col width="55" customWidth="1" min="17" max="17"/>
    <col width="48" customWidth="1" min="18" max="18"/>
    <col width="30" customWidth="1" min="19" max="19"/>
    <col width="59" customWidth="1" min="20" max="20"/>
    <col width="13" customWidth="1" min="21" max="21"/>
  </cols>
  <sheetData>
    <row r="1">
      <c r="A1" s="1" t="inlineStr">
        <is>
          <t>Consolidated Statements of Stockholders' Equity - USD ($) $ in Thousands</t>
        </is>
      </c>
      <c r="B1" s="2" t="inlineStr">
        <is>
          <t>Serial Preferred Stock [Member]Cumulative Effect, Period of Adoption, Adjustment [Member]</t>
        </is>
      </c>
      <c r="C1" s="2" t="inlineStr">
        <is>
          <t>Serial Preferred Stock [Member]</t>
        </is>
      </c>
      <c r="D1" s="2" t="inlineStr">
        <is>
          <t>Common Stock [Member]Partnership Community Bancshares, Inc. [Member]</t>
        </is>
      </c>
      <c r="E1" s="2" t="inlineStr">
        <is>
          <t>Common Stock [Member]Tomah Bancshares Inc [Member]</t>
        </is>
      </c>
      <c r="F1" s="2" t="inlineStr">
        <is>
          <t>Common Stock [Member]Cumulative Effect, Period of Adoption, Adjustment [Member]</t>
        </is>
      </c>
      <c r="G1" s="2" t="inlineStr">
        <is>
          <t>Common Stock [Member]</t>
        </is>
      </c>
      <c r="H1" s="2" t="inlineStr">
        <is>
          <t>Additional Paid-in Capital [Member]Partnership Community Bancshares, Inc. [Member]</t>
        </is>
      </c>
      <c r="I1" s="2" t="inlineStr">
        <is>
          <t>Additional Paid-in Capital [Member]Tomah Bancshares Inc [Member]</t>
        </is>
      </c>
      <c r="J1" s="2" t="inlineStr">
        <is>
          <t>Additional Paid-in Capital [Member]Cumulative Effect, Period of Adoption, Adjustment [Member]</t>
        </is>
      </c>
      <c r="K1" s="2" t="inlineStr">
        <is>
          <t>Additional Paid-in Capital [Member]</t>
        </is>
      </c>
      <c r="L1" s="2" t="inlineStr">
        <is>
          <t>Retained Earnings [Member]Cumulative Effect, Period of Adoption, Adjustment [Member]</t>
        </is>
      </c>
      <c r="M1" s="2" t="inlineStr">
        <is>
          <t>Retained Earnings [Member]</t>
        </is>
      </c>
      <c r="N1" s="2" t="inlineStr">
        <is>
          <t>Treasury Stock [Member]Cumulative Effect, Period of Adoption, Adjustment [Member]</t>
        </is>
      </c>
      <c r="O1" s="2" t="inlineStr">
        <is>
          <t>Treasury Stock [Member]</t>
        </is>
      </c>
      <c r="P1" s="2" t="inlineStr">
        <is>
          <t>Accumulated Other Comprehensive Income (Loss) [Member]Cumulative Effect, Period of Adoption, Adjustment [Member]</t>
        </is>
      </c>
      <c r="Q1" s="2" t="inlineStr">
        <is>
          <t>Accumulated Other Comprehensive Income (Loss) [Member]</t>
        </is>
      </c>
      <c r="R1" s="2" t="inlineStr">
        <is>
          <t>Partnership Community Bancshares, Inc. [Member]</t>
        </is>
      </c>
      <c r="S1" s="2" t="inlineStr">
        <is>
          <t>Tomah Bancshares Inc [Member]</t>
        </is>
      </c>
      <c r="T1" s="2" t="inlineStr">
        <is>
          <t>Cumulative Effect, Period of Adoption, Adjustment [Member]</t>
        </is>
      </c>
      <c r="U1" s="2" t="inlineStr">
        <is>
          <t>Total</t>
        </is>
      </c>
    </row>
    <row r="2">
      <c r="A2" s="4" t="inlineStr">
        <is>
          <t>Balance at Dec. 31, 2017</t>
        </is>
      </c>
      <c r="C2" s="6" t="n">
        <v>0</v>
      </c>
      <c r="G2" s="6" t="n">
        <v>74</v>
      </c>
      <c r="K2" s="6" t="n">
        <v>27528</v>
      </c>
      <c r="M2" s="6" t="n">
        <v>145879</v>
      </c>
      <c r="O2" s="6" t="n">
        <v>-12730</v>
      </c>
      <c r="Q2" s="6" t="n">
        <v>977</v>
      </c>
      <c r="U2" s="6" t="n">
        <v>161728</v>
      </c>
    </row>
    <row r="3">
      <c r="A3" s="4" t="inlineStr">
        <is>
          <t>Net income</t>
        </is>
      </c>
      <c r="C3" s="5" t="n">
        <v>0</v>
      </c>
      <c r="G3" s="5" t="n">
        <v>0</v>
      </c>
      <c r="K3" s="5" t="n">
        <v>0</v>
      </c>
      <c r="M3" s="5" t="n">
        <v>25456</v>
      </c>
      <c r="O3" s="5" t="n">
        <v>0</v>
      </c>
      <c r="Q3" s="5" t="n">
        <v>0</v>
      </c>
      <c r="U3" s="5" t="n">
        <v>25456</v>
      </c>
    </row>
    <row r="4">
      <c r="A4" s="4" t="inlineStr">
        <is>
          <t>Other comprehensive Income (Loss)</t>
        </is>
      </c>
      <c r="C4" s="5" t="n">
        <v>0</v>
      </c>
      <c r="G4" s="5" t="n">
        <v>0</v>
      </c>
      <c r="K4" s="5" t="n">
        <v>0</v>
      </c>
      <c r="M4" s="5" t="n">
        <v>0</v>
      </c>
      <c r="O4" s="5" t="n">
        <v>0</v>
      </c>
      <c r="Q4" s="5" t="n">
        <v>-1343</v>
      </c>
      <c r="U4" s="5" t="n">
        <v>-1343</v>
      </c>
    </row>
    <row r="5">
      <c r="A5" s="4" t="inlineStr">
        <is>
          <t>Purchase of treasury stock</t>
        </is>
      </c>
      <c r="C5" s="5" t="n">
        <v>0</v>
      </c>
      <c r="G5" s="5" t="n">
        <v>0</v>
      </c>
      <c r="K5" s="5" t="n">
        <v>0</v>
      </c>
      <c r="M5" s="5" t="n">
        <v>0</v>
      </c>
      <c r="O5" s="5" t="n">
        <v>-10449</v>
      </c>
      <c r="Q5" s="5" t="n">
        <v>0</v>
      </c>
      <c r="U5" s="5" t="n">
        <v>-10449</v>
      </c>
    </row>
    <row r="6">
      <c r="A6" s="4" t="inlineStr">
        <is>
          <t>Sale of treasury stock</t>
        </is>
      </c>
      <c r="C6" s="5" t="n">
        <v>0</v>
      </c>
      <c r="G6" s="5" t="n">
        <v>0</v>
      </c>
      <c r="K6" s="5" t="n">
        <v>0</v>
      </c>
      <c r="M6" s="5" t="n">
        <v>0</v>
      </c>
      <c r="O6" s="5" t="n">
        <v>1347</v>
      </c>
      <c r="Q6" s="5" t="n">
        <v>0</v>
      </c>
      <c r="U6" s="5" t="n">
        <v>1347</v>
      </c>
    </row>
    <row r="7">
      <c r="A7" s="4" t="inlineStr">
        <is>
          <t>Cash dividends</t>
        </is>
      </c>
      <c r="C7" s="5" t="n">
        <v>0</v>
      </c>
      <c r="G7" s="5" t="n">
        <v>0</v>
      </c>
      <c r="K7" s="5" t="n">
        <v>0</v>
      </c>
      <c r="M7" s="5" t="n">
        <v>-4530</v>
      </c>
      <c r="O7" s="5" t="n">
        <v>0</v>
      </c>
      <c r="Q7" s="5" t="n">
        <v>0</v>
      </c>
      <c r="U7" s="5" t="n">
        <v>-4530</v>
      </c>
    </row>
    <row r="8">
      <c r="A8" s="4" t="inlineStr">
        <is>
          <t>Amortization of stock-based compensation</t>
        </is>
      </c>
      <c r="C8" s="5" t="n">
        <v>0</v>
      </c>
      <c r="G8" s="5" t="n">
        <v>0</v>
      </c>
      <c r="K8" s="5" t="n">
        <v>556</v>
      </c>
      <c r="M8" s="5" t="n">
        <v>0</v>
      </c>
      <c r="O8" s="5" t="n">
        <v>0</v>
      </c>
      <c r="Q8" s="5" t="n">
        <v>0</v>
      </c>
      <c r="U8" s="5" t="n">
        <v>556</v>
      </c>
    </row>
    <row r="9">
      <c r="A9" s="4" t="inlineStr">
        <is>
          <t>Vesting of restricted stock awards</t>
        </is>
      </c>
      <c r="C9" s="5" t="n">
        <v>0</v>
      </c>
      <c r="G9" s="5" t="n">
        <v>0</v>
      </c>
      <c r="K9" s="5" t="n">
        <v>-483</v>
      </c>
      <c r="M9" s="5" t="n">
        <v>0</v>
      </c>
      <c r="O9" s="5" t="n">
        <v>483</v>
      </c>
      <c r="Q9" s="5" t="n">
        <v>0</v>
      </c>
      <c r="U9" s="5" t="n">
        <v>0</v>
      </c>
    </row>
    <row r="10">
      <c r="A10" s="4" t="inlineStr">
        <is>
          <t>Balance at Dec. 31, 2018</t>
        </is>
      </c>
      <c r="C10" s="5" t="n">
        <v>0</v>
      </c>
      <c r="G10" s="5" t="n">
        <v>74</v>
      </c>
      <c r="K10" s="5" t="n">
        <v>27601</v>
      </c>
      <c r="M10" s="5" t="n">
        <v>168363</v>
      </c>
      <c r="O10" s="5" t="n">
        <v>-21349</v>
      </c>
      <c r="Q10" s="5" t="n">
        <v>-366</v>
      </c>
      <c r="U10" s="5" t="n">
        <v>174323</v>
      </c>
    </row>
    <row r="11">
      <c r="A11" s="4" t="inlineStr">
        <is>
          <t>Change in accounting principle in unconsolidated subsidiary</t>
        </is>
      </c>
      <c r="L11" s="6" t="n">
        <v>1558</v>
      </c>
      <c r="T11" s="6" t="n">
        <v>1558</v>
      </c>
    </row>
    <row r="12">
      <c r="A12" s="4" t="inlineStr">
        <is>
          <t>Net income</t>
        </is>
      </c>
      <c r="M12" s="5" t="n">
        <v>26694</v>
      </c>
      <c r="U12" s="5" t="n">
        <v>26694</v>
      </c>
    </row>
    <row r="13">
      <c r="A13" s="4" t="inlineStr">
        <is>
          <t>Other comprehensive Income (Loss)</t>
        </is>
      </c>
      <c r="C13" s="5" t="n">
        <v>0</v>
      </c>
      <c r="G13" s="5" t="n">
        <v>0</v>
      </c>
      <c r="K13" s="5" t="n">
        <v>0</v>
      </c>
      <c r="M13" s="5" t="n">
        <v>0</v>
      </c>
      <c r="O13" s="5" t="n">
        <v>0</v>
      </c>
      <c r="Q13" s="5" t="n">
        <v>2860</v>
      </c>
      <c r="U13" s="5" t="n">
        <v>2860</v>
      </c>
    </row>
    <row r="14">
      <c r="A14" s="4" t="inlineStr">
        <is>
          <t>Purchase of treasury stock</t>
        </is>
      </c>
      <c r="C14" s="5" t="n">
        <v>0</v>
      </c>
      <c r="G14" s="5" t="n">
        <v>0</v>
      </c>
      <c r="K14" s="5" t="n">
        <v>0</v>
      </c>
      <c r="M14" s="5" t="n">
        <v>0</v>
      </c>
      <c r="O14" s="5" t="n">
        <v>-4205</v>
      </c>
      <c r="Q14" s="5" t="n">
        <v>0</v>
      </c>
      <c r="U14" s="5" t="n">
        <v>-4205</v>
      </c>
    </row>
    <row r="15">
      <c r="A15" s="4" t="inlineStr">
        <is>
          <t>Issuance of treasury stock as deferred compensation payout</t>
        </is>
      </c>
      <c r="C15" s="5" t="n">
        <v>0</v>
      </c>
      <c r="G15" s="5" t="n">
        <v>0</v>
      </c>
      <c r="K15" s="5" t="n">
        <v>26</v>
      </c>
      <c r="M15" s="5" t="n">
        <v>0</v>
      </c>
      <c r="O15" s="5" t="n">
        <v>88</v>
      </c>
      <c r="Q15" s="5" t="n">
        <v>0</v>
      </c>
      <c r="U15" s="5" t="n">
        <v>114</v>
      </c>
    </row>
    <row r="16">
      <c r="A16" s="4" t="inlineStr">
        <is>
          <t>Cash dividends</t>
        </is>
      </c>
      <c r="C16" s="5" t="n">
        <v>0</v>
      </c>
      <c r="G16" s="5" t="n">
        <v>0</v>
      </c>
      <c r="K16" s="5" t="n">
        <v>0</v>
      </c>
      <c r="M16" s="5" t="n">
        <v>-5463</v>
      </c>
      <c r="O16" s="5" t="n">
        <v>0</v>
      </c>
      <c r="Q16" s="5" t="n">
        <v>0</v>
      </c>
      <c r="U16" s="5" t="n">
        <v>-5463</v>
      </c>
    </row>
    <row r="17">
      <c r="A17" s="4" t="inlineStr">
        <is>
          <t>Amortization of stock-based compensation</t>
        </is>
      </c>
      <c r="C17" s="5" t="n">
        <v>0</v>
      </c>
      <c r="G17" s="5" t="n">
        <v>0</v>
      </c>
      <c r="K17" s="5" t="n">
        <v>685</v>
      </c>
      <c r="M17" s="5" t="n">
        <v>0</v>
      </c>
      <c r="O17" s="5" t="n">
        <v>0</v>
      </c>
      <c r="Q17" s="5" t="n">
        <v>0</v>
      </c>
      <c r="U17" s="5" t="n">
        <v>685</v>
      </c>
    </row>
    <row r="18">
      <c r="A18" s="4" t="inlineStr">
        <is>
          <t>Vesting of restricted stock awards</t>
        </is>
      </c>
      <c r="C18" s="5" t="n">
        <v>0</v>
      </c>
      <c r="G18" s="5" t="n">
        <v>0</v>
      </c>
      <c r="K18" s="5" t="n">
        <v>-525</v>
      </c>
      <c r="M18" s="5" t="n">
        <v>0</v>
      </c>
      <c r="O18" s="5" t="n">
        <v>525</v>
      </c>
      <c r="Q18" s="5" t="n">
        <v>0</v>
      </c>
      <c r="U18" s="5" t="n">
        <v>0</v>
      </c>
    </row>
    <row r="19">
      <c r="A19" s="4" t="inlineStr">
        <is>
          <t>Shares issued in the acquisition</t>
        </is>
      </c>
      <c r="D19" s="6" t="n">
        <v>5</v>
      </c>
      <c r="H19" s="6" t="n">
        <v>35298</v>
      </c>
      <c r="R19" s="6" t="n">
        <v>35303</v>
      </c>
    </row>
    <row r="20">
      <c r="A20" s="4" t="inlineStr">
        <is>
          <t>Balance at Dec. 31, 2019</t>
        </is>
      </c>
      <c r="C20" s="6" t="n">
        <v>0</v>
      </c>
      <c r="G20" s="5" t="n">
        <v>79</v>
      </c>
      <c r="K20" s="5" t="n">
        <v>63085</v>
      </c>
      <c r="M20" s="5" t="n">
        <v>189494</v>
      </c>
      <c r="O20" s="5" t="n">
        <v>-24941</v>
      </c>
      <c r="Q20" s="5" t="n">
        <v>2494</v>
      </c>
      <c r="U20" s="5" t="n">
        <v>230211</v>
      </c>
    </row>
    <row r="21">
      <c r="A21" s="4" t="inlineStr">
        <is>
          <t>Change in accounting principle in unconsolidated subsidiary</t>
        </is>
      </c>
      <c r="B21" s="6" t="n">
        <v>0</v>
      </c>
      <c r="F21" s="6" t="n">
        <v>0</v>
      </c>
      <c r="J21" s="6" t="n">
        <v>0</v>
      </c>
      <c r="L21" s="6" t="n">
        <v>-100</v>
      </c>
      <c r="N21" s="6" t="n">
        <v>0</v>
      </c>
      <c r="P21" s="6" t="n">
        <v>0</v>
      </c>
      <c r="T21" s="6" t="n">
        <v>-100</v>
      </c>
    </row>
    <row r="22">
      <c r="A22" s="4" t="inlineStr">
        <is>
          <t>Net income</t>
        </is>
      </c>
      <c r="M22" s="5" t="n">
        <v>38046</v>
      </c>
      <c r="U22" s="5" t="n">
        <v>38046</v>
      </c>
    </row>
    <row r="23">
      <c r="A23" s="4" t="inlineStr">
        <is>
          <t>Other comprehensive Income (Loss)</t>
        </is>
      </c>
      <c r="Q23" s="5" t="n">
        <v>3265</v>
      </c>
      <c r="U23" s="5" t="n">
        <v>3265</v>
      </c>
    </row>
    <row r="24">
      <c r="A24" s="4" t="inlineStr">
        <is>
          <t>Purchase of treasury stock</t>
        </is>
      </c>
      <c r="O24" s="5" t="n">
        <v>-4367</v>
      </c>
      <c r="U24" s="5" t="n">
        <v>-4367</v>
      </c>
    </row>
    <row r="25">
      <c r="A25" s="4" t="inlineStr">
        <is>
          <t>Sale of treasury stock</t>
        </is>
      </c>
      <c r="O25" s="5" t="n">
        <v>19</v>
      </c>
      <c r="U25" s="5" t="n">
        <v>19</v>
      </c>
    </row>
    <row r="26">
      <c r="A26" s="4" t="inlineStr">
        <is>
          <t>Issuance of treasury stock as deferred compensation payout</t>
        </is>
      </c>
      <c r="O26" s="5" t="n">
        <v>3368</v>
      </c>
      <c r="U26" s="5" t="n">
        <v>3368</v>
      </c>
    </row>
    <row r="27">
      <c r="A27" s="4" t="inlineStr">
        <is>
          <t>Cash dividends</t>
        </is>
      </c>
      <c r="M27" s="5" t="n">
        <v>-6147</v>
      </c>
      <c r="U27" s="5" t="n">
        <v>-6147</v>
      </c>
    </row>
    <row r="28">
      <c r="A28" s="4" t="inlineStr">
        <is>
          <t>Amortization of stock-based compensation</t>
        </is>
      </c>
      <c r="K28" s="5" t="n">
        <v>1081</v>
      </c>
      <c r="U28" s="5" t="n">
        <v>1081</v>
      </c>
    </row>
    <row r="29">
      <c r="A29" s="4" t="inlineStr">
        <is>
          <t>Vesting of restricted stock awards</t>
        </is>
      </c>
      <c r="K29" s="5" t="n">
        <v>-694</v>
      </c>
      <c r="O29" s="5" t="n">
        <v>694</v>
      </c>
    </row>
    <row r="30">
      <c r="A30" s="4" t="inlineStr">
        <is>
          <t>Shares issued in the acquisition</t>
        </is>
      </c>
      <c r="E30" s="6" t="n">
        <v>6</v>
      </c>
      <c r="I30" s="6" t="n">
        <v>29375</v>
      </c>
      <c r="S30" s="6" t="n">
        <v>29381</v>
      </c>
    </row>
    <row r="31">
      <c r="A31" s="4" t="inlineStr">
        <is>
          <t>Balance at Dec. 31, 2020</t>
        </is>
      </c>
      <c r="G31" s="6" t="n">
        <v>85</v>
      </c>
      <c r="K31" s="6" t="n">
        <v>92847</v>
      </c>
      <c r="M31" s="6" t="n">
        <v>221393</v>
      </c>
      <c r="O31" s="6" t="n">
        <v>-25227</v>
      </c>
      <c r="Q31" s="6" t="n">
        <v>5759</v>
      </c>
      <c r="U31" s="6" t="n">
        <v>2948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available for sale (Details) - USD ($) $ in Thousands</t>
        </is>
      </c>
      <c r="B1" s="2" t="inlineStr">
        <is>
          <t>Dec. 31, 2020</t>
        </is>
      </c>
      <c r="C1" s="2" t="inlineStr">
        <is>
          <t>Dec. 31, 2019</t>
        </is>
      </c>
    </row>
    <row r="2">
      <c r="A2" s="3" t="inlineStr">
        <is>
          <t>Marketable Securities [Line Items]</t>
        </is>
      </c>
    </row>
    <row r="3">
      <c r="A3" s="4" t="inlineStr">
        <is>
          <t>Available for sale securities, Amortized Cost</t>
        </is>
      </c>
      <c r="B3" s="6" t="n">
        <v>157154</v>
      </c>
      <c r="C3" s="6" t="n">
        <v>178376</v>
      </c>
    </row>
    <row r="4">
      <c r="A4" s="4" t="inlineStr">
        <is>
          <t>Available for sale securities, Gross Unrealized Gains</t>
        </is>
      </c>
      <c r="B4" s="5" t="n">
        <v>8023</v>
      </c>
      <c r="C4" s="5" t="n">
        <v>3357</v>
      </c>
    </row>
    <row r="5">
      <c r="A5" s="4" t="inlineStr">
        <is>
          <t>Available for sale securities, Gross Unrealized Losses</t>
        </is>
      </c>
      <c r="B5" s="5" t="n">
        <v>-138</v>
      </c>
      <c r="C5" s="5" t="n">
        <v>-227</v>
      </c>
    </row>
    <row r="6">
      <c r="A6" s="4" t="inlineStr">
        <is>
          <t>Available for sale securities, Estimated Fair Value</t>
        </is>
      </c>
      <c r="B6" s="5" t="n">
        <v>165039</v>
      </c>
      <c r="C6" s="5" t="n">
        <v>181506</v>
      </c>
    </row>
    <row r="7">
      <c r="A7" s="4" t="inlineStr">
        <is>
          <t>Corporate notes</t>
        </is>
      </c>
    </row>
    <row r="8">
      <c r="A8" s="3" t="inlineStr">
        <is>
          <t>Marketable Securities [Line Items]</t>
        </is>
      </c>
    </row>
    <row r="9">
      <c r="A9" s="4" t="inlineStr">
        <is>
          <t>Available for sale securities, Amortized Cost</t>
        </is>
      </c>
      <c r="B9" s="5" t="n">
        <v>27358</v>
      </c>
      <c r="C9" s="5" t="n">
        <v>62794</v>
      </c>
    </row>
    <row r="10">
      <c r="A10" s="4" t="inlineStr">
        <is>
          <t>Available for sale securities, Gross Unrealized Gains</t>
        </is>
      </c>
      <c r="B10" s="5" t="n">
        <v>470</v>
      </c>
      <c r="C10" s="5" t="n">
        <v>172</v>
      </c>
    </row>
    <row r="11">
      <c r="A11" s="4" t="inlineStr">
        <is>
          <t>Available for sale securities, Gross Unrealized Losses</t>
        </is>
      </c>
      <c r="B11" s="5" t="n">
        <v>-85</v>
      </c>
      <c r="C11" s="5" t="n">
        <v>-11</v>
      </c>
    </row>
    <row r="12">
      <c r="A12" s="4" t="inlineStr">
        <is>
          <t>Available for sale securities, Estimated Fair Value</t>
        </is>
      </c>
      <c r="B12" s="5" t="n">
        <v>27743</v>
      </c>
      <c r="C12" s="5" t="n">
        <v>62955</v>
      </c>
    </row>
    <row r="13">
      <c r="A13" s="4" t="inlineStr">
        <is>
          <t>Certificates of deposit</t>
        </is>
      </c>
    </row>
    <row r="14">
      <c r="A14" s="3" t="inlineStr">
        <is>
          <t>Marketable Securities [Line Items]</t>
        </is>
      </c>
    </row>
    <row r="15">
      <c r="A15" s="4" t="inlineStr">
        <is>
          <t>Available for sale securities, Amortized Cost</t>
        </is>
      </c>
      <c r="B15" s="5" t="n">
        <v>2063</v>
      </c>
    </row>
    <row r="16">
      <c r="A16" s="4" t="inlineStr">
        <is>
          <t>Available for sale securities, Gross Unrealized Gains</t>
        </is>
      </c>
      <c r="B16" s="5" t="n">
        <v>38</v>
      </c>
    </row>
    <row r="17">
      <c r="A17" s="4" t="inlineStr">
        <is>
          <t>Available for sale securities, Estimated Fair Value</t>
        </is>
      </c>
      <c r="B17" s="5" t="n">
        <v>2101</v>
      </c>
    </row>
    <row r="18">
      <c r="A18" s="4" t="inlineStr">
        <is>
          <t>Obligations of U.S. Government sponsored agencies</t>
        </is>
      </c>
    </row>
    <row r="19">
      <c r="A19" s="3" t="inlineStr">
        <is>
          <t>Marketable Securities [Line Items]</t>
        </is>
      </c>
    </row>
    <row r="20">
      <c r="A20" s="4" t="inlineStr">
        <is>
          <t>Available for sale securities, Amortized Cost</t>
        </is>
      </c>
      <c r="B20" s="5" t="n">
        <v>18276</v>
      </c>
      <c r="C20" s="5" t="n">
        <v>12218</v>
      </c>
    </row>
    <row r="21">
      <c r="A21" s="4" t="inlineStr">
        <is>
          <t>Available for sale securities, Gross Unrealized Gains</t>
        </is>
      </c>
      <c r="B21" s="5" t="n">
        <v>556</v>
      </c>
      <c r="C21" s="5" t="n">
        <v>0</v>
      </c>
    </row>
    <row r="22">
      <c r="A22" s="4" t="inlineStr">
        <is>
          <t>Available for sale securities, Gross Unrealized Losses</t>
        </is>
      </c>
      <c r="B22" s="5" t="n">
        <v>-53</v>
      </c>
      <c r="C22" s="5" t="n">
        <v>-158</v>
      </c>
    </row>
    <row r="23">
      <c r="A23" s="4" t="inlineStr">
        <is>
          <t>Available for sale securities, Estimated Fair Value</t>
        </is>
      </c>
      <c r="B23" s="5" t="n">
        <v>18779</v>
      </c>
      <c r="C23" s="5" t="n">
        <v>12060</v>
      </c>
    </row>
    <row r="24">
      <c r="A24" s="4" t="inlineStr">
        <is>
          <t>Obligations of states and political subdivisions [Member]</t>
        </is>
      </c>
    </row>
    <row r="25">
      <c r="A25" s="3" t="inlineStr">
        <is>
          <t>Marketable Securities [Line Items]</t>
        </is>
      </c>
    </row>
    <row r="26">
      <c r="A26" s="4" t="inlineStr">
        <is>
          <t>Available for sale securities, Amortized Cost</t>
        </is>
      </c>
      <c r="B26" s="5" t="n">
        <v>67653</v>
      </c>
      <c r="C26" s="5" t="n">
        <v>52594</v>
      </c>
    </row>
    <row r="27">
      <c r="A27" s="4" t="inlineStr">
        <is>
          <t>Available for sale securities, Gross Unrealized Gains</t>
        </is>
      </c>
      <c r="B27" s="5" t="n">
        <v>4564</v>
      </c>
      <c r="C27" s="5" t="n">
        <v>2197</v>
      </c>
    </row>
    <row r="28">
      <c r="A28" s="4" t="inlineStr">
        <is>
          <t>Available for sale securities, Gross Unrealized Losses</t>
        </is>
      </c>
      <c r="C28" s="5" t="n">
        <v>-20</v>
      </c>
    </row>
    <row r="29">
      <c r="A29" s="4" t="inlineStr">
        <is>
          <t>Available for sale securities, Estimated Fair Value</t>
        </is>
      </c>
      <c r="B29" s="5" t="n">
        <v>72217</v>
      </c>
      <c r="C29" s="5" t="n">
        <v>54771</v>
      </c>
    </row>
    <row r="30">
      <c r="A30" s="4" t="inlineStr">
        <is>
          <t>Mortgage-backed securities [Member]</t>
        </is>
      </c>
    </row>
    <row r="31">
      <c r="A31" s="3" t="inlineStr">
        <is>
          <t>Marketable Securities [Line Items]</t>
        </is>
      </c>
    </row>
    <row r="32">
      <c r="A32" s="4" t="inlineStr">
        <is>
          <t>Available for sale securities, Amortized Cost</t>
        </is>
      </c>
      <c r="B32" s="5" t="n">
        <v>41804</v>
      </c>
      <c r="C32" s="5" t="n">
        <v>50770</v>
      </c>
    </row>
    <row r="33">
      <c r="A33" s="4" t="inlineStr">
        <is>
          <t>Available for sale securities, Gross Unrealized Gains</t>
        </is>
      </c>
      <c r="B33" s="5" t="n">
        <v>2395</v>
      </c>
      <c r="C33" s="5" t="n">
        <v>988</v>
      </c>
    </row>
    <row r="34">
      <c r="A34" s="4" t="inlineStr">
        <is>
          <t>Available for sale securities, Gross Unrealized Losses</t>
        </is>
      </c>
      <c r="C34" s="5" t="n">
        <v>-38</v>
      </c>
    </row>
    <row r="35">
      <c r="A35" s="4" t="inlineStr">
        <is>
          <t>Available for sale securities, Estimated Fair Value</t>
        </is>
      </c>
      <c r="B35" s="6" t="n">
        <v>44199</v>
      </c>
      <c r="C35" s="6" t="n">
        <v>517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ecurities held to maturity (Details) - USD ($) $ in Thousands</t>
        </is>
      </c>
      <c r="B1" s="2" t="inlineStr">
        <is>
          <t>Dec. 31, 2020</t>
        </is>
      </c>
      <c r="C1" s="2" t="inlineStr">
        <is>
          <t>Dec. 31, 2019</t>
        </is>
      </c>
    </row>
    <row r="2">
      <c r="A2" s="3" t="inlineStr">
        <is>
          <t>Marketable Securities [Line Items]</t>
        </is>
      </c>
    </row>
    <row r="3">
      <c r="A3" s="4" t="inlineStr">
        <is>
          <t>Held to maturity securities, Amortized Cost</t>
        </is>
      </c>
      <c r="B3" s="6" t="n">
        <v>6669</v>
      </c>
      <c r="C3" s="6" t="n">
        <v>43734</v>
      </c>
    </row>
    <row r="4">
      <c r="A4" s="4" t="inlineStr">
        <is>
          <t>Held to maturity securities, Gross Unrealized Gains</t>
        </is>
      </c>
      <c r="C4" s="5" t="n">
        <v>1091</v>
      </c>
    </row>
    <row r="5">
      <c r="A5" s="4" t="inlineStr">
        <is>
          <t>Held to maturity securities, Gross Unrealized Losses</t>
        </is>
      </c>
      <c r="C5" s="5" t="n">
        <v>-22</v>
      </c>
    </row>
    <row r="6">
      <c r="A6" s="4" t="inlineStr">
        <is>
          <t>Held to Maturity Total, Estimated Fair Value</t>
        </is>
      </c>
      <c r="B6" s="5" t="n">
        <v>6688</v>
      </c>
      <c r="C6" s="5" t="n">
        <v>44803</v>
      </c>
    </row>
    <row r="7">
      <c r="A7" s="4" t="inlineStr">
        <is>
          <t>U.S. Treasury securities [Member]</t>
        </is>
      </c>
    </row>
    <row r="8">
      <c r="A8" s="3" t="inlineStr">
        <is>
          <t>Marketable Securities [Line Items]</t>
        </is>
      </c>
    </row>
    <row r="9">
      <c r="A9" s="4" t="inlineStr">
        <is>
          <t>Held to maturity securities, Amortized Cost</t>
        </is>
      </c>
      <c r="C9" s="5" t="n">
        <v>33527</v>
      </c>
    </row>
    <row r="10">
      <c r="A10" s="4" t="inlineStr">
        <is>
          <t>Held to maturity securities, Gross Unrealized Gains</t>
        </is>
      </c>
      <c r="C10" s="5" t="n">
        <v>1076</v>
      </c>
    </row>
    <row r="11">
      <c r="A11" s="4" t="inlineStr">
        <is>
          <t>Held to maturity securities, Gross Unrealized Losses</t>
        </is>
      </c>
      <c r="C11" s="5" t="n">
        <v>-22</v>
      </c>
    </row>
    <row r="12">
      <c r="A12" s="4" t="inlineStr">
        <is>
          <t>Held to Maturity Total, Estimated Fair Value</t>
        </is>
      </c>
      <c r="C12" s="5" t="n">
        <v>34581</v>
      </c>
    </row>
    <row r="13">
      <c r="A13" s="4" t="inlineStr">
        <is>
          <t>Obligations of states and political subdivisions [Member]</t>
        </is>
      </c>
    </row>
    <row r="14">
      <c r="A14" s="3" t="inlineStr">
        <is>
          <t>Marketable Securities [Line Items]</t>
        </is>
      </c>
    </row>
    <row r="15">
      <c r="A15" s="4" t="inlineStr">
        <is>
          <t>Held to maturity securities, Amortized Cost</t>
        </is>
      </c>
      <c r="B15" s="5" t="n">
        <v>6669</v>
      </c>
      <c r="C15" s="5" t="n">
        <v>10207</v>
      </c>
    </row>
    <row r="16">
      <c r="A16" s="4" t="inlineStr">
        <is>
          <t>Held to maturity securities, Gross Unrealized Gains</t>
        </is>
      </c>
      <c r="B16" s="5" t="n">
        <v>19</v>
      </c>
      <c r="C16" s="5" t="n">
        <v>15</v>
      </c>
    </row>
    <row r="17">
      <c r="A17" s="4" t="inlineStr">
        <is>
          <t>Held to maturity securities, Gross Unrealized Losses</t>
        </is>
      </c>
      <c r="B17" s="5" t="n">
        <v>0</v>
      </c>
      <c r="C17" s="5" t="n">
        <v>0</v>
      </c>
    </row>
    <row r="18">
      <c r="A18" s="4" t="inlineStr">
        <is>
          <t>Held to Maturity Total, Estimated Fair Value</t>
        </is>
      </c>
      <c r="B18" s="6" t="n">
        <v>6688</v>
      </c>
      <c r="C18" s="6" t="n">
        <v>102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and gross unrealized losses (Details) - USD ($) $ in Thousands</t>
        </is>
      </c>
      <c r="B1" s="2" t="inlineStr">
        <is>
          <t>Dec. 31, 2020</t>
        </is>
      </c>
      <c r="C1" s="2" t="inlineStr">
        <is>
          <t>Dec. 31, 2019</t>
        </is>
      </c>
    </row>
    <row r="2">
      <c r="A2" s="3" t="inlineStr">
        <is>
          <t>Marketable Securities [Line Items]</t>
        </is>
      </c>
    </row>
    <row r="3">
      <c r="A3" s="4" t="inlineStr">
        <is>
          <t>Available for Sale, Less Than 12 Months Fair Value</t>
        </is>
      </c>
      <c r="B3" s="6" t="n">
        <v>13530</v>
      </c>
      <c r="C3" s="6" t="n">
        <v>25658</v>
      </c>
    </row>
    <row r="4">
      <c r="A4" s="4" t="inlineStr">
        <is>
          <t>Available for Sale, Greater Than 12 Months Fair Value</t>
        </is>
      </c>
      <c r="B4" s="5" t="n">
        <v>0</v>
      </c>
      <c r="C4" s="5" t="n">
        <v>3186</v>
      </c>
    </row>
    <row r="5">
      <c r="A5" s="4" t="inlineStr">
        <is>
          <t>Available for Sale, Total Fair Value</t>
        </is>
      </c>
      <c r="B5" s="5" t="n">
        <v>13530</v>
      </c>
      <c r="C5" s="5" t="n">
        <v>28844</v>
      </c>
    </row>
    <row r="6">
      <c r="A6" s="4" t="inlineStr">
        <is>
          <t>Available for Sale, Less Than 12 Months Unrealized Losses</t>
        </is>
      </c>
      <c r="B6" s="5" t="n">
        <v>-138</v>
      </c>
      <c r="C6" s="5" t="n">
        <v>-214</v>
      </c>
    </row>
    <row r="7">
      <c r="A7" s="4" t="inlineStr">
        <is>
          <t>Available for Sale, Greater Than 12 Months Unrealized Losses</t>
        </is>
      </c>
      <c r="B7" s="5" t="n">
        <v>0</v>
      </c>
      <c r="C7" s="5" t="n">
        <v>-13</v>
      </c>
    </row>
    <row r="8">
      <c r="A8" s="4" t="inlineStr">
        <is>
          <t>Available for Sale, Total Unrealized Losses</t>
        </is>
      </c>
      <c r="B8" s="5" t="n">
        <v>-138</v>
      </c>
      <c r="C8" s="5" t="n">
        <v>-227</v>
      </c>
    </row>
    <row r="9">
      <c r="A9" s="4" t="inlineStr">
        <is>
          <t>Corporate notes</t>
        </is>
      </c>
    </row>
    <row r="10">
      <c r="A10" s="3" t="inlineStr">
        <is>
          <t>Marketable Securities [Line Items]</t>
        </is>
      </c>
    </row>
    <row r="11">
      <c r="A11" s="4" t="inlineStr">
        <is>
          <t>Available for Sale, Less Than 12 Months Fair Value</t>
        </is>
      </c>
      <c r="B11" s="5" t="n">
        <v>7890</v>
      </c>
      <c r="C11" s="5" t="n">
        <v>3925</v>
      </c>
    </row>
    <row r="12">
      <c r="A12" s="4" t="inlineStr">
        <is>
          <t>Available for Sale, Greater Than 12 Months Fair Value</t>
        </is>
      </c>
      <c r="B12" s="5" t="n">
        <v>0</v>
      </c>
      <c r="C12" s="5" t="n">
        <v>0</v>
      </c>
    </row>
    <row r="13">
      <c r="A13" s="4" t="inlineStr">
        <is>
          <t>Available for Sale, Total Fair Value</t>
        </is>
      </c>
      <c r="B13" s="5" t="n">
        <v>7890</v>
      </c>
      <c r="C13" s="5" t="n">
        <v>3925</v>
      </c>
    </row>
    <row r="14">
      <c r="A14" s="4" t="inlineStr">
        <is>
          <t>Available for Sale, Less Than 12 Months Unrealized Losses</t>
        </is>
      </c>
      <c r="B14" s="5" t="n">
        <v>-85</v>
      </c>
      <c r="C14" s="5" t="n">
        <v>-11</v>
      </c>
    </row>
    <row r="15">
      <c r="A15" s="4" t="inlineStr">
        <is>
          <t>Available for Sale, Greater Than 12 Months Unrealized Losses</t>
        </is>
      </c>
      <c r="B15" s="5" t="n">
        <v>0</v>
      </c>
      <c r="C15" s="5" t="n">
        <v>0</v>
      </c>
    </row>
    <row r="16">
      <c r="A16" s="4" t="inlineStr">
        <is>
          <t>Available for Sale, Total Unrealized Losses</t>
        </is>
      </c>
      <c r="B16" s="5" t="n">
        <v>-85</v>
      </c>
      <c r="C16" s="5" t="n">
        <v>-11</v>
      </c>
    </row>
    <row r="17">
      <c r="A17" s="4" t="inlineStr">
        <is>
          <t>Obligations of U.S. Government sponsored agencies</t>
        </is>
      </c>
    </row>
    <row r="18">
      <c r="A18" s="3" t="inlineStr">
        <is>
          <t>Marketable Securities [Line Items]</t>
        </is>
      </c>
    </row>
    <row r="19">
      <c r="A19" s="4" t="inlineStr">
        <is>
          <t>Available for Sale, Less Than 12 Months Fair Value</t>
        </is>
      </c>
      <c r="B19" s="5" t="n">
        <v>5640</v>
      </c>
      <c r="C19" s="5" t="n">
        <v>12059</v>
      </c>
    </row>
    <row r="20">
      <c r="A20" s="4" t="inlineStr">
        <is>
          <t>Available for Sale, Greater Than 12 Months Fair Value</t>
        </is>
      </c>
      <c r="B20" s="5" t="n">
        <v>0</v>
      </c>
      <c r="C20" s="5" t="n">
        <v>0</v>
      </c>
    </row>
    <row r="21">
      <c r="A21" s="4" t="inlineStr">
        <is>
          <t>Available for Sale, Total Fair Value</t>
        </is>
      </c>
      <c r="B21" s="5" t="n">
        <v>5640</v>
      </c>
      <c r="C21" s="5" t="n">
        <v>12059</v>
      </c>
    </row>
    <row r="22">
      <c r="A22" s="4" t="inlineStr">
        <is>
          <t>Available for Sale, Less Than 12 Months Unrealized Losses</t>
        </is>
      </c>
      <c r="B22" s="5" t="n">
        <v>-53</v>
      </c>
      <c r="C22" s="5" t="n">
        <v>-158</v>
      </c>
    </row>
    <row r="23">
      <c r="A23" s="4" t="inlineStr">
        <is>
          <t>Available for Sale, Greater Than 12 Months Unrealized Losses</t>
        </is>
      </c>
      <c r="B23" s="5" t="n">
        <v>0</v>
      </c>
      <c r="C23" s="5" t="n">
        <v>0</v>
      </c>
    </row>
    <row r="24">
      <c r="A24" s="4" t="inlineStr">
        <is>
          <t>Available for Sale, Total Unrealized Losses</t>
        </is>
      </c>
      <c r="B24" s="6" t="n">
        <v>-53</v>
      </c>
      <c r="C24" s="5" t="n">
        <v>-158</v>
      </c>
    </row>
    <row r="25">
      <c r="A25" s="4" t="inlineStr">
        <is>
          <t>Obligations of states and political subdivisions [Member]</t>
        </is>
      </c>
    </row>
    <row r="26">
      <c r="A26" s="3" t="inlineStr">
        <is>
          <t>Marketable Securities [Line Items]</t>
        </is>
      </c>
    </row>
    <row r="27">
      <c r="A27" s="4" t="inlineStr">
        <is>
          <t>Available for Sale, Less Than 12 Months Fair Value</t>
        </is>
      </c>
      <c r="C27" s="5" t="n">
        <v>5636</v>
      </c>
    </row>
    <row r="28">
      <c r="A28" s="4" t="inlineStr">
        <is>
          <t>Available for Sale, Greater Than 12 Months Fair Value</t>
        </is>
      </c>
      <c r="C28" s="5" t="n">
        <v>999</v>
      </c>
    </row>
    <row r="29">
      <c r="A29" s="4" t="inlineStr">
        <is>
          <t>Available for Sale, Total Fair Value</t>
        </is>
      </c>
      <c r="C29" s="5" t="n">
        <v>6635</v>
      </c>
    </row>
    <row r="30">
      <c r="A30" s="4" t="inlineStr">
        <is>
          <t>Available for Sale, Less Than 12 Months Unrealized Losses</t>
        </is>
      </c>
      <c r="C30" s="5" t="n">
        <v>-19</v>
      </c>
    </row>
    <row r="31">
      <c r="A31" s="4" t="inlineStr">
        <is>
          <t>Available for Sale, Greater Than 12 Months Unrealized Losses</t>
        </is>
      </c>
      <c r="C31" s="5" t="n">
        <v>-1</v>
      </c>
    </row>
    <row r="32">
      <c r="A32" s="4" t="inlineStr">
        <is>
          <t>Available for Sale, Total Unrealized Losses</t>
        </is>
      </c>
      <c r="C32" s="5" t="n">
        <v>-20</v>
      </c>
    </row>
    <row r="33">
      <c r="A33" s="4" t="inlineStr">
        <is>
          <t>Mortgage-backed securities [Member]</t>
        </is>
      </c>
    </row>
    <row r="34">
      <c r="A34" s="3" t="inlineStr">
        <is>
          <t>Marketable Securities [Line Items]</t>
        </is>
      </c>
    </row>
    <row r="35">
      <c r="A35" s="4" t="inlineStr">
        <is>
          <t>Available for Sale, Less Than 12 Months Fair Value</t>
        </is>
      </c>
      <c r="C35" s="5" t="n">
        <v>4038</v>
      </c>
    </row>
    <row r="36">
      <c r="A36" s="4" t="inlineStr">
        <is>
          <t>Available for Sale, Greater Than 12 Months Fair Value</t>
        </is>
      </c>
      <c r="C36" s="5" t="n">
        <v>2187</v>
      </c>
    </row>
    <row r="37">
      <c r="A37" s="4" t="inlineStr">
        <is>
          <t>Available for Sale, Total Fair Value</t>
        </is>
      </c>
      <c r="C37" s="5" t="n">
        <v>6225</v>
      </c>
    </row>
    <row r="38">
      <c r="A38" s="4" t="inlineStr">
        <is>
          <t>Available for Sale, Less Than 12 Months Unrealized Losses</t>
        </is>
      </c>
      <c r="C38" s="5" t="n">
        <v>-26</v>
      </c>
    </row>
    <row r="39">
      <c r="A39" s="4" t="inlineStr">
        <is>
          <t>Available for Sale, Greater Than 12 Months Unrealized Losses</t>
        </is>
      </c>
      <c r="C39" s="5" t="n">
        <v>-12</v>
      </c>
    </row>
    <row r="40">
      <c r="A40" s="4" t="inlineStr">
        <is>
          <t>Available for Sale, Total Unrealized Losses</t>
        </is>
      </c>
      <c r="C40" s="5" t="n">
        <v>-38</v>
      </c>
    </row>
    <row r="41">
      <c r="A41" s="4" t="inlineStr">
        <is>
          <t>U.S. Treasury securities [Member]</t>
        </is>
      </c>
    </row>
    <row r="42">
      <c r="A42" s="3" t="inlineStr">
        <is>
          <t>Marketable Securities [Line Items]</t>
        </is>
      </c>
    </row>
    <row r="43">
      <c r="A43" s="4" t="inlineStr">
        <is>
          <t>Held to Maturity, Less Than 12 Months Fair Value</t>
        </is>
      </c>
      <c r="C43" s="5" t="n">
        <v>2958</v>
      </c>
    </row>
    <row r="44">
      <c r="A44" s="4" t="inlineStr">
        <is>
          <t>Held to Maturity, Greater Than 12 Months Fair Value</t>
        </is>
      </c>
      <c r="C44" s="5" t="n">
        <v>0</v>
      </c>
    </row>
    <row r="45">
      <c r="A45" s="4" t="inlineStr">
        <is>
          <t>Held to Maturity, Total Fair Value</t>
        </is>
      </c>
      <c r="C45" s="5" t="n">
        <v>2958</v>
      </c>
    </row>
    <row r="46">
      <c r="A46" s="4" t="inlineStr">
        <is>
          <t>Held to Maturity, Less Than 12 Months Unrealized Losses</t>
        </is>
      </c>
      <c r="C46" s="5" t="n">
        <v>-22</v>
      </c>
    </row>
    <row r="47">
      <c r="A47" s="4" t="inlineStr">
        <is>
          <t>Held to Maturity, Greater Than 12 Months Unrealized Losses</t>
        </is>
      </c>
      <c r="C47" s="5" t="n">
        <v>0</v>
      </c>
    </row>
    <row r="48">
      <c r="A48" s="4" t="inlineStr">
        <is>
          <t>Held to Maturity, Total Unrealized Losses</t>
        </is>
      </c>
      <c r="C48" s="6" t="n">
        <v>-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 (Details) - USD ($) $ in Thousands</t>
        </is>
      </c>
      <c r="B1" s="2" t="inlineStr">
        <is>
          <t>Dec. 31, 2020</t>
        </is>
      </c>
      <c r="C1" s="2" t="inlineStr">
        <is>
          <t>Dec. 31, 2019</t>
        </is>
      </c>
    </row>
    <row r="2">
      <c r="A2" s="3" t="inlineStr">
        <is>
          <t>Securities</t>
        </is>
      </c>
    </row>
    <row r="3">
      <c r="A3" s="4" t="inlineStr">
        <is>
          <t>Available for Sale Due in one year or less, Amortized Cost</t>
        </is>
      </c>
      <c r="B3" s="6" t="n">
        <v>13356</v>
      </c>
    </row>
    <row r="4">
      <c r="A4" s="4" t="inlineStr">
        <is>
          <t>Available for Sale Due after one year through five years, Amortized Cost</t>
        </is>
      </c>
      <c r="B4" s="5" t="n">
        <v>11557</v>
      </c>
    </row>
    <row r="5">
      <c r="A5" s="4" t="inlineStr">
        <is>
          <t>Available for Sale Due after five years through ten years, Amortized Cost</t>
        </is>
      </c>
      <c r="B5" s="5" t="n">
        <v>15596</v>
      </c>
    </row>
    <row r="6">
      <c r="A6" s="4" t="inlineStr">
        <is>
          <t>Available for Sale Due after ten years, Amortized Cost</t>
        </is>
      </c>
      <c r="B6" s="5" t="n">
        <v>74841</v>
      </c>
    </row>
    <row r="7">
      <c r="A7" s="4" t="inlineStr">
        <is>
          <t>Available for Sale Subtotal, Amortized Cost</t>
        </is>
      </c>
      <c r="B7" s="5" t="n">
        <v>115350</v>
      </c>
    </row>
    <row r="8">
      <c r="A8" s="4" t="inlineStr">
        <is>
          <t>Available for Sale Mortgage-backed securities, Amortized Cost</t>
        </is>
      </c>
      <c r="B8" s="5" t="n">
        <v>41804</v>
      </c>
    </row>
    <row r="9">
      <c r="A9" s="4" t="inlineStr">
        <is>
          <t>Available for sale securities, Amortized Cost</t>
        </is>
      </c>
      <c r="B9" s="5" t="n">
        <v>157154</v>
      </c>
      <c r="C9" s="6" t="n">
        <v>178376</v>
      </c>
    </row>
    <row r="10">
      <c r="A10" s="4" t="inlineStr">
        <is>
          <t>Available for Sale Due in one year or less, Estimated Fair Value</t>
        </is>
      </c>
      <c r="B10" s="5" t="n">
        <v>13350</v>
      </c>
    </row>
    <row r="11">
      <c r="A11" s="4" t="inlineStr">
        <is>
          <t>Available for Sale Due after one year through five years, Estimated Fair Value</t>
        </is>
      </c>
      <c r="B11" s="5" t="n">
        <v>12329</v>
      </c>
    </row>
    <row r="12">
      <c r="A12" s="4" t="inlineStr">
        <is>
          <t>Available for Sale Due after five years through ten years, Estimated Fair Value</t>
        </is>
      </c>
      <c r="B12" s="5" t="n">
        <v>16483</v>
      </c>
    </row>
    <row r="13">
      <c r="A13" s="4" t="inlineStr">
        <is>
          <t>Available for Sale Due after ten years, Estimated Fair Value</t>
        </is>
      </c>
      <c r="B13" s="5" t="n">
        <v>78678</v>
      </c>
    </row>
    <row r="14">
      <c r="A14" s="4" t="inlineStr">
        <is>
          <t>Available for Sale Subtotal, Estimated Fair Value</t>
        </is>
      </c>
      <c r="B14" s="5" t="n">
        <v>120840</v>
      </c>
    </row>
    <row r="15">
      <c r="A15" s="4" t="inlineStr">
        <is>
          <t>Available for Sale Mortgage-backed securities, Estimated Fair Value</t>
        </is>
      </c>
      <c r="B15" s="5" t="n">
        <v>44199</v>
      </c>
    </row>
    <row r="16">
      <c r="A16" s="4" t="inlineStr">
        <is>
          <t>Available for sale securities, Estimated Fair Value</t>
        </is>
      </c>
      <c r="B16" s="5" t="n">
        <v>165039</v>
      </c>
      <c r="C16" s="5" t="n">
        <v>181506</v>
      </c>
    </row>
    <row r="17">
      <c r="A17" s="4" t="inlineStr">
        <is>
          <t>Held to Maturity Due in one year or less, Amortized Cost</t>
        </is>
      </c>
      <c r="B17" s="5" t="n">
        <v>751</v>
      </c>
    </row>
    <row r="18">
      <c r="A18" s="4" t="inlineStr">
        <is>
          <t>Held to Maturity Due after one year through five years, Amortized Cost</t>
        </is>
      </c>
      <c r="B18" s="5" t="n">
        <v>3523</v>
      </c>
    </row>
    <row r="19">
      <c r="A19" s="4" t="inlineStr">
        <is>
          <t>Held to Maturity Due after five years through ten years, Amortized Cost</t>
        </is>
      </c>
      <c r="B19" s="5" t="n">
        <v>2395</v>
      </c>
    </row>
    <row r="20">
      <c r="A20" s="4" t="inlineStr">
        <is>
          <t>Held to Maturity Subtotal, Amortized Cost</t>
        </is>
      </c>
      <c r="B20" s="5" t="n">
        <v>6669</v>
      </c>
    </row>
    <row r="21">
      <c r="A21" s="4" t="inlineStr">
        <is>
          <t>Held to maturity securities, Amortized Cost</t>
        </is>
      </c>
      <c r="B21" s="5" t="n">
        <v>6669</v>
      </c>
      <c r="C21" s="5" t="n">
        <v>43734</v>
      </c>
    </row>
    <row r="22">
      <c r="A22" s="4" t="inlineStr">
        <is>
          <t>Held to Maturity Due in one year or less, Estimated Fair Value</t>
        </is>
      </c>
      <c r="B22" s="5" t="n">
        <v>751</v>
      </c>
    </row>
    <row r="23">
      <c r="A23" s="4" t="inlineStr">
        <is>
          <t>Held to Maturity Due after one year through five years, Estimated Fair Value</t>
        </is>
      </c>
      <c r="B23" s="5" t="n">
        <v>3542</v>
      </c>
    </row>
    <row r="24">
      <c r="A24" s="4" t="inlineStr">
        <is>
          <t>Held to Maturity Due after five years through ten years, Estimated Fair Value</t>
        </is>
      </c>
      <c r="B24" s="5" t="n">
        <v>2395</v>
      </c>
    </row>
    <row r="25">
      <c r="A25" s="4" t="inlineStr">
        <is>
          <t>Held to Maturity Subtotal, Estimated Fair Value</t>
        </is>
      </c>
      <c r="B25" s="5" t="n">
        <v>6688</v>
      </c>
    </row>
    <row r="26">
      <c r="A26" s="4" t="inlineStr">
        <is>
          <t>Held to Maturity Total, Estimated Fair Value</t>
        </is>
      </c>
      <c r="B26" s="6" t="n">
        <v>6688</v>
      </c>
      <c r="C26" s="6" t="n">
        <v>448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ummary of proceeds from sales securities (Details) - USD ($) $ in Thousands</t>
        </is>
      </c>
      <c r="B1" s="2" t="inlineStr">
        <is>
          <t>12 Months Ended</t>
        </is>
      </c>
    </row>
    <row r="2">
      <c r="B2" s="2" t="inlineStr">
        <is>
          <t>Dec. 31, 2020</t>
        </is>
      </c>
      <c r="C2" s="2" t="inlineStr">
        <is>
          <t>Dec. 31, 2019</t>
        </is>
      </c>
      <c r="D2" s="2" t="inlineStr">
        <is>
          <t>Dec. 31, 2018</t>
        </is>
      </c>
    </row>
    <row r="3">
      <c r="A3" s="3" t="inlineStr">
        <is>
          <t>Securities</t>
        </is>
      </c>
    </row>
    <row r="4">
      <c r="A4" s="4" t="inlineStr">
        <is>
          <t>Proceeds from sales of securities</t>
        </is>
      </c>
      <c r="B4" s="6" t="n">
        <v>59697</v>
      </c>
      <c r="C4" s="6" t="n">
        <v>45506</v>
      </c>
      <c r="D4" s="6" t="n">
        <v>4467</v>
      </c>
    </row>
    <row r="5">
      <c r="A5" s="4" t="inlineStr">
        <is>
          <t>Gross gains on sales</t>
        </is>
      </c>
      <c r="B5" s="5" t="n">
        <v>3284</v>
      </c>
      <c r="C5" s="5" t="n">
        <v>657</v>
      </c>
      <c r="D5" s="5" t="n">
        <v>41</v>
      </c>
    </row>
    <row r="6">
      <c r="A6" s="4" t="inlineStr">
        <is>
          <t>Gross losses on sales</t>
        </is>
      </c>
      <c r="B6" s="6" t="n">
        <v>-51</v>
      </c>
      <c r="C6" s="6" t="n">
        <v>-23</v>
      </c>
      <c r="D6" s="6" t="n">
        <v>-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curities - Additional Information (Details)</t>
        </is>
      </c>
      <c r="B1" s="2" t="inlineStr">
        <is>
          <t>Dec. 31, 2020USD ($)</t>
        </is>
      </c>
      <c r="C1" s="2" t="inlineStr">
        <is>
          <t>Dec. 31, 2019USD ($)</t>
        </is>
      </c>
    </row>
    <row r="2">
      <c r="A2" s="4" t="inlineStr">
        <is>
          <t>Carrying Value of Federal Funds Purchased, Securities Sold under Agreements to Repurchase, and Deposits Received for Securities Loaned</t>
        </is>
      </c>
      <c r="B2" s="6" t="n">
        <v>134918000</v>
      </c>
      <c r="C2" s="6" t="n">
        <v>137640000</v>
      </c>
    </row>
    <row r="3">
      <c r="A3" s="4" t="inlineStr">
        <is>
          <t>Obligations of U.S. Government sponsored agencies</t>
        </is>
      </c>
    </row>
    <row r="4">
      <c r="A4" s="4" t="inlineStr">
        <is>
          <t>Debt Securities, Available-for-sale, Unrealized Loss Position, Number of Positions</t>
        </is>
      </c>
      <c r="B4" s="5" t="n">
        <v>4</v>
      </c>
    </row>
    <row r="5">
      <c r="A5" s="4" t="inlineStr">
        <is>
          <t>Obligations of states and political subdivisions [Member]</t>
        </is>
      </c>
    </row>
    <row r="6">
      <c r="A6" s="4" t="inlineStr">
        <is>
          <t>Debt Securities Number Of Positions</t>
        </is>
      </c>
      <c r="B6" s="5" t="n">
        <v>10</v>
      </c>
    </row>
    <row r="7">
      <c r="A7" s="4" t="inlineStr">
        <is>
          <t>Corporate notes</t>
        </is>
      </c>
    </row>
    <row r="8">
      <c r="A8" s="4" t="inlineStr">
        <is>
          <t>Debt Securities, Available-for-sale, Unrealized Loss Position, Number of Positions</t>
        </is>
      </c>
      <c r="B8" s="5" t="n">
        <v>2</v>
      </c>
    </row>
    <row r="9">
      <c r="A9" s="4" t="inlineStr">
        <is>
          <t>Debt Securities Number Of Positions</t>
        </is>
      </c>
      <c r="B9" s="5"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Loans (Details) - USD ($) $ in Thousands</t>
        </is>
      </c>
      <c r="B1" s="2" t="inlineStr">
        <is>
          <t>Dec. 31, 2020</t>
        </is>
      </c>
      <c r="C1" s="2" t="inlineStr">
        <is>
          <t>Dec. 31, 2019</t>
        </is>
      </c>
      <c r="D1" s="2" t="inlineStr">
        <is>
          <t>Dec. 31, 2018</t>
        </is>
      </c>
    </row>
    <row r="2">
      <c r="A2" s="4" t="inlineStr">
        <is>
          <t>Loans and Leases Receivable, Gross</t>
        </is>
      </c>
      <c r="B2" s="6" t="n">
        <v>2194380</v>
      </c>
      <c r="C2" s="6" t="n">
        <v>1736846</v>
      </c>
    </row>
    <row r="3">
      <c r="A3" s="4" t="inlineStr">
        <is>
          <t>ALL</t>
        </is>
      </c>
      <c r="B3" s="5" t="n">
        <v>-17658</v>
      </c>
      <c r="C3" s="5" t="n">
        <v>-11396</v>
      </c>
      <c r="D3" s="6" t="n">
        <v>-12248</v>
      </c>
    </row>
    <row r="4">
      <c r="A4" s="4" t="inlineStr">
        <is>
          <t>Loans, net of ALL</t>
        </is>
      </c>
      <c r="B4" s="5" t="n">
        <v>2176722</v>
      </c>
      <c r="C4" s="5" t="n">
        <v>1725450</v>
      </c>
    </row>
    <row r="5">
      <c r="A5" s="4" t="inlineStr">
        <is>
          <t>Deferred loan fees and costs</t>
        </is>
      </c>
      <c r="B5" s="5" t="n">
        <v>-2920</v>
      </c>
      <c r="C5" s="5" t="n">
        <v>-503</v>
      </c>
    </row>
    <row r="6">
      <c r="A6" s="4" t="inlineStr">
        <is>
          <t>Loans, net</t>
        </is>
      </c>
      <c r="B6" s="5" t="n">
        <v>2173802</v>
      </c>
      <c r="C6" s="5" t="n">
        <v>1724947</v>
      </c>
    </row>
    <row r="7">
      <c r="A7" s="4" t="inlineStr">
        <is>
          <t>Other</t>
        </is>
      </c>
    </row>
    <row r="8">
      <c r="A8" s="4" t="inlineStr">
        <is>
          <t>Loans and Leases Receivable, Gross</t>
        </is>
      </c>
      <c r="B8" s="5" t="n">
        <v>38054</v>
      </c>
      <c r="C8" s="5" t="n">
        <v>10440</v>
      </c>
    </row>
    <row r="9">
      <c r="A9" s="4" t="inlineStr">
        <is>
          <t>ALL</t>
        </is>
      </c>
      <c r="B9" s="5" t="n">
        <v>-409</v>
      </c>
      <c r="C9" s="5" t="n">
        <v>-53</v>
      </c>
      <c r="D9" s="5" t="n">
        <v>-32</v>
      </c>
    </row>
    <row r="10">
      <c r="A10" s="4" t="inlineStr">
        <is>
          <t>Construction and Development</t>
        </is>
      </c>
    </row>
    <row r="11">
      <c r="A11" s="4" t="inlineStr">
        <is>
          <t>Loans and Leases Receivable, Gross</t>
        </is>
      </c>
      <c r="B11" s="5" t="n">
        <v>140042</v>
      </c>
      <c r="C11" s="5" t="n">
        <v>132296</v>
      </c>
    </row>
    <row r="12">
      <c r="A12" s="4" t="inlineStr">
        <is>
          <t>ALL</t>
        </is>
      </c>
      <c r="B12" s="5" t="n">
        <v>-1027</v>
      </c>
      <c r="C12" s="5" t="n">
        <v>-548</v>
      </c>
      <c r="D12" s="5" t="n">
        <v>-725</v>
      </c>
    </row>
    <row r="13">
      <c r="A13" s="4" t="inlineStr">
        <is>
          <t>Commercial/Industrial</t>
        </is>
      </c>
    </row>
    <row r="14">
      <c r="A14" s="4" t="inlineStr">
        <is>
          <t>Loans and Leases Receivable, Gross</t>
        </is>
      </c>
      <c r="B14" s="5" t="n">
        <v>447344</v>
      </c>
      <c r="C14" s="5" t="n">
        <v>302538</v>
      </c>
    </row>
    <row r="15">
      <c r="A15" s="4" t="inlineStr">
        <is>
          <t>ALL</t>
        </is>
      </c>
      <c r="B15" s="5" t="n">
        <v>-2049</v>
      </c>
      <c r="C15" s="5" t="n">
        <v>-2320</v>
      </c>
      <c r="D15" s="5" t="n">
        <v>-3021</v>
      </c>
    </row>
    <row r="16">
      <c r="A16" s="4" t="inlineStr">
        <is>
          <t>Commercial Real Estate - Owner Occupied</t>
        </is>
      </c>
    </row>
    <row r="17">
      <c r="A17" s="4" t="inlineStr">
        <is>
          <t>Loans and Leases Receivable, Gross</t>
        </is>
      </c>
      <c r="B17" s="5" t="n">
        <v>549619</v>
      </c>
      <c r="C17" s="5" t="n">
        <v>459782</v>
      </c>
    </row>
    <row r="18">
      <c r="A18" s="4" t="inlineStr">
        <is>
          <t>ALL</t>
        </is>
      </c>
      <c r="B18" s="5" t="n">
        <v>-6108</v>
      </c>
      <c r="C18" s="5" t="n">
        <v>-4587</v>
      </c>
      <c r="D18" s="5" t="n">
        <v>-3750</v>
      </c>
    </row>
    <row r="19">
      <c r="A19" s="4" t="inlineStr">
        <is>
          <t>Commercial Real Estate - Non-Owner Occupied</t>
        </is>
      </c>
    </row>
    <row r="20">
      <c r="A20" s="4" t="inlineStr">
        <is>
          <t>Loans and Leases Receivable, Gross</t>
        </is>
      </c>
      <c r="B20" s="5" t="n">
        <v>443144</v>
      </c>
      <c r="C20" s="5" t="n">
        <v>353723</v>
      </c>
    </row>
    <row r="21">
      <c r="A21" s="4" t="inlineStr">
        <is>
          <t>ALL</t>
        </is>
      </c>
      <c r="B21" s="5" t="n">
        <v>-3904</v>
      </c>
      <c r="C21" s="5" t="n">
        <v>-1578</v>
      </c>
      <c r="D21" s="5" t="n">
        <v>-2100</v>
      </c>
    </row>
    <row r="22">
      <c r="A22" s="4" t="inlineStr">
        <is>
          <t>Residential 1-4 Family</t>
        </is>
      </c>
    </row>
    <row r="23">
      <c r="A23" s="4" t="inlineStr">
        <is>
          <t>Loans and Leases Receivable, Gross</t>
        </is>
      </c>
      <c r="B23" s="5" t="n">
        <v>545818</v>
      </c>
      <c r="C23" s="5" t="n">
        <v>448605</v>
      </c>
    </row>
    <row r="24">
      <c r="A24" s="4" t="inlineStr">
        <is>
          <t>ALL</t>
        </is>
      </c>
      <c r="B24" s="5" t="n">
        <v>-3960</v>
      </c>
      <c r="C24" s="5" t="n">
        <v>-2169</v>
      </c>
      <c r="D24" s="5" t="n">
        <v>-2472</v>
      </c>
    </row>
    <row r="25">
      <c r="A25" s="4" t="inlineStr">
        <is>
          <t>Consumer</t>
        </is>
      </c>
    </row>
    <row r="26">
      <c r="A26" s="4" t="inlineStr">
        <is>
          <t>Loans and Leases Receivable, Gross</t>
        </is>
      </c>
      <c r="B26" s="5" t="n">
        <v>30359</v>
      </c>
      <c r="C26" s="5" t="n">
        <v>29462</v>
      </c>
    </row>
    <row r="27">
      <c r="A27" s="4" t="inlineStr">
        <is>
          <t>ALL</t>
        </is>
      </c>
      <c r="B27" s="6" t="n">
        <v>-201</v>
      </c>
      <c r="C27" s="6" t="n">
        <v>-141</v>
      </c>
      <c r="D27" s="6" t="n">
        <v>-1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ans - ALL by loan type (Details) - USD ($) $ in Thousands</t>
        </is>
      </c>
      <c r="B1" s="2" t="inlineStr">
        <is>
          <t>12 Months Ended</t>
        </is>
      </c>
    </row>
    <row r="2">
      <c r="B2" s="2" t="inlineStr">
        <is>
          <t>Dec. 31, 2020</t>
        </is>
      </c>
      <c r="C2" s="2" t="inlineStr">
        <is>
          <t>Dec. 31, 2019</t>
        </is>
      </c>
      <c r="D2" s="2" t="inlineStr">
        <is>
          <t>Dec. 31, 2018</t>
        </is>
      </c>
    </row>
    <row r="3">
      <c r="A3" s="4" t="inlineStr">
        <is>
          <t>ALL - Beginning Balance</t>
        </is>
      </c>
      <c r="B3" s="6" t="n">
        <v>11396</v>
      </c>
      <c r="C3" s="6" t="n">
        <v>12248</v>
      </c>
    </row>
    <row r="4">
      <c r="A4" s="4" t="inlineStr">
        <is>
          <t>Charge-offs</t>
        </is>
      </c>
      <c r="B4" s="5" t="n">
        <v>-2091</v>
      </c>
      <c r="C4" s="5" t="n">
        <v>-6678</v>
      </c>
    </row>
    <row r="5">
      <c r="A5" s="4" t="inlineStr">
        <is>
          <t>Recoveries</t>
        </is>
      </c>
      <c r="B5" s="5" t="n">
        <v>1228</v>
      </c>
      <c r="C5" s="5" t="n">
        <v>576</v>
      </c>
    </row>
    <row r="6">
      <c r="A6" s="4" t="inlineStr">
        <is>
          <t>Provision</t>
        </is>
      </c>
      <c r="B6" s="5" t="n">
        <v>7125</v>
      </c>
      <c r="C6" s="5" t="n">
        <v>5250</v>
      </c>
      <c r="D6" s="6" t="n">
        <v>2935</v>
      </c>
    </row>
    <row r="7">
      <c r="A7" s="4" t="inlineStr">
        <is>
          <t>ALL - Ending Balance</t>
        </is>
      </c>
      <c r="B7" s="5" t="n">
        <v>17658</v>
      </c>
      <c r="C7" s="5" t="n">
        <v>11396</v>
      </c>
      <c r="D7" s="5" t="n">
        <v>12248</v>
      </c>
    </row>
    <row r="8">
      <c r="A8" s="4" t="inlineStr">
        <is>
          <t>ALL ending balance individually evaluated for impairment</t>
        </is>
      </c>
      <c r="B8" s="5" t="n">
        <v>900</v>
      </c>
      <c r="C8" s="5" t="n">
        <v>840</v>
      </c>
    </row>
    <row r="9">
      <c r="A9" s="4" t="inlineStr">
        <is>
          <t>ALL ending balance collectively evaluated for impairment</t>
        </is>
      </c>
      <c r="B9" s="5" t="n">
        <v>16758</v>
      </c>
      <c r="C9" s="5" t="n">
        <v>10556</v>
      </c>
    </row>
    <row r="10">
      <c r="A10" s="4" t="inlineStr">
        <is>
          <t>Loans outstanding - Ending Balance</t>
        </is>
      </c>
      <c r="B10" s="5" t="n">
        <v>2194380</v>
      </c>
      <c r="C10" s="5" t="n">
        <v>1736846</v>
      </c>
    </row>
    <row r="11">
      <c r="A11" s="4" t="inlineStr">
        <is>
          <t>Loans ending balance individually evaluated for impairment</t>
        </is>
      </c>
      <c r="B11" s="5" t="n">
        <v>10585</v>
      </c>
      <c r="C11" s="5" t="n">
        <v>2838</v>
      </c>
    </row>
    <row r="12">
      <c r="A12" s="4" t="inlineStr">
        <is>
          <t>Loans ending balance collectively evaluated for impairment</t>
        </is>
      </c>
      <c r="B12" s="5" t="n">
        <v>2183795</v>
      </c>
      <c r="C12" s="5" t="n">
        <v>1734008</v>
      </c>
    </row>
    <row r="13">
      <c r="A13" s="4" t="inlineStr">
        <is>
          <t>Other</t>
        </is>
      </c>
    </row>
    <row r="14">
      <c r="A14" s="4" t="inlineStr">
        <is>
          <t>ALL - Beginning Balance</t>
        </is>
      </c>
      <c r="B14" s="5" t="n">
        <v>53</v>
      </c>
      <c r="C14" s="5" t="n">
        <v>32</v>
      </c>
    </row>
    <row r="15">
      <c r="A15" s="4" t="inlineStr">
        <is>
          <t>Charge-offs</t>
        </is>
      </c>
      <c r="B15" s="5" t="n">
        <v>-35</v>
      </c>
      <c r="C15" s="5" t="n">
        <v>-41</v>
      </c>
    </row>
    <row r="16">
      <c r="A16" s="4" t="inlineStr">
        <is>
          <t>Recoveries</t>
        </is>
      </c>
      <c r="B16" s="5" t="n">
        <v>13</v>
      </c>
      <c r="C16" s="5" t="n">
        <v>8</v>
      </c>
    </row>
    <row r="17">
      <c r="A17" s="4" t="inlineStr">
        <is>
          <t>Provision</t>
        </is>
      </c>
      <c r="B17" s="5" t="n">
        <v>378</v>
      </c>
      <c r="C17" s="5" t="n">
        <v>54</v>
      </c>
    </row>
    <row r="18">
      <c r="A18" s="4" t="inlineStr">
        <is>
          <t>ALL - Ending Balance</t>
        </is>
      </c>
      <c r="B18" s="5" t="n">
        <v>409</v>
      </c>
      <c r="C18" s="5" t="n">
        <v>53</v>
      </c>
      <c r="D18" s="5" t="n">
        <v>32</v>
      </c>
    </row>
    <row r="19">
      <c r="A19" s="4" t="inlineStr">
        <is>
          <t>ALL ending balance individually evaluated for impairment</t>
        </is>
      </c>
      <c r="B19" s="5" t="n">
        <v>0</v>
      </c>
      <c r="C19" s="5" t="n">
        <v>0</v>
      </c>
    </row>
    <row r="20">
      <c r="A20" s="4" t="inlineStr">
        <is>
          <t>ALL ending balance collectively evaluated for impairment</t>
        </is>
      </c>
      <c r="B20" s="5" t="n">
        <v>409</v>
      </c>
      <c r="C20" s="5" t="n">
        <v>53</v>
      </c>
    </row>
    <row r="21">
      <c r="A21" s="4" t="inlineStr">
        <is>
          <t>Loans outstanding - Ending Balance</t>
        </is>
      </c>
      <c r="B21" s="5" t="n">
        <v>38054</v>
      </c>
      <c r="C21" s="5" t="n">
        <v>10440</v>
      </c>
    </row>
    <row r="22">
      <c r="A22" s="4" t="inlineStr">
        <is>
          <t>Loans ending balance individually evaluated for impairment</t>
        </is>
      </c>
      <c r="B22" s="5" t="n">
        <v>0</v>
      </c>
      <c r="C22" s="5" t="n">
        <v>0</v>
      </c>
    </row>
    <row r="23">
      <c r="A23" s="4" t="inlineStr">
        <is>
          <t>Loans ending balance collectively evaluated for impairment</t>
        </is>
      </c>
      <c r="B23" s="5" t="n">
        <v>38054</v>
      </c>
      <c r="C23" s="5" t="n">
        <v>10440</v>
      </c>
    </row>
    <row r="24">
      <c r="A24" s="4" t="inlineStr">
        <is>
          <t>Construction and Development</t>
        </is>
      </c>
    </row>
    <row r="25">
      <c r="A25" s="4" t="inlineStr">
        <is>
          <t>ALL - Beginning Balance</t>
        </is>
      </c>
      <c r="B25" s="5" t="n">
        <v>548</v>
      </c>
      <c r="C25" s="5" t="n">
        <v>725</v>
      </c>
    </row>
    <row r="26">
      <c r="A26" s="4" t="inlineStr">
        <is>
          <t>Charge-offs</t>
        </is>
      </c>
      <c r="B26" s="5" t="n">
        <v>-33</v>
      </c>
      <c r="C26" s="5" t="n">
        <v>0</v>
      </c>
    </row>
    <row r="27">
      <c r="A27" s="4" t="inlineStr">
        <is>
          <t>Recoveries</t>
        </is>
      </c>
      <c r="B27" s="5" t="n">
        <v>0</v>
      </c>
      <c r="C27" s="5" t="n">
        <v>0</v>
      </c>
    </row>
    <row r="28">
      <c r="A28" s="4" t="inlineStr">
        <is>
          <t>Provision</t>
        </is>
      </c>
      <c r="B28" s="5" t="n">
        <v>512</v>
      </c>
      <c r="C28" s="5" t="n">
        <v>-177</v>
      </c>
    </row>
    <row r="29">
      <c r="A29" s="4" t="inlineStr">
        <is>
          <t>ALL - Ending Balance</t>
        </is>
      </c>
      <c r="B29" s="5" t="n">
        <v>1027</v>
      </c>
      <c r="C29" s="5" t="n">
        <v>548</v>
      </c>
      <c r="D29" s="5" t="n">
        <v>725</v>
      </c>
    </row>
    <row r="30">
      <c r="A30" s="4" t="inlineStr">
        <is>
          <t>ALL ending balance individually evaluated for impairment</t>
        </is>
      </c>
      <c r="B30" s="5" t="n">
        <v>0</v>
      </c>
      <c r="C30" s="5" t="n">
        <v>0</v>
      </c>
    </row>
    <row r="31">
      <c r="A31" s="4" t="inlineStr">
        <is>
          <t>ALL ending balance collectively evaluated for impairment</t>
        </is>
      </c>
      <c r="B31" s="5" t="n">
        <v>1027</v>
      </c>
      <c r="C31" s="5" t="n">
        <v>548</v>
      </c>
    </row>
    <row r="32">
      <c r="A32" s="4" t="inlineStr">
        <is>
          <t>Loans outstanding - Ending Balance</t>
        </is>
      </c>
      <c r="B32" s="5" t="n">
        <v>140042</v>
      </c>
      <c r="C32" s="5" t="n">
        <v>132296</v>
      </c>
    </row>
    <row r="33">
      <c r="A33" s="4" t="inlineStr">
        <is>
          <t>Loans ending balance individually evaluated for impairment</t>
        </is>
      </c>
      <c r="B33" s="5" t="n">
        <v>0</v>
      </c>
      <c r="C33" s="5" t="n">
        <v>0</v>
      </c>
    </row>
    <row r="34">
      <c r="A34" s="4" t="inlineStr">
        <is>
          <t>Loans ending balance collectively evaluated for impairment</t>
        </is>
      </c>
      <c r="B34" s="5" t="n">
        <v>140042</v>
      </c>
      <c r="C34" s="5" t="n">
        <v>132296</v>
      </c>
    </row>
    <row r="35">
      <c r="A35" s="4" t="inlineStr">
        <is>
          <t>Commercial/Industrial</t>
        </is>
      </c>
    </row>
    <row r="36">
      <c r="A36" s="4" t="inlineStr">
        <is>
          <t>ALL - Beginning Balance</t>
        </is>
      </c>
      <c r="B36" s="5" t="n">
        <v>2320</v>
      </c>
      <c r="C36" s="5" t="n">
        <v>3021</v>
      </c>
    </row>
    <row r="37">
      <c r="A37" s="4" t="inlineStr">
        <is>
          <t>Charge-offs</t>
        </is>
      </c>
      <c r="B37" s="5" t="n">
        <v>-1087</v>
      </c>
      <c r="C37" s="5" t="n">
        <v>-1229</v>
      </c>
    </row>
    <row r="38">
      <c r="A38" s="4" t="inlineStr">
        <is>
          <t>Recoveries</t>
        </is>
      </c>
      <c r="B38" s="5" t="n">
        <v>4</v>
      </c>
      <c r="C38" s="5" t="n">
        <v>11</v>
      </c>
    </row>
    <row r="39">
      <c r="A39" s="4" t="inlineStr">
        <is>
          <t>Provision</t>
        </is>
      </c>
      <c r="B39" s="5" t="n">
        <v>812</v>
      </c>
      <c r="C39" s="5" t="n">
        <v>517</v>
      </c>
    </row>
    <row r="40">
      <c r="A40" s="4" t="inlineStr">
        <is>
          <t>ALL - Ending Balance</t>
        </is>
      </c>
      <c r="B40" s="5" t="n">
        <v>2049</v>
      </c>
      <c r="C40" s="5" t="n">
        <v>2320</v>
      </c>
      <c r="D40" s="5" t="n">
        <v>3021</v>
      </c>
    </row>
    <row r="41">
      <c r="A41" s="4" t="inlineStr">
        <is>
          <t>ALL ending balance individually evaluated for impairment</t>
        </is>
      </c>
      <c r="B41" s="5" t="n">
        <v>10</v>
      </c>
      <c r="C41" s="5" t="n">
        <v>760</v>
      </c>
    </row>
    <row r="42">
      <c r="A42" s="4" t="inlineStr">
        <is>
          <t>ALL ending balance collectively evaluated for impairment</t>
        </is>
      </c>
      <c r="B42" s="5" t="n">
        <v>2039</v>
      </c>
      <c r="C42" s="5" t="n">
        <v>1560</v>
      </c>
    </row>
    <row r="43">
      <c r="A43" s="4" t="inlineStr">
        <is>
          <t>Loans outstanding - Ending Balance</t>
        </is>
      </c>
      <c r="B43" s="5" t="n">
        <v>447344</v>
      </c>
      <c r="C43" s="5" t="n">
        <v>302538</v>
      </c>
    </row>
    <row r="44">
      <c r="A44" s="4" t="inlineStr">
        <is>
          <t>Loans ending balance individually evaluated for impairment</t>
        </is>
      </c>
      <c r="B44" s="5" t="n">
        <v>478</v>
      </c>
      <c r="C44" s="5" t="n">
        <v>1878</v>
      </c>
    </row>
    <row r="45">
      <c r="A45" s="4" t="inlineStr">
        <is>
          <t>Loans ending balance collectively evaluated for impairment</t>
        </is>
      </c>
      <c r="B45" s="5" t="n">
        <v>446866</v>
      </c>
      <c r="C45" s="5" t="n">
        <v>300660</v>
      </c>
    </row>
    <row r="46">
      <c r="A46" s="4" t="inlineStr">
        <is>
          <t>Commercial Real Estate - Owner Occupied</t>
        </is>
      </c>
    </row>
    <row r="47">
      <c r="A47" s="4" t="inlineStr">
        <is>
          <t>ALL - Beginning Balance</t>
        </is>
      </c>
      <c r="B47" s="5" t="n">
        <v>4587</v>
      </c>
      <c r="C47" s="5" t="n">
        <v>3750</v>
      </c>
    </row>
    <row r="48">
      <c r="A48" s="4" t="inlineStr">
        <is>
          <t>Charge-offs</t>
        </is>
      </c>
      <c r="B48" s="5" t="n">
        <v>-783</v>
      </c>
      <c r="C48" s="5" t="n">
        <v>-4994</v>
      </c>
    </row>
    <row r="49">
      <c r="A49" s="4" t="inlineStr">
        <is>
          <t>Recoveries</t>
        </is>
      </c>
      <c r="B49" s="5" t="n">
        <v>1129</v>
      </c>
      <c r="C49" s="5" t="n">
        <v>356</v>
      </c>
    </row>
    <row r="50">
      <c r="A50" s="4" t="inlineStr">
        <is>
          <t>Provision</t>
        </is>
      </c>
      <c r="B50" s="5" t="n">
        <v>1175</v>
      </c>
      <c r="C50" s="5" t="n">
        <v>5475</v>
      </c>
    </row>
    <row r="51">
      <c r="A51" s="4" t="inlineStr">
        <is>
          <t>ALL - Ending Balance</t>
        </is>
      </c>
      <c r="B51" s="5" t="n">
        <v>6108</v>
      </c>
      <c r="C51" s="5" t="n">
        <v>4587</v>
      </c>
      <c r="D51" s="5" t="n">
        <v>3750</v>
      </c>
    </row>
    <row r="52">
      <c r="A52" s="4" t="inlineStr">
        <is>
          <t>ALL ending balance individually evaluated for impairment</t>
        </is>
      </c>
      <c r="B52" s="5" t="n">
        <v>0</v>
      </c>
      <c r="C52" s="5" t="n">
        <v>80</v>
      </c>
    </row>
    <row r="53">
      <c r="A53" s="4" t="inlineStr">
        <is>
          <t>ALL ending balance collectively evaluated for impairment</t>
        </is>
      </c>
      <c r="B53" s="5" t="n">
        <v>6108</v>
      </c>
      <c r="C53" s="5" t="n">
        <v>4507</v>
      </c>
    </row>
    <row r="54">
      <c r="A54" s="4" t="inlineStr">
        <is>
          <t>Loans outstanding - Ending Balance</t>
        </is>
      </c>
      <c r="B54" s="5" t="n">
        <v>549619</v>
      </c>
      <c r="C54" s="5" t="n">
        <v>459782</v>
      </c>
    </row>
    <row r="55">
      <c r="A55" s="4" t="inlineStr">
        <is>
          <t>Loans ending balance individually evaluated for impairment</t>
        </is>
      </c>
      <c r="B55" s="5" t="n">
        <v>1171</v>
      </c>
      <c r="C55" s="5" t="n">
        <v>960</v>
      </c>
    </row>
    <row r="56">
      <c r="A56" s="4" t="inlineStr">
        <is>
          <t>Loans ending balance collectively evaluated for impairment</t>
        </is>
      </c>
      <c r="B56" s="5" t="n">
        <v>548448</v>
      </c>
      <c r="C56" s="5" t="n">
        <v>458822</v>
      </c>
    </row>
    <row r="57">
      <c r="A57" s="4" t="inlineStr">
        <is>
          <t>Commercial Real Estate - Non-Owner Occupied</t>
        </is>
      </c>
    </row>
    <row r="58">
      <c r="A58" s="4" t="inlineStr">
        <is>
          <t>ALL - Beginning Balance</t>
        </is>
      </c>
      <c r="B58" s="5" t="n">
        <v>1578</v>
      </c>
      <c r="C58" s="5" t="n">
        <v>2100</v>
      </c>
    </row>
    <row r="59">
      <c r="A59" s="4" t="inlineStr">
        <is>
          <t>Charge-offs</t>
        </is>
      </c>
      <c r="B59" s="5" t="n">
        <v>0</v>
      </c>
      <c r="C59" s="5" t="n">
        <v>-62</v>
      </c>
    </row>
    <row r="60">
      <c r="A60" s="4" t="inlineStr">
        <is>
          <t>Recoveries</t>
        </is>
      </c>
      <c r="B60" s="5" t="n">
        <v>40</v>
      </c>
      <c r="C60" s="5" t="n">
        <v>60</v>
      </c>
    </row>
    <row r="61">
      <c r="A61" s="4" t="inlineStr">
        <is>
          <t>Provision</t>
        </is>
      </c>
      <c r="B61" s="5" t="n">
        <v>2286</v>
      </c>
      <c r="C61" s="5" t="n">
        <v>-520</v>
      </c>
    </row>
    <row r="62">
      <c r="A62" s="4" t="inlineStr">
        <is>
          <t>ALL - Ending Balance</t>
        </is>
      </c>
      <c r="B62" s="5" t="n">
        <v>3904</v>
      </c>
      <c r="C62" s="5" t="n">
        <v>1578</v>
      </c>
      <c r="D62" s="5" t="n">
        <v>2100</v>
      </c>
    </row>
    <row r="63">
      <c r="A63" s="4" t="inlineStr">
        <is>
          <t>ALL ending balance individually evaluated for impairment</t>
        </is>
      </c>
      <c r="B63" s="5" t="n">
        <v>890</v>
      </c>
      <c r="C63" s="5" t="n">
        <v>0</v>
      </c>
    </row>
    <row r="64">
      <c r="A64" s="4" t="inlineStr">
        <is>
          <t>ALL ending balance collectively evaluated for impairment</t>
        </is>
      </c>
      <c r="B64" s="5" t="n">
        <v>3014</v>
      </c>
      <c r="C64" s="5" t="n">
        <v>1578</v>
      </c>
    </row>
    <row r="65">
      <c r="A65" s="4" t="inlineStr">
        <is>
          <t>Loans outstanding - Ending Balance</t>
        </is>
      </c>
      <c r="B65" s="5" t="n">
        <v>443144</v>
      </c>
      <c r="C65" s="5" t="n">
        <v>353723</v>
      </c>
    </row>
    <row r="66">
      <c r="A66" s="4" t="inlineStr">
        <is>
          <t>Loans ending balance individually evaluated for impairment</t>
        </is>
      </c>
      <c r="B66" s="5" t="n">
        <v>8676</v>
      </c>
      <c r="C66" s="5" t="n">
        <v>0</v>
      </c>
    </row>
    <row r="67">
      <c r="A67" s="4" t="inlineStr">
        <is>
          <t>Loans ending balance collectively evaluated for impairment</t>
        </is>
      </c>
      <c r="B67" s="5" t="n">
        <v>434468</v>
      </c>
      <c r="C67" s="5" t="n">
        <v>353723</v>
      </c>
    </row>
    <row r="68">
      <c r="A68" s="4" t="inlineStr">
        <is>
          <t>Residential 1-4 Family</t>
        </is>
      </c>
    </row>
    <row r="69">
      <c r="A69" s="4" t="inlineStr">
        <is>
          <t>ALL - Beginning Balance</t>
        </is>
      </c>
      <c r="B69" s="5" t="n">
        <v>2169</v>
      </c>
      <c r="C69" s="5" t="n">
        <v>2472</v>
      </c>
    </row>
    <row r="70">
      <c r="A70" s="4" t="inlineStr">
        <is>
          <t>Charge-offs</t>
        </is>
      </c>
      <c r="B70" s="5" t="n">
        <v>-63</v>
      </c>
      <c r="C70" s="5" t="n">
        <v>-276</v>
      </c>
    </row>
    <row r="71">
      <c r="A71" s="4" t="inlineStr">
        <is>
          <t>Recoveries</t>
        </is>
      </c>
      <c r="B71" s="5" t="n">
        <v>42</v>
      </c>
      <c r="C71" s="5" t="n">
        <v>130</v>
      </c>
    </row>
    <row r="72">
      <c r="A72" s="4" t="inlineStr">
        <is>
          <t>Provision</t>
        </is>
      </c>
      <c r="B72" s="5" t="n">
        <v>1812</v>
      </c>
      <c r="C72" s="5" t="n">
        <v>-157</v>
      </c>
    </row>
    <row r="73">
      <c r="A73" s="4" t="inlineStr">
        <is>
          <t>ALL - Ending Balance</t>
        </is>
      </c>
      <c r="B73" s="5" t="n">
        <v>3960</v>
      </c>
      <c r="C73" s="5" t="n">
        <v>2169</v>
      </c>
      <c r="D73" s="5" t="n">
        <v>2472</v>
      </c>
    </row>
    <row r="74">
      <c r="A74" s="4" t="inlineStr">
        <is>
          <t>ALL ending balance individually evaluated for impairment</t>
        </is>
      </c>
      <c r="B74" s="5" t="n">
        <v>0</v>
      </c>
      <c r="C74" s="5" t="n">
        <v>0</v>
      </c>
    </row>
    <row r="75">
      <c r="A75" s="4" t="inlineStr">
        <is>
          <t>ALL ending balance collectively evaluated for impairment</t>
        </is>
      </c>
      <c r="B75" s="5" t="n">
        <v>3960</v>
      </c>
      <c r="C75" s="5" t="n">
        <v>2169</v>
      </c>
    </row>
    <row r="76">
      <c r="A76" s="4" t="inlineStr">
        <is>
          <t>Loans outstanding - Ending Balance</t>
        </is>
      </c>
      <c r="B76" s="5" t="n">
        <v>545818</v>
      </c>
      <c r="C76" s="5" t="n">
        <v>448605</v>
      </c>
    </row>
    <row r="77">
      <c r="A77" s="4" t="inlineStr">
        <is>
          <t>Loans ending balance individually evaluated for impairment</t>
        </is>
      </c>
      <c r="B77" s="5" t="n">
        <v>260</v>
      </c>
      <c r="C77" s="5" t="n">
        <v>0</v>
      </c>
    </row>
    <row r="78">
      <c r="A78" s="4" t="inlineStr">
        <is>
          <t>Loans ending balance collectively evaluated for impairment</t>
        </is>
      </c>
      <c r="B78" s="5" t="n">
        <v>545558</v>
      </c>
      <c r="C78" s="5" t="n">
        <v>448605</v>
      </c>
    </row>
    <row r="79">
      <c r="A79" s="4" t="inlineStr">
        <is>
          <t>Consumer</t>
        </is>
      </c>
    </row>
    <row r="80">
      <c r="A80" s="4" t="inlineStr">
        <is>
          <t>ALL - Beginning Balance</t>
        </is>
      </c>
      <c r="B80" s="5" t="n">
        <v>141</v>
      </c>
      <c r="C80" s="5" t="n">
        <v>148</v>
      </c>
    </row>
    <row r="81">
      <c r="A81" s="4" t="inlineStr">
        <is>
          <t>Charge-offs</t>
        </is>
      </c>
      <c r="B81" s="5" t="n">
        <v>-90</v>
      </c>
      <c r="C81" s="5" t="n">
        <v>-76</v>
      </c>
    </row>
    <row r="82">
      <c r="A82" s="4" t="inlineStr">
        <is>
          <t>Recoveries</t>
        </is>
      </c>
      <c r="B82" s="5" t="n">
        <v>0</v>
      </c>
      <c r="C82" s="5" t="n">
        <v>11</v>
      </c>
    </row>
    <row r="83">
      <c r="A83" s="4" t="inlineStr">
        <is>
          <t>Provision</t>
        </is>
      </c>
      <c r="B83" s="5" t="n">
        <v>150</v>
      </c>
      <c r="C83" s="5" t="n">
        <v>58</v>
      </c>
    </row>
    <row r="84">
      <c r="A84" s="4" t="inlineStr">
        <is>
          <t>ALL - Ending Balance</t>
        </is>
      </c>
      <c r="B84" s="5" t="n">
        <v>201</v>
      </c>
      <c r="C84" s="5" t="n">
        <v>141</v>
      </c>
      <c r="D84" s="6" t="n">
        <v>148</v>
      </c>
    </row>
    <row r="85">
      <c r="A85" s="4" t="inlineStr">
        <is>
          <t>ALL ending balance individually evaluated for impairment</t>
        </is>
      </c>
      <c r="B85" s="5" t="n">
        <v>0</v>
      </c>
      <c r="C85" s="5" t="n">
        <v>0</v>
      </c>
    </row>
    <row r="86">
      <c r="A86" s="4" t="inlineStr">
        <is>
          <t>ALL ending balance collectively evaluated for impairment</t>
        </is>
      </c>
      <c r="B86" s="5" t="n">
        <v>201</v>
      </c>
      <c r="C86" s="5" t="n">
        <v>141</v>
      </c>
    </row>
    <row r="87">
      <c r="A87" s="4" t="inlineStr">
        <is>
          <t>Loans outstanding - Ending Balance</t>
        </is>
      </c>
      <c r="B87" s="5" t="n">
        <v>30359</v>
      </c>
      <c r="C87" s="5" t="n">
        <v>29462</v>
      </c>
    </row>
    <row r="88">
      <c r="A88" s="4" t="inlineStr">
        <is>
          <t>Loans ending balance individually evaluated for impairment</t>
        </is>
      </c>
      <c r="B88" s="5" t="n">
        <v>0</v>
      </c>
      <c r="C88" s="5" t="n">
        <v>0</v>
      </c>
    </row>
    <row r="89">
      <c r="A89" s="4" t="inlineStr">
        <is>
          <t>Loans ending balance collectively evaluated for impairment</t>
        </is>
      </c>
      <c r="B89" s="6" t="n">
        <v>30359</v>
      </c>
      <c r="C89" s="6" t="n">
        <v>294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 Past due loans (Details) - USD ($) $ in Thousands</t>
        </is>
      </c>
      <c r="B1" s="2" t="inlineStr">
        <is>
          <t>Dec. 31, 2020</t>
        </is>
      </c>
      <c r="C1" s="2" t="inlineStr">
        <is>
          <t>Dec. 31, 2019</t>
        </is>
      </c>
    </row>
    <row r="2">
      <c r="A2" s="3" t="inlineStr">
        <is>
          <t>Financing Receivable, Recorded Investment, Past Due [Line Items]</t>
        </is>
      </c>
    </row>
    <row r="3">
      <c r="A3" s="4" t="inlineStr">
        <is>
          <t>Financing Receivable, Recorded Investment, Past Due</t>
        </is>
      </c>
      <c r="B3" s="6" t="n">
        <v>14069</v>
      </c>
      <c r="C3" s="6" t="n">
        <v>8449</v>
      </c>
    </row>
    <row r="4">
      <c r="A4" s="4" t="inlineStr">
        <is>
          <t>Financing Receivable, Recorded Investment, Nonaccrual Status</t>
        </is>
      </c>
      <c r="B4" s="5" t="n">
        <v>10796</v>
      </c>
      <c r="C4" s="5" t="n">
        <v>5093</v>
      </c>
    </row>
    <row r="5">
      <c r="A5" s="4" t="inlineStr">
        <is>
          <t>Other</t>
        </is>
      </c>
    </row>
    <row r="6">
      <c r="A6" s="3" t="inlineStr">
        <is>
          <t>Financing Receivable, Recorded Investment, Past Due [Line Items]</t>
        </is>
      </c>
    </row>
    <row r="7">
      <c r="A7" s="4" t="inlineStr">
        <is>
          <t>Financing Receivable, Recorded Investment, Past Due</t>
        </is>
      </c>
      <c r="B7" s="5" t="n">
        <v>0</v>
      </c>
      <c r="C7" s="5" t="n">
        <v>0</v>
      </c>
    </row>
    <row r="8">
      <c r="A8" s="4" t="inlineStr">
        <is>
          <t>Financing Receivable, Recorded Investment, Nonaccrual Status</t>
        </is>
      </c>
      <c r="B8" s="5" t="n">
        <v>0</v>
      </c>
      <c r="C8" s="5" t="n">
        <v>0</v>
      </c>
    </row>
    <row r="9">
      <c r="A9" s="4" t="inlineStr">
        <is>
          <t>Construction and Development</t>
        </is>
      </c>
    </row>
    <row r="10">
      <c r="A10" s="3" t="inlineStr">
        <is>
          <t>Financing Receivable, Recorded Investment, Past Due [Line Items]</t>
        </is>
      </c>
    </row>
    <row r="11">
      <c r="A11" s="4" t="inlineStr">
        <is>
          <t>Financing Receivable, Recorded Investment, Past Due</t>
        </is>
      </c>
      <c r="B11" s="5" t="n">
        <v>281</v>
      </c>
      <c r="C11" s="5" t="n">
        <v>779</v>
      </c>
    </row>
    <row r="12">
      <c r="A12" s="4" t="inlineStr">
        <is>
          <t>Financing Receivable, Recorded Investment, Nonaccrual Status</t>
        </is>
      </c>
      <c r="B12" s="5" t="n">
        <v>281</v>
      </c>
      <c r="C12" s="5" t="n">
        <v>0</v>
      </c>
    </row>
    <row r="13">
      <c r="A13" s="4" t="inlineStr">
        <is>
          <t>Commercial/Industrial</t>
        </is>
      </c>
    </row>
    <row r="14">
      <c r="A14" s="3" t="inlineStr">
        <is>
          <t>Financing Receivable, Recorded Investment, Past Due [Line Items]</t>
        </is>
      </c>
    </row>
    <row r="15">
      <c r="A15" s="4" t="inlineStr">
        <is>
          <t>Financing Receivable, Recorded Investment, Past Due</t>
        </is>
      </c>
      <c r="B15" s="5" t="n">
        <v>549</v>
      </c>
      <c r="C15" s="5" t="n">
        <v>2158</v>
      </c>
    </row>
    <row r="16">
      <c r="A16" s="4" t="inlineStr">
        <is>
          <t>Financing Receivable, Recorded Investment, Nonaccrual Status</t>
        </is>
      </c>
      <c r="B16" s="5" t="n">
        <v>433</v>
      </c>
      <c r="C16" s="5" t="n">
        <v>1923</v>
      </c>
    </row>
    <row r="17">
      <c r="A17" s="4" t="inlineStr">
        <is>
          <t>Commercial Real Estate - Owner Occupied</t>
        </is>
      </c>
    </row>
    <row r="18">
      <c r="A18" s="3" t="inlineStr">
        <is>
          <t>Financing Receivable, Recorded Investment, Past Due [Line Items]</t>
        </is>
      </c>
    </row>
    <row r="19">
      <c r="A19" s="4" t="inlineStr">
        <is>
          <t>Financing Receivable, Recorded Investment, Past Due</t>
        </is>
      </c>
      <c r="B19" s="5" t="n">
        <v>2660</v>
      </c>
      <c r="C19" s="5" t="n">
        <v>3637</v>
      </c>
    </row>
    <row r="20">
      <c r="A20" s="4" t="inlineStr">
        <is>
          <t>Financing Receivable, Recorded Investment, Nonaccrual Status</t>
        </is>
      </c>
      <c r="B20" s="5" t="n">
        <v>1078</v>
      </c>
      <c r="C20" s="5" t="n">
        <v>2513</v>
      </c>
    </row>
    <row r="21">
      <c r="A21" s="4" t="inlineStr">
        <is>
          <t>Commercial Real Estate - Non-Owner Occupied</t>
        </is>
      </c>
    </row>
    <row r="22">
      <c r="A22" s="3" t="inlineStr">
        <is>
          <t>Financing Receivable, Recorded Investment, Past Due [Line Items]</t>
        </is>
      </c>
    </row>
    <row r="23">
      <c r="A23" s="4" t="inlineStr">
        <is>
          <t>Financing Receivable, Recorded Investment, Past Due</t>
        </is>
      </c>
      <c r="B23" s="5" t="n">
        <v>8087</v>
      </c>
      <c r="C23" s="5" t="n">
        <v>75</v>
      </c>
    </row>
    <row r="24">
      <c r="A24" s="4" t="inlineStr">
        <is>
          <t>Financing Receivable, Recorded Investment, Nonaccrual Status</t>
        </is>
      </c>
      <c r="B24" s="5" t="n">
        <v>8087</v>
      </c>
      <c r="C24" s="5" t="n">
        <v>75</v>
      </c>
    </row>
    <row r="25">
      <c r="A25" s="4" t="inlineStr">
        <is>
          <t>Residential 1-4 Family</t>
        </is>
      </c>
    </row>
    <row r="26">
      <c r="A26" s="3" t="inlineStr">
        <is>
          <t>Financing Receivable, Recorded Investment, Past Due [Line Items]</t>
        </is>
      </c>
    </row>
    <row r="27">
      <c r="A27" s="4" t="inlineStr">
        <is>
          <t>Financing Receivable, Recorded Investment, Past Due</t>
        </is>
      </c>
      <c r="B27" s="5" t="n">
        <v>2469</v>
      </c>
      <c r="C27" s="5" t="n">
        <v>1662</v>
      </c>
    </row>
    <row r="28">
      <c r="A28" s="4" t="inlineStr">
        <is>
          <t>Financing Receivable, Recorded Investment, Nonaccrual Status</t>
        </is>
      </c>
      <c r="B28" s="5" t="n">
        <v>912</v>
      </c>
      <c r="C28" s="5" t="n">
        <v>550</v>
      </c>
    </row>
    <row r="29">
      <c r="A29" s="4" t="inlineStr">
        <is>
          <t>Consumer</t>
        </is>
      </c>
    </row>
    <row r="30">
      <c r="A30" s="3" t="inlineStr">
        <is>
          <t>Financing Receivable, Recorded Investment, Past Due [Line Items]</t>
        </is>
      </c>
    </row>
    <row r="31">
      <c r="A31" s="4" t="inlineStr">
        <is>
          <t>Financing Receivable, Recorded Investment, Past Due</t>
        </is>
      </c>
      <c r="B31" s="5" t="n">
        <v>23</v>
      </c>
      <c r="C31" s="5" t="n">
        <v>138</v>
      </c>
    </row>
    <row r="32">
      <c r="A32" s="4" t="inlineStr">
        <is>
          <t>Financing Receivable, Recorded Investment, Nonaccrual Status</t>
        </is>
      </c>
      <c r="B32" s="5" t="n">
        <v>5</v>
      </c>
      <c r="C32" s="5" t="n">
        <v>32</v>
      </c>
    </row>
    <row r="33">
      <c r="A33" s="4" t="inlineStr">
        <is>
          <t>30-89 Days Past Due Accruing</t>
        </is>
      </c>
    </row>
    <row r="34">
      <c r="A34" s="3" t="inlineStr">
        <is>
          <t>Financing Receivable, Recorded Investment, Past Due [Line Items]</t>
        </is>
      </c>
    </row>
    <row r="35">
      <c r="A35" s="4" t="inlineStr">
        <is>
          <t>Financing Receivable, Recorded Investment, Past Due</t>
        </is>
      </c>
      <c r="B35" s="5" t="n">
        <v>1535</v>
      </c>
      <c r="C35" s="5" t="n">
        <v>3002</v>
      </c>
    </row>
    <row r="36">
      <c r="A36" s="4" t="inlineStr">
        <is>
          <t>30-89 Days Past Due Accruing | Other</t>
        </is>
      </c>
    </row>
    <row r="37">
      <c r="A37" s="3" t="inlineStr">
        <is>
          <t>Financing Receivable, Recorded Investment, Past Due [Line Items]</t>
        </is>
      </c>
    </row>
    <row r="38">
      <c r="A38" s="4" t="inlineStr">
        <is>
          <t>Financing Receivable, Recorded Investment, Past Due</t>
        </is>
      </c>
      <c r="B38" s="5" t="n">
        <v>0</v>
      </c>
      <c r="C38" s="5" t="n">
        <v>0</v>
      </c>
    </row>
    <row r="39">
      <c r="A39" s="4" t="inlineStr">
        <is>
          <t>30-89 Days Past Due Accruing | Construction and Development</t>
        </is>
      </c>
    </row>
    <row r="40">
      <c r="A40" s="3" t="inlineStr">
        <is>
          <t>Financing Receivable, Recorded Investment, Past Due [Line Items]</t>
        </is>
      </c>
    </row>
    <row r="41">
      <c r="A41" s="4" t="inlineStr">
        <is>
          <t>Financing Receivable, Recorded Investment, Past Due</t>
        </is>
      </c>
      <c r="B41" s="5" t="n">
        <v>0</v>
      </c>
      <c r="C41" s="5" t="n">
        <v>768</v>
      </c>
    </row>
    <row r="42">
      <c r="A42" s="4" t="inlineStr">
        <is>
          <t>30-89 Days Past Due Accruing | Commercial/Industrial</t>
        </is>
      </c>
    </row>
    <row r="43">
      <c r="A43" s="3" t="inlineStr">
        <is>
          <t>Financing Receivable, Recorded Investment, Past Due [Line Items]</t>
        </is>
      </c>
    </row>
    <row r="44">
      <c r="A44" s="4" t="inlineStr">
        <is>
          <t>Financing Receivable, Recorded Investment, Past Due</t>
        </is>
      </c>
      <c r="B44" s="5" t="n">
        <v>116</v>
      </c>
      <c r="C44" s="5" t="n">
        <v>235</v>
      </c>
    </row>
    <row r="45">
      <c r="A45" s="4" t="inlineStr">
        <is>
          <t>30-89 Days Past Due Accruing | Commercial Real Estate - Owner Occupied</t>
        </is>
      </c>
    </row>
    <row r="46">
      <c r="A46" s="3" t="inlineStr">
        <is>
          <t>Financing Receivable, Recorded Investment, Past Due [Line Items]</t>
        </is>
      </c>
    </row>
    <row r="47">
      <c r="A47" s="4" t="inlineStr">
        <is>
          <t>Financing Receivable, Recorded Investment, Past Due</t>
        </is>
      </c>
      <c r="B47" s="5" t="n">
        <v>0</v>
      </c>
      <c r="C47" s="5" t="n">
        <v>1124</v>
      </c>
    </row>
    <row r="48">
      <c r="A48" s="4" t="inlineStr">
        <is>
          <t>30-89 Days Past Due Accruing | Commercial Real Estate - Non-Owner Occupied</t>
        </is>
      </c>
    </row>
    <row r="49">
      <c r="A49" s="3" t="inlineStr">
        <is>
          <t>Financing Receivable, Recorded Investment, Past Due [Line Items]</t>
        </is>
      </c>
    </row>
    <row r="50">
      <c r="A50" s="4" t="inlineStr">
        <is>
          <t>Financing Receivable, Recorded Investment, Past Due</t>
        </is>
      </c>
      <c r="B50" s="5" t="n">
        <v>0</v>
      </c>
      <c r="C50" s="5" t="n">
        <v>0</v>
      </c>
    </row>
    <row r="51">
      <c r="A51" s="4" t="inlineStr">
        <is>
          <t>30-89 Days Past Due Accruing | Residential 1-4 Family</t>
        </is>
      </c>
    </row>
    <row r="52">
      <c r="A52" s="3" t="inlineStr">
        <is>
          <t>Financing Receivable, Recorded Investment, Past Due [Line Items]</t>
        </is>
      </c>
    </row>
    <row r="53">
      <c r="A53" s="4" t="inlineStr">
        <is>
          <t>Financing Receivable, Recorded Investment, Past Due</t>
        </is>
      </c>
      <c r="B53" s="5" t="n">
        <v>1415</v>
      </c>
      <c r="C53" s="5" t="n">
        <v>805</v>
      </c>
    </row>
    <row r="54">
      <c r="A54" s="4" t="inlineStr">
        <is>
          <t>30-89 Days Past Due Accruing | Consumer</t>
        </is>
      </c>
    </row>
    <row r="55">
      <c r="A55" s="3" t="inlineStr">
        <is>
          <t>Financing Receivable, Recorded Investment, Past Due [Line Items]</t>
        </is>
      </c>
    </row>
    <row r="56">
      <c r="A56" s="4" t="inlineStr">
        <is>
          <t>Financing Receivable, Recorded Investment, Past Due</t>
        </is>
      </c>
      <c r="B56" s="5" t="n">
        <v>4</v>
      </c>
      <c r="C56" s="5" t="n">
        <v>70</v>
      </c>
    </row>
    <row r="57">
      <c r="A57" s="4" t="inlineStr">
        <is>
          <t>90 Days Past Due Accruing</t>
        </is>
      </c>
    </row>
    <row r="58">
      <c r="A58" s="3" t="inlineStr">
        <is>
          <t>Financing Receivable, Recorded Investment, Past Due [Line Items]</t>
        </is>
      </c>
    </row>
    <row r="59">
      <c r="A59" s="4" t="inlineStr">
        <is>
          <t>Financing Receivable, Recorded Investment, Past Due</t>
        </is>
      </c>
      <c r="B59" s="5" t="n">
        <v>1738</v>
      </c>
      <c r="C59" s="5" t="n">
        <v>354</v>
      </c>
    </row>
    <row r="60">
      <c r="A60" s="4" t="inlineStr">
        <is>
          <t>90 Days Past Due Accruing | Other</t>
        </is>
      </c>
    </row>
    <row r="61">
      <c r="A61" s="3" t="inlineStr">
        <is>
          <t>Financing Receivable, Recorded Investment, Past Due [Line Items]</t>
        </is>
      </c>
    </row>
    <row r="62">
      <c r="A62" s="4" t="inlineStr">
        <is>
          <t>Financing Receivable, Recorded Investment, Past Due</t>
        </is>
      </c>
      <c r="B62" s="5" t="n">
        <v>0</v>
      </c>
      <c r="C62" s="5" t="n">
        <v>0</v>
      </c>
    </row>
    <row r="63">
      <c r="A63" s="4" t="inlineStr">
        <is>
          <t>90 Days Past Due Accruing | Construction and Development</t>
        </is>
      </c>
    </row>
    <row r="64">
      <c r="A64" s="3" t="inlineStr">
        <is>
          <t>Financing Receivable, Recorded Investment, Past Due [Line Items]</t>
        </is>
      </c>
    </row>
    <row r="65">
      <c r="A65" s="4" t="inlineStr">
        <is>
          <t>Financing Receivable, Recorded Investment, Past Due</t>
        </is>
      </c>
      <c r="B65" s="5" t="n">
        <v>0</v>
      </c>
      <c r="C65" s="5" t="n">
        <v>11</v>
      </c>
    </row>
    <row r="66">
      <c r="A66" s="4" t="inlineStr">
        <is>
          <t>90 Days Past Due Accruing | Commercial/Industrial</t>
        </is>
      </c>
    </row>
    <row r="67">
      <c r="A67" s="3" t="inlineStr">
        <is>
          <t>Financing Receivable, Recorded Investment, Past Due [Line Items]</t>
        </is>
      </c>
    </row>
    <row r="68">
      <c r="A68" s="4" t="inlineStr">
        <is>
          <t>Financing Receivable, Recorded Investment, Past Due</t>
        </is>
      </c>
      <c r="B68" s="5" t="n">
        <v>0</v>
      </c>
      <c r="C68" s="5" t="n">
        <v>0</v>
      </c>
    </row>
    <row r="69">
      <c r="A69" s="4" t="inlineStr">
        <is>
          <t>90 Days Past Due Accruing | Commercial Real Estate - Owner Occupied</t>
        </is>
      </c>
    </row>
    <row r="70">
      <c r="A70" s="3" t="inlineStr">
        <is>
          <t>Financing Receivable, Recorded Investment, Past Due [Line Items]</t>
        </is>
      </c>
    </row>
    <row r="71">
      <c r="A71" s="4" t="inlineStr">
        <is>
          <t>Financing Receivable, Recorded Investment, Past Due</t>
        </is>
      </c>
      <c r="B71" s="5" t="n">
        <v>1582</v>
      </c>
      <c r="C71" s="5" t="n">
        <v>0</v>
      </c>
    </row>
    <row r="72">
      <c r="A72" s="4" t="inlineStr">
        <is>
          <t>90 Days Past Due Accruing | Commercial Real Estate - Non-Owner Occupied</t>
        </is>
      </c>
    </row>
    <row r="73">
      <c r="A73" s="3" t="inlineStr">
        <is>
          <t>Financing Receivable, Recorded Investment, Past Due [Line Items]</t>
        </is>
      </c>
    </row>
    <row r="74">
      <c r="A74" s="4" t="inlineStr">
        <is>
          <t>Financing Receivable, Recorded Investment, Past Due</t>
        </is>
      </c>
      <c r="B74" s="5" t="n">
        <v>0</v>
      </c>
      <c r="C74" s="5" t="n">
        <v>0</v>
      </c>
    </row>
    <row r="75">
      <c r="A75" s="4" t="inlineStr">
        <is>
          <t>90 Days Past Due Accruing | Residential 1-4 Family</t>
        </is>
      </c>
    </row>
    <row r="76">
      <c r="A76" s="3" t="inlineStr">
        <is>
          <t>Financing Receivable, Recorded Investment, Past Due [Line Items]</t>
        </is>
      </c>
    </row>
    <row r="77">
      <c r="A77" s="4" t="inlineStr">
        <is>
          <t>Financing Receivable, Recorded Investment, Past Due</t>
        </is>
      </c>
      <c r="B77" s="5" t="n">
        <v>142</v>
      </c>
      <c r="C77" s="5" t="n">
        <v>307</v>
      </c>
    </row>
    <row r="78">
      <c r="A78" s="4" t="inlineStr">
        <is>
          <t>90 Days Past Due Accruing | Consumer</t>
        </is>
      </c>
    </row>
    <row r="79">
      <c r="A79" s="3" t="inlineStr">
        <is>
          <t>Financing Receivable, Recorded Investment, Past Due [Line Items]</t>
        </is>
      </c>
    </row>
    <row r="80">
      <c r="A80" s="4" t="inlineStr">
        <is>
          <t>Financing Receivable, Recorded Investment, Past Due</t>
        </is>
      </c>
      <c r="B80" s="6" t="n">
        <v>14</v>
      </c>
      <c r="C80" s="6" t="n">
        <v>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Breakdown of loans by risk rating (Details) - USD ($) $ in Thousands</t>
        </is>
      </c>
      <c r="B1" s="2" t="inlineStr">
        <is>
          <t>Dec. 31, 2020</t>
        </is>
      </c>
      <c r="C1" s="2" t="inlineStr">
        <is>
          <t>Dec. 31, 2019</t>
        </is>
      </c>
    </row>
    <row r="2">
      <c r="A2" s="4" t="inlineStr">
        <is>
          <t>Loans and Leases Receivable, Gross</t>
        </is>
      </c>
      <c r="B2" s="6" t="n">
        <v>2194380</v>
      </c>
      <c r="C2" s="6" t="n">
        <v>1736846</v>
      </c>
    </row>
    <row r="3">
      <c r="A3" s="4" t="inlineStr">
        <is>
          <t>Other</t>
        </is>
      </c>
    </row>
    <row r="4">
      <c r="A4" s="4" t="inlineStr">
        <is>
          <t>Loans and Leases Receivable, Gross</t>
        </is>
      </c>
      <c r="B4" s="5" t="n">
        <v>38054</v>
      </c>
      <c r="C4" s="5" t="n">
        <v>10440</v>
      </c>
    </row>
    <row r="5">
      <c r="A5" s="4" t="inlineStr">
        <is>
          <t>Construction and Development</t>
        </is>
      </c>
    </row>
    <row r="6">
      <c r="A6" s="4" t="inlineStr">
        <is>
          <t>Loans and Leases Receivable, Gross</t>
        </is>
      </c>
      <c r="B6" s="5" t="n">
        <v>140042</v>
      </c>
      <c r="C6" s="5" t="n">
        <v>132296</v>
      </c>
    </row>
    <row r="7">
      <c r="A7" s="4" t="inlineStr">
        <is>
          <t>Commercial/Industrial</t>
        </is>
      </c>
    </row>
    <row r="8">
      <c r="A8" s="4" t="inlineStr">
        <is>
          <t>Loans and Leases Receivable, Gross</t>
        </is>
      </c>
      <c r="B8" s="5" t="n">
        <v>447344</v>
      </c>
      <c r="C8" s="5" t="n">
        <v>302538</v>
      </c>
    </row>
    <row r="9">
      <c r="A9" s="4" t="inlineStr">
        <is>
          <t>Commercial Real Estate - Owner Occupied</t>
        </is>
      </c>
    </row>
    <row r="10">
      <c r="A10" s="4" t="inlineStr">
        <is>
          <t>Loans and Leases Receivable, Gross</t>
        </is>
      </c>
      <c r="B10" s="5" t="n">
        <v>549619</v>
      </c>
      <c r="C10" s="5" t="n">
        <v>459782</v>
      </c>
    </row>
    <row r="11">
      <c r="A11" s="4" t="inlineStr">
        <is>
          <t>Commercial Real Estate - Non-Owner Occupied</t>
        </is>
      </c>
    </row>
    <row r="12">
      <c r="A12" s="4" t="inlineStr">
        <is>
          <t>Loans and Leases Receivable, Gross</t>
        </is>
      </c>
      <c r="B12" s="5" t="n">
        <v>443144</v>
      </c>
      <c r="C12" s="5" t="n">
        <v>353723</v>
      </c>
    </row>
    <row r="13">
      <c r="A13" s="4" t="inlineStr">
        <is>
          <t>Residential 1-4 Family</t>
        </is>
      </c>
    </row>
    <row r="14">
      <c r="A14" s="4" t="inlineStr">
        <is>
          <t>Loans and Leases Receivable, Gross</t>
        </is>
      </c>
      <c r="B14" s="5" t="n">
        <v>545818</v>
      </c>
      <c r="C14" s="5" t="n">
        <v>448605</v>
      </c>
    </row>
    <row r="15">
      <c r="A15" s="4" t="inlineStr">
        <is>
          <t>Consumer</t>
        </is>
      </c>
    </row>
    <row r="16">
      <c r="A16" s="4" t="inlineStr">
        <is>
          <t>Loans and Leases Receivable, Gross</t>
        </is>
      </c>
      <c r="B16" s="5" t="n">
        <v>30359</v>
      </c>
      <c r="C16" s="5" t="n">
        <v>29462</v>
      </c>
    </row>
    <row r="17">
      <c r="A17" s="4" t="inlineStr">
        <is>
          <t>Pass (1-5)</t>
        </is>
      </c>
    </row>
    <row r="18">
      <c r="A18" s="4" t="inlineStr">
        <is>
          <t>Loans and Leases Receivable, Gross</t>
        </is>
      </c>
      <c r="B18" s="5" t="n">
        <v>2144249</v>
      </c>
      <c r="C18" s="5" t="n">
        <v>1676560</v>
      </c>
    </row>
    <row r="19">
      <c r="A19" s="4" t="inlineStr">
        <is>
          <t>Pass (1-5) | Other</t>
        </is>
      </c>
    </row>
    <row r="20">
      <c r="A20" s="4" t="inlineStr">
        <is>
          <t>Loans and Leases Receivable, Gross</t>
        </is>
      </c>
      <c r="B20" s="5" t="n">
        <v>38054</v>
      </c>
      <c r="C20" s="5" t="n">
        <v>10440</v>
      </c>
    </row>
    <row r="21">
      <c r="A21" s="4" t="inlineStr">
        <is>
          <t>Pass (1-5) | Construction and Development</t>
        </is>
      </c>
    </row>
    <row r="22">
      <c r="A22" s="4" t="inlineStr">
        <is>
          <t>Loans and Leases Receivable, Gross</t>
        </is>
      </c>
      <c r="B22" s="5" t="n">
        <v>139693</v>
      </c>
      <c r="C22" s="5" t="n">
        <v>132266</v>
      </c>
    </row>
    <row r="23">
      <c r="A23" s="4" t="inlineStr">
        <is>
          <t>Pass (1-5) | Commercial/Industrial</t>
        </is>
      </c>
    </row>
    <row r="24">
      <c r="A24" s="4" t="inlineStr">
        <is>
          <t>Loans and Leases Receivable, Gross</t>
        </is>
      </c>
      <c r="B24" s="5" t="n">
        <v>440461</v>
      </c>
      <c r="C24" s="5" t="n">
        <v>290180</v>
      </c>
    </row>
    <row r="25">
      <c r="A25" s="4" t="inlineStr">
        <is>
          <t>Pass (1-5) | Commercial Real Estate - Owner Occupied</t>
        </is>
      </c>
    </row>
    <row r="26">
      <c r="A26" s="4" t="inlineStr">
        <is>
          <t>Loans and Leases Receivable, Gross</t>
        </is>
      </c>
      <c r="B26" s="5" t="n">
        <v>520075</v>
      </c>
      <c r="C26" s="5" t="n">
        <v>422336</v>
      </c>
    </row>
    <row r="27">
      <c r="A27" s="4" t="inlineStr">
        <is>
          <t>Pass (1-5) | Commercial Real Estate - Non-Owner Occupied</t>
        </is>
      </c>
    </row>
    <row r="28">
      <c r="A28" s="4" t="inlineStr">
        <is>
          <t>Loans and Leases Receivable, Gross</t>
        </is>
      </c>
      <c r="B28" s="5" t="n">
        <v>432444</v>
      </c>
      <c r="C28" s="5" t="n">
        <v>344278</v>
      </c>
    </row>
    <row r="29">
      <c r="A29" s="4" t="inlineStr">
        <is>
          <t>Pass (1-5) | Residential 1-4 Family</t>
        </is>
      </c>
    </row>
    <row r="30">
      <c r="A30" s="4" t="inlineStr">
        <is>
          <t>Loans and Leases Receivable, Gross</t>
        </is>
      </c>
      <c r="B30" s="5" t="n">
        <v>543163</v>
      </c>
      <c r="C30" s="5" t="n">
        <v>447630</v>
      </c>
    </row>
    <row r="31">
      <c r="A31" s="4" t="inlineStr">
        <is>
          <t>Pass (1-5) | Consumer</t>
        </is>
      </c>
    </row>
    <row r="32">
      <c r="A32" s="4" t="inlineStr">
        <is>
          <t>Loans and Leases Receivable, Gross</t>
        </is>
      </c>
      <c r="B32" s="5" t="n">
        <v>30359</v>
      </c>
      <c r="C32" s="5" t="n">
        <v>29430</v>
      </c>
    </row>
    <row r="33">
      <c r="A33" s="4" t="inlineStr">
        <is>
          <t>Pass 6</t>
        </is>
      </c>
    </row>
    <row r="34">
      <c r="A34" s="4" t="inlineStr">
        <is>
          <t>Loans and Leases Receivable, Gross</t>
        </is>
      </c>
      <c r="B34" s="5" t="n">
        <v>8800</v>
      </c>
      <c r="C34" s="5" t="n">
        <v>19962</v>
      </c>
    </row>
    <row r="35">
      <c r="A35" s="4" t="inlineStr">
        <is>
          <t>Pass 6 | Other</t>
        </is>
      </c>
    </row>
    <row r="36">
      <c r="A36" s="4" t="inlineStr">
        <is>
          <t>Loans and Leases Receivable, Gross</t>
        </is>
      </c>
      <c r="B36" s="5" t="n">
        <v>0</v>
      </c>
      <c r="C36" s="5" t="n">
        <v>0</v>
      </c>
    </row>
    <row r="37">
      <c r="A37" s="4" t="inlineStr">
        <is>
          <t>Pass 6 | Construction and Development</t>
        </is>
      </c>
    </row>
    <row r="38">
      <c r="A38" s="4" t="inlineStr">
        <is>
          <t>Loans and Leases Receivable, Gross</t>
        </is>
      </c>
      <c r="B38" s="5" t="n">
        <v>21</v>
      </c>
      <c r="C38" s="5" t="n">
        <v>0</v>
      </c>
    </row>
    <row r="39">
      <c r="A39" s="4" t="inlineStr">
        <is>
          <t>Pass 6 | Commercial/Industrial</t>
        </is>
      </c>
    </row>
    <row r="40">
      <c r="A40" s="4" t="inlineStr">
        <is>
          <t>Loans and Leases Receivable, Gross</t>
        </is>
      </c>
      <c r="B40" s="5" t="n">
        <v>2479</v>
      </c>
      <c r="C40" s="5" t="n">
        <v>5329</v>
      </c>
    </row>
    <row r="41">
      <c r="A41" s="4" t="inlineStr">
        <is>
          <t>Pass 6 | Commercial Real Estate - Owner Occupied</t>
        </is>
      </c>
    </row>
    <row r="42">
      <c r="A42" s="4" t="inlineStr">
        <is>
          <t>Loans and Leases Receivable, Gross</t>
        </is>
      </c>
      <c r="B42" s="5" t="n">
        <v>5844</v>
      </c>
      <c r="C42" s="5" t="n">
        <v>5603</v>
      </c>
    </row>
    <row r="43">
      <c r="A43" s="4" t="inlineStr">
        <is>
          <t>Pass 6 | Commercial Real Estate - Non-Owner Occupied</t>
        </is>
      </c>
    </row>
    <row r="44">
      <c r="A44" s="4" t="inlineStr">
        <is>
          <t>Loans and Leases Receivable, Gross</t>
        </is>
      </c>
      <c r="B44" s="5" t="n">
        <v>0</v>
      </c>
      <c r="C44" s="5" t="n">
        <v>8774</v>
      </c>
    </row>
    <row r="45">
      <c r="A45" s="4" t="inlineStr">
        <is>
          <t>Pass 6 | Residential 1-4 Family</t>
        </is>
      </c>
    </row>
    <row r="46">
      <c r="A46" s="4" t="inlineStr">
        <is>
          <t>Loans and Leases Receivable, Gross</t>
        </is>
      </c>
      <c r="B46" s="5" t="n">
        <v>456</v>
      </c>
      <c r="C46" s="5" t="n">
        <v>256</v>
      </c>
    </row>
    <row r="47">
      <c r="A47" s="4" t="inlineStr">
        <is>
          <t>Pass 6 | Consumer</t>
        </is>
      </c>
    </row>
    <row r="48">
      <c r="A48" s="4" t="inlineStr">
        <is>
          <t>Loans and Leases Receivable, Gross</t>
        </is>
      </c>
      <c r="B48" s="5" t="n">
        <v>0</v>
      </c>
      <c r="C48" s="5" t="n">
        <v>0</v>
      </c>
    </row>
    <row r="49">
      <c r="A49" s="4" t="inlineStr">
        <is>
          <t>Pass 7</t>
        </is>
      </c>
    </row>
    <row r="50">
      <c r="A50" s="4" t="inlineStr">
        <is>
          <t>Loans and Leases Receivable, Gross</t>
        </is>
      </c>
      <c r="B50" s="5" t="n">
        <v>41331</v>
      </c>
      <c r="C50" s="5" t="n">
        <v>40324</v>
      </c>
    </row>
    <row r="51">
      <c r="A51" s="4" t="inlineStr">
        <is>
          <t>Pass 7 | Other</t>
        </is>
      </c>
    </row>
    <row r="52">
      <c r="A52" s="4" t="inlineStr">
        <is>
          <t>Loans and Leases Receivable, Gross</t>
        </is>
      </c>
      <c r="B52" s="5" t="n">
        <v>0</v>
      </c>
      <c r="C52" s="5" t="n">
        <v>0</v>
      </c>
    </row>
    <row r="53">
      <c r="A53" s="4" t="inlineStr">
        <is>
          <t>Pass 7 | Construction and Development</t>
        </is>
      </c>
    </row>
    <row r="54">
      <c r="A54" s="4" t="inlineStr">
        <is>
          <t>Loans and Leases Receivable, Gross</t>
        </is>
      </c>
      <c r="B54" s="5" t="n">
        <v>328</v>
      </c>
      <c r="C54" s="5" t="n">
        <v>30</v>
      </c>
    </row>
    <row r="55">
      <c r="A55" s="4" t="inlineStr">
        <is>
          <t>Pass 7 | Commercial/Industrial</t>
        </is>
      </c>
    </row>
    <row r="56">
      <c r="A56" s="4" t="inlineStr">
        <is>
          <t>Loans and Leases Receivable, Gross</t>
        </is>
      </c>
      <c r="B56" s="5" t="n">
        <v>4404</v>
      </c>
      <c r="C56" s="5" t="n">
        <v>7029</v>
      </c>
    </row>
    <row r="57">
      <c r="A57" s="4" t="inlineStr">
        <is>
          <t>Pass 7 | Commercial Real Estate - Owner Occupied</t>
        </is>
      </c>
    </row>
    <row r="58">
      <c r="A58" s="4" t="inlineStr">
        <is>
          <t>Loans and Leases Receivable, Gross</t>
        </is>
      </c>
      <c r="B58" s="5" t="n">
        <v>23700</v>
      </c>
      <c r="C58" s="5" t="n">
        <v>31843</v>
      </c>
    </row>
    <row r="59">
      <c r="A59" s="4" t="inlineStr">
        <is>
          <t>Pass 7 | Commercial Real Estate - Non-Owner Occupied</t>
        </is>
      </c>
    </row>
    <row r="60">
      <c r="A60" s="4" t="inlineStr">
        <is>
          <t>Loans and Leases Receivable, Gross</t>
        </is>
      </c>
      <c r="B60" s="5" t="n">
        <v>10700</v>
      </c>
      <c r="C60" s="5" t="n">
        <v>671</v>
      </c>
    </row>
    <row r="61">
      <c r="A61" s="4" t="inlineStr">
        <is>
          <t>Pass 7 | Residential 1-4 Family</t>
        </is>
      </c>
    </row>
    <row r="62">
      <c r="A62" s="4" t="inlineStr">
        <is>
          <t>Loans and Leases Receivable, Gross</t>
        </is>
      </c>
      <c r="B62" s="5" t="n">
        <v>2199</v>
      </c>
      <c r="C62" s="5" t="n">
        <v>719</v>
      </c>
    </row>
    <row r="63">
      <c r="A63" s="4" t="inlineStr">
        <is>
          <t>Pass 7 | Consumer</t>
        </is>
      </c>
    </row>
    <row r="64">
      <c r="A64" s="4" t="inlineStr">
        <is>
          <t>Loans and Leases Receivable, Gross</t>
        </is>
      </c>
      <c r="B64" s="5" t="n">
        <v>0</v>
      </c>
      <c r="C64" s="5" t="n">
        <v>32</v>
      </c>
    </row>
    <row r="65">
      <c r="A65" s="4" t="inlineStr">
        <is>
          <t>Pass 8</t>
        </is>
      </c>
    </row>
    <row r="66">
      <c r="A66" s="4" t="inlineStr">
        <is>
          <t>Loans and Leases Receivable, Gross</t>
        </is>
      </c>
      <c r="B66" s="5" t="n">
        <v>0</v>
      </c>
      <c r="C66" s="5" t="n">
        <v>0</v>
      </c>
    </row>
    <row r="67">
      <c r="A67" s="4" t="inlineStr">
        <is>
          <t>Pass 8 | Other</t>
        </is>
      </c>
    </row>
    <row r="68">
      <c r="A68" s="4" t="inlineStr">
        <is>
          <t>Loans and Leases Receivable, Gross</t>
        </is>
      </c>
      <c r="B68" s="5" t="n">
        <v>0</v>
      </c>
      <c r="C68" s="5" t="n">
        <v>0</v>
      </c>
    </row>
    <row r="69">
      <c r="A69" s="4" t="inlineStr">
        <is>
          <t>Pass 8 | Construction and Development</t>
        </is>
      </c>
    </row>
    <row r="70">
      <c r="A70" s="4" t="inlineStr">
        <is>
          <t>Loans and Leases Receivable, Gross</t>
        </is>
      </c>
      <c r="B70" s="5" t="n">
        <v>0</v>
      </c>
      <c r="C70" s="5" t="n">
        <v>0</v>
      </c>
    </row>
    <row r="71">
      <c r="A71" s="4" t="inlineStr">
        <is>
          <t>Pass 8 | Commercial/Industrial</t>
        </is>
      </c>
    </row>
    <row r="72">
      <c r="A72" s="4" t="inlineStr">
        <is>
          <t>Loans and Leases Receivable, Gross</t>
        </is>
      </c>
      <c r="B72" s="5" t="n">
        <v>0</v>
      </c>
      <c r="C72" s="5" t="n">
        <v>0</v>
      </c>
    </row>
    <row r="73">
      <c r="A73" s="4" t="inlineStr">
        <is>
          <t>Pass 8 | Commercial Real Estate - Owner Occupied</t>
        </is>
      </c>
    </row>
    <row r="74">
      <c r="A74" s="4" t="inlineStr">
        <is>
          <t>Loans and Leases Receivable, Gross</t>
        </is>
      </c>
      <c r="B74" s="5" t="n">
        <v>0</v>
      </c>
      <c r="C74" s="5" t="n">
        <v>0</v>
      </c>
    </row>
    <row r="75">
      <c r="A75" s="4" t="inlineStr">
        <is>
          <t>Pass 8 | Commercial Real Estate - Non-Owner Occupied</t>
        </is>
      </c>
    </row>
    <row r="76">
      <c r="A76" s="4" t="inlineStr">
        <is>
          <t>Loans and Leases Receivable, Gross</t>
        </is>
      </c>
      <c r="B76" s="5" t="n">
        <v>0</v>
      </c>
      <c r="C76" s="5" t="n">
        <v>0</v>
      </c>
    </row>
    <row r="77">
      <c r="A77" s="4" t="inlineStr">
        <is>
          <t>Pass 8 | Residential 1-4 Family</t>
        </is>
      </c>
    </row>
    <row r="78">
      <c r="A78" s="4" t="inlineStr">
        <is>
          <t>Loans and Leases Receivable, Gross</t>
        </is>
      </c>
      <c r="B78" s="5" t="n">
        <v>0</v>
      </c>
      <c r="C78" s="5" t="n">
        <v>0</v>
      </c>
    </row>
    <row r="79">
      <c r="A79" s="4" t="inlineStr">
        <is>
          <t>Pass 8 | Consumer</t>
        </is>
      </c>
    </row>
    <row r="80">
      <c r="A80" s="4" t="inlineStr">
        <is>
          <t>Loans and Leases Receivable, Gross</t>
        </is>
      </c>
      <c r="B80" s="6" t="n">
        <v>0</v>
      </c>
      <c r="C8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4" t="inlineStr">
        <is>
          <t>Dividends Payable, Amount Per Share</t>
        </is>
      </c>
      <c r="B3" s="7" t="n">
        <v>0.8100000000000001</v>
      </c>
      <c r="C3" s="7" t="n">
        <v>0.8</v>
      </c>
      <c r="D3" s="7" t="n">
        <v>0.68</v>
      </c>
    </row>
    <row r="4">
      <c r="A4" s="4" t="inlineStr">
        <is>
          <t>Partnership Community Bancshares, Inc. [Member]</t>
        </is>
      </c>
    </row>
    <row r="5">
      <c r="A5" s="4" t="inlineStr">
        <is>
          <t>Stock Issued During Period, Shares, Acquisitions</t>
        </is>
      </c>
      <c r="C5" s="5" t="n">
        <v>534659</v>
      </c>
    </row>
    <row r="6">
      <c r="A6" s="4" t="inlineStr">
        <is>
          <t>Tomah Bancshares Inc [Member]</t>
        </is>
      </c>
    </row>
    <row r="7">
      <c r="A7" s="4" t="inlineStr">
        <is>
          <t>Stock Issued During Period, Shares, Acquisitions</t>
        </is>
      </c>
      <c r="B7" s="5" t="n">
        <v>5756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Impaired loans of Recorded investment (Details) - USD ($) $ in Thousands</t>
        </is>
      </c>
      <c r="B1" s="2" t="inlineStr">
        <is>
          <t>12 Months Ended</t>
        </is>
      </c>
    </row>
    <row r="2">
      <c r="B2" s="2" t="inlineStr">
        <is>
          <t>Dec. 31, 2020</t>
        </is>
      </c>
      <c r="C2" s="2" t="inlineStr">
        <is>
          <t>Dec. 31, 2019</t>
        </is>
      </c>
    </row>
    <row r="3">
      <c r="A3" s="3" t="inlineStr">
        <is>
          <t>With an allowance recorded:</t>
        </is>
      </c>
    </row>
    <row r="4">
      <c r="A4" s="4" t="inlineStr">
        <is>
          <t>Recorded investment</t>
        </is>
      </c>
      <c r="B4" s="6" t="n">
        <v>8162</v>
      </c>
      <c r="C4" s="6" t="n">
        <v>2838</v>
      </c>
    </row>
    <row r="5">
      <c r="A5" s="4" t="inlineStr">
        <is>
          <t>Unpaid principal balance</t>
        </is>
      </c>
      <c r="B5" s="5" t="n">
        <v>8162</v>
      </c>
      <c r="C5" s="5" t="n">
        <v>2838</v>
      </c>
    </row>
    <row r="6">
      <c r="A6" s="4" t="inlineStr">
        <is>
          <t>Related allowance</t>
        </is>
      </c>
      <c r="B6" s="5" t="n">
        <v>900</v>
      </c>
      <c r="C6" s="5" t="n">
        <v>840</v>
      </c>
    </row>
    <row r="7">
      <c r="A7" s="3" t="inlineStr">
        <is>
          <t>With no related allowance recorded:</t>
        </is>
      </c>
    </row>
    <row r="8">
      <c r="A8" s="4" t="inlineStr">
        <is>
          <t>Recorded investment</t>
        </is>
      </c>
      <c r="B8" s="5" t="n">
        <v>2423</v>
      </c>
      <c r="C8" s="5" t="n">
        <v>2938</v>
      </c>
    </row>
    <row r="9">
      <c r="A9" s="4" t="inlineStr">
        <is>
          <t>Unpaid principal balance</t>
        </is>
      </c>
      <c r="B9" s="5" t="n">
        <v>2423</v>
      </c>
      <c r="C9" s="5" t="n">
        <v>2938</v>
      </c>
    </row>
    <row r="10">
      <c r="A10" s="4" t="inlineStr">
        <is>
          <t>Related allowance</t>
        </is>
      </c>
      <c r="B10" s="5" t="n">
        <v>0</v>
      </c>
    </row>
    <row r="11">
      <c r="A11" s="3" t="inlineStr">
        <is>
          <t>Total:</t>
        </is>
      </c>
    </row>
    <row r="12">
      <c r="A12" s="4" t="inlineStr">
        <is>
          <t>Recorded investment</t>
        </is>
      </c>
      <c r="B12" s="5" t="n">
        <v>10585</v>
      </c>
      <c r="C12" s="5" t="n">
        <v>5776</v>
      </c>
    </row>
    <row r="13">
      <c r="A13" s="4" t="inlineStr">
        <is>
          <t>Unpaid principal balance</t>
        </is>
      </c>
      <c r="B13" s="5" t="n">
        <v>10585</v>
      </c>
      <c r="C13" s="5" t="n">
        <v>5776</v>
      </c>
    </row>
    <row r="14">
      <c r="A14" s="4" t="inlineStr">
        <is>
          <t>Related allowance</t>
        </is>
      </c>
      <c r="B14" s="5" t="n">
        <v>900</v>
      </c>
      <c r="C14" s="5" t="n">
        <v>840</v>
      </c>
    </row>
    <row r="15">
      <c r="A15" s="4" t="inlineStr">
        <is>
          <t>Average recorded investment</t>
        </is>
      </c>
      <c r="B15" s="5" t="n">
        <v>8181</v>
      </c>
      <c r="C15" s="5" t="n">
        <v>9971</v>
      </c>
    </row>
    <row r="16">
      <c r="A16" s="4" t="inlineStr">
        <is>
          <t>Other</t>
        </is>
      </c>
    </row>
    <row r="17">
      <c r="A17" s="3" t="inlineStr">
        <is>
          <t>With an allowance recorded:</t>
        </is>
      </c>
    </row>
    <row r="18">
      <c r="A18" s="4" t="inlineStr">
        <is>
          <t>Recorded investment</t>
        </is>
      </c>
      <c r="B18" s="5" t="n">
        <v>0</v>
      </c>
      <c r="C18" s="5" t="n">
        <v>0</v>
      </c>
    </row>
    <row r="19">
      <c r="A19" s="4" t="inlineStr">
        <is>
          <t>Unpaid principal balance</t>
        </is>
      </c>
      <c r="B19" s="5" t="n">
        <v>0</v>
      </c>
      <c r="C19" s="5" t="n">
        <v>0</v>
      </c>
    </row>
    <row r="20">
      <c r="A20" s="4" t="inlineStr">
        <is>
          <t>Related allowance</t>
        </is>
      </c>
      <c r="B20" s="5" t="n">
        <v>0</v>
      </c>
      <c r="C20" s="5" t="n">
        <v>0</v>
      </c>
    </row>
    <row r="21">
      <c r="A21" s="3" t="inlineStr">
        <is>
          <t>With no related allowance recorded:</t>
        </is>
      </c>
    </row>
    <row r="22">
      <c r="A22" s="4" t="inlineStr">
        <is>
          <t>Recorded investment</t>
        </is>
      </c>
      <c r="B22" s="5" t="n">
        <v>0</v>
      </c>
      <c r="C22" s="5" t="n">
        <v>0</v>
      </c>
    </row>
    <row r="23">
      <c r="A23" s="4" t="inlineStr">
        <is>
          <t>Unpaid principal balance</t>
        </is>
      </c>
      <c r="B23" s="5" t="n">
        <v>0</v>
      </c>
      <c r="C23" s="5" t="n">
        <v>0</v>
      </c>
    </row>
    <row r="24">
      <c r="A24" s="4" t="inlineStr">
        <is>
          <t>Related allowance</t>
        </is>
      </c>
      <c r="B24" s="5" t="n">
        <v>0</v>
      </c>
      <c r="C24" s="5" t="n">
        <v>0</v>
      </c>
    </row>
    <row r="25">
      <c r="A25" s="3" t="inlineStr">
        <is>
          <t>Total:</t>
        </is>
      </c>
    </row>
    <row r="26">
      <c r="A26" s="4" t="inlineStr">
        <is>
          <t>Recorded investment</t>
        </is>
      </c>
      <c r="B26" s="5" t="n">
        <v>0</v>
      </c>
      <c r="C26" s="5" t="n">
        <v>0</v>
      </c>
    </row>
    <row r="27">
      <c r="A27" s="4" t="inlineStr">
        <is>
          <t>Unpaid principal balance</t>
        </is>
      </c>
      <c r="B27" s="5" t="n">
        <v>0</v>
      </c>
      <c r="C27" s="5" t="n">
        <v>0</v>
      </c>
    </row>
    <row r="28">
      <c r="A28" s="4" t="inlineStr">
        <is>
          <t>Related allowance</t>
        </is>
      </c>
      <c r="B28" s="5" t="n">
        <v>0</v>
      </c>
      <c r="C28" s="5" t="n">
        <v>0</v>
      </c>
    </row>
    <row r="29">
      <c r="A29" s="4" t="inlineStr">
        <is>
          <t>Average recorded investment</t>
        </is>
      </c>
      <c r="B29" s="5" t="n">
        <v>0</v>
      </c>
      <c r="C29" s="5" t="n">
        <v>0</v>
      </c>
    </row>
    <row r="30">
      <c r="A30" s="4" t="inlineStr">
        <is>
          <t>Construction and Development</t>
        </is>
      </c>
    </row>
    <row r="31">
      <c r="A31" s="3" t="inlineStr">
        <is>
          <t>With an allowance recorded:</t>
        </is>
      </c>
    </row>
    <row r="32">
      <c r="A32" s="4" t="inlineStr">
        <is>
          <t>Recorded investment</t>
        </is>
      </c>
      <c r="B32" s="5" t="n">
        <v>0</v>
      </c>
      <c r="C32" s="5" t="n">
        <v>0</v>
      </c>
    </row>
    <row r="33">
      <c r="A33" s="4" t="inlineStr">
        <is>
          <t>Unpaid principal balance</t>
        </is>
      </c>
      <c r="B33" s="5" t="n">
        <v>0</v>
      </c>
      <c r="C33" s="5" t="n">
        <v>0</v>
      </c>
    </row>
    <row r="34">
      <c r="A34" s="4" t="inlineStr">
        <is>
          <t>Related allowance</t>
        </is>
      </c>
      <c r="B34" s="5" t="n">
        <v>0</v>
      </c>
      <c r="C34" s="5" t="n">
        <v>0</v>
      </c>
    </row>
    <row r="35">
      <c r="A35" s="3" t="inlineStr">
        <is>
          <t>With no related allowance recorded:</t>
        </is>
      </c>
    </row>
    <row r="36">
      <c r="A36" s="4" t="inlineStr">
        <is>
          <t>Recorded investment</t>
        </is>
      </c>
      <c r="B36" s="5" t="n">
        <v>0</v>
      </c>
      <c r="C36" s="5" t="n">
        <v>0</v>
      </c>
    </row>
    <row r="37">
      <c r="A37" s="4" t="inlineStr">
        <is>
          <t>Unpaid principal balance</t>
        </is>
      </c>
      <c r="B37" s="5" t="n">
        <v>0</v>
      </c>
      <c r="C37" s="5" t="n">
        <v>0</v>
      </c>
    </row>
    <row r="38">
      <c r="A38" s="4" t="inlineStr">
        <is>
          <t>Related allowance</t>
        </is>
      </c>
      <c r="B38" s="5" t="n">
        <v>0</v>
      </c>
      <c r="C38" s="5" t="n">
        <v>0</v>
      </c>
    </row>
    <row r="39">
      <c r="A39" s="3" t="inlineStr">
        <is>
          <t>Total:</t>
        </is>
      </c>
    </row>
    <row r="40">
      <c r="A40" s="4" t="inlineStr">
        <is>
          <t>Recorded investment</t>
        </is>
      </c>
      <c r="B40" s="5" t="n">
        <v>0</v>
      </c>
      <c r="C40" s="5" t="n">
        <v>0</v>
      </c>
    </row>
    <row r="41">
      <c r="A41" s="4" t="inlineStr">
        <is>
          <t>Unpaid principal balance</t>
        </is>
      </c>
      <c r="B41" s="5" t="n">
        <v>0</v>
      </c>
      <c r="C41" s="5" t="n">
        <v>0</v>
      </c>
    </row>
    <row r="42">
      <c r="A42" s="4" t="inlineStr">
        <is>
          <t>Related allowance</t>
        </is>
      </c>
      <c r="B42" s="5" t="n">
        <v>0</v>
      </c>
      <c r="C42" s="5" t="n">
        <v>0</v>
      </c>
    </row>
    <row r="43">
      <c r="A43" s="4" t="inlineStr">
        <is>
          <t>Average recorded investment</t>
        </is>
      </c>
      <c r="B43" s="5" t="n">
        <v>0</v>
      </c>
      <c r="C43" s="5" t="n">
        <v>0</v>
      </c>
    </row>
    <row r="44">
      <c r="A44" s="4" t="inlineStr">
        <is>
          <t>Commercial/Industrial</t>
        </is>
      </c>
    </row>
    <row r="45">
      <c r="A45" s="3" t="inlineStr">
        <is>
          <t>With an allowance recorded:</t>
        </is>
      </c>
    </row>
    <row r="46">
      <c r="A46" s="4" t="inlineStr">
        <is>
          <t>Recorded investment</t>
        </is>
      </c>
      <c r="B46" s="5" t="n">
        <v>478</v>
      </c>
      <c r="C46" s="5" t="n">
        <v>1878</v>
      </c>
    </row>
    <row r="47">
      <c r="A47" s="4" t="inlineStr">
        <is>
          <t>Unpaid principal balance</t>
        </is>
      </c>
      <c r="B47" s="5" t="n">
        <v>478</v>
      </c>
      <c r="C47" s="5" t="n">
        <v>1878</v>
      </c>
    </row>
    <row r="48">
      <c r="A48" s="4" t="inlineStr">
        <is>
          <t>Related allowance</t>
        </is>
      </c>
      <c r="B48" s="5" t="n">
        <v>10</v>
      </c>
      <c r="C48" s="5" t="n">
        <v>760</v>
      </c>
    </row>
    <row r="49">
      <c r="A49" s="3" t="inlineStr">
        <is>
          <t>With no related allowance recorded:</t>
        </is>
      </c>
    </row>
    <row r="50">
      <c r="A50" s="4" t="inlineStr">
        <is>
          <t>Recorded investment</t>
        </is>
      </c>
      <c r="B50" s="5" t="n">
        <v>0</v>
      </c>
      <c r="C50" s="5" t="n">
        <v>0</v>
      </c>
    </row>
    <row r="51">
      <c r="A51" s="4" t="inlineStr">
        <is>
          <t>Unpaid principal balance</t>
        </is>
      </c>
      <c r="B51" s="5" t="n">
        <v>0</v>
      </c>
      <c r="C51" s="5" t="n">
        <v>0</v>
      </c>
    </row>
    <row r="52">
      <c r="A52" s="4" t="inlineStr">
        <is>
          <t>Related allowance</t>
        </is>
      </c>
      <c r="B52" s="5" t="n">
        <v>0</v>
      </c>
      <c r="C52" s="5" t="n">
        <v>0</v>
      </c>
    </row>
    <row r="53">
      <c r="A53" s="3" t="inlineStr">
        <is>
          <t>Total:</t>
        </is>
      </c>
    </row>
    <row r="54">
      <c r="A54" s="4" t="inlineStr">
        <is>
          <t>Recorded investment</t>
        </is>
      </c>
      <c r="B54" s="5" t="n">
        <v>478</v>
      </c>
      <c r="C54" s="5" t="n">
        <v>1878</v>
      </c>
    </row>
    <row r="55">
      <c r="A55" s="4" t="inlineStr">
        <is>
          <t>Unpaid principal balance</t>
        </is>
      </c>
      <c r="B55" s="5" t="n">
        <v>478</v>
      </c>
      <c r="C55" s="5" t="n">
        <v>1878</v>
      </c>
    </row>
    <row r="56">
      <c r="A56" s="4" t="inlineStr">
        <is>
          <t>Related allowance</t>
        </is>
      </c>
      <c r="B56" s="5" t="n">
        <v>10</v>
      </c>
      <c r="C56" s="5" t="n">
        <v>760</v>
      </c>
    </row>
    <row r="57">
      <c r="A57" s="4" t="inlineStr">
        <is>
          <t>Average recorded investment</t>
        </is>
      </c>
      <c r="B57" s="5" t="n">
        <v>1178</v>
      </c>
      <c r="C57" s="5" t="n">
        <v>3773</v>
      </c>
    </row>
    <row r="58">
      <c r="A58" s="4" t="inlineStr">
        <is>
          <t>Commercial Real Estate - Owner Occupied</t>
        </is>
      </c>
    </row>
    <row r="59">
      <c r="A59" s="3" t="inlineStr">
        <is>
          <t>With an allowance recorded:</t>
        </is>
      </c>
    </row>
    <row r="60">
      <c r="A60" s="4" t="inlineStr">
        <is>
          <t>Recorded investment</t>
        </is>
      </c>
      <c r="B60" s="5" t="n">
        <v>0</v>
      </c>
      <c r="C60" s="5" t="n">
        <v>960</v>
      </c>
    </row>
    <row r="61">
      <c r="A61" s="4" t="inlineStr">
        <is>
          <t>Unpaid principal balance</t>
        </is>
      </c>
      <c r="B61" s="5" t="n">
        <v>0</v>
      </c>
      <c r="C61" s="5" t="n">
        <v>960</v>
      </c>
    </row>
    <row r="62">
      <c r="A62" s="4" t="inlineStr">
        <is>
          <t>Related allowance</t>
        </is>
      </c>
      <c r="B62" s="5" t="n">
        <v>0</v>
      </c>
      <c r="C62" s="5" t="n">
        <v>80</v>
      </c>
    </row>
    <row r="63">
      <c r="A63" s="3" t="inlineStr">
        <is>
          <t>With no related allowance recorded:</t>
        </is>
      </c>
    </row>
    <row r="64">
      <c r="A64" s="4" t="inlineStr">
        <is>
          <t>Recorded investment</t>
        </is>
      </c>
      <c r="B64" s="5" t="n">
        <v>1171</v>
      </c>
      <c r="C64" s="5" t="n">
        <v>2938</v>
      </c>
    </row>
    <row r="65">
      <c r="A65" s="4" t="inlineStr">
        <is>
          <t>Unpaid principal balance</t>
        </is>
      </c>
      <c r="B65" s="5" t="n">
        <v>1171</v>
      </c>
      <c r="C65" s="5" t="n">
        <v>2938</v>
      </c>
    </row>
    <row r="66">
      <c r="A66" s="4" t="inlineStr">
        <is>
          <t>Related allowance</t>
        </is>
      </c>
      <c r="B66" s="5" t="n">
        <v>0</v>
      </c>
      <c r="C66" s="5" t="n">
        <v>0</v>
      </c>
    </row>
    <row r="67">
      <c r="A67" s="3" t="inlineStr">
        <is>
          <t>Total:</t>
        </is>
      </c>
    </row>
    <row r="68">
      <c r="A68" s="4" t="inlineStr">
        <is>
          <t>Recorded investment</t>
        </is>
      </c>
      <c r="B68" s="5" t="n">
        <v>1171</v>
      </c>
      <c r="C68" s="5" t="n">
        <v>3898</v>
      </c>
    </row>
    <row r="69">
      <c r="A69" s="4" t="inlineStr">
        <is>
          <t>Unpaid principal balance</t>
        </is>
      </c>
      <c r="B69" s="5" t="n">
        <v>1171</v>
      </c>
      <c r="C69" s="5" t="n">
        <v>3898</v>
      </c>
    </row>
    <row r="70">
      <c r="A70" s="4" t="inlineStr">
        <is>
          <t>Related allowance</t>
        </is>
      </c>
      <c r="B70" s="5" t="n">
        <v>0</v>
      </c>
      <c r="C70" s="5" t="n">
        <v>80</v>
      </c>
    </row>
    <row r="71">
      <c r="A71" s="4" t="inlineStr">
        <is>
          <t>Average recorded investment</t>
        </is>
      </c>
      <c r="B71" s="5" t="n">
        <v>2535</v>
      </c>
      <c r="C71" s="5" t="n">
        <v>5847</v>
      </c>
    </row>
    <row r="72">
      <c r="A72" s="4" t="inlineStr">
        <is>
          <t>Commercial Real Estate - Non-Owner Occupied</t>
        </is>
      </c>
    </row>
    <row r="73">
      <c r="A73" s="3" t="inlineStr">
        <is>
          <t>With an allowance recorded:</t>
        </is>
      </c>
    </row>
    <row r="74">
      <c r="A74" s="4" t="inlineStr">
        <is>
          <t>Recorded investment</t>
        </is>
      </c>
      <c r="B74" s="5" t="n">
        <v>7684</v>
      </c>
      <c r="C74" s="5" t="n">
        <v>0</v>
      </c>
    </row>
    <row r="75">
      <c r="A75" s="4" t="inlineStr">
        <is>
          <t>Unpaid principal balance</t>
        </is>
      </c>
      <c r="B75" s="5" t="n">
        <v>7684</v>
      </c>
      <c r="C75" s="5" t="n">
        <v>0</v>
      </c>
    </row>
    <row r="76">
      <c r="A76" s="4" t="inlineStr">
        <is>
          <t>Related allowance</t>
        </is>
      </c>
      <c r="B76" s="5" t="n">
        <v>890</v>
      </c>
      <c r="C76" s="5" t="n">
        <v>0</v>
      </c>
    </row>
    <row r="77">
      <c r="A77" s="3" t="inlineStr">
        <is>
          <t>With no related allowance recorded:</t>
        </is>
      </c>
    </row>
    <row r="78">
      <c r="A78" s="4" t="inlineStr">
        <is>
          <t>Recorded investment</t>
        </is>
      </c>
      <c r="B78" s="5" t="n">
        <v>992</v>
      </c>
      <c r="C78" s="5" t="n">
        <v>0</v>
      </c>
    </row>
    <row r="79">
      <c r="A79" s="4" t="inlineStr">
        <is>
          <t>Unpaid principal balance</t>
        </is>
      </c>
      <c r="B79" s="5" t="n">
        <v>992</v>
      </c>
      <c r="C79" s="5" t="n">
        <v>0</v>
      </c>
    </row>
    <row r="80">
      <c r="A80" s="4" t="inlineStr">
        <is>
          <t>Related allowance</t>
        </is>
      </c>
      <c r="B80" s="5" t="n">
        <v>0</v>
      </c>
      <c r="C80" s="5" t="n">
        <v>0</v>
      </c>
    </row>
    <row r="81">
      <c r="A81" s="3" t="inlineStr">
        <is>
          <t>Total:</t>
        </is>
      </c>
    </row>
    <row r="82">
      <c r="A82" s="4" t="inlineStr">
        <is>
          <t>Recorded investment</t>
        </is>
      </c>
      <c r="B82" s="5" t="n">
        <v>8676</v>
      </c>
      <c r="C82" s="5" t="n">
        <v>0</v>
      </c>
    </row>
    <row r="83">
      <c r="A83" s="4" t="inlineStr">
        <is>
          <t>Unpaid principal balance</t>
        </is>
      </c>
      <c r="B83" s="5" t="n">
        <v>8676</v>
      </c>
      <c r="C83" s="5" t="n">
        <v>0</v>
      </c>
    </row>
    <row r="84">
      <c r="A84" s="4" t="inlineStr">
        <is>
          <t>Related allowance</t>
        </is>
      </c>
      <c r="B84" s="5" t="n">
        <v>890</v>
      </c>
      <c r="C84" s="5" t="n">
        <v>0</v>
      </c>
    </row>
    <row r="85">
      <c r="A85" s="4" t="inlineStr">
        <is>
          <t>Average recorded investment</t>
        </is>
      </c>
      <c r="B85" s="5" t="n">
        <v>4338</v>
      </c>
      <c r="C85" s="5" t="n">
        <v>0</v>
      </c>
    </row>
    <row r="86">
      <c r="A86" s="4" t="inlineStr">
        <is>
          <t>Residential 1-4 Family</t>
        </is>
      </c>
    </row>
    <row r="87">
      <c r="A87" s="3" t="inlineStr">
        <is>
          <t>With an allowance recorded:</t>
        </is>
      </c>
    </row>
    <row r="88">
      <c r="A88" s="4" t="inlineStr">
        <is>
          <t>Recorded investment</t>
        </is>
      </c>
      <c r="B88" s="5" t="n">
        <v>0</v>
      </c>
      <c r="C88" s="5" t="n">
        <v>0</v>
      </c>
    </row>
    <row r="89">
      <c r="A89" s="4" t="inlineStr">
        <is>
          <t>Unpaid principal balance</t>
        </is>
      </c>
      <c r="B89" s="5" t="n">
        <v>0</v>
      </c>
      <c r="C89" s="5" t="n">
        <v>0</v>
      </c>
    </row>
    <row r="90">
      <c r="A90" s="4" t="inlineStr">
        <is>
          <t>Related allowance</t>
        </is>
      </c>
      <c r="B90" s="5" t="n">
        <v>0</v>
      </c>
      <c r="C90" s="5" t="n">
        <v>0</v>
      </c>
    </row>
    <row r="91">
      <c r="A91" s="3" t="inlineStr">
        <is>
          <t>With no related allowance recorded:</t>
        </is>
      </c>
    </row>
    <row r="92">
      <c r="A92" s="4" t="inlineStr">
        <is>
          <t>Recorded investment</t>
        </is>
      </c>
      <c r="B92" s="5" t="n">
        <v>260</v>
      </c>
      <c r="C92" s="5" t="n">
        <v>0</v>
      </c>
    </row>
    <row r="93">
      <c r="A93" s="4" t="inlineStr">
        <is>
          <t>Unpaid principal balance</t>
        </is>
      </c>
      <c r="B93" s="5" t="n">
        <v>260</v>
      </c>
      <c r="C93" s="5" t="n">
        <v>0</v>
      </c>
    </row>
    <row r="94">
      <c r="A94" s="4" t="inlineStr">
        <is>
          <t>Related allowance</t>
        </is>
      </c>
      <c r="B94" s="5" t="n">
        <v>0</v>
      </c>
      <c r="C94" s="5" t="n">
        <v>0</v>
      </c>
    </row>
    <row r="95">
      <c r="A95" s="3" t="inlineStr">
        <is>
          <t>Total:</t>
        </is>
      </c>
    </row>
    <row r="96">
      <c r="A96" s="4" t="inlineStr">
        <is>
          <t>Recorded investment</t>
        </is>
      </c>
      <c r="B96" s="5" t="n">
        <v>260</v>
      </c>
      <c r="C96" s="5" t="n">
        <v>0</v>
      </c>
    </row>
    <row r="97">
      <c r="A97" s="4" t="inlineStr">
        <is>
          <t>Unpaid principal balance</t>
        </is>
      </c>
      <c r="B97" s="5" t="n">
        <v>260</v>
      </c>
      <c r="C97" s="5" t="n">
        <v>0</v>
      </c>
    </row>
    <row r="98">
      <c r="A98" s="4" t="inlineStr">
        <is>
          <t>Related allowance</t>
        </is>
      </c>
      <c r="B98" s="5" t="n">
        <v>0</v>
      </c>
      <c r="C98" s="5" t="n">
        <v>0</v>
      </c>
    </row>
    <row r="99">
      <c r="A99" s="4" t="inlineStr">
        <is>
          <t>Average recorded investment</t>
        </is>
      </c>
      <c r="B99" s="5" t="n">
        <v>130</v>
      </c>
      <c r="C99" s="5" t="n">
        <v>351</v>
      </c>
    </row>
    <row r="100">
      <c r="A100" s="4" t="inlineStr">
        <is>
          <t>Consumer</t>
        </is>
      </c>
    </row>
    <row r="101">
      <c r="A101" s="3" t="inlineStr">
        <is>
          <t>With an allowance recorded:</t>
        </is>
      </c>
    </row>
    <row r="102">
      <c r="A102" s="4" t="inlineStr">
        <is>
          <t>Recorded investment</t>
        </is>
      </c>
      <c r="B102" s="5" t="n">
        <v>0</v>
      </c>
      <c r="C102" s="5" t="n">
        <v>0</v>
      </c>
    </row>
    <row r="103">
      <c r="A103" s="4" t="inlineStr">
        <is>
          <t>Unpaid principal balance</t>
        </is>
      </c>
      <c r="B103" s="5" t="n">
        <v>0</v>
      </c>
      <c r="C103" s="5" t="n">
        <v>0</v>
      </c>
    </row>
    <row r="104">
      <c r="A104" s="4" t="inlineStr">
        <is>
          <t>Related allowance</t>
        </is>
      </c>
      <c r="B104" s="5" t="n">
        <v>0</v>
      </c>
      <c r="C104" s="5" t="n">
        <v>0</v>
      </c>
    </row>
    <row r="105">
      <c r="A105" s="3" t="inlineStr">
        <is>
          <t>With no related allowance recorded:</t>
        </is>
      </c>
    </row>
    <row r="106">
      <c r="A106" s="4" t="inlineStr">
        <is>
          <t>Recorded investment</t>
        </is>
      </c>
      <c r="B106" s="5" t="n">
        <v>0</v>
      </c>
      <c r="C106" s="5" t="n">
        <v>0</v>
      </c>
    </row>
    <row r="107">
      <c r="A107" s="4" t="inlineStr">
        <is>
          <t>Unpaid principal balance</t>
        </is>
      </c>
      <c r="B107" s="5" t="n">
        <v>0</v>
      </c>
      <c r="C107" s="5" t="n">
        <v>0</v>
      </c>
    </row>
    <row r="108">
      <c r="A108" s="4" t="inlineStr">
        <is>
          <t>Related allowance</t>
        </is>
      </c>
      <c r="B108" s="5" t="n">
        <v>0</v>
      </c>
      <c r="C108" s="5" t="n">
        <v>0</v>
      </c>
    </row>
    <row r="109">
      <c r="A109" s="3" t="inlineStr">
        <is>
          <t>Total:</t>
        </is>
      </c>
    </row>
    <row r="110">
      <c r="A110" s="4" t="inlineStr">
        <is>
          <t>Recorded investment</t>
        </is>
      </c>
      <c r="B110" s="5" t="n">
        <v>0</v>
      </c>
      <c r="C110" s="5" t="n">
        <v>0</v>
      </c>
    </row>
    <row r="111">
      <c r="A111" s="4" t="inlineStr">
        <is>
          <t>Unpaid principal balance</t>
        </is>
      </c>
      <c r="B111" s="5" t="n">
        <v>0</v>
      </c>
      <c r="C111" s="5" t="n">
        <v>0</v>
      </c>
    </row>
    <row r="112">
      <c r="A112" s="4" t="inlineStr">
        <is>
          <t>Related allowance</t>
        </is>
      </c>
      <c r="B112" s="5" t="n">
        <v>0</v>
      </c>
      <c r="C112" s="5" t="n">
        <v>0</v>
      </c>
    </row>
    <row r="113">
      <c r="A113" s="4" t="inlineStr">
        <is>
          <t>Average recorded investment</t>
        </is>
      </c>
      <c r="B113" s="6" t="n">
        <v>0</v>
      </c>
      <c r="C113"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Deterioration (Details) - USD ($) $ in Thousands</t>
        </is>
      </c>
      <c r="B1" s="2" t="inlineStr">
        <is>
          <t>Dec. 31, 2020</t>
        </is>
      </c>
      <c r="C1" s="2" t="inlineStr">
        <is>
          <t>Dec. 31, 2019</t>
        </is>
      </c>
    </row>
    <row r="2">
      <c r="A2" s="4" t="inlineStr">
        <is>
          <t>Impaired Financing Receivable, Recorded Investment</t>
        </is>
      </c>
      <c r="B2" s="6" t="n">
        <v>10585</v>
      </c>
      <c r="C2" s="6" t="n">
        <v>5776</v>
      </c>
    </row>
    <row r="3">
      <c r="A3" s="4" t="inlineStr">
        <is>
          <t>Impaired Financing Receivable, Unpaid Principal Balance</t>
        </is>
      </c>
      <c r="B3" s="5" t="n">
        <v>10585</v>
      </c>
      <c r="C3" s="5" t="n">
        <v>5776</v>
      </c>
    </row>
    <row r="4">
      <c r="A4" s="4" t="inlineStr">
        <is>
          <t>Other</t>
        </is>
      </c>
    </row>
    <row r="5">
      <c r="A5" s="4" t="inlineStr">
        <is>
          <t>Impaired Financing Receivable, Recorded Investment</t>
        </is>
      </c>
      <c r="B5" s="5" t="n">
        <v>0</v>
      </c>
      <c r="C5" s="5" t="n">
        <v>0</v>
      </c>
    </row>
    <row r="6">
      <c r="A6" s="4" t="inlineStr">
        <is>
          <t>Impaired Financing Receivable, Unpaid Principal Balance</t>
        </is>
      </c>
      <c r="B6" s="5" t="n">
        <v>0</v>
      </c>
      <c r="C6" s="5" t="n">
        <v>0</v>
      </c>
    </row>
    <row r="7">
      <c r="A7" s="4" t="inlineStr">
        <is>
          <t>Construction and Development</t>
        </is>
      </c>
    </row>
    <row r="8">
      <c r="A8" s="4" t="inlineStr">
        <is>
          <t>Impaired Financing Receivable, Recorded Investment</t>
        </is>
      </c>
      <c r="B8" s="5" t="n">
        <v>0</v>
      </c>
      <c r="C8" s="5" t="n">
        <v>0</v>
      </c>
    </row>
    <row r="9">
      <c r="A9" s="4" t="inlineStr">
        <is>
          <t>Impaired Financing Receivable, Unpaid Principal Balance</t>
        </is>
      </c>
      <c r="B9" s="5" t="n">
        <v>0</v>
      </c>
      <c r="C9" s="5" t="n">
        <v>0</v>
      </c>
    </row>
    <row r="10">
      <c r="A10" s="4" t="inlineStr">
        <is>
          <t>Commercial/Industrial</t>
        </is>
      </c>
    </row>
    <row r="11">
      <c r="A11" s="4" t="inlineStr">
        <is>
          <t>Impaired Financing Receivable, Recorded Investment</t>
        </is>
      </c>
      <c r="B11" s="5" t="n">
        <v>478</v>
      </c>
      <c r="C11" s="5" t="n">
        <v>1878</v>
      </c>
    </row>
    <row r="12">
      <c r="A12" s="4" t="inlineStr">
        <is>
          <t>Impaired Financing Receivable, Unpaid Principal Balance</t>
        </is>
      </c>
      <c r="B12" s="5" t="n">
        <v>478</v>
      </c>
      <c r="C12" s="5" t="n">
        <v>1878</v>
      </c>
    </row>
    <row r="13">
      <c r="A13" s="4" t="inlineStr">
        <is>
          <t>Commercial Real Estate - Owner Occupied</t>
        </is>
      </c>
    </row>
    <row r="14">
      <c r="A14" s="4" t="inlineStr">
        <is>
          <t>Impaired Financing Receivable, Recorded Investment</t>
        </is>
      </c>
      <c r="B14" s="5" t="n">
        <v>1171</v>
      </c>
      <c r="C14" s="5" t="n">
        <v>3898</v>
      </c>
    </row>
    <row r="15">
      <c r="A15" s="4" t="inlineStr">
        <is>
          <t>Impaired Financing Receivable, Unpaid Principal Balance</t>
        </is>
      </c>
      <c r="B15" s="5" t="n">
        <v>1171</v>
      </c>
      <c r="C15" s="5" t="n">
        <v>3898</v>
      </c>
    </row>
    <row r="16">
      <c r="A16" s="4" t="inlineStr">
        <is>
          <t>Commercial Real Estate - Non-Owner Occupied</t>
        </is>
      </c>
    </row>
    <row r="17">
      <c r="A17" s="4" t="inlineStr">
        <is>
          <t>Impaired Financing Receivable, Recorded Investment</t>
        </is>
      </c>
      <c r="B17" s="5" t="n">
        <v>8676</v>
      </c>
      <c r="C17" s="5" t="n">
        <v>0</v>
      </c>
    </row>
    <row r="18">
      <c r="A18" s="4" t="inlineStr">
        <is>
          <t>Impaired Financing Receivable, Unpaid Principal Balance</t>
        </is>
      </c>
      <c r="B18" s="5" t="n">
        <v>8676</v>
      </c>
      <c r="C18" s="5" t="n">
        <v>0</v>
      </c>
    </row>
    <row r="19">
      <c r="A19" s="4" t="inlineStr">
        <is>
          <t>Residential 1-4 Family</t>
        </is>
      </c>
    </row>
    <row r="20">
      <c r="A20" s="4" t="inlineStr">
        <is>
          <t>Impaired Financing Receivable, Recorded Investment</t>
        </is>
      </c>
      <c r="B20" s="5" t="n">
        <v>260</v>
      </c>
      <c r="C20" s="5" t="n">
        <v>0</v>
      </c>
    </row>
    <row r="21">
      <c r="A21" s="4" t="inlineStr">
        <is>
          <t>Impaired Financing Receivable, Unpaid Principal Balance</t>
        </is>
      </c>
      <c r="B21" s="5" t="n">
        <v>260</v>
      </c>
      <c r="C21" s="5" t="n">
        <v>0</v>
      </c>
    </row>
    <row r="22">
      <c r="A22" s="4" t="inlineStr">
        <is>
          <t>Consumer</t>
        </is>
      </c>
    </row>
    <row r="23">
      <c r="A23" s="4" t="inlineStr">
        <is>
          <t>Impaired Financing Receivable, Recorded Investment</t>
        </is>
      </c>
      <c r="B23" s="5" t="n">
        <v>0</v>
      </c>
      <c r="C23" s="5" t="n">
        <v>0</v>
      </c>
    </row>
    <row r="24">
      <c r="A24" s="4" t="inlineStr">
        <is>
          <t>Impaired Financing Receivable, Unpaid Principal Balance</t>
        </is>
      </c>
      <c r="B24" s="5" t="n">
        <v>0</v>
      </c>
      <c r="C24" s="5" t="n">
        <v>0</v>
      </c>
    </row>
    <row r="25">
      <c r="A25" s="4" t="inlineStr">
        <is>
          <t>Financial Asset Acquired with Credit Deterioration [Member]</t>
        </is>
      </c>
    </row>
    <row r="26">
      <c r="A26" s="4" t="inlineStr">
        <is>
          <t>Impaired Financing Receivable, Recorded Investment</t>
        </is>
      </c>
      <c r="B26" s="5" t="n">
        <v>6861</v>
      </c>
      <c r="C26" s="5" t="n">
        <v>1823</v>
      </c>
    </row>
    <row r="27">
      <c r="A27" s="4" t="inlineStr">
        <is>
          <t>Impaired Financing Receivable, Unpaid Principal Balance</t>
        </is>
      </c>
      <c r="B27" s="5" t="n">
        <v>8287</v>
      </c>
      <c r="C27" s="5" t="n">
        <v>2265</v>
      </c>
    </row>
    <row r="28">
      <c r="A28" s="4" t="inlineStr">
        <is>
          <t>Financial Asset Acquired with Credit Deterioration [Member] | Other</t>
        </is>
      </c>
    </row>
    <row r="29">
      <c r="A29" s="4" t="inlineStr">
        <is>
          <t>Impaired Financing Receivable, Recorded Investment</t>
        </is>
      </c>
      <c r="B29" s="5" t="n">
        <v>0</v>
      </c>
      <c r="C29" s="5" t="n">
        <v>0</v>
      </c>
    </row>
    <row r="30">
      <c r="A30" s="4" t="inlineStr">
        <is>
          <t>Impaired Financing Receivable, Unpaid Principal Balance</t>
        </is>
      </c>
      <c r="B30" s="5" t="n">
        <v>0</v>
      </c>
      <c r="C30" s="5" t="n">
        <v>0</v>
      </c>
    </row>
    <row r="31">
      <c r="A31" s="4" t="inlineStr">
        <is>
          <t>Financial Asset Acquired with Credit Deterioration [Member] | Construction and Development</t>
        </is>
      </c>
    </row>
    <row r="32">
      <c r="A32" s="4" t="inlineStr">
        <is>
          <t>Impaired Financing Receivable, Recorded Investment</t>
        </is>
      </c>
      <c r="B32" s="5" t="n">
        <v>81</v>
      </c>
      <c r="C32" s="5" t="n">
        <v>213</v>
      </c>
    </row>
    <row r="33">
      <c r="A33" s="4" t="inlineStr">
        <is>
          <t>Impaired Financing Receivable, Unpaid Principal Balance</t>
        </is>
      </c>
      <c r="B33" s="5" t="n">
        <v>90</v>
      </c>
      <c r="C33" s="5" t="n">
        <v>237</v>
      </c>
    </row>
    <row r="34">
      <c r="A34" s="4" t="inlineStr">
        <is>
          <t>Financial Asset Acquired with Credit Deterioration [Member] | Commercial/Industrial</t>
        </is>
      </c>
    </row>
    <row r="35">
      <c r="A35" s="4" t="inlineStr">
        <is>
          <t>Impaired Financing Receivable, Recorded Investment</t>
        </is>
      </c>
      <c r="B35" s="5" t="n">
        <v>805</v>
      </c>
      <c r="C35" s="5" t="n">
        <v>191</v>
      </c>
    </row>
    <row r="36">
      <c r="A36" s="4" t="inlineStr">
        <is>
          <t>Impaired Financing Receivable, Unpaid Principal Balance</t>
        </is>
      </c>
      <c r="B36" s="5" t="n">
        <v>907</v>
      </c>
      <c r="C36" s="5" t="n">
        <v>212</v>
      </c>
    </row>
    <row r="37">
      <c r="A37" s="4" t="inlineStr">
        <is>
          <t>Financial Asset Acquired with Credit Deterioration [Member] | Commercial Real Estate - Owner Occupied</t>
        </is>
      </c>
    </row>
    <row r="38">
      <c r="A38" s="4" t="inlineStr">
        <is>
          <t>Impaired Financing Receivable, Recorded Investment</t>
        </is>
      </c>
      <c r="B38" s="5" t="n">
        <v>3860</v>
      </c>
      <c r="C38" s="5" t="n">
        <v>518</v>
      </c>
    </row>
    <row r="39">
      <c r="A39" s="4" t="inlineStr">
        <is>
          <t>Impaired Financing Receivable, Unpaid Principal Balance</t>
        </is>
      </c>
      <c r="B39" s="5" t="n">
        <v>4718</v>
      </c>
      <c r="C39" s="5" t="n">
        <v>785</v>
      </c>
    </row>
    <row r="40">
      <c r="A40" s="4" t="inlineStr">
        <is>
          <t>Financial Asset Acquired with Credit Deterioration [Member] | Commercial Real Estate - Non-Owner Occupied</t>
        </is>
      </c>
    </row>
    <row r="41">
      <c r="A41" s="4" t="inlineStr">
        <is>
          <t>Impaired Financing Receivable, Recorded Investment</t>
        </is>
      </c>
      <c r="B41" s="5" t="n">
        <v>1245</v>
      </c>
      <c r="C41" s="5" t="n">
        <v>0</v>
      </c>
    </row>
    <row r="42">
      <c r="A42" s="4" t="inlineStr">
        <is>
          <t>Impaired Financing Receivable, Unpaid Principal Balance</t>
        </is>
      </c>
      <c r="B42" s="5" t="n">
        <v>1410</v>
      </c>
      <c r="C42" s="5" t="n">
        <v>0</v>
      </c>
    </row>
    <row r="43">
      <c r="A43" s="4" t="inlineStr">
        <is>
          <t>Financial Asset Acquired with Credit Deterioration [Member] | Residential 1-4 Family</t>
        </is>
      </c>
    </row>
    <row r="44">
      <c r="A44" s="4" t="inlineStr">
        <is>
          <t>Impaired Financing Receivable, Recorded Investment</t>
        </is>
      </c>
      <c r="B44" s="5" t="n">
        <v>870</v>
      </c>
      <c r="C44" s="5" t="n">
        <v>901</v>
      </c>
    </row>
    <row r="45">
      <c r="A45" s="4" t="inlineStr">
        <is>
          <t>Impaired Financing Receivable, Unpaid Principal Balance</t>
        </is>
      </c>
      <c r="B45" s="5" t="n">
        <v>1162</v>
      </c>
      <c r="C45" s="5" t="n">
        <v>1031</v>
      </c>
    </row>
    <row r="46">
      <c r="A46" s="4" t="inlineStr">
        <is>
          <t>Financial Asset Acquired with Credit Deterioration [Member] | Consumer</t>
        </is>
      </c>
    </row>
    <row r="47">
      <c r="A47" s="4" t="inlineStr">
        <is>
          <t>Impaired Financing Receivable, Recorded Investment</t>
        </is>
      </c>
      <c r="B47" s="5" t="n">
        <v>0</v>
      </c>
      <c r="C47" s="5" t="n">
        <v>0</v>
      </c>
    </row>
    <row r="48">
      <c r="A48" s="4" t="inlineStr">
        <is>
          <t>Impaired Financing Receivable, Unpaid Principal Balance</t>
        </is>
      </c>
      <c r="B48" s="6" t="n">
        <v>0</v>
      </c>
      <c r="C4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hange in the accretable and non accretable Components of Discounts on Loans (Details) - USD ($) $ in Thousands</t>
        </is>
      </c>
      <c r="B1" s="2" t="inlineStr">
        <is>
          <t>12 Months Ended</t>
        </is>
      </c>
    </row>
    <row r="2">
      <c r="B2" s="2" t="inlineStr">
        <is>
          <t>Dec. 31, 2020</t>
        </is>
      </c>
      <c r="C2" s="2" t="inlineStr">
        <is>
          <t>Dec. 31, 2019</t>
        </is>
      </c>
      <c r="D2" s="2" t="inlineStr">
        <is>
          <t>Dec. 31, 2018</t>
        </is>
      </c>
    </row>
    <row r="3">
      <c r="A3" s="4" t="inlineStr">
        <is>
          <t>Interest income in accordance with original terms</t>
        </is>
      </c>
      <c r="B3" s="6" t="n">
        <v>683</v>
      </c>
      <c r="C3" s="6" t="n">
        <v>651</v>
      </c>
      <c r="D3" s="6" t="n">
        <v>1020</v>
      </c>
    </row>
    <row r="4">
      <c r="A4" s="4" t="inlineStr">
        <is>
          <t>Interest income recognized</t>
        </is>
      </c>
      <c r="B4" s="5" t="n">
        <v>-519</v>
      </c>
      <c r="C4" s="5" t="n">
        <v>-129</v>
      </c>
      <c r="D4" s="5" t="n">
        <v>-416</v>
      </c>
    </row>
    <row r="5">
      <c r="A5" s="4" t="inlineStr">
        <is>
          <t>Reduction in interest income</t>
        </is>
      </c>
      <c r="B5" s="5" t="n">
        <v>164</v>
      </c>
      <c r="C5" s="5" t="n">
        <v>522</v>
      </c>
      <c r="D5" s="5" t="n">
        <v>604</v>
      </c>
    </row>
    <row r="6">
      <c r="A6" s="4" t="inlineStr">
        <is>
          <t>Accretable Discount [Member]</t>
        </is>
      </c>
    </row>
    <row r="7">
      <c r="A7" s="4" t="inlineStr">
        <is>
          <t>Balance at beginning of year</t>
        </is>
      </c>
      <c r="B7" s="5" t="n">
        <v>222</v>
      </c>
      <c r="C7" s="5" t="n">
        <v>318</v>
      </c>
    </row>
    <row r="8">
      <c r="A8" s="4" t="inlineStr">
        <is>
          <t>Acquired balance, net</t>
        </is>
      </c>
      <c r="B8" s="5" t="n">
        <v>1064</v>
      </c>
      <c r="C8" s="5" t="n">
        <v>44</v>
      </c>
    </row>
    <row r="9">
      <c r="A9" s="4" t="inlineStr">
        <is>
          <t>Reclassifications between accretable and non-accretable</t>
        </is>
      </c>
      <c r="B9" s="5" t="n">
        <v>771</v>
      </c>
      <c r="C9" s="5" t="n">
        <v>858</v>
      </c>
    </row>
    <row r="10">
      <c r="A10" s="4" t="inlineStr">
        <is>
          <t>Accretion to loan interest income</t>
        </is>
      </c>
      <c r="B10" s="5" t="n">
        <v>-807</v>
      </c>
      <c r="C10" s="5" t="n">
        <v>-998</v>
      </c>
    </row>
    <row r="11">
      <c r="A11" s="4" t="inlineStr">
        <is>
          <t>Disposals of loans</t>
        </is>
      </c>
      <c r="B11" s="5" t="n">
        <v>0</v>
      </c>
      <c r="C11" s="5" t="n">
        <v>0</v>
      </c>
    </row>
    <row r="12">
      <c r="A12" s="4" t="inlineStr">
        <is>
          <t>Balance at end of year</t>
        </is>
      </c>
      <c r="B12" s="5" t="n">
        <v>1250</v>
      </c>
      <c r="C12" s="5" t="n">
        <v>222</v>
      </c>
      <c r="D12" s="5" t="n">
        <v>318</v>
      </c>
    </row>
    <row r="13">
      <c r="A13" s="4" t="inlineStr">
        <is>
          <t>Non Accretable Discount [Member]</t>
        </is>
      </c>
    </row>
    <row r="14">
      <c r="A14" s="4" t="inlineStr">
        <is>
          <t>Balance at beginning of year</t>
        </is>
      </c>
      <c r="B14" s="5" t="n">
        <v>220</v>
      </c>
      <c r="C14" s="5" t="n">
        <v>745</v>
      </c>
    </row>
    <row r="15">
      <c r="A15" s="4" t="inlineStr">
        <is>
          <t>Acquired balance, net</t>
        </is>
      </c>
      <c r="B15" s="5" t="n">
        <v>727</v>
      </c>
      <c r="C15" s="5" t="n">
        <v>333</v>
      </c>
    </row>
    <row r="16">
      <c r="A16" s="4" t="inlineStr">
        <is>
          <t>Reclassifications between accretable and non-accretable</t>
        </is>
      </c>
      <c r="B16" s="5" t="n">
        <v>-771</v>
      </c>
      <c r="C16" s="5" t="n">
        <v>-858</v>
      </c>
    </row>
    <row r="17">
      <c r="A17" s="4" t="inlineStr">
        <is>
          <t>Accretion to loan interest income</t>
        </is>
      </c>
      <c r="B17" s="5" t="n">
        <v>0</v>
      </c>
      <c r="C17" s="5" t="n">
        <v>0</v>
      </c>
    </row>
    <row r="18">
      <c r="A18" s="4" t="inlineStr">
        <is>
          <t>Disposals of loans</t>
        </is>
      </c>
      <c r="B18" s="5" t="n">
        <v>0</v>
      </c>
      <c r="C18" s="5" t="n">
        <v>0</v>
      </c>
    </row>
    <row r="19">
      <c r="A19" s="4" t="inlineStr">
        <is>
          <t>Balance at end of year</t>
        </is>
      </c>
      <c r="B19" s="6" t="n">
        <v>176</v>
      </c>
      <c r="C19" s="6" t="n">
        <v>220</v>
      </c>
      <c r="D19" s="6" t="n">
        <v>7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Loans - Schedule of troubled debt restructurings (Details) $ in Thousands</t>
        </is>
      </c>
      <c r="B1" s="2" t="inlineStr">
        <is>
          <t>12 Months Ended</t>
        </is>
      </c>
    </row>
    <row r="2">
      <c r="B2" s="2" t="inlineStr">
        <is>
          <t>Dec. 31, 2020USD ($)contract</t>
        </is>
      </c>
      <c r="C2" s="2" t="inlineStr">
        <is>
          <t>Dec. 31, 2019USD ($)contract</t>
        </is>
      </c>
    </row>
    <row r="3">
      <c r="A3" s="4" t="inlineStr">
        <is>
          <t>Pre-Modification Outstanding Recorded Investment</t>
        </is>
      </c>
      <c r="B3" s="6" t="n">
        <v>199</v>
      </c>
      <c r="C3" s="6" t="n">
        <v>546</v>
      </c>
    </row>
    <row r="4">
      <c r="A4" s="4" t="inlineStr">
        <is>
          <t>Post-Modification Outstanding Recorded Investment</t>
        </is>
      </c>
      <c r="B4" s="6" t="n">
        <v>199</v>
      </c>
      <c r="C4" s="6" t="n">
        <v>370</v>
      </c>
    </row>
    <row r="5">
      <c r="A5" s="4" t="inlineStr">
        <is>
          <t>Commercial/Industrial</t>
        </is>
      </c>
    </row>
    <row r="6">
      <c r="A6" s="4" t="inlineStr">
        <is>
          <t>Number of Contracts | contract</t>
        </is>
      </c>
      <c r="C6" s="5" t="n">
        <v>1</v>
      </c>
    </row>
    <row r="7">
      <c r="A7" s="4" t="inlineStr">
        <is>
          <t>Pre-Modification Outstanding Recorded Investment</t>
        </is>
      </c>
      <c r="C7" s="6" t="n">
        <v>113</v>
      </c>
    </row>
    <row r="8">
      <c r="A8" s="4" t="inlineStr">
        <is>
          <t>Post-Modification Outstanding Recorded Investment</t>
        </is>
      </c>
      <c r="C8" s="6" t="n">
        <v>113</v>
      </c>
    </row>
    <row r="9">
      <c r="A9" s="4" t="inlineStr">
        <is>
          <t>Commercial Real Estate</t>
        </is>
      </c>
    </row>
    <row r="10">
      <c r="A10" s="4" t="inlineStr">
        <is>
          <t>Number of Contracts | contract</t>
        </is>
      </c>
      <c r="B10" s="5" t="n">
        <v>1</v>
      </c>
      <c r="C10" s="5" t="n">
        <v>1</v>
      </c>
    </row>
    <row r="11">
      <c r="A11" s="4" t="inlineStr">
        <is>
          <t>Pre-Modification Outstanding Recorded Investment</t>
        </is>
      </c>
      <c r="B11" s="6" t="n">
        <v>85</v>
      </c>
      <c r="C11" s="6" t="n">
        <v>61</v>
      </c>
    </row>
    <row r="12">
      <c r="A12" s="4" t="inlineStr">
        <is>
          <t>Post-Modification Outstanding Recorded Investment</t>
        </is>
      </c>
      <c r="B12" s="6" t="n">
        <v>85</v>
      </c>
      <c r="C12" s="6" t="n">
        <v>61</v>
      </c>
    </row>
    <row r="13">
      <c r="A13" s="4" t="inlineStr">
        <is>
          <t>Residential 1-4 Family</t>
        </is>
      </c>
    </row>
    <row r="14">
      <c r="A14" s="4" t="inlineStr">
        <is>
          <t>Number of Contracts | contract</t>
        </is>
      </c>
      <c r="B14" s="5" t="n">
        <v>1</v>
      </c>
      <c r="C14" s="5" t="n">
        <v>2</v>
      </c>
    </row>
    <row r="15">
      <c r="A15" s="4" t="inlineStr">
        <is>
          <t>Pre-Modification Outstanding Recorded Investment</t>
        </is>
      </c>
      <c r="B15" s="6" t="n">
        <v>114</v>
      </c>
      <c r="C15" s="6" t="n">
        <v>372</v>
      </c>
    </row>
    <row r="16">
      <c r="A16" s="4" t="inlineStr">
        <is>
          <t>Post-Modification Outstanding Recorded Investment</t>
        </is>
      </c>
      <c r="B16" s="6" t="n">
        <v>114</v>
      </c>
      <c r="C16" s="6" t="n">
        <v>19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ans - Additional Information (Details) - USD ($) $ in Thousands</t>
        </is>
      </c>
      <c r="B1" s="2" t="inlineStr">
        <is>
          <t>Dec. 31, 2020</t>
        </is>
      </c>
      <c r="C1" s="2" t="inlineStr">
        <is>
          <t>Dec. 31, 2019</t>
        </is>
      </c>
      <c r="D1" s="2" t="inlineStr">
        <is>
          <t>Dec. 31, 2018</t>
        </is>
      </c>
    </row>
    <row r="2">
      <c r="A2" s="3" t="inlineStr">
        <is>
          <t>Loans</t>
        </is>
      </c>
    </row>
    <row r="3">
      <c r="A3" s="4" t="inlineStr">
        <is>
          <t>Loans and Leases Receivable, Allowance</t>
        </is>
      </c>
      <c r="B3" s="6" t="n">
        <v>17658</v>
      </c>
      <c r="C3" s="6" t="n">
        <v>11396</v>
      </c>
      <c r="D3" s="6" t="n">
        <v>122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Matters (Details) - USD ($) $ in Thousands</t>
        </is>
      </c>
      <c r="B1" s="2" t="inlineStr">
        <is>
          <t>12 Months Ended</t>
        </is>
      </c>
    </row>
    <row r="2">
      <c r="B2" s="2" t="inlineStr">
        <is>
          <t>Dec. 31, 2020</t>
        </is>
      </c>
      <c r="C2" s="2" t="inlineStr">
        <is>
          <t>Dec. 31, 2019</t>
        </is>
      </c>
    </row>
    <row r="3">
      <c r="A3" s="3" t="inlineStr">
        <is>
          <t>Related Party Matters</t>
        </is>
      </c>
    </row>
    <row r="4">
      <c r="A4" s="4" t="inlineStr">
        <is>
          <t>Balances at beginning</t>
        </is>
      </c>
      <c r="B4" s="6" t="n">
        <v>68554</v>
      </c>
      <c r="C4" s="6" t="n">
        <v>84103</v>
      </c>
    </row>
    <row r="5">
      <c r="A5" s="4" t="inlineStr">
        <is>
          <t>New loans and advances</t>
        </is>
      </c>
      <c r="B5" s="5" t="n">
        <v>54723</v>
      </c>
      <c r="C5" s="5" t="n">
        <v>27886</v>
      </c>
    </row>
    <row r="6">
      <c r="A6" s="4" t="inlineStr">
        <is>
          <t>Repayments</t>
        </is>
      </c>
      <c r="B6" s="5" t="n">
        <v>-56181</v>
      </c>
      <c r="C6" s="5" t="n">
        <v>-43435</v>
      </c>
    </row>
    <row r="7">
      <c r="A7" s="4" t="inlineStr">
        <is>
          <t>Balance at end</t>
        </is>
      </c>
      <c r="B7" s="6" t="n">
        <v>67096</v>
      </c>
      <c r="C7" s="6" t="n">
        <v>6855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Matters - Additional Information (Details) - USD ($) $ in Thousands</t>
        </is>
      </c>
      <c r="B1" s="2" t="inlineStr">
        <is>
          <t>Dec. 31, 2020</t>
        </is>
      </c>
      <c r="C1" s="2" t="inlineStr">
        <is>
          <t>Dec. 31, 2019</t>
        </is>
      </c>
    </row>
    <row r="2">
      <c r="A2" s="3" t="inlineStr">
        <is>
          <t>Related Party Matters</t>
        </is>
      </c>
    </row>
    <row r="3">
      <c r="A3" s="4" t="inlineStr">
        <is>
          <t>Related Party Deposit Liabilities</t>
        </is>
      </c>
      <c r="B3" s="6" t="n">
        <v>26486000</v>
      </c>
      <c r="C3" s="6" t="n">
        <v>25527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Mortgage Servicing Rights (Details) - USD ($)</t>
        </is>
      </c>
      <c r="B1" s="2" t="inlineStr">
        <is>
          <t>12 Months Ended</t>
        </is>
      </c>
    </row>
    <row r="2">
      <c r="B2" s="2" t="inlineStr">
        <is>
          <t>Dec. 31, 2020</t>
        </is>
      </c>
      <c r="C2" s="2" t="inlineStr">
        <is>
          <t>Dec. 31, 2019</t>
        </is>
      </c>
    </row>
    <row r="3">
      <c r="A3" s="4" t="inlineStr">
        <is>
          <t>Fair value at beginning of period</t>
        </is>
      </c>
      <c r="B3" s="6" t="n">
        <v>4287000</v>
      </c>
      <c r="C3" s="6" t="n">
        <v>3085000</v>
      </c>
    </row>
    <row r="4">
      <c r="A4" s="4" t="inlineStr">
        <is>
          <t>MSR asset acquired</t>
        </is>
      </c>
      <c r="B4" s="5" t="n">
        <v>384000</v>
      </c>
      <c r="C4" s="5" t="n">
        <v>1859000</v>
      </c>
    </row>
    <row r="5">
      <c r="A5" s="4" t="inlineStr">
        <is>
          <t>Servicing asset additions</t>
        </is>
      </c>
      <c r="B5" s="5" t="n">
        <v>1375000</v>
      </c>
      <c r="C5" s="5" t="n">
        <v>740000</v>
      </c>
    </row>
    <row r="6">
      <c r="A6" s="4" t="inlineStr">
        <is>
          <t>Loan payments and payoffs</t>
        </is>
      </c>
      <c r="B6" s="5" t="n">
        <v>-1533000</v>
      </c>
      <c r="C6" s="5" t="n">
        <v>-821000</v>
      </c>
    </row>
    <row r="7">
      <c r="A7" s="4" t="inlineStr">
        <is>
          <t>Changes in valuation inputs and assumptions used in the valuation model</t>
        </is>
      </c>
      <c r="B7" s="5" t="n">
        <v>-787000</v>
      </c>
      <c r="C7" s="5" t="n">
        <v>-576000</v>
      </c>
    </row>
    <row r="8">
      <c r="A8" s="4" t="inlineStr">
        <is>
          <t>Amount recognized through earnings</t>
        </is>
      </c>
      <c r="B8" s="5" t="n">
        <v>-945000</v>
      </c>
      <c r="C8" s="5" t="n">
        <v>-657000</v>
      </c>
    </row>
    <row r="9">
      <c r="A9" s="4" t="inlineStr">
        <is>
          <t>Fair value at end of period</t>
        </is>
      </c>
      <c r="B9" s="5" t="n">
        <v>3726000</v>
      </c>
      <c r="C9" s="5" t="n">
        <v>4287000</v>
      </c>
    </row>
    <row r="10">
      <c r="A10" s="4" t="inlineStr">
        <is>
          <t>Unpaid principal balance of loans serviced for others</t>
        </is>
      </c>
      <c r="B10" s="5" t="n">
        <v>10585000</v>
      </c>
      <c r="C10" s="5" t="n">
        <v>5776000</v>
      </c>
    </row>
    <row r="11">
      <c r="A11" s="4" t="inlineStr">
        <is>
          <t>Other</t>
        </is>
      </c>
    </row>
    <row r="12">
      <c r="A12" s="4" t="inlineStr">
        <is>
          <t>Unpaid principal balance of loans serviced for others</t>
        </is>
      </c>
      <c r="B12" s="6" t="n">
        <v>0</v>
      </c>
      <c r="C12" s="6" t="n">
        <v>0</v>
      </c>
    </row>
    <row r="13">
      <c r="A13" s="4" t="inlineStr">
        <is>
          <t>Mortgage servicing rights as a percent of loans serviced for others</t>
        </is>
      </c>
      <c r="B13" s="4" t="inlineStr">
        <is>
          <t>0.61%</t>
        </is>
      </c>
      <c r="C13" s="4" t="inlineStr">
        <is>
          <t>0.77%</t>
        </is>
      </c>
    </row>
    <row r="14">
      <c r="A14" s="4" t="inlineStr">
        <is>
          <t>Other | Mortgage Servicing Rights [Member]</t>
        </is>
      </c>
    </row>
    <row r="15">
      <c r="A15" s="4" t="inlineStr">
        <is>
          <t>Unpaid principal balance of loans serviced for others</t>
        </is>
      </c>
      <c r="B15" s="6" t="n">
        <v>612707000</v>
      </c>
      <c r="C15" s="6" t="n">
        <v>554374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Mortgage Servicing Rights - Additional Information (Details) - M</t>
        </is>
      </c>
      <c r="B1" s="2" t="inlineStr">
        <is>
          <t>Dec. 31, 2020</t>
        </is>
      </c>
      <c r="C1" s="2" t="inlineStr">
        <is>
          <t>Dec. 31, 2019</t>
        </is>
      </c>
    </row>
    <row r="2">
      <c r="A2" s="4" t="inlineStr">
        <is>
          <t>Measurement Input, Discount Rate [Member]</t>
        </is>
      </c>
    </row>
    <row r="3">
      <c r="A3" s="4" t="inlineStr">
        <is>
          <t>Mortgage Servicing Rights Discount Rate</t>
        </is>
      </c>
      <c r="B3" s="4" t="inlineStr">
        <is>
          <t>10.28%</t>
        </is>
      </c>
      <c r="C3" s="4" t="inlineStr">
        <is>
          <t>10.00%</t>
        </is>
      </c>
    </row>
    <row r="4">
      <c r="A4" s="4" t="inlineStr">
        <is>
          <t>Measurement Input, Prepayment Rate [Member]</t>
        </is>
      </c>
    </row>
    <row r="5">
      <c r="A5" s="4" t="inlineStr">
        <is>
          <t>Servicing Asset, Measurement Input</t>
        </is>
      </c>
      <c r="B5" s="12" t="n">
        <v>16.3</v>
      </c>
      <c r="C5" s="12" t="n">
        <v>1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remises and Equipment (Details) - USD ($)</t>
        </is>
      </c>
      <c r="B1" s="2" t="inlineStr">
        <is>
          <t>Dec. 31, 2020</t>
        </is>
      </c>
      <c r="C1" s="2" t="inlineStr">
        <is>
          <t>Dec. 31, 2019</t>
        </is>
      </c>
    </row>
    <row r="2">
      <c r="A2" s="4" t="inlineStr">
        <is>
          <t>Property, Plant and Equipment, Gross</t>
        </is>
      </c>
      <c r="B2" s="6" t="n">
        <v>50494000</v>
      </c>
      <c r="C2" s="6" t="n">
        <v>41698000</v>
      </c>
    </row>
    <row r="3">
      <c r="A3" s="4" t="inlineStr">
        <is>
          <t>Less accumulated depreciation</t>
        </is>
      </c>
      <c r="B3" s="5" t="n">
        <v>8902000</v>
      </c>
      <c r="C3" s="5" t="n">
        <v>8111000</v>
      </c>
    </row>
    <row r="4">
      <c r="A4" s="4" t="inlineStr">
        <is>
          <t>Right-of-use lease asset</t>
        </is>
      </c>
      <c r="B4" s="5" t="n">
        <v>1591000</v>
      </c>
      <c r="C4" s="5" t="n">
        <v>1699000</v>
      </c>
    </row>
    <row r="5">
      <c r="A5" s="4" t="inlineStr">
        <is>
          <t>Property, Plant and Equipment, Net, Total</t>
        </is>
      </c>
      <c r="B5" s="5" t="n">
        <v>43183000</v>
      </c>
      <c r="C5" s="5" t="n">
        <v>35286000</v>
      </c>
    </row>
    <row r="6">
      <c r="A6" s="4" t="inlineStr">
        <is>
          <t>Land and Land Improvements [Member]</t>
        </is>
      </c>
    </row>
    <row r="7">
      <c r="A7" s="4" t="inlineStr">
        <is>
          <t>Property, Plant and Equipment, Gross</t>
        </is>
      </c>
      <c r="B7" s="5" t="n">
        <v>4895000</v>
      </c>
      <c r="C7" s="5" t="n">
        <v>4584000</v>
      </c>
    </row>
    <row r="8">
      <c r="A8" s="4" t="inlineStr">
        <is>
          <t>Building and Building Improvements [Member]</t>
        </is>
      </c>
    </row>
    <row r="9">
      <c r="A9" s="4" t="inlineStr">
        <is>
          <t>Property, Plant and Equipment, Gross</t>
        </is>
      </c>
      <c r="B9" s="5" t="n">
        <v>39773000</v>
      </c>
      <c r="C9" s="5" t="n">
        <v>31754000</v>
      </c>
    </row>
    <row r="10">
      <c r="A10" s="4" t="inlineStr">
        <is>
          <t>Furniture and Fixtures [Member]</t>
        </is>
      </c>
    </row>
    <row r="11">
      <c r="A11" s="4" t="inlineStr">
        <is>
          <t>Property, Plant and Equipment, Gross</t>
        </is>
      </c>
      <c r="B11" s="6" t="n">
        <v>5826000</v>
      </c>
      <c r="C11" s="6" t="n">
        <v>536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38046000</v>
      </c>
      <c r="C4" s="6" t="n">
        <v>26694000</v>
      </c>
      <c r="D4" s="6" t="n">
        <v>25456000</v>
      </c>
    </row>
    <row r="5">
      <c r="A5" s="3" t="inlineStr">
        <is>
          <t>Adjustments to reconcile net income to net cash provided by operating activities:</t>
        </is>
      </c>
    </row>
    <row r="6">
      <c r="A6" s="4" t="inlineStr">
        <is>
          <t>Provision for loan losses</t>
        </is>
      </c>
      <c r="B6" s="5" t="n">
        <v>7125000</v>
      </c>
      <c r="C6" s="5" t="n">
        <v>5250000</v>
      </c>
      <c r="D6" s="5" t="n">
        <v>2935000</v>
      </c>
    </row>
    <row r="7">
      <c r="A7" s="4" t="inlineStr">
        <is>
          <t>Depreciation and amortization of premises and equipment</t>
        </is>
      </c>
      <c r="B7" s="5" t="n">
        <v>1536000</v>
      </c>
      <c r="C7" s="5" t="n">
        <v>1273000</v>
      </c>
      <c r="D7" s="5" t="n">
        <v>1116000</v>
      </c>
    </row>
    <row r="8">
      <c r="A8" s="4" t="inlineStr">
        <is>
          <t>Amortization of intangibles</t>
        </is>
      </c>
      <c r="B8" s="5" t="n">
        <v>1636000</v>
      </c>
      <c r="C8" s="5" t="n">
        <v>1069000</v>
      </c>
      <c r="D8" s="5" t="n">
        <v>756000</v>
      </c>
    </row>
    <row r="9">
      <c r="A9" s="4" t="inlineStr">
        <is>
          <t>Net amortization of securities</t>
        </is>
      </c>
      <c r="B9" s="5" t="n">
        <v>689000</v>
      </c>
      <c r="C9" s="5" t="n">
        <v>388000</v>
      </c>
      <c r="D9" s="5" t="n">
        <v>406000</v>
      </c>
    </row>
    <row r="10">
      <c r="A10" s="4" t="inlineStr">
        <is>
          <t>Amortization of stock-based compensation</t>
        </is>
      </c>
      <c r="B10" s="5" t="n">
        <v>1081000</v>
      </c>
      <c r="C10" s="5" t="n">
        <v>685000</v>
      </c>
      <c r="D10" s="5" t="n">
        <v>556000</v>
      </c>
    </row>
    <row r="11">
      <c r="A11" s="4" t="inlineStr">
        <is>
          <t>Accretion of purchase accounting valuations</t>
        </is>
      </c>
      <c r="B11" s="5" t="n">
        <v>-5473000</v>
      </c>
      <c r="C11" s="5" t="n">
        <v>-7077000</v>
      </c>
      <c r="D11" s="5" t="n">
        <v>-6056000</v>
      </c>
    </row>
    <row r="12">
      <c r="A12" s="4" t="inlineStr">
        <is>
          <t>Net change in deferred loan fees and costs</t>
        </is>
      </c>
      <c r="B12" s="5" t="n">
        <v>2417000</v>
      </c>
      <c r="C12" s="5" t="n">
        <v>-216000</v>
      </c>
      <c r="D12" s="5" t="n">
        <v>231000</v>
      </c>
    </row>
    <row r="13">
      <c r="A13" s="4" t="inlineStr">
        <is>
          <t>(Benefit) expense for deferred income taxes</t>
        </is>
      </c>
      <c r="B13" s="5" t="n">
        <v>-116000</v>
      </c>
      <c r="C13" s="5" t="n">
        <v>856000</v>
      </c>
      <c r="D13" s="5" t="n">
        <v>1148000</v>
      </c>
    </row>
    <row r="14">
      <c r="A14" s="4" t="inlineStr">
        <is>
          <t>Change in fair value of mortgage servicing rights ("MSR") and other investments</t>
        </is>
      </c>
      <c r="B14" s="5" t="n">
        <v>2262000</v>
      </c>
      <c r="C14" s="5" t="n">
        <v>775000</v>
      </c>
      <c r="D14" s="5" t="n">
        <v>-119000</v>
      </c>
    </row>
    <row r="15">
      <c r="A15" s="4" t="inlineStr">
        <is>
          <t>Loss from sale and disposal of premises and equipment</t>
        </is>
      </c>
      <c r="B15" s="5" t="n">
        <v>178000</v>
      </c>
      <c r="C15" s="5" t="n">
        <v>23000</v>
      </c>
      <c r="D15" s="5" t="n">
        <v>455000</v>
      </c>
    </row>
    <row r="16">
      <c r="A16" s="4" t="inlineStr">
        <is>
          <t>Loss (gain) on sale of OREO and valuation allowance</t>
        </is>
      </c>
      <c r="B16" s="5" t="n">
        <v>1395000</v>
      </c>
      <c r="C16" s="5" t="n">
        <v>-73000</v>
      </c>
      <c r="D16" s="5" t="n">
        <v>252000</v>
      </c>
    </row>
    <row r="17">
      <c r="A17" s="4" t="inlineStr">
        <is>
          <t>Proceeds from sales of mortgage loans</t>
        </is>
      </c>
      <c r="B17" s="5" t="n">
        <v>215903000</v>
      </c>
      <c r="C17" s="5" t="n">
        <v>86057000</v>
      </c>
      <c r="D17" s="5" t="n">
        <v>37891000</v>
      </c>
    </row>
    <row r="18">
      <c r="A18" s="4" t="inlineStr">
        <is>
          <t>Originations of mortgage loans held for sale</t>
        </is>
      </c>
      <c r="B18" s="5" t="n">
        <v>-212190000</v>
      </c>
      <c r="C18" s="5" t="n">
        <v>-85983000</v>
      </c>
      <c r="D18" s="5" t="n">
        <v>-37630000</v>
      </c>
    </row>
    <row r="19">
      <c r="A19" s="4" t="inlineStr">
        <is>
          <t>Gain on sales of mortgage loans</t>
        </is>
      </c>
      <c r="B19" s="5" t="n">
        <v>-5310000</v>
      </c>
      <c r="C19" s="5" t="n">
        <v>-1401000</v>
      </c>
      <c r="D19" s="5" t="n">
        <v>-617000</v>
      </c>
    </row>
    <row r="20">
      <c r="A20" s="4" t="inlineStr">
        <is>
          <t>Realized (gain) loss on sale of securities available for sale and other investments</t>
        </is>
      </c>
      <c r="B20" s="5" t="n">
        <v>-3233000</v>
      </c>
      <c r="C20" s="5" t="n">
        <v>-868000</v>
      </c>
      <c r="D20" s="5" t="n">
        <v>31000</v>
      </c>
    </row>
    <row r="21">
      <c r="A21" s="4" t="inlineStr">
        <is>
          <t>Undistributed income of UFS joint venture</t>
        </is>
      </c>
      <c r="B21" s="5" t="n">
        <v>-3066000</v>
      </c>
      <c r="C21" s="5" t="n">
        <v>-2935000</v>
      </c>
      <c r="D21" s="5" t="n">
        <v>-2563000</v>
      </c>
    </row>
    <row r="22">
      <c r="A22" s="4" t="inlineStr">
        <is>
          <t>Undistributed income of Ansay joint venture</t>
        </is>
      </c>
      <c r="B22" s="5" t="n">
        <v>-2740000</v>
      </c>
      <c r="C22" s="5" t="n">
        <v>-1792000</v>
      </c>
      <c r="D22" s="5" t="n">
        <v>-2114000</v>
      </c>
    </row>
    <row r="23">
      <c r="A23" s="4" t="inlineStr">
        <is>
          <t>Net earnings on life insurance</t>
        </is>
      </c>
      <c r="B23" s="5" t="n">
        <v>-741000</v>
      </c>
      <c r="C23" s="5" t="n">
        <v>-625000</v>
      </c>
      <c r="D23" s="5" t="n">
        <v>-608000</v>
      </c>
    </row>
    <row r="24">
      <c r="A24" s="4" t="inlineStr">
        <is>
          <t>(Increase) decrease in other assets</t>
        </is>
      </c>
      <c r="B24" s="5" t="n">
        <v>-1876000</v>
      </c>
      <c r="C24" s="5" t="n">
        <v>-720000</v>
      </c>
      <c r="D24" s="5" t="n">
        <v>306000</v>
      </c>
    </row>
    <row r="25">
      <c r="A25" s="4" t="inlineStr">
        <is>
          <t>Increase in other liabilities</t>
        </is>
      </c>
      <c r="B25" s="5" t="n">
        <v>6440000</v>
      </c>
      <c r="C25" s="5" t="n">
        <v>1268000</v>
      </c>
      <c r="D25" s="5" t="n">
        <v>1220000</v>
      </c>
    </row>
    <row r="26">
      <c r="A26" s="4" t="inlineStr">
        <is>
          <t>Net cash provided by operating activities</t>
        </is>
      </c>
      <c r="B26" s="5" t="n">
        <v>43963000</v>
      </c>
      <c r="C26" s="5" t="n">
        <v>22648000</v>
      </c>
      <c r="D26" s="5" t="n">
        <v>23052000</v>
      </c>
    </row>
    <row r="27">
      <c r="A27" s="3" t="inlineStr">
        <is>
          <t>Activity in securities available for sale and held to maturity:</t>
        </is>
      </c>
    </row>
    <row r="28">
      <c r="A28" s="4" t="inlineStr">
        <is>
          <t>Sales</t>
        </is>
      </c>
      <c r="B28" s="5" t="n">
        <v>59697000</v>
      </c>
      <c r="C28" s="5" t="n">
        <v>45506000</v>
      </c>
      <c r="D28" s="5" t="n">
        <v>4467000</v>
      </c>
    </row>
    <row r="29">
      <c r="A29" s="4" t="inlineStr">
        <is>
          <t>Maturities, prepayments, and calls</t>
        </is>
      </c>
      <c r="B29" s="5" t="n">
        <v>73524000</v>
      </c>
      <c r="C29" s="5" t="n">
        <v>13364000</v>
      </c>
      <c r="D29" s="5" t="n">
        <v>15559000</v>
      </c>
    </row>
    <row r="30">
      <c r="A30" s="4" t="inlineStr">
        <is>
          <t>Purchases</t>
        </is>
      </c>
      <c r="B30" s="5" t="n">
        <v>-28764000</v>
      </c>
      <c r="C30" s="5" t="n">
        <v>-103848000</v>
      </c>
      <c r="D30" s="5" t="n">
        <v>-22909000</v>
      </c>
    </row>
    <row r="31">
      <c r="A31" s="4" t="inlineStr">
        <is>
          <t>Net increase in loans</t>
        </is>
      </c>
      <c r="B31" s="5" t="n">
        <v>-343581000</v>
      </c>
      <c r="C31" s="5" t="n">
        <v>-36496000</v>
      </c>
      <c r="D31" s="5" t="n">
        <v>-29229000</v>
      </c>
    </row>
    <row r="32">
      <c r="A32" s="4" t="inlineStr">
        <is>
          <t>Dividends received from UFS</t>
        </is>
      </c>
      <c r="B32" s="5" t="n">
        <v>2103000</v>
      </c>
      <c r="C32" s="5" t="n">
        <v>2108000</v>
      </c>
      <c r="D32" s="5" t="n">
        <v>1505000</v>
      </c>
    </row>
    <row r="33">
      <c r="A33" s="4" t="inlineStr">
        <is>
          <t>Dividends received from Ansay</t>
        </is>
      </c>
      <c r="B33" s="5" t="n">
        <v>1712000</v>
      </c>
      <c r="C33" s="5" t="n">
        <v>1329000</v>
      </c>
      <c r="D33" s="5" t="n">
        <v>1432000</v>
      </c>
    </row>
    <row r="34">
      <c r="A34" s="4" t="inlineStr">
        <is>
          <t>Proceeds from sale of OREO</t>
        </is>
      </c>
      <c r="B34" s="5" t="n">
        <v>5472000</v>
      </c>
      <c r="C34" s="5" t="n">
        <v>1704000</v>
      </c>
      <c r="D34" s="5" t="n">
        <v>3736000</v>
      </c>
    </row>
    <row r="35">
      <c r="A35" s="4" t="inlineStr">
        <is>
          <t>Proceeds from sales of other investments</t>
        </is>
      </c>
      <c r="C35" s="5" t="n">
        <v>984000</v>
      </c>
      <c r="D35" s="5" t="n">
        <v>2671000</v>
      </c>
    </row>
    <row r="36">
      <c r="A36" s="4" t="inlineStr">
        <is>
          <t>Net purchases of Federal Home Loan Bank ("FHLB") stock</t>
        </is>
      </c>
      <c r="B36" s="5" t="n">
        <v>-640000</v>
      </c>
      <c r="C36" s="5" t="n">
        <v>-65000</v>
      </c>
      <c r="D36" s="5" t="n">
        <v>0</v>
      </c>
    </row>
    <row r="37">
      <c r="A37" s="4" t="inlineStr">
        <is>
          <t>Net purchases of Federal Reserve Bank ("FRB") stock</t>
        </is>
      </c>
      <c r="B37" s="5" t="n">
        <v>-2760000</v>
      </c>
      <c r="C37" s="5" t="n">
        <v>0</v>
      </c>
      <c r="D37" s="5" t="n">
        <v>0</v>
      </c>
    </row>
    <row r="38">
      <c r="A38" s="4" t="inlineStr">
        <is>
          <t>Proceeds from life insurance</t>
        </is>
      </c>
      <c r="C38" s="5" t="n">
        <v>0</v>
      </c>
      <c r="D38" s="5" t="n">
        <v>152000</v>
      </c>
    </row>
    <row r="39">
      <c r="A39" s="4" t="inlineStr">
        <is>
          <t>Proceeds from sale of premises and equipment</t>
        </is>
      </c>
      <c r="B39" s="5" t="n">
        <v>284000</v>
      </c>
      <c r="C39" s="5" t="n">
        <v>0</v>
      </c>
      <c r="D39" s="5" t="n">
        <v>445000</v>
      </c>
    </row>
    <row r="40">
      <c r="A40" s="4" t="inlineStr">
        <is>
          <t>Purchases of premises and equipment</t>
        </is>
      </c>
      <c r="B40" s="5" t="n">
        <v>-8371000</v>
      </c>
      <c r="C40" s="5" t="n">
        <v>-7268000</v>
      </c>
      <c r="D40" s="5" t="n">
        <v>-7927000</v>
      </c>
    </row>
    <row r="41">
      <c r="A41" s="4" t="inlineStr">
        <is>
          <t>Investment in Ansay</t>
        </is>
      </c>
      <c r="C41" s="5" t="n">
        <v>-13700000</v>
      </c>
      <c r="D41" s="5" t="n">
        <v>0</v>
      </c>
    </row>
    <row r="42">
      <c r="A42" s="4" t="inlineStr">
        <is>
          <t>Net cash received (used) in business combination</t>
        </is>
      </c>
      <c r="B42" s="5" t="n">
        <v>35296000</v>
      </c>
      <c r="C42" s="5" t="n">
        <v>-9771000</v>
      </c>
      <c r="D42" s="5" t="n">
        <v>0</v>
      </c>
    </row>
    <row r="43">
      <c r="A43" s="4" t="inlineStr">
        <is>
          <t>Net cash used in investing activities</t>
        </is>
      </c>
      <c r="B43" s="5" t="n">
        <v>-206028000</v>
      </c>
      <c r="C43" s="5" t="n">
        <v>-106153000</v>
      </c>
      <c r="D43" s="5" t="n">
        <v>-30098000</v>
      </c>
    </row>
    <row r="44">
      <c r="A44" s="3" t="inlineStr">
        <is>
          <t>Cash flows from financing activities, net of effects of business combination:</t>
        </is>
      </c>
    </row>
    <row r="45">
      <c r="A45" s="4" t="inlineStr">
        <is>
          <t>Net increase in deposits</t>
        </is>
      </c>
      <c r="B45" s="5" t="n">
        <v>307032000</v>
      </c>
      <c r="C45" s="5" t="n">
        <v>17506000</v>
      </c>
      <c r="D45" s="5" t="n">
        <v>51023000</v>
      </c>
    </row>
    <row r="46">
      <c r="A46" s="4" t="inlineStr">
        <is>
          <t>Net (decrease) increase in securities sold under repurchase agreements</t>
        </is>
      </c>
      <c r="B46" s="5" t="n">
        <v>-10305000</v>
      </c>
      <c r="C46" s="5" t="n">
        <v>14376000</v>
      </c>
      <c r="D46" s="5" t="n">
        <v>-16079000</v>
      </c>
    </row>
    <row r="47">
      <c r="A47" s="4" t="inlineStr">
        <is>
          <t>Proceeds from advances of notes payable</t>
        </is>
      </c>
      <c r="B47" s="5" t="n">
        <v>88000000</v>
      </c>
      <c r="C47" s="5" t="n">
        <v>44000000</v>
      </c>
      <c r="D47" s="5" t="n">
        <v>1214200000</v>
      </c>
    </row>
    <row r="48">
      <c r="A48" s="4" t="inlineStr">
        <is>
          <t>Repayment of notes payable</t>
        </is>
      </c>
      <c r="B48" s="5" t="n">
        <v>-127400000</v>
      </c>
      <c r="C48" s="5" t="n">
        <v>-4000000</v>
      </c>
      <c r="D48" s="5" t="n">
        <v>-1222700000</v>
      </c>
    </row>
    <row r="49">
      <c r="A49" s="4" t="inlineStr">
        <is>
          <t>Proceeds from subordinated debt</t>
        </is>
      </c>
      <c r="B49" s="5" t="n">
        <v>6000000</v>
      </c>
      <c r="C49" s="5" t="n">
        <v>0</v>
      </c>
      <c r="D49" s="5" t="n">
        <v>0</v>
      </c>
    </row>
    <row r="50">
      <c r="A50" s="4" t="inlineStr">
        <is>
          <t>Repayment of subordinated debt</t>
        </is>
      </c>
      <c r="B50" s="5" t="n">
        <v>-7000000</v>
      </c>
      <c r="C50" s="5" t="n">
        <v>0</v>
      </c>
      <c r="D50" s="5" t="n">
        <v>0</v>
      </c>
    </row>
    <row r="51">
      <c r="A51" s="4" t="inlineStr">
        <is>
          <t>Dividends paid</t>
        </is>
      </c>
      <c r="B51" s="5" t="n">
        <v>-6147000</v>
      </c>
      <c r="C51" s="5" t="n">
        <v>-5463000</v>
      </c>
      <c r="D51" s="5" t="n">
        <v>-4530000</v>
      </c>
    </row>
    <row r="52">
      <c r="A52" s="4" t="inlineStr">
        <is>
          <t>Proceeds from sales of common stock</t>
        </is>
      </c>
      <c r="B52" s="5" t="n">
        <v>19000</v>
      </c>
      <c r="C52" s="5" t="n">
        <v>0</v>
      </c>
      <c r="D52" s="5" t="n">
        <v>1347000</v>
      </c>
    </row>
    <row r="53">
      <c r="A53" s="4" t="inlineStr">
        <is>
          <t>Repurchase of common stock</t>
        </is>
      </c>
      <c r="B53" s="5" t="n">
        <v>-4367000</v>
      </c>
      <c r="C53" s="5" t="n">
        <v>-4205000</v>
      </c>
      <c r="D53" s="5" t="n">
        <v>-10449000</v>
      </c>
    </row>
    <row r="54">
      <c r="A54" s="4" t="inlineStr">
        <is>
          <t>Net cash provided by financing activities</t>
        </is>
      </c>
      <c r="B54" s="5" t="n">
        <v>245832000</v>
      </c>
      <c r="C54" s="5" t="n">
        <v>62214000</v>
      </c>
      <c r="D54" s="5" t="n">
        <v>12812000</v>
      </c>
    </row>
    <row r="55">
      <c r="A55" s="4" t="inlineStr">
        <is>
          <t>Net increase (decrease) in cash and cash equivalents</t>
        </is>
      </c>
      <c r="B55" s="5" t="n">
        <v>83767000</v>
      </c>
      <c r="C55" s="5" t="n">
        <v>-21291000</v>
      </c>
      <c r="D55" s="5" t="n">
        <v>5766000</v>
      </c>
    </row>
    <row r="56">
      <c r="A56" s="4" t="inlineStr">
        <is>
          <t>Cash and cash equivalents at beginning of year</t>
        </is>
      </c>
      <c r="B56" s="5" t="n">
        <v>86452000</v>
      </c>
      <c r="C56" s="5" t="n">
        <v>107743000</v>
      </c>
      <c r="D56" s="5" t="n">
        <v>101977000</v>
      </c>
    </row>
    <row r="57">
      <c r="A57" s="4" t="inlineStr">
        <is>
          <t>Cash and cash equivalents at end of year</t>
        </is>
      </c>
      <c r="B57" s="5" t="n">
        <v>170219000</v>
      </c>
      <c r="C57" s="5" t="n">
        <v>86452000</v>
      </c>
      <c r="D57" s="5" t="n">
        <v>107743000</v>
      </c>
    </row>
    <row r="58">
      <c r="A58" s="3" t="inlineStr">
        <is>
          <t>Cash paid during the year for:</t>
        </is>
      </c>
    </row>
    <row r="59">
      <c r="A59" s="4" t="inlineStr">
        <is>
          <t>Interest</t>
        </is>
      </c>
      <c r="B59" s="5" t="n">
        <v>14972000</v>
      </c>
      <c r="C59" s="5" t="n">
        <v>18938000</v>
      </c>
      <c r="D59" s="5" t="n">
        <v>14440000</v>
      </c>
    </row>
    <row r="60">
      <c r="A60" s="4" t="inlineStr">
        <is>
          <t>Income taxes</t>
        </is>
      </c>
      <c r="B60" s="5" t="n">
        <v>10181000</v>
      </c>
      <c r="C60" s="5" t="n">
        <v>6677000</v>
      </c>
      <c r="D60" s="5" t="n">
        <v>5775000</v>
      </c>
    </row>
    <row r="61">
      <c r="A61" s="3" t="inlineStr">
        <is>
          <t>Supplemental schedule of noncash activities:</t>
        </is>
      </c>
    </row>
    <row r="62">
      <c r="A62" s="4" t="inlineStr">
        <is>
          <t>Loans transferred to OREO</t>
        </is>
      </c>
      <c r="B62" s="5" t="n">
        <v>1892000</v>
      </c>
      <c r="C62" s="5" t="n">
        <v>4927000</v>
      </c>
      <c r="D62" s="5" t="n">
        <v>1310000</v>
      </c>
    </row>
    <row r="63">
      <c r="A63" s="4" t="inlineStr">
        <is>
          <t>MSR resulting from sale of loans</t>
        </is>
      </c>
      <c r="B63" s="5" t="n">
        <v>1375000</v>
      </c>
      <c r="C63" s="5" t="n">
        <v>740000</v>
      </c>
      <c r="D63" s="5" t="n">
        <v>356000</v>
      </c>
    </row>
    <row r="64">
      <c r="A64" s="4" t="inlineStr">
        <is>
          <t>Amortization of unrealized holding gains on securities transferred from available for sale to held to maturity recognized in other comprehensive income, net of tax</t>
        </is>
      </c>
      <c r="B64" s="5" t="n">
        <v>-81000</v>
      </c>
      <c r="C64" s="5" t="n">
        <v>-35000</v>
      </c>
      <c r="D64" s="5" t="n">
        <v>-60000</v>
      </c>
    </row>
    <row r="65">
      <c r="A65" s="4" t="inlineStr">
        <is>
          <t>Change in unrealized gains and losses on investment securities available for sale, net of tax</t>
        </is>
      </c>
      <c r="B65" s="5" t="n">
        <v>3346000</v>
      </c>
      <c r="C65" s="5" t="n">
        <v>2895000</v>
      </c>
      <c r="D65" s="5" t="n">
        <v>-1367000</v>
      </c>
    </row>
    <row r="66">
      <c r="A66" s="4" t="inlineStr">
        <is>
          <t>Payment of deferred compensation through issuance of treasury stock</t>
        </is>
      </c>
      <c r="B66" s="5" t="n">
        <v>3368000</v>
      </c>
      <c r="C66" s="5" t="n">
        <v>114000</v>
      </c>
      <c r="D66" s="5" t="n">
        <v>0</v>
      </c>
    </row>
    <row r="67">
      <c r="A67" s="4" t="inlineStr">
        <is>
          <t>Initial recognition of right-of-use lease asset and liability</t>
        </is>
      </c>
      <c r="C67" s="5" t="n">
        <v>1699000</v>
      </c>
      <c r="D67" s="5" t="n">
        <v>0</v>
      </c>
    </row>
    <row r="68">
      <c r="A68" s="4" t="inlineStr">
        <is>
          <t>Cancellation of subordinated debt issued to acquired institution</t>
        </is>
      </c>
      <c r="C68" s="5" t="n">
        <v>6500000</v>
      </c>
      <c r="D68" s="5" t="n">
        <v>0</v>
      </c>
    </row>
    <row r="69">
      <c r="A69" s="3" t="inlineStr">
        <is>
          <t>Acquisition:</t>
        </is>
      </c>
    </row>
    <row r="70">
      <c r="A70" s="4" t="inlineStr">
        <is>
          <t>Fair value of assets acquired</t>
        </is>
      </c>
      <c r="B70" s="5" t="n">
        <v>209918000</v>
      </c>
      <c r="C70" s="5" t="n">
        <v>307768000</v>
      </c>
      <c r="D70" s="5" t="n">
        <v>0</v>
      </c>
    </row>
    <row r="71">
      <c r="A71" s="4" t="inlineStr">
        <is>
          <t>Fair value of liabilities assumed</t>
        </is>
      </c>
      <c r="B71" s="5" t="n">
        <v>191701000</v>
      </c>
      <c r="C71" s="5" t="n">
        <v>286612000</v>
      </c>
      <c r="D71" s="5" t="n">
        <v>0</v>
      </c>
    </row>
    <row r="72">
      <c r="A72" s="4" t="inlineStr">
        <is>
          <t>Net assets acquired</t>
        </is>
      </c>
      <c r="B72" s="6" t="n">
        <v>18217000</v>
      </c>
      <c r="C72" s="6" t="n">
        <v>21156000</v>
      </c>
      <c r="D72" s="6" t="n">
        <v>0</v>
      </c>
    </row>
    <row r="73">
      <c r="A73" s="4" t="inlineStr">
        <is>
          <t>Common stock issued in acquisition</t>
        </is>
      </c>
      <c r="B73" s="5" t="n">
        <v>29381</v>
      </c>
      <c r="C73" s="5" t="n">
        <v>35303</v>
      </c>
      <c r="D73"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Thousands</t>
        </is>
      </c>
      <c r="B1" s="2" t="inlineStr">
        <is>
          <t>12 Months Ended</t>
        </is>
      </c>
    </row>
    <row r="2">
      <c r="B2" s="2" t="inlineStr">
        <is>
          <t>Dec. 31, 2020</t>
        </is>
      </c>
      <c r="C2" s="2" t="inlineStr">
        <is>
          <t>Dec. 31, 2019</t>
        </is>
      </c>
      <c r="D2" s="2" t="inlineStr">
        <is>
          <t>Dec. 31, 2018</t>
        </is>
      </c>
    </row>
    <row r="3">
      <c r="A3" s="4" t="inlineStr">
        <is>
          <t>Buildings and Improvements, Gross</t>
        </is>
      </c>
      <c r="B3" s="6" t="n">
        <v>1843000</v>
      </c>
      <c r="C3" s="6" t="n">
        <v>6169000</v>
      </c>
    </row>
    <row r="4">
      <c r="A4" s="4" t="inlineStr">
        <is>
          <t>Premises And Equipment [Member]</t>
        </is>
      </c>
    </row>
    <row r="5">
      <c r="A5" s="4" t="inlineStr">
        <is>
          <t>Depreciation, Depletion and Amortization</t>
        </is>
      </c>
      <c r="B5" s="6" t="n">
        <v>1508000</v>
      </c>
      <c r="C5" s="6" t="n">
        <v>1272000</v>
      </c>
      <c r="D5" s="6" t="n">
        <v>1116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Dec. 31, 2020</t>
        </is>
      </c>
      <c r="C2" s="2" t="inlineStr">
        <is>
          <t>Dec. 31, 2019</t>
        </is>
      </c>
    </row>
    <row r="3">
      <c r="A3" s="3" t="inlineStr">
        <is>
          <t>Other Real Estate Owned</t>
        </is>
      </c>
    </row>
    <row r="4">
      <c r="A4" s="4" t="inlineStr">
        <is>
          <t>Other Real Estate, Beginning Balance</t>
        </is>
      </c>
      <c r="B4" s="6" t="n">
        <v>6888</v>
      </c>
      <c r="C4" s="6" t="n">
        <v>3592</v>
      </c>
    </row>
    <row r="5">
      <c r="A5" s="4" t="inlineStr">
        <is>
          <t>Transfers in</t>
        </is>
      </c>
      <c r="B5" s="5" t="n">
        <v>1892</v>
      </c>
      <c r="C5" s="5" t="n">
        <v>4927</v>
      </c>
    </row>
    <row r="6">
      <c r="A6" s="4" t="inlineStr">
        <is>
          <t>Depreciation</t>
        </is>
      </c>
      <c r="B6" s="5" t="n">
        <v>-28</v>
      </c>
      <c r="C6" s="5" t="n">
        <v>0</v>
      </c>
    </row>
    <row r="7">
      <c r="A7" s="4" t="inlineStr">
        <is>
          <t>(Loss) gain on sale of OREO and valuation allowance</t>
        </is>
      </c>
      <c r="B7" s="5" t="n">
        <v>-1395</v>
      </c>
      <c r="C7" s="5" t="n">
        <v>73</v>
      </c>
    </row>
    <row r="8">
      <c r="A8" s="4" t="inlineStr">
        <is>
          <t>Sales</t>
        </is>
      </c>
      <c r="B8" s="5" t="n">
        <v>-5472</v>
      </c>
      <c r="C8" s="5" t="n">
        <v>-1704</v>
      </c>
    </row>
    <row r="9">
      <c r="A9" s="4" t="inlineStr">
        <is>
          <t>Other Real Estate, Ending Balance</t>
        </is>
      </c>
      <c r="B9" s="6" t="n">
        <v>1885</v>
      </c>
      <c r="C9" s="6" t="n">
        <v>688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Additional Information (Details) - USD ($) $ in Thousands</t>
        </is>
      </c>
      <c r="B1" s="2" t="inlineStr">
        <is>
          <t>12 Months Ended</t>
        </is>
      </c>
    </row>
    <row r="2">
      <c r="B2" s="2" t="inlineStr">
        <is>
          <t>Dec. 31, 2020</t>
        </is>
      </c>
      <c r="C2" s="2" t="inlineStr">
        <is>
          <t>Dec. 31, 2019</t>
        </is>
      </c>
      <c r="D2" s="2" t="inlineStr">
        <is>
          <t>Dec. 31, 2018</t>
        </is>
      </c>
    </row>
    <row r="3">
      <c r="A3" s="3" t="inlineStr">
        <is>
          <t>Other Real Estate Owned</t>
        </is>
      </c>
    </row>
    <row r="4">
      <c r="A4" s="4" t="inlineStr">
        <is>
          <t>Beginning of year</t>
        </is>
      </c>
      <c r="B4" s="6" t="n">
        <v>2121</v>
      </c>
      <c r="C4" s="6" t="n">
        <v>2208</v>
      </c>
      <c r="D4" s="6" t="n">
        <v>2078</v>
      </c>
    </row>
    <row r="5">
      <c r="A5" s="4" t="inlineStr">
        <is>
          <t>Additions charged to expense</t>
        </is>
      </c>
      <c r="B5" s="5" t="n">
        <v>356</v>
      </c>
      <c r="C5" s="5" t="n">
        <v>13</v>
      </c>
      <c r="D5" s="5" t="n">
        <v>130</v>
      </c>
    </row>
    <row r="6">
      <c r="A6" s="4" t="inlineStr">
        <is>
          <t>Valuation relieved due to sale of OREO</t>
        </is>
      </c>
      <c r="B6" s="5" t="n">
        <v>-2365</v>
      </c>
      <c r="C6" s="5" t="n">
        <v>-100</v>
      </c>
      <c r="D6" s="5" t="n">
        <v>0</v>
      </c>
    </row>
    <row r="7">
      <c r="A7" s="4" t="inlineStr">
        <is>
          <t>End of year</t>
        </is>
      </c>
      <c r="B7" s="6" t="n">
        <v>112</v>
      </c>
      <c r="C7" s="6" t="n">
        <v>2121</v>
      </c>
      <c r="D7" s="6" t="n">
        <v>220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Investment in Minority-owned Subsidiaries (Details) - USD ($)</t>
        </is>
      </c>
      <c r="B1" s="2" t="inlineStr">
        <is>
          <t>12 Months Ended</t>
        </is>
      </c>
    </row>
    <row r="2">
      <c r="B2" s="2" t="inlineStr">
        <is>
          <t>Dec. 31, 2020</t>
        </is>
      </c>
      <c r="C2" s="2" t="inlineStr">
        <is>
          <t>Dec. 31, 2019</t>
        </is>
      </c>
      <c r="D2" s="2" t="inlineStr">
        <is>
          <t>Dec. 31, 2018</t>
        </is>
      </c>
    </row>
    <row r="3">
      <c r="A3" s="4" t="inlineStr">
        <is>
          <t>Assets</t>
        </is>
      </c>
      <c r="B3" s="6" t="n">
        <v>2718016000</v>
      </c>
      <c r="C3" s="6" t="n">
        <v>2210168000</v>
      </c>
    </row>
    <row r="4">
      <c r="A4" s="4" t="inlineStr">
        <is>
          <t>Liabilities</t>
        </is>
      </c>
      <c r="B4" s="5" t="n">
        <v>2423159000</v>
      </c>
      <c r="C4" s="5" t="n">
        <v>1979957000</v>
      </c>
    </row>
    <row r="5">
      <c r="A5" s="4" t="inlineStr">
        <is>
          <t>Information Technology and Data Processing</t>
        </is>
      </c>
      <c r="B5" s="5" t="n">
        <v>5515000</v>
      </c>
      <c r="C5" s="5" t="n">
        <v>4509000</v>
      </c>
      <c r="D5" s="6" t="n">
        <v>3619000</v>
      </c>
    </row>
    <row r="6">
      <c r="A6" s="4" t="inlineStr">
        <is>
          <t>Long-term Debt</t>
        </is>
      </c>
      <c r="B6" s="6" t="n">
        <v>23338000</v>
      </c>
      <c r="C6" s="5" t="n">
        <v>39800000</v>
      </c>
    </row>
    <row r="7">
      <c r="A7" s="4" t="inlineStr">
        <is>
          <t>UFSLLC [Member] | Investments In Minority owned Subsidiaries [Member]</t>
        </is>
      </c>
    </row>
    <row r="8">
      <c r="A8" s="4" t="inlineStr">
        <is>
          <t>Equity Method Investment, Ownership Percentage</t>
        </is>
      </c>
      <c r="B8" s="4" t="inlineStr">
        <is>
          <t>49.80%</t>
        </is>
      </c>
    </row>
    <row r="9">
      <c r="A9" s="4" t="inlineStr">
        <is>
          <t>Assets</t>
        </is>
      </c>
      <c r="B9" s="6" t="n">
        <v>26353000000</v>
      </c>
      <c r="C9" s="5" t="n">
        <v>25489000000</v>
      </c>
    </row>
    <row r="10">
      <c r="A10" s="4" t="inlineStr">
        <is>
          <t>Liabilities</t>
        </is>
      </c>
      <c r="B10" s="5" t="n">
        <v>3133000000</v>
      </c>
      <c r="C10" s="5" t="n">
        <v>3660000000</v>
      </c>
    </row>
    <row r="11">
      <c r="A11" s="4" t="inlineStr">
        <is>
          <t>Equity Method Investment, Aggregate Cost</t>
        </is>
      </c>
      <c r="B11" s="5" t="n">
        <v>11695000000</v>
      </c>
      <c r="C11" s="5" t="n">
        <v>10732000000</v>
      </c>
    </row>
    <row r="12">
      <c r="A12" s="4" t="inlineStr">
        <is>
          <t>Retained Earnings, Undistributed Earnings from Equity Method Investees</t>
        </is>
      </c>
      <c r="B12" s="5" t="n">
        <v>3066000000</v>
      </c>
      <c r="C12" s="5" t="n">
        <v>2935000000</v>
      </c>
      <c r="D12" s="5" t="n">
        <v>2563000000</v>
      </c>
    </row>
    <row r="13">
      <c r="A13" s="4" t="inlineStr">
        <is>
          <t>Information Technology and Data Processing</t>
        </is>
      </c>
      <c r="B13" s="5" t="n">
        <v>3664000000</v>
      </c>
      <c r="C13" s="5" t="n">
        <v>3248000000</v>
      </c>
      <c r="D13" s="5" t="n">
        <v>2514000000</v>
      </c>
    </row>
    <row r="14">
      <c r="A14" s="4" t="inlineStr">
        <is>
          <t>Deferred Tax Assets, Net</t>
        </is>
      </c>
      <c r="B14" s="5" t="n">
        <v>1469000000</v>
      </c>
      <c r="C14" s="5" t="n">
        <v>1124000000</v>
      </c>
    </row>
    <row r="15">
      <c r="A15" s="4" t="inlineStr">
        <is>
          <t>Proceeds from Dividends Received</t>
        </is>
      </c>
      <c r="B15" s="5" t="n">
        <v>2103000000</v>
      </c>
      <c r="C15" s="5" t="n">
        <v>2108000000</v>
      </c>
      <c r="D15" s="5" t="n">
        <v>1505000000</v>
      </c>
    </row>
    <row r="16">
      <c r="A16" s="4" t="inlineStr">
        <is>
          <t>Ansay Associates LLC [Member] | Board of Directors Chairman [Member]</t>
        </is>
      </c>
    </row>
    <row r="17">
      <c r="A17" s="4" t="inlineStr">
        <is>
          <t>Payments For officer fidelity bond and commercial insurance coverage</t>
        </is>
      </c>
      <c r="B17" s="6" t="n">
        <v>261000000</v>
      </c>
      <c r="C17" s="6" t="n">
        <v>225000000</v>
      </c>
      <c r="D17" s="5" t="n">
        <v>165000000</v>
      </c>
    </row>
    <row r="18">
      <c r="A18" s="4" t="inlineStr">
        <is>
          <t>Ansay Associates LLC [Member] | Investments In Minority owned Subsidiaries [Member]</t>
        </is>
      </c>
    </row>
    <row r="19">
      <c r="A19" s="4" t="inlineStr">
        <is>
          <t>Equity Method Investment, Ownership Percentage</t>
        </is>
      </c>
      <c r="B19" s="4" t="inlineStr">
        <is>
          <t>40.00%</t>
        </is>
      </c>
      <c r="C19" s="4" t="inlineStr">
        <is>
          <t>40.00%</t>
        </is>
      </c>
    </row>
    <row r="20">
      <c r="A20" s="4" t="inlineStr">
        <is>
          <t>Assets</t>
        </is>
      </c>
      <c r="B20" s="6" t="n">
        <v>77177000000</v>
      </c>
      <c r="C20" s="6" t="n">
        <v>79781000000</v>
      </c>
    </row>
    <row r="21">
      <c r="A21" s="4" t="inlineStr">
        <is>
          <t>Liabilities</t>
        </is>
      </c>
      <c r="B21" s="5" t="n">
        <v>37729000000</v>
      </c>
      <c r="C21" s="5" t="n">
        <v>42838000000</v>
      </c>
    </row>
    <row r="22">
      <c r="A22" s="4" t="inlineStr">
        <is>
          <t>Equity Method Investment, Aggregate Cost</t>
        </is>
      </c>
      <c r="B22" s="5" t="n">
        <v>30583000000</v>
      </c>
      <c r="C22" s="5" t="n">
        <v>29555000000</v>
      </c>
    </row>
    <row r="23">
      <c r="A23" s="4" t="inlineStr">
        <is>
          <t>Retained Earnings, Undistributed Earnings from Equity Method Investees</t>
        </is>
      </c>
      <c r="B23" s="5" t="n">
        <v>2740000000</v>
      </c>
      <c r="C23" s="5" t="n">
        <v>1792000000</v>
      </c>
      <c r="D23" s="5" t="n">
        <v>2114000000</v>
      </c>
    </row>
    <row r="24">
      <c r="A24" s="4" t="inlineStr">
        <is>
          <t>Information Technology and Data Processing</t>
        </is>
      </c>
      <c r="B24" s="5" t="n">
        <v>1712000000</v>
      </c>
      <c r="C24" s="5" t="n">
        <v>1329000000</v>
      </c>
      <c r="D24" s="6" t="n">
        <v>1432000000</v>
      </c>
    </row>
    <row r="25">
      <c r="A25" s="4" t="inlineStr">
        <is>
          <t>Deferred Tax Assets, Net</t>
        </is>
      </c>
      <c r="B25" s="5" t="n">
        <v>1235000000</v>
      </c>
      <c r="C25" s="5" t="n">
        <v>1385000000</v>
      </c>
    </row>
    <row r="26">
      <c r="A26" s="4" t="inlineStr">
        <is>
          <t>Long-term Debt</t>
        </is>
      </c>
      <c r="B26" s="5" t="n">
        <v>15241000000</v>
      </c>
      <c r="C26" s="5" t="n">
        <v>19124000000</v>
      </c>
    </row>
    <row r="27">
      <c r="A27" s="4" t="inlineStr">
        <is>
          <t>Line of Credit Facility, Remaining Borrowing Capacity</t>
        </is>
      </c>
      <c r="B27" s="5" t="n">
        <v>15475000000</v>
      </c>
    </row>
    <row r="28">
      <c r="A28" s="4" t="inlineStr">
        <is>
          <t>Deposit Assets</t>
        </is>
      </c>
      <c r="B28" s="6" t="n">
        <v>12924000000</v>
      </c>
      <c r="C28" s="6" t="n">
        <v>174950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dentifiable Intangible Assets (Details) - USD ($) $ in Thousands</t>
        </is>
      </c>
      <c r="B1" s="2" t="inlineStr">
        <is>
          <t>Dec. 31, 2020</t>
        </is>
      </c>
      <c r="C1" s="2" t="inlineStr">
        <is>
          <t>Dec. 31, 2019</t>
        </is>
      </c>
    </row>
    <row r="2">
      <c r="A2" s="4" t="inlineStr">
        <is>
          <t>Gross Carrying Amount</t>
        </is>
      </c>
      <c r="B2" s="6" t="n">
        <v>12756</v>
      </c>
      <c r="C2" s="6" t="n">
        <v>11620</v>
      </c>
    </row>
    <row r="3">
      <c r="A3" s="4" t="inlineStr">
        <is>
          <t>Intangible Accumulated Amortization</t>
        </is>
      </c>
      <c r="B3" s="5" t="n">
        <v>3589</v>
      </c>
      <c r="C3" s="5" t="n">
        <v>1954</v>
      </c>
    </row>
    <row r="4">
      <c r="A4" s="4" t="inlineStr">
        <is>
          <t>Core Deposits</t>
        </is>
      </c>
    </row>
    <row r="5">
      <c r="A5" s="4" t="inlineStr">
        <is>
          <t>Gross Carrying Amount</t>
        </is>
      </c>
      <c r="B5" s="5" t="n">
        <v>9030</v>
      </c>
      <c r="C5" s="5" t="n">
        <v>7333</v>
      </c>
    </row>
    <row r="6">
      <c r="A6" s="4" t="inlineStr">
        <is>
          <t>Intangible Accumulated Amortization</t>
        </is>
      </c>
      <c r="B6" s="5" t="n">
        <v>3589</v>
      </c>
      <c r="C6" s="5" t="n">
        <v>1954</v>
      </c>
    </row>
    <row r="7">
      <c r="A7" s="4" t="inlineStr">
        <is>
          <t>Mortgage servicing rights</t>
        </is>
      </c>
    </row>
    <row r="8">
      <c r="A8" s="4" t="inlineStr">
        <is>
          <t>Gross Carrying Amount</t>
        </is>
      </c>
      <c r="B8" s="5" t="n">
        <v>3726</v>
      </c>
      <c r="C8" s="5" t="n">
        <v>4287</v>
      </c>
    </row>
    <row r="9">
      <c r="A9" s="4" t="inlineStr">
        <is>
          <t>Intangible Accumulated Amortization</t>
        </is>
      </c>
      <c r="B9" s="6" t="n">
        <v>0</v>
      </c>
      <c r="C9"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dentifiable Intangible Assets - Projections of amortization expense (Details) - Core Deposits $ in Thousands</t>
        </is>
      </c>
      <c r="B1" s="2" t="inlineStr">
        <is>
          <t>Dec. 31, 2020USD ($)</t>
        </is>
      </c>
    </row>
    <row r="2">
      <c r="A2" s="4" t="inlineStr">
        <is>
          <t>2021</t>
        </is>
      </c>
      <c r="B2" s="6" t="n">
        <v>1405</v>
      </c>
    </row>
    <row r="3">
      <c r="A3" s="4" t="inlineStr">
        <is>
          <t>2022</t>
        </is>
      </c>
      <c r="B3" s="5" t="n">
        <v>1174</v>
      </c>
    </row>
    <row r="4">
      <c r="A4" s="4" t="inlineStr">
        <is>
          <t>2023</t>
        </is>
      </c>
      <c r="B4" s="5" t="n">
        <v>942</v>
      </c>
    </row>
    <row r="5">
      <c r="A5" s="4" t="inlineStr">
        <is>
          <t>2024</t>
        </is>
      </c>
      <c r="B5" s="5" t="n">
        <v>711</v>
      </c>
    </row>
    <row r="6">
      <c r="A6" s="4" t="inlineStr">
        <is>
          <t>2025</t>
        </is>
      </c>
      <c r="B6" s="5" t="n">
        <v>496</v>
      </c>
    </row>
    <row r="7">
      <c r="A7" s="4" t="inlineStr">
        <is>
          <t>Thereafter</t>
        </is>
      </c>
      <c r="B7" s="5" t="n">
        <v>713</v>
      </c>
    </row>
    <row r="8">
      <c r="A8" s="4" t="inlineStr">
        <is>
          <t>Total</t>
        </is>
      </c>
      <c r="B8" s="6" t="n">
        <v>54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dentifiable Intangible Assets - Additional Information (Details) - USD ($)</t>
        </is>
      </c>
      <c r="B1" s="2" t="inlineStr">
        <is>
          <t>12 Months Ended</t>
        </is>
      </c>
    </row>
    <row r="2">
      <c r="B2" s="2" t="inlineStr">
        <is>
          <t>Dec. 31, 2020</t>
        </is>
      </c>
      <c r="C2" s="2" t="inlineStr">
        <is>
          <t>Dec. 31, 2019</t>
        </is>
      </c>
      <c r="D2" s="2" t="inlineStr">
        <is>
          <t>Dec. 31, 2018</t>
        </is>
      </c>
    </row>
    <row r="3">
      <c r="A3" s="3" t="inlineStr">
        <is>
          <t>Identifiable Intangible Assets</t>
        </is>
      </c>
    </row>
    <row r="4">
      <c r="A4" s="4" t="inlineStr">
        <is>
          <t>Amortization of Intangible Assets</t>
        </is>
      </c>
      <c r="B4" s="6" t="n">
        <v>1636000</v>
      </c>
      <c r="C4" s="6" t="n">
        <v>1069000</v>
      </c>
      <c r="D4" s="6" t="n">
        <v>756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9" customWidth="1" min="1" max="1"/>
    <col width="14" customWidth="1" min="2" max="2"/>
    <col width="13" customWidth="1" min="3" max="3"/>
    <col width="14" customWidth="1" min="4" max="4"/>
    <col width="14" customWidth="1" min="5" max="5"/>
  </cols>
  <sheetData>
    <row r="1">
      <c r="A1" s="1" t="inlineStr">
        <is>
          <t>Goodwill (Details) - USD ($)</t>
        </is>
      </c>
      <c r="B1" s="2" t="inlineStr">
        <is>
          <t>Dec. 31, 2020</t>
        </is>
      </c>
      <c r="C1" s="2" t="inlineStr">
        <is>
          <t>May 15, 2020</t>
        </is>
      </c>
      <c r="D1" s="2" t="inlineStr">
        <is>
          <t>Dec. 31, 2019</t>
        </is>
      </c>
      <c r="E1" s="2" t="inlineStr">
        <is>
          <t>Jul. 12, 2019</t>
        </is>
      </c>
    </row>
    <row r="2">
      <c r="A2" s="4" t="inlineStr">
        <is>
          <t>Goodwill</t>
        </is>
      </c>
      <c r="B2" s="6" t="n">
        <v>55472000</v>
      </c>
      <c r="C2" s="6" t="n">
        <v>11595000</v>
      </c>
      <c r="D2" s="6" t="n">
        <v>43456000</v>
      </c>
      <c r="E2" s="6" t="n">
        <v>28433000</v>
      </c>
    </row>
    <row r="3">
      <c r="A3" s="4" t="inlineStr">
        <is>
          <t>Timberwood [Member]</t>
        </is>
      </c>
    </row>
    <row r="4">
      <c r="A4" s="4" t="inlineStr">
        <is>
          <t>Goodwill</t>
        </is>
      </c>
      <c r="B4" s="6" t="n">
        <v>1201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Deposits</t>
        </is>
      </c>
    </row>
    <row r="3">
      <c r="A3" s="4" t="inlineStr">
        <is>
          <t>Noninterest-bearing demand deposits</t>
        </is>
      </c>
      <c r="B3" s="6" t="n">
        <v>715646</v>
      </c>
      <c r="C3" s="6" t="n">
        <v>476465</v>
      </c>
    </row>
    <row r="4">
      <c r="A4" s="4" t="inlineStr">
        <is>
          <t>Interest-bearing demand deposits</t>
        </is>
      </c>
      <c r="B4" s="5" t="n">
        <v>223753</v>
      </c>
      <c r="C4" s="5" t="n">
        <v>184843</v>
      </c>
    </row>
    <row r="5">
      <c r="A5" s="4" t="inlineStr">
        <is>
          <t>Savings deposits</t>
        </is>
      </c>
      <c r="B5" s="5" t="n">
        <v>1033253</v>
      </c>
      <c r="C5" s="5" t="n">
        <v>792997</v>
      </c>
    </row>
    <row r="6">
      <c r="A6" s="4" t="inlineStr">
        <is>
          <t>Time deposits</t>
        </is>
      </c>
      <c r="B6" s="5" t="n">
        <v>329154</v>
      </c>
      <c r="C6" s="5" t="n">
        <v>373430</v>
      </c>
    </row>
    <row r="7">
      <c r="A7" s="4" t="inlineStr">
        <is>
          <t>Brokered certificates of deposit</t>
        </is>
      </c>
      <c r="B7" s="5" t="n">
        <v>19157</v>
      </c>
      <c r="C7" s="5" t="n">
        <v>15576</v>
      </c>
    </row>
    <row r="8">
      <c r="A8" s="4" t="inlineStr">
        <is>
          <t>Total deposits</t>
        </is>
      </c>
      <c r="B8" s="6" t="n">
        <v>2320963</v>
      </c>
      <c r="C8" s="6" t="n">
        <v>18433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Deposits - Maturities of time deposits (Details) $ in Thousands</t>
        </is>
      </c>
      <c r="B1" s="2" t="inlineStr">
        <is>
          <t>Dec. 31, 2020USD ($)</t>
        </is>
      </c>
    </row>
    <row r="2">
      <c r="A2" s="3" t="inlineStr">
        <is>
          <t>Deposits</t>
        </is>
      </c>
    </row>
    <row r="3">
      <c r="A3" s="4" t="inlineStr">
        <is>
          <t>2021</t>
        </is>
      </c>
      <c r="B3" s="6" t="n">
        <v>241832</v>
      </c>
    </row>
    <row r="4">
      <c r="A4" s="4" t="inlineStr">
        <is>
          <t>2022</t>
        </is>
      </c>
      <c r="B4" s="5" t="n">
        <v>54483</v>
      </c>
    </row>
    <row r="5">
      <c r="A5" s="4" t="inlineStr">
        <is>
          <t>2023</t>
        </is>
      </c>
      <c r="B5" s="5" t="n">
        <v>29921</v>
      </c>
    </row>
    <row r="6">
      <c r="A6" s="4" t="inlineStr">
        <is>
          <t>2024</t>
        </is>
      </c>
      <c r="B6" s="5" t="n">
        <v>9269</v>
      </c>
    </row>
    <row r="7">
      <c r="A7" s="4" t="inlineStr">
        <is>
          <t>2025</t>
        </is>
      </c>
      <c r="B7" s="5" t="n">
        <v>4248</v>
      </c>
    </row>
    <row r="8">
      <c r="A8" s="4" t="inlineStr">
        <is>
          <t>Thereafter</t>
        </is>
      </c>
      <c r="B8" s="5" t="n">
        <v>8558</v>
      </c>
    </row>
    <row r="9">
      <c r="A9" s="4" t="inlineStr">
        <is>
          <t>Total</t>
        </is>
      </c>
      <c r="B9" s="6" t="n">
        <v>3483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Bank First Corporation and Subsidiaries Notes to Consolidated Financial Statements Note 1 Summary of Significant Accounting Policies The accounting and reporting policies of Bank First Corporation and Subsidiaries ( “Corporation” ) conform to generally accepted accounting principles ( “GAAP” ) in the United States and general practices within the financial institution industry. Significant accounting and reporting policies are summarized below. Principles of Consolidation The consolidated financial statements include the accounts of the Corporation and its wholly owned subsidiaries, Veritas Asset Holdings, LLC ( “Veritas” ) and Bank First, National Association ( “Bank” ). The Bank’s wholly owned subsidiaries are Bank First Investments, Inc., TVG Holdings, Inc. ( “TVG") and BFC Title LLC.(organized during 2020). All significant intercompany balances and transactions have been eliminated. The Bank and TVG have investments in minority-owned subsidiaries that are accounted for using the equity method in the consolidated financial statements. The Bank owns 49.8% of UFS which provides data processing solutions to over 60 banks in the Midwest. TVG owns 40.0% of Ansay providing clients throughout the Midwest with superior insurance and risk management solutions. Organization The Corporation provides a variety of financial services to individual and business customers, primarily located in Wisconsin, through the Bank. The Bank is subject to competition from other traditional and nontraditional financial institutions and is also subject to the regulations of certain federal agencies and undergoes periodic examinations by those regulatory authorities including the Office of the Comptroller of the Currency and the Federal Reserve Bank. Use of Estimates in Preparation of Financial Statements The preparation of the accompanying consolidated financial statements in conformity with GAAP in the United Stat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may differ from these estimates. The allowance for loan losses, carrying value of real estate owned, carrying value of goodwill, fair value of mortgage servicing rights, and fair values of financial instruments are inherently subjective and are susceptible to significant change. Business Combinations The Corporation accounts for business combinations under the acquisition method of accounting in accordance with Financial Accounting Standards Board (“FASB” ) Accounting Standards Codification ( “ASC” ) 805, Business Combinations. The Corporation recognizes the full fair value of the assets acquired and liabilities assumed and immediately expenses transaction costs. There is no separate recognition of the acquired allowance for loan losses on the acquirer’s balance sheet as credit related factors are incorporated directly into the fair value of the net tangible and intangible assets acquired. If the amount of consideration exceeds the fair value of assets purchased less the fair value of liabilities assumed, goodwill is recorded. Alternatively, if the amount by which the fair value of assets purchased exceeds the fair value of liabilities assumed and consideration paid, a gain (bargain purchase gain) is recorded. Fair values are subject to refinement for up to one year after the closing date of an acquisition as information relative to closing date fair values becomes available. Results of operations of the acquired business are included in the statement of income from the effective date of the acquisition. Additional information regarding acquisitions is provided in Note 2. Cash and Cash Equivalents For purposes of reporting cash flows in the consolidated financial statements, cash and cash equivalents include cash on hand, interest-bearing and noninterest-bearing accounts in other financial institutions, and federal funds sold, all of which have original maturities of three months or less. Generally, federal funds are purchased and sold for one day periods. In the normal course of business, the Corporation maintains cash and due from bank balances with correspondent banks. Accounts at each institution that are insured by the Federal Deposit Insurance Corporation have up to $250,000 of insurance. Total uninsured balances held at December 31, 2020 and 2019 were approximately $31,039,000 and $1,900,000, respectively. The Bank is required to maintain deposits on hand or with the FRB to meet specific reserve requirements. During 2020, in response to liquidity concerns resulting from the COVID-19 pandemic (“COVID”), this reserve requirement was reduced to zero by the FRB. For December 31, 2019, those required reserves were approximately $26,184,000. Securities Securities are classified as held to maturity or available for sale at the time of purchase. Investment securities classified as held to maturity, which management has th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The net carrying value of debt securities classified as held to maturity or available for sale is adjusted for amortization of premiums and accretion of discounts utilizing the effective interest method over the expected estimated maturity. Such amortization and accretion is included as an adjustment to interest income from securities. Interest and dividends are included in interest income from securities. Transfers of debt securities into the held to maturity classification from the available for sale classification are made at fair value as of the date of transfer. The unrealized holding gain or loss as of the date of transfer is retained in other comprehensive income and in the carrying value of the held to maturity securities, establishing the amortized cost of the security. These unrealized holding gains and losses as of the date of transfer are amortized or accreted over the remaining life of the security. Unrealized gains or losses considered temporary and the noncredit portion of unrealized losses deemed other-than-temporary are reported as an increase or decrease in accumulated other comprehensive income. The credit related portion of unrealized losses deemed other-than-temporary is recorded in current period earnings. Realized gains or losses, determined on the basis of the cost of specific securities sold, are included in earnings. The Bank evaluates securities for other-than-temporary impairment at least on a quarterly basis, and more frequently when economic or market concerns warrant such evaluation. As part of such monitoring, the credit quality of individual securities and their issuers are assessed. In addition, management considers the length of time and extent that fair value has been less than cost, the financial condition and near-term prospects of the issuer, and that the Corporation does not have the intent to sell the security and it is more likely than not that it will not have to sell the security before recovery of its cost basis. Adjustments to market value that are considered temporary are recorded as a separate component of equity, net of tax. If an impairment of security is identified as other-than-temporary based on information available such as the decline in the credit worthiness of the issuer, external market ratings or the anticipated or realized elimination of associated dividends, such impairments are further analyzed to determine if a credit loss exists. If there is a credit loss, it will be recorded in the consolidated statement of income in the period of identification. Other Investments Other investments are carried at cost, or, where available, recently observable market prices, which approximates fair value, and consist of FHLB stock, FRB stock, Bankers’ Bancorporation stock and preferred stock in a community development project. Other investments are evaluated for impairment at least on an annual basis. Loans Held for Sale Loans originated and intended for sale in the secondary market, consisting of the current origination of certain fixed-rate mortgage loans, are carried at the lower of cost or estimated fair value in the aggregate. A gain or loss is recognized at the time of the sale reflecting the present value of the difference between the contractual interest rate of the loans sold and the yield to the investor, adjusted for the initial value of mortgage servicing rights associated with loans sold with servicing retained. Net unrealized losses, if any, are recorded as a valuation allowance and charged to earnings. Loans and Related Interest Income - Originated Loans that management has the intent and ability to hold for the foreseeable future or until maturity or payoffs are generally reported at their outstanding unpaid principal balances adjusted for charge-offs and the allowance for loan losses. The accrual of interest on loans is calculated using the simple interest method on daily balances of the principal amount outstanding and is recognized in the period earned utilizing the loan convention applicable by loan type. Loan origination fees, net of certain direct loan origination costs, are deferred and recognized in interest income using the effective interest method over the estimated life of the loan. The accrual of interest is discontinued when a loan becomes 90 days past due and is not both well collateralized and in the process of collection, or when management believes, after considering economic and business conditions and collection efforts, that the principal or interest will not be collectible in the normal course of business. When loans are placed on nonaccrual or charged off, all unpaid accrued interest is reversed and additional income is recorded only to the extent that payments are received and the collection of principal is reasonably assured. Loans are returned to accrual status when all the principal and interest amounts contractually due are brought current, when the obligation has performed in accordance with the contractual terms for a reasonable period of time, and future payments of principal and interest are reasonably assured. Loans are considered impaired if it is probable that payment of interest and principal will not be made in accordance with the contractual terms of the loan agreement. Total impaired loans are evaluated based on the fair value of the collateral rather than on discounted cash flow basis. In response to the COVID-19 pandemic, the CARES Act was signed into law. Under the CARES Act, banks may elect to deem that loan modifications do not result in troubled debt restructurings ("TDRs") if they are (1) related to COVID-19; (2) executed on a loan that was not more than 30 days past due as of December 31, 2019; and (3) executed between March 1, 2020 and the earlier of (A) 60 days after the date of termination of the national emergency declaration or (B) December 31, 2020. Additionally, in accordance with the lnteragency Statement on Loan Modifications and Reporting for Financial Institutions Working with Customers Affected by the Coronavirus (Revised), other short-term modifications made on a good faith basis in response to COVID-19 to borrowers who were current prior to any relief are not TDRs under ASC Subtopic 310-4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 Loans modified under this guidance are not considered TDRs. Loans and Related Interest Income - Acquired Acquired loans are recorded at their estimated fair value at the acquisition date, and are initially classified as either purchase credit impaired ( “PCI” ) loans (i.e. loans that reflect credit deterioration since origination and it is probable at acquisition that the Corporation will be unable to collect all contractually required payments) or purchased non-impaired loans (i.e. performing acquired loans). PCI loans are accounted for under the accounting guidance for loans and debt securities acquired with deteriorated credit quality, found in FASB ASC Topic 310-30, Receivables— Loans and Debt Securities Acquired with Deteriorated Credit Quality. The Corporation estimates the amount and timing of expected principal, interest and other cash flows for each loan or pool of loans meeting the criteria above, and determines the excess of the loan’s scheduled contractual principal and contractual interest payments over all cash flows expected to be collected at acquisition as an amount that should not be accreted. These credit discounts (nonaccretable marks) are included in the determination of the initial fair value for acquired loans; therefore, an allowance for loan losses is not recorded at the acquisition date. Differences between the estimated fair values and expected cash flows of acquired loans at the acquisition date that are not credit-based (accretable marks) are subsequently accreted to interest income over the estimated life of the loans using a method that approximates a level yield method if the timing and amount of the future cash flows is reasonably estimable. Subsequent to the acquisition date for PCI loans, increases in cash flows over those expected at the acquisition date result in a move of the discount from nonaccretable to accretable. Decreases in expected cash flows after the acquisition date are recognized through the provision for loan losses. Performing acquired loans are accounted for under FASB ASC Topic 310-20, Receivables—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 described above. Allowance for Loan Losses - Originated The allowance for loan losses ( “ALL” )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Management regularly evaluates the allowance for loan losses using general economic conditions, the Corporation’s past loan loss experience, composition of the portfolio, and other relevant factors. This evaluation is inherently subjective since it requires material estimates that may be susceptible to significant change. The ALL consists of specific reserves for certain impaired loans and general reserves for non-impaired loans. Specific reserves reflect estimated losses on impaired loans from management’s analyses developed through specific credit allocations. The specific credit reserves are based on regular analyses of impaired non-homogenous loans greater than $250,000. These analyses involve a high degree of judgment in estimating the amount of loss associated with specific loans, including estimating the amount and timing of future cash flows and collateral values. The general reserve is based on the Bank’s historical loss experience which is updated quarterly. The general reserve portion of the ALL also includes consideration of certain qualitative factors such as 1) changes in lending policies and/or underwriting practices, 2) national and local economic conditions 3) changes in portfolio volume and nature, 4) experience, ability and depth of lending management and other relevant staff, 5) levels of and trends in past-due and nonaccrual loans and quality, 6) changes in loan review and oversight, 7) impact and effects of concentrations and 8) other issues deemed relevant. Management believes that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allowance for loan losses. Such agencies may require the Bank to recognize additions to the allowance based on their judgments of information available to them at the time of their examination. Allowance for Loan Losses - Acquired An ALL is calculated using a methodology similar to that described for originated loans. Performing acquired loans are subsequently evaluated for any required allowance at each reporting date. Such required allowance for each loan pool is compared to the remaining fair value discount for that pool. If greater, the excess is recognized as an addition to the allowance through a provision for loan losses. If less than the discount, no additional allowance is recorded. Charge-offs and losses first reduce any remaining fair value discount for the loan pool and once the discount is depleted, losses are applied against the allowance established for that pool. For PCI loans after acquisition, cash flows expected to be collected are recast for each loan periodically as determined appropriate by management. If the present value of expected cash flows for a loan is less than its carrying value, impairment is reflected by an increase in the ALL and a charge to the provision for loan losses. If the present value of the expected cash flows for a loan is greater than its carrying value, any previously established ALL is reversed and any remaining difference increases the accretable yield which will be taken into income over the remaining life of the loan. Loans which were considered troubled debt restructurings by Partnership Community Bancshares, Inc. and Tomah Bancshares, Inc. prior to the acquisition are not required to be classified as troubled debt restructurings in the Corporation’s consolidated financial statements unless or until such loans would subsequently meet criteria to be classified as such, since acquired loans were recorded at their estimated fair values at the time of the acquisition. Premises and Equipment Premises and equipment are stated at cost less accumulated depreciation computed on the straight-line method over the estimated useful lives of the assets. Premises and equipment acquired in corporate acquisitions are recorded at estimated fair value on the date of acquisition. Maintenance and repair costs are charged to expense as incurred. Gains or losses on disposition of premises and equipment are reflected in income. Premises and equipment, and other long-term assets, are reviewed for impairment when events indicate their carrying amount may not be recoverable from future undiscounted cash flows. If impaired, the assets are recorded at fair value. Depreciation expense is computed using the straight-line method over the following estimated useful lives. ​ ​ ​ ​ Buildings and improvements 40 years Land improvements 20 years Furniture, fixtures and equipment 2-7 years ​ Other Real Estate Owned Assets acquired through, or in lieu of, loan foreclosure are held for sale and are initially recorded at fair value at the date of foreclosure less estimated costs to sell the asset, establishing a new cost basis. Any write downs at the time of foreclosure are charged to the allowance for loan loss. OREO properties acquired in conjunction with corporate acquisitions are recorded at fair value on the date of acquisition. Subsequent to foreclosure, valuations are periodically performed by management, and a valuation allowance is established if fair value declines below carrying value. Costs relating to the development and improvement of the property are capitalized. Revenue and expenses from operations and changes in the valuation allowance are included in other expenses. Intangible Assets and Goodwill Intangible assets consist of the value of core deposits and mortgage servicing assets and the excess of purchase price over fair value of net assets (goodwill). Core deposits are stated at cost less accumulated amortization and are amortized on a sum of the year’s digits basis over a period of one to ten years. See Note 2 for additional information on acquisitions completed in 2020 and 2019. Mortgage servicing rights are recognized as separate assets when rights are acquired through purchase or through sale of mortgage loans with servicing retained. Servicing rights acquired through sale of financial assets are recorded based on the fair value of the servicing right. The determination of fair value is based on a valuation model and includes stratifying the mortgage servicing rights by predominant characteristics, such as interest rates and terms, and estimating the fair value of each stratum based on the present value of estimated future net servicing income. The valuation model incorporates assumptions that market participants would use in estimating future net servicing income, such as costs to service, a discount rate, and prepayment speeds. Changes in fair value are recorded as an adjustment to earnings. The Corporation performs a “qualitative” assessment of goodwill to determine whether further impairment testing of indefinite-lived intangible assets is necessary on at least an annual basis. If it is determined, as a result of performing a qualitative assessment over goodwill, that it is more likely than not that goodwill is impaired, management will perform an impairment test to determine if the carrying value of goodwill is realizable. The Corporation evaluated goodwill and core deposit intangibles for impairment during 2020, 2019 and 2018, determining that there was no goodwill or core deposit intangible impairment. Income Taxes The Corporation files one consolidated federal income tax return and two state returns. Federal income tax expense is allocated to each subsidiary based on an intercompany tax sharing agreement. Deferred tax assets and liabilities have been determined using the liability method. Deferred tax assets and liabilities are determined based on the difference between the financial statement and tax bases of assets and liabilities and the current enacted tax rates which will be in effect when these differences are expected to reverse. Provision (benefit) for deferred taxes is the result of changes in the deferred tax assets and liabilities. Treasury Stock Common stock shares repurchased by the Corporation are recorded as treasury stock at cost. Securities Sold Under Repurchase Agreements The Corporation sells securities under repurchase agreements. These transactions are accounted for as collateralized financing transactions and are recorded at the amounts at which the securities were sold. The Corporation may have to provide additional collateral to the counterparty, as necessary. Off-Balance-Sheet Financial Instruments In the ordinary course of business, the Corporation has entered into off-balance-sheet financial instruments including commitments to extend credit, unfunded commitments under lines of credit, and letters of credit. Such financial instruments are recorded in the consolidated financial statements when they are funded. Advertising Advertising costs are generally expensed as incurred. Per Share Computations Weighted average shares outstanding were 7,441,256, 6,820,225, and 6,673,758 for the years ended December 31, 2020, 2019 and 2018, respectively. All outstanding unvested share-based payment awards that contain rights to non-forfeitable dividends are considered participating securities for basic and diluted earnings per share calculations. There were 39,821 and 82,391 average shares of dilutive instruments outstanding during the years ended December 31, 2020 and 2019. There were no dilutive instruments outstanding during 2018. Loss Contingencies Loss contingencies, including claims and legal actions arising in the ordinary course of business, are recorded as liabilities when the likelihood of loss is probable and an amount or range of loss can be reasonably estimated. Management does not believe that there are any such matters that will have a material effect on the consolidated financial statements at December 31, 2020 and 2019. Transfers of Financial Assets Transfers of financial assets are accounted for as sales when control over the assets has been relinquished. Control over transferred assets is deemed to be surrendered when the assets have been isolated from the Bank, the transferee obtains the right, free of conditions that constrain it from taking advantage of that right, to pledge or exchange the transferred assets and the Bank does not maintain effective control over the transferred assets through an agreement to repurchase them before maturity. Comprehensive Income GAAP normally requires that recognized revenues, expenses, gains and losses be included in net income. In addition to net income, another component of comprehensive income includes the after-tax effect of changes in unrealized gains and losses on available for sale securities. This item is reported as a separate component of stockholders’ equity. The Corporation presents comprehensive income in the statement of comprehensive income. Stock-based Compensation The Corporation uses the fair value method of recognizing expense for stock-based compensation based on the fair value of restricted stock awards at the date of grant as prescribed by accounting standards codification Topic 781-10 Compensation/Stock Compensation. 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rate on the loan is locked. The Bank enters into forward commitments for the future delivery of mortgage loans when interest rate locks are entered into in order to hedge the change in interest rates resulting from its commitments to fund loans. The forward commitments for the future delivery of mortgage loans are based on the Bank’s “best efforts” and therefore the Bank is not penalized if a loan is not delivered to the investor if the loan did not get originated. Changes in the fair values of these derivatives generally offset each other and are included in “other income” in the consolidated statements of income. Reclassifications Certain 2019 and 2018 amounts have been reclassified to conform to the presentation used in 2020. These reclassifications had no effect on the operations, financial condition or cash flows of the Corporation. New Accounting Pronouncements In June 2016, the FASB issued ASU 2016-13, Financial Instruments—Credit Losses Codification Improvements to Topic 326, Financial Instruments—Credit Losses In January 2017, the FASB issued ASU 2017-04, Intangibles-Goodwill and Other (Topic 350): Simplifying the Test for Goodwill Impairment In October 2020, the FASB issued ASU 2020-08, Codification Improvements to Subtopic 310-20, Receivables-Nonrefundable Fees and Other Co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Additional Information (Details) - USD ($)</t>
        </is>
      </c>
      <c r="B1" s="2" t="inlineStr">
        <is>
          <t>Dec. 31, 2020</t>
        </is>
      </c>
      <c r="C1" s="2" t="inlineStr">
        <is>
          <t>Dec. 31, 2019</t>
        </is>
      </c>
    </row>
    <row r="2">
      <c r="A2" s="3" t="inlineStr">
        <is>
          <t>Deposits</t>
        </is>
      </c>
    </row>
    <row r="3">
      <c r="A3" s="4" t="inlineStr">
        <is>
          <t>Time Deposits 250000 or More</t>
        </is>
      </c>
      <c r="B3" s="6" t="n">
        <v>55182000</v>
      </c>
      <c r="C3" s="6" t="n">
        <v>55948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Securities Sold Under Repurchase Agreements (Details) $ in Thousands</t>
        </is>
      </c>
      <c r="B1" s="2" t="inlineStr">
        <is>
          <t>12 Months Ended</t>
        </is>
      </c>
    </row>
    <row r="2">
      <c r="B2" s="2" t="inlineStr">
        <is>
          <t>Dec. 31, 2020USD ($)</t>
        </is>
      </c>
      <c r="C2" s="2" t="inlineStr">
        <is>
          <t>Dec. 31, 2019USD ($)</t>
        </is>
      </c>
      <c r="D2" s="2" t="inlineStr">
        <is>
          <t>Dec. 31, 2018USD ($)</t>
        </is>
      </c>
    </row>
    <row r="3">
      <c r="A3" s="4" t="inlineStr">
        <is>
          <t>Outstanding balance at the end of the year</t>
        </is>
      </c>
      <c r="B3" s="6" t="n">
        <v>36377</v>
      </c>
      <c r="C3" s="6" t="n">
        <v>45865</v>
      </c>
    </row>
    <row r="4">
      <c r="A4" s="4" t="inlineStr">
        <is>
          <t>Securities Sold under Agreements to Repurchase [Member]</t>
        </is>
      </c>
    </row>
    <row r="5">
      <c r="A5" s="4" t="inlineStr">
        <is>
          <t>Outstanding balance at the end of the year</t>
        </is>
      </c>
      <c r="B5" s="6" t="n">
        <v>36377</v>
      </c>
      <c r="C5" s="6" t="n">
        <v>45865</v>
      </c>
      <c r="D5" s="6" t="n">
        <v>31489</v>
      </c>
    </row>
    <row r="6">
      <c r="A6" s="4" t="inlineStr">
        <is>
          <t>Weighted average interest rate at the end of the year</t>
        </is>
      </c>
      <c r="B6" s="4" t="inlineStr">
        <is>
          <t>0.04%</t>
        </is>
      </c>
      <c r="C6" s="4" t="inlineStr">
        <is>
          <t>1.47%</t>
        </is>
      </c>
      <c r="D6" s="4" t="inlineStr">
        <is>
          <t>2.43%</t>
        </is>
      </c>
    </row>
    <row r="7">
      <c r="A7" s="4" t="inlineStr">
        <is>
          <t>Average balance during the year</t>
        </is>
      </c>
      <c r="B7" s="6" t="n">
        <v>34984</v>
      </c>
      <c r="C7" s="6" t="n">
        <v>21522</v>
      </c>
      <c r="D7" s="6" t="n">
        <v>22315</v>
      </c>
    </row>
    <row r="8">
      <c r="A8" s="4" t="inlineStr">
        <is>
          <t>Average interest rate during the year</t>
        </is>
      </c>
      <c r="B8" s="8" t="n">
        <v>0.32</v>
      </c>
      <c r="C8" s="8" t="n">
        <v>2.14</v>
      </c>
      <c r="D8" s="8" t="n">
        <v>1.79</v>
      </c>
    </row>
    <row r="9">
      <c r="A9" s="4" t="inlineStr">
        <is>
          <t>Maximum month end balance during the year</t>
        </is>
      </c>
      <c r="B9" s="6" t="n">
        <v>79718</v>
      </c>
      <c r="C9" s="6" t="n">
        <v>45865</v>
      </c>
      <c r="D9" s="6" t="n">
        <v>4801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otes Payable (Details) - USD ($)</t>
        </is>
      </c>
      <c r="B1" s="2" t="inlineStr">
        <is>
          <t>12 Months Ended</t>
        </is>
      </c>
    </row>
    <row r="2">
      <c r="B2" s="2" t="inlineStr">
        <is>
          <t>Dec. 31, 2020</t>
        </is>
      </c>
      <c r="C2" s="2" t="inlineStr">
        <is>
          <t>Dec. 31, 2019</t>
        </is>
      </c>
    </row>
    <row r="3">
      <c r="A3" s="4" t="inlineStr">
        <is>
          <t>Long-term Debt</t>
        </is>
      </c>
      <c r="B3" s="6" t="n">
        <v>23338000</v>
      </c>
      <c r="C3" s="6" t="n">
        <v>39800000</v>
      </c>
    </row>
    <row r="4">
      <c r="A4" s="4" t="inlineStr">
        <is>
          <t>Maturity of Fixed Term one Member</t>
        </is>
      </c>
    </row>
    <row r="5">
      <c r="A5" s="4" t="inlineStr">
        <is>
          <t>Long-term Debt</t>
        </is>
      </c>
      <c r="C5" s="5" t="n">
        <v>1000000</v>
      </c>
    </row>
    <row r="6">
      <c r="A6" s="4" t="inlineStr">
        <is>
          <t>Debt Instrument, Basis Spread on Variable Rate</t>
        </is>
      </c>
      <c r="B6" s="4" t="inlineStr">
        <is>
          <t>1.42%</t>
        </is>
      </c>
    </row>
    <row r="7">
      <c r="A7" s="4" t="inlineStr">
        <is>
          <t>Maturity of Fixed Term Two Member</t>
        </is>
      </c>
    </row>
    <row r="8">
      <c r="A8" s="4" t="inlineStr">
        <is>
          <t>Long-term Debt</t>
        </is>
      </c>
      <c r="C8" s="5" t="n">
        <v>400000</v>
      </c>
    </row>
    <row r="9">
      <c r="A9" s="4" t="inlineStr">
        <is>
          <t>Debt Instrument, Basis Spread on Variable Rate</t>
        </is>
      </c>
      <c r="B9" s="4" t="inlineStr">
        <is>
          <t>1.28%</t>
        </is>
      </c>
    </row>
    <row r="10">
      <c r="A10" s="4" t="inlineStr">
        <is>
          <t>Maturity of Fixed Term Three Member</t>
        </is>
      </c>
    </row>
    <row r="11">
      <c r="A11" s="4" t="inlineStr">
        <is>
          <t>Long-term Debt</t>
        </is>
      </c>
      <c r="B11" s="6" t="n">
        <v>2000000</v>
      </c>
      <c r="C11" s="5" t="n">
        <v>2000000</v>
      </c>
    </row>
    <row r="12">
      <c r="A12" s="4" t="inlineStr">
        <is>
          <t>Debt Instrument, Basis Spread on Variable Rate</t>
        </is>
      </c>
      <c r="B12" s="4" t="inlineStr">
        <is>
          <t>1.67%</t>
        </is>
      </c>
    </row>
    <row r="13">
      <c r="A13" s="4" t="inlineStr">
        <is>
          <t>Maturity of Fixed Term Four Member</t>
        </is>
      </c>
    </row>
    <row r="14">
      <c r="A14" s="4" t="inlineStr">
        <is>
          <t>Long-term Debt</t>
        </is>
      </c>
      <c r="B14" s="6" t="n">
        <v>5000000</v>
      </c>
      <c r="C14" s="5" t="n">
        <v>5000000</v>
      </c>
    </row>
    <row r="15">
      <c r="A15" s="4" t="inlineStr">
        <is>
          <t>Debt Instrument, Basis Spread on Variable Rate</t>
        </is>
      </c>
      <c r="B15" s="4" t="inlineStr">
        <is>
          <t>2.37%</t>
        </is>
      </c>
    </row>
    <row r="16">
      <c r="A16" s="4" t="inlineStr">
        <is>
          <t>Maturity of Fixed Term Five Member</t>
        </is>
      </c>
    </row>
    <row r="17">
      <c r="A17" s="4" t="inlineStr">
        <is>
          <t>Long-term Debt</t>
        </is>
      </c>
      <c r="B17" s="6" t="n">
        <v>1000000</v>
      </c>
      <c r="C17" s="5" t="n">
        <v>1000000</v>
      </c>
    </row>
    <row r="18">
      <c r="A18" s="4" t="inlineStr">
        <is>
          <t>Debt Instrument, Basis Spread on Variable Rate</t>
        </is>
      </c>
      <c r="B18" s="4" t="inlineStr">
        <is>
          <t>1.60%</t>
        </is>
      </c>
    </row>
    <row r="19">
      <c r="A19" s="4" t="inlineStr">
        <is>
          <t>Maturity of Fixed Term Six Member</t>
        </is>
      </c>
    </row>
    <row r="20">
      <c r="A20" s="4" t="inlineStr">
        <is>
          <t>Long-term Debt</t>
        </is>
      </c>
      <c r="B20" s="6" t="n">
        <v>2377000</v>
      </c>
    </row>
    <row r="21">
      <c r="A21" s="4" t="inlineStr">
        <is>
          <t>Debt Instrument, Basis Spread on Variable Rate</t>
        </is>
      </c>
      <c r="B21" s="4" t="inlineStr">
        <is>
          <t>0.00%</t>
        </is>
      </c>
    </row>
    <row r="22">
      <c r="A22" s="4" t="inlineStr">
        <is>
          <t>Maturity of Fixed Term Seven Member</t>
        </is>
      </c>
    </row>
    <row r="23">
      <c r="A23" s="4" t="inlineStr">
        <is>
          <t>Long-term Debt</t>
        </is>
      </c>
      <c r="B23" s="6" t="n">
        <v>500000</v>
      </c>
    </row>
    <row r="24">
      <c r="A24" s="4" t="inlineStr">
        <is>
          <t>Debt Instrument, Basis Spread on Variable Rate</t>
        </is>
      </c>
      <c r="B24" s="4" t="inlineStr">
        <is>
          <t>2.87%</t>
        </is>
      </c>
    </row>
    <row r="25">
      <c r="A25" s="4" t="inlineStr">
        <is>
          <t>Maturity of Fixed Term Eight Member</t>
        </is>
      </c>
    </row>
    <row r="26">
      <c r="A26" s="4" t="inlineStr">
        <is>
          <t>Long-term Debt</t>
        </is>
      </c>
      <c r="B26" s="6" t="n">
        <v>4000000</v>
      </c>
    </row>
    <row r="27">
      <c r="A27" s="4" t="inlineStr">
        <is>
          <t>Debt Instrument, Basis Spread on Variable Rate</t>
        </is>
      </c>
      <c r="B27" s="4" t="inlineStr">
        <is>
          <t>0.00%</t>
        </is>
      </c>
    </row>
    <row r="28">
      <c r="A28" s="4" t="inlineStr">
        <is>
          <t>Maturity of Fixed Term Nine Member</t>
        </is>
      </c>
    </row>
    <row r="29">
      <c r="A29" s="4" t="inlineStr">
        <is>
          <t>Long-term Debt</t>
        </is>
      </c>
      <c r="B29" s="6" t="n">
        <v>4000000</v>
      </c>
    </row>
    <row r="30">
      <c r="A30" s="4" t="inlineStr">
        <is>
          <t>Debt Instrument, Basis Spread on Variable Rate</t>
        </is>
      </c>
      <c r="B30" s="4" t="inlineStr">
        <is>
          <t>0.00%</t>
        </is>
      </c>
    </row>
    <row r="31">
      <c r="A31" s="4" t="inlineStr">
        <is>
          <t>Maturity Of Fixed Term Ten Member</t>
        </is>
      </c>
    </row>
    <row r="32">
      <c r="A32" s="4" t="inlineStr">
        <is>
          <t>Long-term Debt</t>
        </is>
      </c>
      <c r="B32" s="6" t="n">
        <v>250000</v>
      </c>
    </row>
    <row r="33">
      <c r="A33" s="4" t="inlineStr">
        <is>
          <t>Debt Instrument, Basis Spread on Variable Rate</t>
        </is>
      </c>
      <c r="B33" s="4" t="inlineStr">
        <is>
          <t>2.00%</t>
        </is>
      </c>
    </row>
    <row r="34">
      <c r="A34" s="4" t="inlineStr">
        <is>
          <t>Maturity Of Fixed Term Eleven Member</t>
        </is>
      </c>
    </row>
    <row r="35">
      <c r="A35" s="4" t="inlineStr">
        <is>
          <t>Long-term Debt</t>
        </is>
      </c>
      <c r="B35" s="6" t="n">
        <v>400000</v>
      </c>
      <c r="C35" s="5" t="n">
        <v>400000</v>
      </c>
    </row>
    <row r="36">
      <c r="A36" s="4" t="inlineStr">
        <is>
          <t>Debt Instrument, Basis Spread on Variable Rate</t>
        </is>
      </c>
      <c r="B36" s="4" t="inlineStr">
        <is>
          <t>1.46%</t>
        </is>
      </c>
    </row>
    <row r="37">
      <c r="A37" s="4" t="inlineStr">
        <is>
          <t>Maturity Of Fixed Term Twelve Member</t>
        </is>
      </c>
    </row>
    <row r="38">
      <c r="A38" s="4" t="inlineStr">
        <is>
          <t>Long-term Debt</t>
        </is>
      </c>
      <c r="B38" s="6" t="n">
        <v>500000</v>
      </c>
    </row>
    <row r="39">
      <c r="A39" s="4" t="inlineStr">
        <is>
          <t>Debt Instrument, Basis Spread on Variable Rate</t>
        </is>
      </c>
      <c r="B39" s="4" t="inlineStr">
        <is>
          <t>2.87%</t>
        </is>
      </c>
    </row>
    <row r="40">
      <c r="A40" s="4" t="inlineStr">
        <is>
          <t>Maturity Of Fixed Term Thirteen [Member]</t>
        </is>
      </c>
    </row>
    <row r="41">
      <c r="A41" s="4" t="inlineStr">
        <is>
          <t>Long-term Debt</t>
        </is>
      </c>
      <c r="B41" s="6" t="n">
        <v>250000</v>
      </c>
    </row>
    <row r="42">
      <c r="A42" s="4" t="inlineStr">
        <is>
          <t>Debt Instrument, Basis Spread on Variable Rate</t>
        </is>
      </c>
      <c r="B42" s="4" t="inlineStr">
        <is>
          <t>1.99%</t>
        </is>
      </c>
    </row>
    <row r="43">
      <c r="A43" s="4" t="inlineStr">
        <is>
          <t>Maturity Of Fixed Term Fourteen [Member]</t>
        </is>
      </c>
    </row>
    <row r="44">
      <c r="A44" s="4" t="inlineStr">
        <is>
          <t>Long-term Debt</t>
        </is>
      </c>
      <c r="B44" s="6" t="n">
        <v>250000</v>
      </c>
    </row>
    <row r="45">
      <c r="A45" s="4" t="inlineStr">
        <is>
          <t>Debt Instrument, Basis Spread on Variable Rate</t>
        </is>
      </c>
      <c r="B45" s="4" t="inlineStr">
        <is>
          <t>2.51%</t>
        </is>
      </c>
    </row>
    <row r="46">
      <c r="A46" s="4" t="inlineStr">
        <is>
          <t>Maturity Of Fixed Term Fifteen [Member]</t>
        </is>
      </c>
    </row>
    <row r="47">
      <c r="A47" s="4" t="inlineStr">
        <is>
          <t>Long-term Debt</t>
        </is>
      </c>
      <c r="B47" s="6" t="n">
        <v>500000</v>
      </c>
    </row>
    <row r="48">
      <c r="A48" s="4" t="inlineStr">
        <is>
          <t>Debt Instrument, Basis Spread on Variable Rate</t>
        </is>
      </c>
      <c r="B48" s="4" t="inlineStr">
        <is>
          <t>2.98%</t>
        </is>
      </c>
    </row>
    <row r="49">
      <c r="A49" s="4" t="inlineStr">
        <is>
          <t>Maturity Of Fixed Term Sixteen [Member]</t>
        </is>
      </c>
    </row>
    <row r="50">
      <c r="A50" s="4" t="inlineStr">
        <is>
          <t>Long-term Debt</t>
        </is>
      </c>
      <c r="B50" s="6" t="n">
        <v>500000</v>
      </c>
    </row>
    <row r="51">
      <c r="A51" s="4" t="inlineStr">
        <is>
          <t>Debt Instrument, Basis Spread on Variable Rate</t>
        </is>
      </c>
      <c r="B51" s="4" t="inlineStr">
        <is>
          <t>2.92%</t>
        </is>
      </c>
    </row>
    <row r="52">
      <c r="A52" s="4" t="inlineStr">
        <is>
          <t>Maturity Of Fixed Term Seventeen [Member]</t>
        </is>
      </c>
    </row>
    <row r="53">
      <c r="A53" s="4" t="inlineStr">
        <is>
          <t>Long-term Debt</t>
        </is>
      </c>
      <c r="C53" s="5" t="n">
        <v>10000000</v>
      </c>
    </row>
    <row r="54">
      <c r="A54" s="4" t="inlineStr">
        <is>
          <t>Debt Instrument, Basis Spread on Variable Rate</t>
        </is>
      </c>
      <c r="B54" s="4" t="inlineStr">
        <is>
          <t>1.76%</t>
        </is>
      </c>
    </row>
    <row r="55">
      <c r="A55" s="4" t="inlineStr">
        <is>
          <t>Maturity Of Fixed Term Eighteen [Member]</t>
        </is>
      </c>
    </row>
    <row r="56">
      <c r="A56" s="4" t="inlineStr">
        <is>
          <t>Long-term Debt</t>
        </is>
      </c>
      <c r="B56" s="6" t="n">
        <v>600000</v>
      </c>
    </row>
    <row r="57">
      <c r="A57" s="4" t="inlineStr">
        <is>
          <t>Debt Instrument, Basis Spread on Variable Rate</t>
        </is>
      </c>
      <c r="B57" s="4" t="inlineStr">
        <is>
          <t>3.02%</t>
        </is>
      </c>
    </row>
    <row r="58">
      <c r="A58" s="4" t="inlineStr">
        <is>
          <t>Maturity Of Fixed Term Nineteen [Member]</t>
        </is>
      </c>
    </row>
    <row r="59">
      <c r="A59" s="4" t="inlineStr">
        <is>
          <t>Long-term Debt</t>
        </is>
      </c>
      <c r="C59" s="5" t="n">
        <v>10000000</v>
      </c>
    </row>
    <row r="60">
      <c r="A60" s="4" t="inlineStr">
        <is>
          <t>Debt Instrument, Basis Spread on Variable Rate</t>
        </is>
      </c>
      <c r="B60" s="4" t="inlineStr">
        <is>
          <t>1.74%</t>
        </is>
      </c>
    </row>
    <row r="61">
      <c r="A61" s="4" t="inlineStr">
        <is>
          <t>Maturity Of Fixed Term Twenty [Member]</t>
        </is>
      </c>
    </row>
    <row r="62">
      <c r="A62" s="4" t="inlineStr">
        <is>
          <t>Long-term Debt</t>
        </is>
      </c>
      <c r="B62" s="6" t="n">
        <v>600000</v>
      </c>
    </row>
    <row r="63">
      <c r="A63" s="4" t="inlineStr">
        <is>
          <t>Debt Instrument, Basis Spread on Variable Rate</t>
        </is>
      </c>
      <c r="B63" s="4" t="inlineStr">
        <is>
          <t>3.06%</t>
        </is>
      </c>
    </row>
    <row r="64">
      <c r="A64" s="4" t="inlineStr">
        <is>
          <t>Maturity Of Fixed Term Twenty One [Member]</t>
        </is>
      </c>
    </row>
    <row r="65">
      <c r="A65" s="4" t="inlineStr">
        <is>
          <t>Long-term Debt</t>
        </is>
      </c>
      <c r="C65" s="6" t="n">
        <v>10000000</v>
      </c>
    </row>
    <row r="66">
      <c r="A66" s="4" t="inlineStr">
        <is>
          <t>Debt Instrument, Basis Spread on Variable Rate</t>
        </is>
      </c>
      <c r="B66" s="4" t="inlineStr">
        <is>
          <t>1.75%</t>
        </is>
      </c>
    </row>
    <row r="67">
      <c r="A67" s="4" t="inlineStr">
        <is>
          <t>Maturity Of Fixed Term Twenty Two [Member]</t>
        </is>
      </c>
    </row>
    <row r="68">
      <c r="A68" s="4" t="inlineStr">
        <is>
          <t>Long-term Debt</t>
        </is>
      </c>
      <c r="B68" s="6" t="n">
        <v>103000</v>
      </c>
    </row>
    <row r="69">
      <c r="A69" s="4" t="inlineStr">
        <is>
          <t>Debt Instrument, Basis Spread on Variable Rate</t>
        </is>
      </c>
      <c r="B69" s="4" t="inlineStr">
        <is>
          <t>0.00%</t>
        </is>
      </c>
    </row>
    <row r="70">
      <c r="A70" s="4" t="inlineStr">
        <is>
          <t>Maturity Of Fixed Term Twenty Three [Member]</t>
        </is>
      </c>
    </row>
    <row r="71">
      <c r="A71" s="4" t="inlineStr">
        <is>
          <t>Long-term Debt</t>
        </is>
      </c>
      <c r="B71" s="6" t="n">
        <v>508000</v>
      </c>
    </row>
    <row r="72">
      <c r="A72" s="4" t="inlineStr">
        <is>
          <t>Debt Instrument, Basis Spread on Variable Rate</t>
        </is>
      </c>
      <c r="B72" s="4" t="inlineStr">
        <is>
          <t>0.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s Payable - Future maturities (Details) - USD ($)</t>
        </is>
      </c>
      <c r="B1" s="2" t="inlineStr">
        <is>
          <t>Dec. 31, 2020</t>
        </is>
      </c>
      <c r="C1" s="2" t="inlineStr">
        <is>
          <t>Dec. 31, 2019</t>
        </is>
      </c>
    </row>
    <row r="2">
      <c r="A2" s="3" t="inlineStr">
        <is>
          <t>Notes Payable.</t>
        </is>
      </c>
    </row>
    <row r="3">
      <c r="A3" s="4" t="inlineStr">
        <is>
          <t>1 year or less</t>
        </is>
      </c>
      <c r="B3" s="6" t="n">
        <v>20277000</v>
      </c>
      <c r="C3" s="6" t="n">
        <v>1400000</v>
      </c>
    </row>
    <row r="4">
      <c r="A4" s="4" t="inlineStr">
        <is>
          <t>1 to 2 years</t>
        </is>
      </c>
      <c r="B4" s="5" t="n">
        <v>1850000</v>
      </c>
      <c r="C4" s="5" t="n">
        <v>8400000</v>
      </c>
    </row>
    <row r="5">
      <c r="A5" s="4" t="inlineStr">
        <is>
          <t>2 to 3 years</t>
        </is>
      </c>
      <c r="B5" s="5" t="n">
        <v>600000</v>
      </c>
      <c r="C5" s="5" t="n">
        <v>10000000</v>
      </c>
    </row>
    <row r="6">
      <c r="A6" s="4" t="inlineStr">
        <is>
          <t>3 to 4 years</t>
        </is>
      </c>
      <c r="C6" s="5" t="n">
        <v>10000000</v>
      </c>
    </row>
    <row r="7">
      <c r="A7" s="4" t="inlineStr">
        <is>
          <t>4 to 5 years</t>
        </is>
      </c>
      <c r="C7" s="5" t="n">
        <v>10000000</v>
      </c>
    </row>
    <row r="8">
      <c r="A8" s="4" t="inlineStr">
        <is>
          <t>Over 5 years</t>
        </is>
      </c>
      <c r="B8" s="5" t="n">
        <v>611000</v>
      </c>
    </row>
    <row r="9">
      <c r="A9" s="4" t="inlineStr">
        <is>
          <t>Long-term Debt, Total</t>
        </is>
      </c>
      <c r="B9" s="6" t="n">
        <v>23338000</v>
      </c>
      <c r="C9" s="6" t="n">
        <v>398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Additional Information (Details) - USD ($)</t>
        </is>
      </c>
      <c r="B1" s="2" t="inlineStr">
        <is>
          <t>Dec. 31, 2020</t>
        </is>
      </c>
      <c r="C1" s="2" t="inlineStr">
        <is>
          <t>Dec. 31, 2019</t>
        </is>
      </c>
    </row>
    <row r="2">
      <c r="A2" s="4" t="inlineStr">
        <is>
          <t>Long-term Debt, Maturities, Repayments of Principal in Next Rolling Twelve Months</t>
        </is>
      </c>
      <c r="B2" s="6" t="n">
        <v>20277000</v>
      </c>
      <c r="C2" s="6" t="n">
        <v>1400000</v>
      </c>
    </row>
    <row r="3">
      <c r="A3" s="4" t="inlineStr">
        <is>
          <t>Federal Home Loan Bank, Advances, General Debt Obligations, Maximum Amount Available</t>
        </is>
      </c>
      <c r="B3" s="5" t="n">
        <v>825300000</v>
      </c>
      <c r="C3" s="5" t="n">
        <v>815200000</v>
      </c>
    </row>
    <row r="4">
      <c r="A4" s="4" t="inlineStr">
        <is>
          <t>Federal Home Loan Bank, Advances, General Debt Obligations, Disclosures, Collateral Pledged</t>
        </is>
      </c>
      <c r="B4" s="5" t="n">
        <v>374100000</v>
      </c>
      <c r="C4" s="5" t="n">
        <v>373100000</v>
      </c>
    </row>
    <row r="5">
      <c r="A5" s="4" t="inlineStr">
        <is>
          <t>Federal Home Loan Bank Stock</t>
        </is>
      </c>
      <c r="B5" s="5" t="n">
        <v>3353000</v>
      </c>
      <c r="C5" s="5" t="n">
        <v>2230000</v>
      </c>
    </row>
    <row r="6">
      <c r="A6" s="4" t="inlineStr">
        <is>
          <t>Federal Home Loan Bank Advances</t>
        </is>
      </c>
      <c r="B6" s="5" t="n">
        <v>800000</v>
      </c>
      <c r="C6" s="5" t="n">
        <v>14400000</v>
      </c>
    </row>
    <row r="7">
      <c r="A7" s="4" t="inlineStr">
        <is>
          <t>Federal Home Loan Bank, Advances, General Debt Obligations, Amount of Available, Unused Funds</t>
        </is>
      </c>
      <c r="B7" s="5" t="n">
        <v>350000000</v>
      </c>
      <c r="C7" s="5" t="n">
        <v>318900000</v>
      </c>
    </row>
    <row r="8">
      <c r="A8" s="4" t="inlineStr">
        <is>
          <t>Commercial Bank One [Member]</t>
        </is>
      </c>
    </row>
    <row r="9">
      <c r="A9" s="4" t="inlineStr">
        <is>
          <t>Long-term Line of Credit</t>
        </is>
      </c>
      <c r="C9" s="5" t="n">
        <v>5000000</v>
      </c>
    </row>
    <row r="10">
      <c r="A10" s="4" t="inlineStr">
        <is>
          <t>Line of Credit Facility, Maximum Borrowing Capacity</t>
        </is>
      </c>
      <c r="B10" s="5" t="n">
        <v>5000000</v>
      </c>
    </row>
    <row r="11">
      <c r="A11" s="4" t="inlineStr">
        <is>
          <t>Commercial Bank Two [Member]</t>
        </is>
      </c>
    </row>
    <row r="12">
      <c r="A12" s="4" t="inlineStr">
        <is>
          <t>Long-term Line of Credit</t>
        </is>
      </c>
      <c r="C12" s="6" t="n">
        <v>5000000</v>
      </c>
    </row>
    <row r="13">
      <c r="A13" s="4" t="inlineStr">
        <is>
          <t>Line of Credit Facility, Maximum Borrowing Capacity</t>
        </is>
      </c>
      <c r="B13" s="5" t="n">
        <v>5000000</v>
      </c>
    </row>
    <row r="14">
      <c r="A14" s="4" t="inlineStr">
        <is>
          <t>Commercial Bank Three Member</t>
        </is>
      </c>
    </row>
    <row r="15">
      <c r="A15" s="4" t="inlineStr">
        <is>
          <t>Long-term Line of Credit</t>
        </is>
      </c>
      <c r="B15" s="5" t="n">
        <v>0</v>
      </c>
    </row>
    <row r="16">
      <c r="A16" s="4" t="inlineStr">
        <is>
          <t>Line of Credit Facility, Maximum Borrowing Capacity</t>
        </is>
      </c>
      <c r="B16" s="6" t="n">
        <v>75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ordinated Debt (Details) - USD ($)</t>
        </is>
      </c>
      <c r="B1" s="2" t="inlineStr">
        <is>
          <t>Jul. 22, 2020</t>
        </is>
      </c>
      <c r="C1" s="2" t="inlineStr">
        <is>
          <t>Dec. 31, 2020</t>
        </is>
      </c>
      <c r="D1" s="2" t="inlineStr">
        <is>
          <t>Dec. 31, 2019</t>
        </is>
      </c>
    </row>
    <row r="2">
      <c r="A2" s="3" t="inlineStr">
        <is>
          <t>Subordinated Borrowing [Line Items]</t>
        </is>
      </c>
    </row>
    <row r="3">
      <c r="A3" s="4" t="inlineStr">
        <is>
          <t>Subordinated Debt</t>
        </is>
      </c>
      <c r="C3" s="6" t="n">
        <v>17500000</v>
      </c>
      <c r="D3" s="6" t="n">
        <v>18622000</v>
      </c>
    </row>
    <row r="4">
      <c r="A4" s="4" t="inlineStr">
        <is>
          <t>Subordinated Debt [Member]</t>
        </is>
      </c>
    </row>
    <row r="5">
      <c r="A5" s="3" t="inlineStr">
        <is>
          <t>Subordinated Borrowing [Line Items]</t>
        </is>
      </c>
    </row>
    <row r="6">
      <c r="A6" s="4" t="inlineStr">
        <is>
          <t>Line of Credit Facility, Maximum Borrowing Capacity</t>
        </is>
      </c>
      <c r="B6" s="6" t="n">
        <v>6000000</v>
      </c>
      <c r="C6" s="6" t="n">
        <v>22500000</v>
      </c>
    </row>
    <row r="7">
      <c r="A7" s="4" t="inlineStr">
        <is>
          <t>Subordinated Debt</t>
        </is>
      </c>
      <c r="D7" s="6" t="n">
        <v>11500000</v>
      </c>
    </row>
    <row r="8">
      <c r="A8" s="4" t="inlineStr">
        <is>
          <t>Debt Instrument, Term</t>
        </is>
      </c>
      <c r="B8" s="4" t="inlineStr">
        <is>
          <t>10 years</t>
        </is>
      </c>
      <c r="C8" s="4" t="inlineStr">
        <is>
          <t>10 years</t>
        </is>
      </c>
    </row>
    <row r="9">
      <c r="A9" s="4" t="inlineStr">
        <is>
          <t>Long-term Debt, Gross</t>
        </is>
      </c>
      <c r="C9" s="6" t="n">
        <v>7000000</v>
      </c>
    </row>
    <row r="10">
      <c r="A10" s="4" t="inlineStr">
        <is>
          <t>Liabilities, Fair Value Adjustment</t>
        </is>
      </c>
      <c r="B10" s="6" t="n">
        <v>12000000</v>
      </c>
      <c r="C10" s="6" t="n">
        <v>195000</v>
      </c>
    </row>
    <row r="11">
      <c r="A11" s="4" t="inlineStr">
        <is>
          <t>Debt Instrument, Interest Rate During Period</t>
        </is>
      </c>
      <c r="B11" s="4" t="inlineStr">
        <is>
          <t>5.00%</t>
        </is>
      </c>
      <c r="C11" s="4" t="inlineStr">
        <is>
          <t>7.1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tax expense:</t>
        </is>
      </c>
    </row>
    <row r="4">
      <c r="A4" s="4" t="inlineStr">
        <is>
          <t>Federal</t>
        </is>
      </c>
      <c r="J4" s="6" t="n">
        <v>8181</v>
      </c>
      <c r="K4" s="6" t="n">
        <v>4327</v>
      </c>
      <c r="L4" s="6" t="n">
        <v>3349</v>
      </c>
    </row>
    <row r="5">
      <c r="A5" s="4" t="inlineStr">
        <is>
          <t>State</t>
        </is>
      </c>
      <c r="J5" s="5" t="n">
        <v>3766</v>
      </c>
      <c r="K5" s="5" t="n">
        <v>2412</v>
      </c>
      <c r="L5" s="5" t="n">
        <v>2100</v>
      </c>
    </row>
    <row r="6">
      <c r="A6" s="4" t="inlineStr">
        <is>
          <t>Total current</t>
        </is>
      </c>
      <c r="J6" s="5" t="n">
        <v>11947</v>
      </c>
      <c r="K6" s="5" t="n">
        <v>6739</v>
      </c>
      <c r="L6" s="5" t="n">
        <v>5449</v>
      </c>
    </row>
    <row r="7">
      <c r="A7" s="3" t="inlineStr">
        <is>
          <t>Deferred tax expenses (benefit):</t>
        </is>
      </c>
    </row>
    <row r="8">
      <c r="A8" s="4" t="inlineStr">
        <is>
          <t>Federal</t>
        </is>
      </c>
      <c r="J8" s="5" t="n">
        <v>-82</v>
      </c>
      <c r="K8" s="5" t="n">
        <v>620</v>
      </c>
      <c r="L8" s="5" t="n">
        <v>815</v>
      </c>
    </row>
    <row r="9">
      <c r="A9" s="4" t="inlineStr">
        <is>
          <t>State</t>
        </is>
      </c>
      <c r="J9" s="5" t="n">
        <v>-34</v>
      </c>
      <c r="K9" s="5" t="n">
        <v>236</v>
      </c>
      <c r="L9" s="5" t="n">
        <v>333</v>
      </c>
    </row>
    <row r="10">
      <c r="A10" s="4" t="inlineStr">
        <is>
          <t>Total deferred</t>
        </is>
      </c>
      <c r="J10" s="5" t="n">
        <v>-116</v>
      </c>
      <c r="K10" s="5" t="n">
        <v>856</v>
      </c>
      <c r="L10" s="5" t="n">
        <v>1148</v>
      </c>
    </row>
    <row r="11">
      <c r="A11" s="4" t="inlineStr">
        <is>
          <t>Total provision for income taxes</t>
        </is>
      </c>
      <c r="B11" s="6" t="n">
        <v>4063</v>
      </c>
      <c r="C11" s="6" t="n">
        <v>3534</v>
      </c>
      <c r="D11" s="6" t="n">
        <v>2676</v>
      </c>
      <c r="E11" s="6" t="n">
        <v>1558</v>
      </c>
      <c r="F11" s="6" t="n">
        <v>2225</v>
      </c>
      <c r="G11" s="6" t="n">
        <v>1712</v>
      </c>
      <c r="H11" s="6" t="n">
        <v>1666</v>
      </c>
      <c r="I11" s="6" t="n">
        <v>1992</v>
      </c>
      <c r="J11" s="6" t="n">
        <v>11831</v>
      </c>
      <c r="K11" s="6" t="n">
        <v>7595</v>
      </c>
      <c r="L11" s="6" t="n">
        <v>6597</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Federal statutory rate and the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es</t>
        </is>
      </c>
    </row>
    <row r="4">
      <c r="A4" s="4" t="inlineStr">
        <is>
          <t>Tax expense at statutory rate</t>
        </is>
      </c>
      <c r="J4" s="6" t="n">
        <v>10474</v>
      </c>
      <c r="K4" s="6" t="n">
        <v>7201</v>
      </c>
      <c r="L4" s="6" t="n">
        <v>6731</v>
      </c>
    </row>
    <row r="5">
      <c r="A5" s="3" t="inlineStr">
        <is>
          <t>Increase (decrease) in taxes resulting from:</t>
        </is>
      </c>
    </row>
    <row r="6">
      <c r="A6" s="4" t="inlineStr">
        <is>
          <t>Tax-exempt interest</t>
        </is>
      </c>
      <c r="J6" s="5" t="n">
        <v>-1369</v>
      </c>
      <c r="K6" s="5" t="n">
        <v>-1320</v>
      </c>
      <c r="L6" s="5" t="n">
        <v>-1105</v>
      </c>
    </row>
    <row r="7">
      <c r="A7" s="4" t="inlineStr">
        <is>
          <t>State taxes (net of Federal benefit)</t>
        </is>
      </c>
      <c r="J7" s="5" t="n">
        <v>2987</v>
      </c>
      <c r="K7" s="5" t="n">
        <v>1923</v>
      </c>
      <c r="L7" s="5" t="n">
        <v>1674</v>
      </c>
    </row>
    <row r="8">
      <c r="A8" s="4" t="inlineStr">
        <is>
          <t>Cash surrender value of life insurance</t>
        </is>
      </c>
      <c r="J8" s="5" t="n">
        <v>-156</v>
      </c>
      <c r="K8" s="5" t="n">
        <v>-131</v>
      </c>
      <c r="L8" s="5" t="n">
        <v>-128</v>
      </c>
    </row>
    <row r="9">
      <c r="A9" s="4" t="inlineStr">
        <is>
          <t>ESOP dividend</t>
        </is>
      </c>
      <c r="J9" s="5" t="n">
        <v>-78</v>
      </c>
      <c r="K9" s="5" t="n">
        <v>-93</v>
      </c>
      <c r="L9" s="5" t="n">
        <v>-81</v>
      </c>
    </row>
    <row r="10">
      <c r="A10" s="4" t="inlineStr">
        <is>
          <t>Tax credits</t>
        </is>
      </c>
      <c r="J10" s="5" t="n">
        <v>0</v>
      </c>
      <c r="K10" s="5" t="n">
        <v>-39</v>
      </c>
      <c r="L10" s="5" t="n">
        <v>-91</v>
      </c>
    </row>
    <row r="11">
      <c r="A11" s="4" t="inlineStr">
        <is>
          <t>Nondeductible expenses associated with acquisition</t>
        </is>
      </c>
      <c r="J11" s="5" t="n">
        <v>71</v>
      </c>
      <c r="K11" s="5" t="n">
        <v>0</v>
      </c>
      <c r="L11" s="5" t="n">
        <v>0</v>
      </c>
    </row>
    <row r="12">
      <c r="A12" s="4" t="inlineStr">
        <is>
          <t>Other</t>
        </is>
      </c>
      <c r="J12" s="5" t="n">
        <v>-98</v>
      </c>
      <c r="K12" s="5" t="n">
        <v>54</v>
      </c>
      <c r="L12" s="5" t="n">
        <v>-403</v>
      </c>
    </row>
    <row r="13">
      <c r="A13" s="4" t="inlineStr">
        <is>
          <t>Total provision for income taxes</t>
        </is>
      </c>
      <c r="B13" s="6" t="n">
        <v>4063</v>
      </c>
      <c r="C13" s="6" t="n">
        <v>3534</v>
      </c>
      <c r="D13" s="6" t="n">
        <v>2676</v>
      </c>
      <c r="E13" s="6" t="n">
        <v>1558</v>
      </c>
      <c r="F13" s="6" t="n">
        <v>2225</v>
      </c>
      <c r="G13" s="6" t="n">
        <v>1712</v>
      </c>
      <c r="H13" s="6" t="n">
        <v>1666</v>
      </c>
      <c r="I13" s="6" t="n">
        <v>1992</v>
      </c>
      <c r="J13" s="6" t="n">
        <v>11831</v>
      </c>
      <c r="K13" s="6" t="n">
        <v>7595</v>
      </c>
      <c r="L13" s="6" t="n">
        <v>6597</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Deferred tax (Details) - USD ($) $ in Thousands</t>
        </is>
      </c>
      <c r="B1" s="2" t="inlineStr">
        <is>
          <t>Dec. 31, 2020</t>
        </is>
      </c>
      <c r="C1" s="2" t="inlineStr">
        <is>
          <t>Dec. 31, 2019</t>
        </is>
      </c>
    </row>
    <row r="2">
      <c r="A2" s="3" t="inlineStr">
        <is>
          <t>Deferred tax assets:</t>
        </is>
      </c>
    </row>
    <row r="3">
      <c r="A3" s="4" t="inlineStr">
        <is>
          <t>Deferred compensation</t>
        </is>
      </c>
      <c r="B3" s="6" t="n">
        <v>95</v>
      </c>
      <c r="C3" s="6" t="n">
        <v>1036</v>
      </c>
    </row>
    <row r="4">
      <c r="A4" s="4" t="inlineStr">
        <is>
          <t>Premises and equipment</t>
        </is>
      </c>
      <c r="B4" s="5" t="n">
        <v>59</v>
      </c>
      <c r="C4" s="5" t="n">
        <v>398</v>
      </c>
    </row>
    <row r="5">
      <c r="A5" s="4" t="inlineStr">
        <is>
          <t>Allowance for loan losses</t>
        </is>
      </c>
      <c r="B5" s="5" t="n">
        <v>35</v>
      </c>
      <c r="C5" s="5" t="n">
        <v>35</v>
      </c>
    </row>
    <row r="6">
      <c r="A6" s="4" t="inlineStr">
        <is>
          <t>Accrued vacation and severance</t>
        </is>
      </c>
      <c r="B6" s="5" t="n">
        <v>4810</v>
      </c>
      <c r="C6" s="5" t="n">
        <v>3104</v>
      </c>
    </row>
    <row r="7">
      <c r="A7" s="4" t="inlineStr">
        <is>
          <t>Other real estate owned</t>
        </is>
      </c>
      <c r="B7" s="5" t="n">
        <v>68</v>
      </c>
      <c r="C7" s="5" t="n">
        <v>360</v>
      </c>
    </row>
    <row r="8">
      <c r="A8" s="4" t="inlineStr">
        <is>
          <t>Other</t>
        </is>
      </c>
      <c r="B8" s="5" t="n">
        <v>464</v>
      </c>
      <c r="C8" s="5" t="n">
        <v>244</v>
      </c>
    </row>
    <row r="9">
      <c r="A9" s="4" t="inlineStr">
        <is>
          <t>Total deferred tax assets</t>
        </is>
      </c>
      <c r="B9" s="5" t="n">
        <v>5531</v>
      </c>
      <c r="C9" s="5" t="n">
        <v>5177</v>
      </c>
    </row>
    <row r="10">
      <c r="A10" s="3" t="inlineStr">
        <is>
          <t>Deferred tax liabilities:</t>
        </is>
      </c>
    </row>
    <row r="11">
      <c r="A11" s="4" t="inlineStr">
        <is>
          <t>Investment in acquisition and discount accretion</t>
        </is>
      </c>
      <c r="B11" s="5" t="n">
        <v>-122</v>
      </c>
      <c r="C11" s="5" t="n">
        <v>-148</v>
      </c>
    </row>
    <row r="12">
      <c r="A12" s="4" t="inlineStr">
        <is>
          <t>Mortgage servicing rights</t>
        </is>
      </c>
      <c r="B12" s="5" t="n">
        <v>-1006</v>
      </c>
      <c r="C12" s="5" t="n">
        <v>-1168</v>
      </c>
    </row>
    <row r="13">
      <c r="A13" s="4" t="inlineStr">
        <is>
          <t>Other investments</t>
        </is>
      </c>
      <c r="B13" s="5" t="n">
        <v>-309</v>
      </c>
      <c r="C13" s="5" t="n">
        <v>-248</v>
      </c>
    </row>
    <row r="14">
      <c r="A14" s="4" t="inlineStr">
        <is>
          <t>Prepaid expenses</t>
        </is>
      </c>
      <c r="B14" s="5" t="n">
        <v>-71</v>
      </c>
      <c r="C14" s="5" t="n">
        <v>-63</v>
      </c>
    </row>
    <row r="15">
      <c r="A15" s="4" t="inlineStr">
        <is>
          <t>Investment in minority owned subsidiaries</t>
        </is>
      </c>
      <c r="B15" s="5" t="n">
        <v>-2704</v>
      </c>
      <c r="C15" s="5" t="n">
        <v>-2509</v>
      </c>
    </row>
    <row r="16">
      <c r="A16" s="4" t="inlineStr">
        <is>
          <t>Goodwill and other intangibles</t>
        </is>
      </c>
      <c r="B16" s="5" t="n">
        <v>-963</v>
      </c>
      <c r="C16" s="5" t="n">
        <v>-1000</v>
      </c>
    </row>
    <row r="17">
      <c r="A17" s="4" t="inlineStr">
        <is>
          <t>Purchase accounting</t>
        </is>
      </c>
      <c r="B17" s="5" t="n">
        <v>-538</v>
      </c>
      <c r="C17" s="5" t="n">
        <v>-339</v>
      </c>
    </row>
    <row r="18">
      <c r="A18" s="4" t="inlineStr">
        <is>
          <t>Unrealized gain on securities available for sale</t>
        </is>
      </c>
      <c r="B18" s="5" t="n">
        <v>-2129</v>
      </c>
      <c r="C18" s="5" t="n">
        <v>-743</v>
      </c>
    </row>
    <row r="19">
      <c r="A19" s="4" t="inlineStr">
        <is>
          <t>Total deferred tax liabilities</t>
        </is>
      </c>
      <c r="B19" s="5" t="n">
        <v>-7842</v>
      </c>
      <c r="C19" s="5" t="n">
        <v>-6218</v>
      </c>
    </row>
    <row r="20">
      <c r="A20" s="4" t="inlineStr">
        <is>
          <t>Net deferred tax liability</t>
        </is>
      </c>
      <c r="B20" s="6" t="n">
        <v>-2311</v>
      </c>
      <c r="C20" s="6" t="n">
        <v>-10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 Additional Information (Details)</t>
        </is>
      </c>
      <c r="B1" s="2" t="inlineStr">
        <is>
          <t>12 Months Ended</t>
        </is>
      </c>
    </row>
    <row r="2">
      <c r="B2" s="2" t="inlineStr">
        <is>
          <t>Dec. 31, 2020</t>
        </is>
      </c>
    </row>
    <row r="3">
      <c r="A3" s="3" t="inlineStr">
        <is>
          <t>Income Taxes</t>
        </is>
      </c>
    </row>
    <row r="4">
      <c r="A4" s="4" t="inlineStr">
        <is>
          <t>Income Tax Examination, Likelihood of Unfavorable Settlement</t>
        </is>
      </c>
      <c r="B4" s="4" t="inlineStr">
        <is>
          <t>For tax positions meeting the more likely than not threshold, the amount recognized in the financial statements is the largest benefit that has a greater than 50% likelihood of being realized upon ultimate settlement with the relevant tax authority. When applicable, interest and penalties on uncertain tax positions are calculated based on the guidance from the relevant tax authority and included in income tax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59:40Z</dcterms:created>
  <dcterms:modified xmlns:dcterms="http://purl.org/dc/terms/" xmlns:xsi="http://www.w3.org/2001/XMLSchema-instance" xsi:type="dcterms:W3CDTF">2021-03-12T16:59:40Z</dcterms:modified>
</cp:coreProperties>
</file>